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Shar" sheetId="4" state="visible" r:id="rId4"/>
    <sheet xmlns:r="http://schemas.openxmlformats.org/officeDocument/2006/relationships" name="Consolidated Statements of Cash" sheetId="5" state="visible" r:id="rId5"/>
    <sheet xmlns:r="http://schemas.openxmlformats.org/officeDocument/2006/relationships" name="Consolidated Balance Sheets (Pa" sheetId="6" state="visible" r:id="rId6"/>
    <sheet xmlns:r="http://schemas.openxmlformats.org/officeDocument/2006/relationships" name="Cash Flow Information" sheetId="7" state="visible" r:id="rId7"/>
    <sheet xmlns:r="http://schemas.openxmlformats.org/officeDocument/2006/relationships" name="Description of Business and Sum" sheetId="8" state="visible" r:id="rId8"/>
    <sheet xmlns:r="http://schemas.openxmlformats.org/officeDocument/2006/relationships" name="Revenue Recognition" sheetId="9" state="visible" r:id="rId9"/>
    <sheet xmlns:r="http://schemas.openxmlformats.org/officeDocument/2006/relationships" name="AutoNation Finance Income (Loss" sheetId="10" state="visible" r:id="rId10"/>
    <sheet xmlns:r="http://schemas.openxmlformats.org/officeDocument/2006/relationships" name="Earnings Per Share" sheetId="11" state="visible" r:id="rId11"/>
    <sheet xmlns:r="http://schemas.openxmlformats.org/officeDocument/2006/relationships" name="Receivables, Net" sheetId="12" state="visible" r:id="rId12"/>
    <sheet xmlns:r="http://schemas.openxmlformats.org/officeDocument/2006/relationships" name="Auto Loans Receivable" sheetId="13" state="visible" r:id="rId13"/>
    <sheet xmlns:r="http://schemas.openxmlformats.org/officeDocument/2006/relationships" name="Inventory and Vehicle Floorplan"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Chargeback Liability" sheetId="19" state="visible" r:id="rId19"/>
    <sheet xmlns:r="http://schemas.openxmlformats.org/officeDocument/2006/relationships" name="Self-Insurance" sheetId="20" state="visible" r:id="rId20"/>
    <sheet xmlns:r="http://schemas.openxmlformats.org/officeDocument/2006/relationships" name="Income Taxes" sheetId="21" state="visible" r:id="rId21"/>
    <sheet xmlns:r="http://schemas.openxmlformats.org/officeDocument/2006/relationships" name="Shareholders' Equity" sheetId="22" state="visible" r:id="rId22"/>
    <sheet xmlns:r="http://schemas.openxmlformats.org/officeDocument/2006/relationships" name="Stock-Based Compensation" sheetId="23" state="visible" r:id="rId23"/>
    <sheet xmlns:r="http://schemas.openxmlformats.org/officeDocument/2006/relationships" name="Acquisitions and Divestitures" sheetId="24" state="visible" r:id="rId24"/>
    <sheet xmlns:r="http://schemas.openxmlformats.org/officeDocument/2006/relationships" name="Financial Instruments and Fair " sheetId="25" state="visible" r:id="rId25"/>
    <sheet xmlns:r="http://schemas.openxmlformats.org/officeDocument/2006/relationships" name="Commitments and Contingencies" sheetId="26" state="visible" r:id="rId26"/>
    <sheet xmlns:r="http://schemas.openxmlformats.org/officeDocument/2006/relationships" name="Business and Credit Concentrati" sheetId="27" state="visible" r:id="rId27"/>
    <sheet xmlns:r="http://schemas.openxmlformats.org/officeDocument/2006/relationships" name="Segment Information" sheetId="28" state="visible" r:id="rId28"/>
    <sheet xmlns:r="http://schemas.openxmlformats.org/officeDocument/2006/relationships" name="Multiemployer Pension Plan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Description of Business and S_2" sheetId="34" state="visible" r:id="rId34"/>
    <sheet xmlns:r="http://schemas.openxmlformats.org/officeDocument/2006/relationships" name="Revenue Recognition (Tables)" sheetId="35" state="visible" r:id="rId35"/>
    <sheet xmlns:r="http://schemas.openxmlformats.org/officeDocument/2006/relationships" name="AutoNation Finance Income (Lo_2" sheetId="36" state="visible" r:id="rId36"/>
    <sheet xmlns:r="http://schemas.openxmlformats.org/officeDocument/2006/relationships" name="Earnings Per Share (Tables)" sheetId="37" state="visible" r:id="rId37"/>
    <sheet xmlns:r="http://schemas.openxmlformats.org/officeDocument/2006/relationships" name="Receivables, Net (Tables)" sheetId="38" state="visible" r:id="rId38"/>
    <sheet xmlns:r="http://schemas.openxmlformats.org/officeDocument/2006/relationships" name="Auto Loans Receivable (Tables)" sheetId="39" state="visible" r:id="rId39"/>
    <sheet xmlns:r="http://schemas.openxmlformats.org/officeDocument/2006/relationships" name="Inventory and Vehicle Floorpl_2" sheetId="40" state="visible" r:id="rId40"/>
    <sheet xmlns:r="http://schemas.openxmlformats.org/officeDocument/2006/relationships" name="Property and Equipment, Net (Ta" sheetId="41" state="visible" r:id="rId41"/>
    <sheet xmlns:r="http://schemas.openxmlformats.org/officeDocument/2006/relationships" name="Goodwill and Intangible Asset_2" sheetId="42" state="visible" r:id="rId42"/>
    <sheet xmlns:r="http://schemas.openxmlformats.org/officeDocument/2006/relationships" name="Leases (Tables)" sheetId="43" state="visible" r:id="rId43"/>
    <sheet xmlns:r="http://schemas.openxmlformats.org/officeDocument/2006/relationships" name="Debt (Tables)" sheetId="44" state="visible" r:id="rId44"/>
    <sheet xmlns:r="http://schemas.openxmlformats.org/officeDocument/2006/relationships" name="Chargeback Liability (Tables)" sheetId="45" state="visible" r:id="rId45"/>
    <sheet xmlns:r="http://schemas.openxmlformats.org/officeDocument/2006/relationships" name="Self-Insurance (Tables)" sheetId="46" state="visible" r:id="rId46"/>
    <sheet xmlns:r="http://schemas.openxmlformats.org/officeDocument/2006/relationships" name="Income Taxes (Tables)" sheetId="47" state="visible" r:id="rId47"/>
    <sheet xmlns:r="http://schemas.openxmlformats.org/officeDocument/2006/relationships" name="Shareholders' Equity (Tables)" sheetId="48" state="visible" r:id="rId48"/>
    <sheet xmlns:r="http://schemas.openxmlformats.org/officeDocument/2006/relationships" name="Stock-Based Compensation (Table" sheetId="49" state="visible" r:id="rId49"/>
    <sheet xmlns:r="http://schemas.openxmlformats.org/officeDocument/2006/relationships" name="Cash Flow Information (Tables)" sheetId="50" state="visible" r:id="rId50"/>
    <sheet xmlns:r="http://schemas.openxmlformats.org/officeDocument/2006/relationships" name="Financial Instruments and Fai_2" sheetId="51" state="visible" r:id="rId51"/>
    <sheet xmlns:r="http://schemas.openxmlformats.org/officeDocument/2006/relationships" name="Segment Information (Tables)" sheetId="52" state="visible" r:id="rId52"/>
    <sheet xmlns:r="http://schemas.openxmlformats.org/officeDocument/2006/relationships" name="Multiemployer Pension Plans (Ta" sheetId="53" state="visible" r:id="rId53"/>
    <sheet xmlns:r="http://schemas.openxmlformats.org/officeDocument/2006/relationships" name="Description of Business and S_3" sheetId="54" state="visible" r:id="rId54"/>
    <sheet xmlns:r="http://schemas.openxmlformats.org/officeDocument/2006/relationships" name="Description of Business and S_4" sheetId="55" state="visible" r:id="rId55"/>
    <sheet xmlns:r="http://schemas.openxmlformats.org/officeDocument/2006/relationships" name="Description of Business and S_5" sheetId="56" state="visible" r:id="rId56"/>
    <sheet xmlns:r="http://schemas.openxmlformats.org/officeDocument/2006/relationships" name="Description of Business and S_6" sheetId="57" state="visible" r:id="rId57"/>
    <sheet xmlns:r="http://schemas.openxmlformats.org/officeDocument/2006/relationships" name="Description of Business and S_7" sheetId="58" state="visible" r:id="rId58"/>
    <sheet xmlns:r="http://schemas.openxmlformats.org/officeDocument/2006/relationships" name="Revenue Recognition Disaggregat" sheetId="59" state="visible" r:id="rId59"/>
    <sheet xmlns:r="http://schemas.openxmlformats.org/officeDocument/2006/relationships" name="Revenue Recognition Revenue Rem" sheetId="60" state="visible" r:id="rId60"/>
    <sheet xmlns:r="http://schemas.openxmlformats.org/officeDocument/2006/relationships" name="Revenue Recognition Contract As" sheetId="61" state="visible" r:id="rId61"/>
    <sheet xmlns:r="http://schemas.openxmlformats.org/officeDocument/2006/relationships" name="Revenue Recognition Contract Co" sheetId="62" state="visible" r:id="rId62"/>
    <sheet xmlns:r="http://schemas.openxmlformats.org/officeDocument/2006/relationships" name="AutoNation Finance Income (Lo_3" sheetId="63" state="visible" r:id="rId63"/>
    <sheet xmlns:r="http://schemas.openxmlformats.org/officeDocument/2006/relationships" name="Earnings Per Share (Basic and D" sheetId="64" state="visible" r:id="rId64"/>
    <sheet xmlns:r="http://schemas.openxmlformats.org/officeDocument/2006/relationships" name="Receivables, Net (Components Of" sheetId="65" state="visible" r:id="rId65"/>
    <sheet xmlns:r="http://schemas.openxmlformats.org/officeDocument/2006/relationships" name="Auto Loans Receivable - Compone" sheetId="66" state="visible" r:id="rId66"/>
    <sheet xmlns:r="http://schemas.openxmlformats.org/officeDocument/2006/relationships" name="Auto Loans Receivable - Financi" sheetId="67" state="visible" r:id="rId67"/>
    <sheet xmlns:r="http://schemas.openxmlformats.org/officeDocument/2006/relationships" name="Auto Loans Receivable - Finan_2" sheetId="68" state="visible" r:id="rId68"/>
    <sheet xmlns:r="http://schemas.openxmlformats.org/officeDocument/2006/relationships" name="Auto Loans Receivable - Finan_3" sheetId="69" state="visible" r:id="rId69"/>
    <sheet xmlns:r="http://schemas.openxmlformats.org/officeDocument/2006/relationships" name="Inventory and Vehicle Floorpl_3" sheetId="70" state="visible" r:id="rId70"/>
    <sheet xmlns:r="http://schemas.openxmlformats.org/officeDocument/2006/relationships" name="Inventory and Vehicle Floorpl_4" sheetId="71" state="visible" r:id="rId71"/>
    <sheet xmlns:r="http://schemas.openxmlformats.org/officeDocument/2006/relationships" name="Inventory and Vehicle Floorpl_5" sheetId="72" state="visible" r:id="rId72"/>
    <sheet xmlns:r="http://schemas.openxmlformats.org/officeDocument/2006/relationships" name="Property and Equipment, Net (De"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Leases (Details)" sheetId="77" state="visible" r:id="rId77"/>
    <sheet xmlns:r="http://schemas.openxmlformats.org/officeDocument/2006/relationships" name="Debt (Long-Term Debt) (Details)" sheetId="78" state="visible" r:id="rId78"/>
    <sheet xmlns:r="http://schemas.openxmlformats.org/officeDocument/2006/relationships" name="Debt (Maturities of Long-Term D" sheetId="79" state="visible" r:id="rId79"/>
    <sheet xmlns:r="http://schemas.openxmlformats.org/officeDocument/2006/relationships" name="Debt (Senior Unsecured Notes an" sheetId="80" state="visible" r:id="rId80"/>
    <sheet xmlns:r="http://schemas.openxmlformats.org/officeDocument/2006/relationships" name="Debt (Other Long-Term Debt and " sheetId="81" state="visible" r:id="rId81"/>
    <sheet xmlns:r="http://schemas.openxmlformats.org/officeDocument/2006/relationships" name="Debt (Non-Recourse Debt) (Detai" sheetId="82" state="visible" r:id="rId82"/>
    <sheet xmlns:r="http://schemas.openxmlformats.org/officeDocument/2006/relationships" name="Chargeback Liability (Details)" sheetId="83" state="visible" r:id="rId83"/>
    <sheet xmlns:r="http://schemas.openxmlformats.org/officeDocument/2006/relationships" name="Self-Insurance (Details)" sheetId="84" state="visible" r:id="rId84"/>
    <sheet xmlns:r="http://schemas.openxmlformats.org/officeDocument/2006/relationships" name="Income Taxes Components of Inco" sheetId="85" state="visible" r:id="rId85"/>
    <sheet xmlns:r="http://schemas.openxmlformats.org/officeDocument/2006/relationships" name="Reconciliation of Income Tax Pr" sheetId="86" state="visible" r:id="rId86"/>
    <sheet xmlns:r="http://schemas.openxmlformats.org/officeDocument/2006/relationships" name="Income Taxes Deferred Income Ta" sheetId="87" state="visible" r:id="rId87"/>
    <sheet xmlns:r="http://schemas.openxmlformats.org/officeDocument/2006/relationships" name="Income Taxes Deferred Income _2" sheetId="88" state="visible" r:id="rId88"/>
    <sheet xmlns:r="http://schemas.openxmlformats.org/officeDocument/2006/relationships" name="Unrecognized Tax Benefits and T" sheetId="89" state="visible" r:id="rId89"/>
    <sheet xmlns:r="http://schemas.openxmlformats.org/officeDocument/2006/relationships" name="Shareholders' Equity (Shares Re" sheetId="90" state="visible" r:id="rId90"/>
    <sheet xmlns:r="http://schemas.openxmlformats.org/officeDocument/2006/relationships" name="Shareholders' Equity (Preferred" sheetId="91" state="visible" r:id="rId91"/>
    <sheet xmlns:r="http://schemas.openxmlformats.org/officeDocument/2006/relationships" name="Shareholders' Equity (Common St" sheetId="92" state="visible" r:id="rId92"/>
    <sheet xmlns:r="http://schemas.openxmlformats.org/officeDocument/2006/relationships" name="Shareholders' Equity (Shares Is" sheetId="93" state="visible" r:id="rId93"/>
    <sheet xmlns:r="http://schemas.openxmlformats.org/officeDocument/2006/relationships" name="Stock-Based Compensation (Detai" sheetId="94" state="visible" r:id="rId94"/>
    <sheet xmlns:r="http://schemas.openxmlformats.org/officeDocument/2006/relationships" name="Stock-Based Compensation (Restr" sheetId="95" state="visible" r:id="rId95"/>
    <sheet xmlns:r="http://schemas.openxmlformats.org/officeDocument/2006/relationships" name="Stock-Based Compensation (Stock" sheetId="96" state="visible" r:id="rId96"/>
    <sheet xmlns:r="http://schemas.openxmlformats.org/officeDocument/2006/relationships" name="Acquisitions and Divestitures (" sheetId="97" state="visible" r:id="rId97"/>
    <sheet xmlns:r="http://schemas.openxmlformats.org/officeDocument/2006/relationships" name="Cash Flow Information (Details)" sheetId="98" state="visible" r:id="rId98"/>
    <sheet xmlns:r="http://schemas.openxmlformats.org/officeDocument/2006/relationships" name="Financial Instruments and Fai_3" sheetId="99" state="visible" r:id="rId99"/>
    <sheet xmlns:r="http://schemas.openxmlformats.org/officeDocument/2006/relationships" name="Financial Instruments And Fai_4" sheetId="100" state="visible" r:id="rId100"/>
    <sheet xmlns:r="http://schemas.openxmlformats.org/officeDocument/2006/relationships" name="Financial Instruments and Fai_5" sheetId="101" state="visible" r:id="rId101"/>
    <sheet xmlns:r="http://schemas.openxmlformats.org/officeDocument/2006/relationships" name="Commitments and Contingencies (" sheetId="102" state="visible" r:id="rId102"/>
    <sheet xmlns:r="http://schemas.openxmlformats.org/officeDocument/2006/relationships" name="Business and Credit Concentra_2" sheetId="103" state="visible" r:id="rId103"/>
    <sheet xmlns:r="http://schemas.openxmlformats.org/officeDocument/2006/relationships" name="Segment Information (Details)" sheetId="104" state="visible" r:id="rId104"/>
    <sheet xmlns:r="http://schemas.openxmlformats.org/officeDocument/2006/relationships" name="Multiemployer Pension Plans (De" sheetId="105" state="visible" r:id="rId10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12, 2025</t>
        </is>
      </c>
      <c r="D2" s="2" t="inlineStr">
        <is>
          <t>Jun. 28,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Annual Report</t>
        </is>
      </c>
      <c r="B4" s="4" t="inlineStr">
        <is>
          <t>true</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Central Index Key</t>
        </is>
      </c>
      <c r="B11" s="4" t="inlineStr">
        <is>
          <t>0000350698</t>
        </is>
      </c>
      <c r="C11" s="4" t="inlineStr">
        <is>
          <t xml:space="preserve"> </t>
        </is>
      </c>
      <c r="D11" s="4" t="inlineStr">
        <is>
          <t xml:space="preserve"> </t>
        </is>
      </c>
    </row>
    <row r="12">
      <c r="A12" s="4" t="inlineStr">
        <is>
          <t>Entity File Number</t>
        </is>
      </c>
      <c r="B12" s="4" t="inlineStr">
        <is>
          <t>1-13107</t>
        </is>
      </c>
      <c r="C12" s="4" t="inlineStr">
        <is>
          <t xml:space="preserve"> </t>
        </is>
      </c>
      <c r="D12" s="4" t="inlineStr">
        <is>
          <t xml:space="preserve"> </t>
        </is>
      </c>
    </row>
    <row r="13">
      <c r="A13" s="4" t="inlineStr">
        <is>
          <t>Entity Registrant Name</t>
        </is>
      </c>
      <c r="B13" s="4" t="inlineStr">
        <is>
          <t>AUTONATION, INC.</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73-1105145</t>
        </is>
      </c>
      <c r="C15" s="4" t="inlineStr">
        <is>
          <t xml:space="preserve"> </t>
        </is>
      </c>
      <c r="D15" s="4" t="inlineStr">
        <is>
          <t xml:space="preserve"> </t>
        </is>
      </c>
    </row>
    <row r="16">
      <c r="A16" s="4" t="inlineStr">
        <is>
          <t>Entity Address, Address Line One</t>
        </is>
      </c>
      <c r="B16" s="4" t="inlineStr">
        <is>
          <t>200 SW 1st Ave</t>
        </is>
      </c>
      <c r="C16" s="4" t="inlineStr">
        <is>
          <t xml:space="preserve"> </t>
        </is>
      </c>
      <c r="D16" s="4" t="inlineStr">
        <is>
          <t xml:space="preserve"> </t>
        </is>
      </c>
    </row>
    <row r="17">
      <c r="A17" s="4" t="inlineStr">
        <is>
          <t>Entity Address, City or Town</t>
        </is>
      </c>
      <c r="B17" s="4" t="inlineStr">
        <is>
          <t>Fort Lauderdale</t>
        </is>
      </c>
      <c r="C17" s="4" t="inlineStr">
        <is>
          <t xml:space="preserve"> </t>
        </is>
      </c>
      <c r="D17" s="4" t="inlineStr">
        <is>
          <t xml:space="preserve"> </t>
        </is>
      </c>
    </row>
    <row r="18">
      <c r="A18" s="4" t="inlineStr">
        <is>
          <t>Entity Address, State or Province</t>
        </is>
      </c>
      <c r="B18" s="4" t="inlineStr">
        <is>
          <t>FL</t>
        </is>
      </c>
      <c r="C18" s="4" t="inlineStr">
        <is>
          <t xml:space="preserve"> </t>
        </is>
      </c>
      <c r="D18" s="4" t="inlineStr">
        <is>
          <t xml:space="preserve"> </t>
        </is>
      </c>
    </row>
    <row r="19">
      <c r="A19" s="4" t="inlineStr">
        <is>
          <t>Entity Address, Postal Zip Code</t>
        </is>
      </c>
      <c r="B19" s="4" t="inlineStr">
        <is>
          <t>33301</t>
        </is>
      </c>
      <c r="C19" s="4" t="inlineStr">
        <is>
          <t xml:space="preserve"> </t>
        </is>
      </c>
      <c r="D19" s="4" t="inlineStr">
        <is>
          <t xml:space="preserve"> </t>
        </is>
      </c>
    </row>
    <row r="20">
      <c r="A20" s="4" t="inlineStr">
        <is>
          <t>Amendment Flag</t>
        </is>
      </c>
      <c r="B20" s="4" t="inlineStr">
        <is>
          <t>false</t>
        </is>
      </c>
      <c r="C20" s="4" t="inlineStr">
        <is>
          <t xml:space="preserve"> </t>
        </is>
      </c>
      <c r="D20" s="4" t="inlineStr">
        <is>
          <t xml:space="preserve"> </t>
        </is>
      </c>
    </row>
    <row r="21">
      <c r="A21" s="4" t="inlineStr">
        <is>
          <t>City Area Code</t>
        </is>
      </c>
      <c r="B21" s="4" t="inlineStr">
        <is>
          <t>(954)</t>
        </is>
      </c>
      <c r="C21" s="4" t="inlineStr">
        <is>
          <t xml:space="preserve"> </t>
        </is>
      </c>
      <c r="D21" s="4" t="inlineStr">
        <is>
          <t xml:space="preserve"> </t>
        </is>
      </c>
    </row>
    <row r="22">
      <c r="A22" s="4" t="inlineStr">
        <is>
          <t>Local Phone Number</t>
        </is>
      </c>
      <c r="B22" s="4" t="inlineStr">
        <is>
          <t>769-600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AN</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1</v>
      </c>
    </row>
    <row r="36">
      <c r="A36" s="4" t="inlineStr">
        <is>
          <t>Entity Common Stock, Shares Outstanding</t>
        </is>
      </c>
      <c r="B36" s="4" t="inlineStr">
        <is>
          <t xml:space="preserve"> </t>
        </is>
      </c>
      <c r="C36" s="6" t="n">
        <v>39056586</v>
      </c>
      <c r="D36" s="4" t="inlineStr">
        <is>
          <t xml:space="preserve"> </t>
        </is>
      </c>
    </row>
    <row r="37">
      <c r="A37" s="4" t="inlineStr">
        <is>
          <t>Documents Incorporated by Reference</t>
        </is>
      </c>
      <c r="B37" s="4" t="inlineStr">
        <is>
          <t>Portions of the registrant’s Proxy Statement relating to its 2025 Annual Meeting of Stockholders to be filed with the SEC within 120 days after the end of the fiscal year ended December 31, 2024, are incorporated herein by reference in Part III.</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Fort Lauderdale, FL</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utoNation Finance Income (Loss)</t>
        </is>
      </c>
      <c r="B1" s="2" t="inlineStr">
        <is>
          <t>12 Months Ended</t>
        </is>
      </c>
    </row>
    <row r="2">
      <c r="B2" s="2" t="inlineStr">
        <is>
          <t>Dec. 31, 2024</t>
        </is>
      </c>
    </row>
    <row r="3">
      <c r="A3" s="3" t="inlineStr">
        <is>
          <t>AutoNation Finance Income (Loss) [Abstract]</t>
        </is>
      </c>
      <c r="B3" s="4" t="inlineStr">
        <is>
          <t xml:space="preserve"> </t>
        </is>
      </c>
    </row>
    <row r="4">
      <c r="A4" s="4" t="inlineStr">
        <is>
          <t>AutoNation Finance Income (Loss)</t>
        </is>
      </c>
      <c r="B4" s="4" t="inlineStr">
        <is>
          <t>AUTONATION FINANCE INCOME (LOSS) AutoNation Finance (“ANF”), our captive auto finance company, provides indirect financing to qualified retail customers on vehicles we sell. Prior to October 2023, ANF also purchased retail vehicle installment sales contracts through third-party dealers. ANF income (loss) includes the interest and fee income generated by auto loans receivable less the interest expense associated with the debt issued or used to fund these receivables, a provision for estimated credit losses on the auto loans receivable originated or acquired, direct expenses, and gains or losses on the sale of auto loans receivable. Interest income on auto loans receivable is recognized over the contractual term of the related loans. ANF income (loss) does not include amortization of intercompany discounts or intercompany dealer participation fees. Direct costs associated with loan originations are capitalized and amortized using the effective interest method. The following table presents the components of AutoNation Finance income (loss): 2024 2023 2022 (1) Interest margin: Interest and fee income $ 118.4 $ 84.0 $ 20.6 Interest expense (39.8) (20.8) (4.7) Total interest margin 78.6 63.2 15.9 Provision for credit losses (57.5) (45.9) (44.0) Total interest margin after provision for loan losses 21.1 17.3 (28.1) Direct expenses (2) (37.8) (39.3) (9.5) Gain on sale of auto loans receivable 7.4 8.1 — AutoNation Finance income (loss) $ (9.3) $ (13.9) $ (37.6) (1) Reflects activity that occurred after the acquisition of CIG Financial on October 1, 2022. Provision for credit losses includes initial credit loss expense of $34.2 million associated with the auto loans portfolio acquired as part of the acquisition. (2) Direct expenses are comprised primarily of compensation expenses and loan administration costs incurred by our auto finance company. During 2024, we sold loans with an aggregate amortized cost of $88.6 million, net of allowance for expected credit losses of $11.7 million, for cash proceeds of $96.0 million. During 2023, we sold loans with an aggregate amortized cost of $60.6 million, net of allowance for expected credit losses of $16.1 million, for cash proceeds of $68.7 million. We recorded a net pre-tax gain on the sale of auto loans receivable of $7.4 million and $8.1 million during 2024 and 2023, respectively. We have no continuing involvement in the sold loans as they were sold without recourse to us for their post-sale performanc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Financial Instruments And Fair Value Measurements (Nonfinancial Assets Measured on a Nonrecurring Basis) (Details) - USD ($)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quity investment</t>
        </is>
      </c>
      <c r="B4" s="5" t="n">
        <v>49.8</v>
      </c>
      <c r="C4" s="5" t="n">
        <v>56.7</v>
      </c>
      <c r="D4" s="4" t="inlineStr">
        <is>
          <t xml:space="preserve"> </t>
        </is>
      </c>
    </row>
    <row r="5">
      <c r="A5" s="4" t="inlineStr">
        <is>
          <t>Impairment, Long-Lived Asset, Held-for-Use, Statement of Income or Comprehensive Income [Extensible Enumeration]</t>
        </is>
      </c>
      <c r="B5" s="4" t="inlineStr">
        <is>
          <t>Other Operating Income (Expense), Net</t>
        </is>
      </c>
      <c r="C5" s="4" t="inlineStr">
        <is>
          <t>Other Operating Income (Expense), Net</t>
        </is>
      </c>
      <c r="D5" s="4" t="inlineStr">
        <is>
          <t>Other Operating Income (Expense), Net</t>
        </is>
      </c>
    </row>
    <row r="6">
      <c r="A6" s="4" t="inlineStr">
        <is>
          <t>Nonrecurring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Gain/(Loss) on equity investment</t>
        </is>
      </c>
      <c r="B8" s="5" t="n">
        <v>-8.4</v>
      </c>
      <c r="C8" s="8" t="n">
        <v>0</v>
      </c>
      <c r="D8" s="4" t="inlineStr">
        <is>
          <t xml:space="preserve"> </t>
        </is>
      </c>
    </row>
    <row r="9">
      <c r="A9" s="4" t="inlineStr">
        <is>
          <t>Nonrecurring [Member] | Fair Value, Inputs, Level 3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Equity investment</t>
        </is>
      </c>
      <c r="B11" s="7" t="n">
        <v>48.3</v>
      </c>
      <c r="C11" s="6" t="n">
        <v>0</v>
      </c>
      <c r="D11" s="4" t="inlineStr">
        <is>
          <t xml:space="preserve"> </t>
        </is>
      </c>
    </row>
    <row r="12">
      <c r="A12" s="4" t="inlineStr">
        <is>
          <t>Franchise rights and other intangible assets</t>
        </is>
      </c>
      <c r="B12" s="6" t="n">
        <v>0</v>
      </c>
      <c r="C12" s="6" t="n">
        <v>0</v>
      </c>
      <c r="D12" s="4" t="inlineStr">
        <is>
          <t xml:space="preserve"> </t>
        </is>
      </c>
    </row>
    <row r="13">
      <c r="A13" s="4" t="inlineStr">
        <is>
          <t>Franchise Rights | Nonrecurring [Member] | Fair Value, Inputs, Level 3 [Member] | Valuation Technique, Discounted Cash Flow</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Franchise rights and other intangible assets</t>
        </is>
      </c>
      <c r="B15" s="6" t="n">
        <v>0</v>
      </c>
      <c r="C15" s="4" t="inlineStr">
        <is>
          <t xml:space="preserve"> </t>
        </is>
      </c>
      <c r="D15" s="4" t="inlineStr">
        <is>
          <t xml:space="preserve"> </t>
        </is>
      </c>
    </row>
    <row r="16">
      <c r="A16" s="4" t="inlineStr">
        <is>
          <t>Continuing Operations [Member] | Nonrecurring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Gain/(Loss) on franchise rights and other intangible assets</t>
        </is>
      </c>
      <c r="B18" s="7" t="n">
        <v>-12.5</v>
      </c>
      <c r="C18" s="7" t="n">
        <v>-2.3</v>
      </c>
      <c r="D18" s="4" t="inlineStr">
        <is>
          <t xml:space="preserve"> </t>
        </is>
      </c>
    </row>
    <row r="19">
      <c r="A19" s="4" t="inlineStr">
        <is>
          <t>Gain/(Loss) on assets long-lived assets held and used</t>
        </is>
      </c>
      <c r="B19" s="7" t="n">
        <v>-9.300000000000001</v>
      </c>
      <c r="C19" s="7" t="n">
        <v>-2.9</v>
      </c>
      <c r="D19" s="4" t="inlineStr">
        <is>
          <t xml:space="preserve"> </t>
        </is>
      </c>
    </row>
    <row r="20">
      <c r="A20" s="4" t="inlineStr">
        <is>
          <t>Continuing Operations [Member] | Nonrecurring [Member] | Fair Value, Inputs, Level 3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Long-lived assets held and used</t>
        </is>
      </c>
      <c r="B22" s="8" t="n">
        <v>0</v>
      </c>
      <c r="C22" s="8" t="n">
        <v>0</v>
      </c>
      <c r="D22"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8" customWidth="1" min="5" max="5"/>
    <col width="22" customWidth="1" min="6" max="6"/>
  </cols>
  <sheetData>
    <row r="1">
      <c r="A1" s="1" t="inlineStr">
        <is>
          <t>Financial Instruments and Fair Value Measurements (Narrative) (Details)</t>
        </is>
      </c>
      <c r="B1" s="2" t="inlineStr">
        <is>
          <t>3 Months Ended</t>
        </is>
      </c>
      <c r="C1" s="2" t="inlineStr">
        <is>
          <t>4 Months Ended</t>
        </is>
      </c>
      <c r="D1" s="2" t="inlineStr">
        <is>
          <t>12 Months Ended</t>
        </is>
      </c>
    </row>
    <row r="2">
      <c r="B2" s="2" t="inlineStr">
        <is>
          <t>Dec. 31, 2024 USD ($)</t>
        </is>
      </c>
      <c r="C2" s="2" t="inlineStr">
        <is>
          <t>Apr. 30, 2024 USD ($)</t>
        </is>
      </c>
      <c r="D2" s="2" t="inlineStr">
        <is>
          <t>Dec. 31, 2024 USD ($) store</t>
        </is>
      </c>
      <c r="E2" s="2" t="inlineStr">
        <is>
          <t>Dec. 31, 2023 USD ($)</t>
        </is>
      </c>
      <c r="F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ranchise rights impairment</t>
        </is>
      </c>
      <c r="B4" s="4" t="inlineStr">
        <is>
          <t xml:space="preserve"> </t>
        </is>
      </c>
      <c r="C4" s="4" t="inlineStr">
        <is>
          <t xml:space="preserve"> </t>
        </is>
      </c>
      <c r="D4" s="8" t="n">
        <v>12500000</v>
      </c>
      <c r="E4" s="8" t="n">
        <v>0</v>
      </c>
      <c r="F4" s="8" t="n">
        <v>0</v>
      </c>
    </row>
    <row r="5">
      <c r="A5" s="3" t="inlineStr">
        <is>
          <t>Fair Value Measurement Inputs and Valuation Techniqu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mpairment, Intangible Asset, Statement of Income or Comprehensive Income [Extensible Enumeration]</t>
        </is>
      </c>
      <c r="B6" s="4" t="inlineStr">
        <is>
          <t xml:space="preserve"> </t>
        </is>
      </c>
      <c r="C6" s="4" t="inlineStr">
        <is>
          <t xml:space="preserve"> </t>
        </is>
      </c>
      <c r="D6" s="4" t="inlineStr">
        <is>
          <t>Franchise rights impairment</t>
        </is>
      </c>
      <c r="E6" s="4" t="inlineStr">
        <is>
          <t>Franchise rights impairment</t>
        </is>
      </c>
      <c r="F6" s="4" t="inlineStr">
        <is>
          <t xml:space="preserve"> </t>
        </is>
      </c>
    </row>
    <row r="7">
      <c r="A7" s="4" t="inlineStr">
        <is>
          <t>AN Reportable Segment, Domesti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ranchise rights impairment, number of stores | store</t>
        </is>
      </c>
      <c r="B9" s="4" t="inlineStr">
        <is>
          <t xml:space="preserve"> </t>
        </is>
      </c>
      <c r="C9" s="4" t="inlineStr">
        <is>
          <t xml:space="preserve"> </t>
        </is>
      </c>
      <c r="D9" s="6" t="n">
        <v>1</v>
      </c>
      <c r="E9" s="4" t="inlineStr">
        <is>
          <t xml:space="preserve"> </t>
        </is>
      </c>
      <c r="F9" s="4" t="inlineStr">
        <is>
          <t xml:space="preserve"> </t>
        </is>
      </c>
    </row>
    <row r="10">
      <c r="A10" s="4" t="inlineStr">
        <is>
          <t>AN Reportable Segment, Impor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ranchise rights impairment, number of stores | store</t>
        </is>
      </c>
      <c r="B12" s="4" t="inlineStr">
        <is>
          <t xml:space="preserve"> </t>
        </is>
      </c>
      <c r="C12" s="4" t="inlineStr">
        <is>
          <t xml:space="preserve"> </t>
        </is>
      </c>
      <c r="D12" s="6" t="n">
        <v>1</v>
      </c>
      <c r="E12" s="4" t="inlineStr">
        <is>
          <t xml:space="preserve"> </t>
        </is>
      </c>
      <c r="F12" s="4" t="inlineStr">
        <is>
          <t xml:space="preserve"> </t>
        </is>
      </c>
    </row>
    <row r="13">
      <c r="A13" s="4" t="inlineStr">
        <is>
          <t>Franchise Righ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ranchise rights impairment</t>
        </is>
      </c>
      <c r="B15" s="4" t="inlineStr">
        <is>
          <t xml:space="preserve"> </t>
        </is>
      </c>
      <c r="C15" s="8" t="n">
        <v>0</v>
      </c>
      <c r="D15" s="4" t="inlineStr">
        <is>
          <t xml:space="preserve"> </t>
        </is>
      </c>
      <c r="E15" s="8" t="n">
        <v>0</v>
      </c>
      <c r="F15" s="4" t="inlineStr">
        <is>
          <t xml:space="preserve"> </t>
        </is>
      </c>
    </row>
    <row r="16">
      <c r="A16" s="4" t="inlineStr">
        <is>
          <t>Franchise Rights | Nonrecurrin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ranchise rights impairment</t>
        </is>
      </c>
      <c r="B18" s="8" t="n">
        <v>12500000</v>
      </c>
      <c r="C18" s="4" t="inlineStr">
        <is>
          <t xml:space="preserve"> </t>
        </is>
      </c>
      <c r="D18" s="8" t="n">
        <v>12500000</v>
      </c>
      <c r="E18" s="4" t="inlineStr">
        <is>
          <t xml:space="preserve"> </t>
        </is>
      </c>
      <c r="F18" s="4" t="inlineStr">
        <is>
          <t xml:space="preserve"> </t>
        </is>
      </c>
    </row>
    <row r="19">
      <c r="A19" s="4" t="inlineStr">
        <is>
          <t>Franchise Rights | Nonrecurring [Member] | Fair Value, Inputs, Level 3 [Member] | Measurement Input, Long-Term Revenue Growth Rate | Valuation Technique, Discounted Cash Flow</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Measurement Inputs and Valuation Techniqu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ranchise Rights, Measurement Input</t>
        </is>
      </c>
      <c r="B21" s="14" t="n">
        <v>0.02</v>
      </c>
      <c r="C21" s="4" t="inlineStr">
        <is>
          <t xml:space="preserve"> </t>
        </is>
      </c>
      <c r="D21" s="14" t="n">
        <v>0.02</v>
      </c>
      <c r="E21" s="4" t="inlineStr">
        <is>
          <t xml:space="preserve"> </t>
        </is>
      </c>
      <c r="F21" s="4" t="inlineStr">
        <is>
          <t xml:space="preserve"> </t>
        </is>
      </c>
    </row>
    <row r="22">
      <c r="A22" s="4" t="inlineStr">
        <is>
          <t>Franchise Rights | Nonrecurring [Member] | Arithmetic Average | Fair Value, Inputs, Level 3 [Member] | Measurement Input, Weighted Average Cost of Capital | Valuation Technique, Discounted Cash Flow</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Measurement Inputs and Valuation Techniqu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ranchise Rights, Measurement Input</t>
        </is>
      </c>
      <c r="B24" s="14" t="n">
        <v>0.1</v>
      </c>
      <c r="C24" s="4" t="inlineStr">
        <is>
          <t xml:space="preserve"> </t>
        </is>
      </c>
      <c r="D24" s="14" t="n">
        <v>0.1</v>
      </c>
      <c r="E24" s="4" t="inlineStr">
        <is>
          <t xml:space="preserve"> </t>
        </is>
      </c>
      <c r="F24" s="4" t="inlineStr">
        <is>
          <t xml:space="preserve"> </t>
        </is>
      </c>
    </row>
    <row r="25">
      <c r="A25" s="4" t="inlineStr">
        <is>
          <t>Franchise Rights | Nonrecurring [Member] | Arithmetic Average | Fair Value, Inputs, Level 3 [Member] | Measurement Input, Discount Rate | Valuation Technique, Discounted Cash Flow</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Measurement Inputs and Valuation Technique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ranchise Rights, Measurement Input</t>
        </is>
      </c>
      <c r="B27" s="14" t="n">
        <v>0.143</v>
      </c>
      <c r="C27" s="4" t="inlineStr">
        <is>
          <t xml:space="preserve"> </t>
        </is>
      </c>
      <c r="D27" s="14" t="n">
        <v>0.143</v>
      </c>
      <c r="E27" s="4" t="inlineStr">
        <is>
          <t xml:space="preserve"> </t>
        </is>
      </c>
      <c r="F27" s="4" t="inlineStr">
        <is>
          <t xml:space="preserve"> </t>
        </is>
      </c>
    </row>
    <row r="28">
      <c r="A28" s="4" t="inlineStr">
        <is>
          <t>Franchise Rights | Nonrecurring [Member] | Arithmetic Average | Fair Value, Inputs, Level 3 [Member] | Measurement Input, Long-term Pretax Loss Margin | Valuation Technique, Discounted Cash Flow</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Measurement Inputs and Valuation Technique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ranchise Rights, Measurement Input</t>
        </is>
      </c>
      <c r="B30" s="14" t="n">
        <v>0.046</v>
      </c>
      <c r="C30" s="4" t="inlineStr">
        <is>
          <t xml:space="preserve"> </t>
        </is>
      </c>
      <c r="D30" s="14" t="n">
        <v>0.046</v>
      </c>
      <c r="E30" s="4" t="inlineStr">
        <is>
          <t xml:space="preserve"> </t>
        </is>
      </c>
      <c r="F30" s="4" t="inlineStr">
        <is>
          <t xml:space="preserve"> </t>
        </is>
      </c>
    </row>
    <row r="31">
      <c r="A31" s="4" t="inlineStr">
        <is>
          <t>Franchise Rights | Nonrecurring [Member] | Arithmetic Average | Fair Value, Inputs, Level 3 [Member] | Measurement Input, Contributory Asset Charges | Valuation Technique, Discounted Cash Flow</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Measurement Inputs and Valuation Technique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ranchise Rights, Measurement Input</t>
        </is>
      </c>
      <c r="B33" s="14" t="n">
        <v>0.06</v>
      </c>
      <c r="C33" s="4" t="inlineStr">
        <is>
          <t xml:space="preserve"> </t>
        </is>
      </c>
      <c r="D33" s="14" t="n">
        <v>0.06</v>
      </c>
      <c r="E33" s="4" t="inlineStr">
        <is>
          <t xml:space="preserve"> </t>
        </is>
      </c>
      <c r="F33" s="4" t="inlineStr">
        <is>
          <t xml:space="preserve"> </t>
        </is>
      </c>
    </row>
    <row r="34">
      <c r="A34" s="4" t="inlineStr">
        <is>
          <t>Franchise Rights | Nonrecurring [Member] | Minimum [Member] | Fair Value, Inputs, Level 3 [Member] | Measurement Input, Discount Rate | Valuation Technique, Discounted Cash Flow</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Measurement Inputs and Valuation Technique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ranchise Rights, Measurement Input</t>
        </is>
      </c>
      <c r="B36" s="14" t="n">
        <v>0.135</v>
      </c>
      <c r="C36" s="4" t="inlineStr">
        <is>
          <t xml:space="preserve"> </t>
        </is>
      </c>
      <c r="D36" s="14" t="n">
        <v>0.135</v>
      </c>
      <c r="E36" s="4" t="inlineStr">
        <is>
          <t xml:space="preserve"> </t>
        </is>
      </c>
      <c r="F36" s="4" t="inlineStr">
        <is>
          <t xml:space="preserve"> </t>
        </is>
      </c>
    </row>
    <row r="37">
      <c r="A37" s="4" t="inlineStr">
        <is>
          <t>Franchise Rights | Nonrecurring [Member] | Minimum [Member] | Fair Value, Inputs, Level 3 [Member] | Measurement Input, Long-term Pretax Loss Margin | Valuation Technique, Discounted Cash Flow</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Measurement Inputs and Valuation Technique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ranchise Rights, Measurement Input</t>
        </is>
      </c>
      <c r="B39" s="14" t="n">
        <v>0.027</v>
      </c>
      <c r="C39" s="4" t="inlineStr">
        <is>
          <t xml:space="preserve"> </t>
        </is>
      </c>
      <c r="D39" s="14" t="n">
        <v>0.027</v>
      </c>
      <c r="E39" s="4" t="inlineStr">
        <is>
          <t xml:space="preserve"> </t>
        </is>
      </c>
      <c r="F39" s="4" t="inlineStr">
        <is>
          <t xml:space="preserve"> </t>
        </is>
      </c>
    </row>
    <row r="40">
      <c r="A40" s="4" t="inlineStr">
        <is>
          <t>Franchise Rights | Nonrecurring [Member] | Minimum [Member] | Fair Value, Inputs, Level 3 [Member] | Measurement Input, Contributory Asset Charges | Valuation Technique, Discounted Cash Flow</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Measurement Inputs and Valuation Techniques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ranchise Rights, Measurement Input</t>
        </is>
      </c>
      <c r="B42" s="14" t="n">
        <v>0.055</v>
      </c>
      <c r="C42" s="4" t="inlineStr">
        <is>
          <t xml:space="preserve"> </t>
        </is>
      </c>
      <c r="D42" s="14" t="n">
        <v>0.055</v>
      </c>
      <c r="E42" s="4" t="inlineStr">
        <is>
          <t xml:space="preserve"> </t>
        </is>
      </c>
      <c r="F42" s="4" t="inlineStr">
        <is>
          <t xml:space="preserve"> </t>
        </is>
      </c>
    </row>
    <row r="43">
      <c r="A43" s="4" t="inlineStr">
        <is>
          <t>Franchise Rights | Nonrecurring [Member] | Maximum [Member] | Fair Value, Inputs, Level 3 [Member] | Measurement Input, Discount Rate | Valuation Technique, Discounted Cash Flow</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Measurement Inputs and Valuation Technique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ranchise Rights, Measurement Input</t>
        </is>
      </c>
      <c r="B45" s="14" t="n">
        <v>0.15</v>
      </c>
      <c r="C45" s="4" t="inlineStr">
        <is>
          <t xml:space="preserve"> </t>
        </is>
      </c>
      <c r="D45" s="14" t="n">
        <v>0.15</v>
      </c>
      <c r="E45" s="4" t="inlineStr">
        <is>
          <t xml:space="preserve"> </t>
        </is>
      </c>
      <c r="F45" s="4" t="inlineStr">
        <is>
          <t xml:space="preserve"> </t>
        </is>
      </c>
    </row>
    <row r="46">
      <c r="A46" s="4" t="inlineStr">
        <is>
          <t>Franchise Rights | Nonrecurring [Member] | Maximum [Member] | Fair Value, Inputs, Level 3 [Member] | Measurement Input, Long-term Pretax Loss Margin | Valuation Technique, Discounted Cash Flow</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air Value Measurement Inputs and Valuation Techniques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ranchise Rights, Measurement Input</t>
        </is>
      </c>
      <c r="B48" s="14" t="n">
        <v>0.064</v>
      </c>
      <c r="C48" s="4" t="inlineStr">
        <is>
          <t xml:space="preserve"> </t>
        </is>
      </c>
      <c r="D48" s="14" t="n">
        <v>0.064</v>
      </c>
      <c r="E48" s="4" t="inlineStr">
        <is>
          <t xml:space="preserve"> </t>
        </is>
      </c>
      <c r="F48" s="4" t="inlineStr">
        <is>
          <t xml:space="preserve"> </t>
        </is>
      </c>
    </row>
    <row r="49">
      <c r="A49" s="4" t="inlineStr">
        <is>
          <t>Franchise Rights | Nonrecurring [Member] | Maximum [Member] | Fair Value, Inputs, Level 3 [Member] | Measurement Input, Contributory Asset Charges | Valuation Technique, Discounted Cash Flow</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air Value Measurement Inputs and Valuation Techniques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ranchise Rights, Measurement Input</t>
        </is>
      </c>
      <c r="B51" s="14" t="n">
        <v>0.064</v>
      </c>
      <c r="C51" s="4" t="inlineStr">
        <is>
          <t xml:space="preserve"> </t>
        </is>
      </c>
      <c r="D51" s="14" t="n">
        <v>0.064</v>
      </c>
      <c r="E51" s="4" t="inlineStr">
        <is>
          <t xml:space="preserve"> </t>
        </is>
      </c>
      <c r="F51" s="4" t="inlineStr">
        <is>
          <t xml:space="preserve"> </t>
        </is>
      </c>
    </row>
    <row r="52">
      <c r="A52" s="4" t="inlineStr">
        <is>
          <t>Continuing Operations [Member] | Nonrecurring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mpairment of assets held and used</t>
        </is>
      </c>
      <c r="B54" s="4" t="inlineStr">
        <is>
          <t xml:space="preserve"> </t>
        </is>
      </c>
      <c r="C54" s="4" t="inlineStr">
        <is>
          <t xml:space="preserve"> </t>
        </is>
      </c>
      <c r="D54" s="8" t="n">
        <v>9300000</v>
      </c>
      <c r="E54" s="6" t="n">
        <v>2900000</v>
      </c>
      <c r="F54" s="4" t="inlineStr">
        <is>
          <t xml:space="preserve"> </t>
        </is>
      </c>
    </row>
    <row r="55">
      <c r="A55" s="4" t="inlineStr">
        <is>
          <t>Reported Value Measurement [Member] | Continuing Operation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ssets held for sale</t>
        </is>
      </c>
      <c r="B57" s="8" t="n">
        <v>23600000</v>
      </c>
      <c r="C57" s="4" t="inlineStr">
        <is>
          <t xml:space="preserve"> </t>
        </is>
      </c>
      <c r="D57" s="8" t="n">
        <v>23600000</v>
      </c>
      <c r="E57" s="8" t="n">
        <v>21300000</v>
      </c>
      <c r="F57" s="4" t="inlineStr">
        <is>
          <t xml:space="preserve"> </t>
        </is>
      </c>
    </row>
  </sheetData>
  <mergeCells count="2">
    <mergeCell ref="A1:A2"/>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Commitments and Contingencies (Details) $ in Millions</t>
        </is>
      </c>
      <c r="B1" s="2" t="inlineStr">
        <is>
          <t>Dec. 31, 2024 USD ($)</t>
        </is>
      </c>
    </row>
    <row r="2">
      <c r="A2" s="3" t="inlineStr">
        <is>
          <t>Commitments and Contingencies Disclosure [Abstract]</t>
        </is>
      </c>
      <c r="B2" s="4" t="inlineStr">
        <is>
          <t xml:space="preserve"> </t>
        </is>
      </c>
    </row>
    <row r="3">
      <c r="A3" s="4" t="inlineStr">
        <is>
          <t>Guarantor obligations, maximum exposure</t>
        </is>
      </c>
      <c r="B3" s="8" t="n">
        <v>4</v>
      </c>
    </row>
    <row r="4">
      <c r="A4" s="4" t="inlineStr">
        <is>
          <t>Total surety bonds, letters of credit, and cash deposits</t>
        </is>
      </c>
      <c r="B4" s="7" t="n">
        <v>124.3</v>
      </c>
    </row>
    <row r="5">
      <c r="A5" s="4" t="inlineStr">
        <is>
          <t>Letters of credit, amount outstanding</t>
        </is>
      </c>
      <c r="B5" s="5" t="n">
        <v>0.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Business and Credit Concentrations (Details) - USD ($) $ in Millions</t>
        </is>
      </c>
      <c r="B1" s="2" t="inlineStr">
        <is>
          <t>12 Months Ended</t>
        </is>
      </c>
    </row>
    <row r="2">
      <c r="B2" s="2" t="inlineStr">
        <is>
          <t>Dec. 31, 2024</t>
        </is>
      </c>
      <c r="C2" s="2" t="inlineStr">
        <is>
          <t>Dec. 31, 2023</t>
        </is>
      </c>
    </row>
    <row r="3">
      <c r="A3" s="3" t="inlineStr">
        <is>
          <t>Risks and Uncertainties [Abstract]</t>
        </is>
      </c>
      <c r="B3" s="4" t="inlineStr">
        <is>
          <t xml:space="preserve"> </t>
        </is>
      </c>
      <c r="C3" s="4" t="inlineStr">
        <is>
          <t xml:space="preserve"> </t>
        </is>
      </c>
    </row>
    <row r="4">
      <c r="A4" s="4" t="inlineStr">
        <is>
          <t>Percentage Revenue from stores located in Florida, Texas, California</t>
        </is>
      </c>
      <c r="B4" s="11" t="n">
        <v>0.64</v>
      </c>
      <c r="C4" s="4" t="inlineStr">
        <is>
          <t xml:space="preserve"> </t>
        </is>
      </c>
    </row>
    <row r="5">
      <c r="A5" s="4" t="inlineStr">
        <is>
          <t>Manufacturer receivables</t>
        </is>
      </c>
      <c r="B5" s="5" t="n">
        <v>267.1</v>
      </c>
      <c r="C5" s="5" t="n">
        <v>240.5</v>
      </c>
    </row>
    <row r="6">
      <c r="A6" s="4" t="inlineStr">
        <is>
          <t>Percentage of new vehicle sales from core brands (percent)</t>
        </is>
      </c>
      <c r="B6" s="11" t="n">
        <v>0.88</v>
      </c>
      <c r="C6"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11"/>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 width="22" customWidth="1" min="5" max="5"/>
    <col width="13" customWidth="1" min="6" max="6"/>
  </cols>
  <sheetData>
    <row r="1">
      <c r="A1" s="1" t="inlineStr">
        <is>
          <t>Segment Information (Details) $ in Millions</t>
        </is>
      </c>
      <c r="C1" s="2" t="inlineStr">
        <is>
          <t>12 Months Ended</t>
        </is>
      </c>
    </row>
    <row r="2">
      <c r="C2" s="2" t="inlineStr">
        <is>
          <t>Dec. 31, 2024 USD ($) segments</t>
        </is>
      </c>
      <c r="D2" s="2" t="inlineStr">
        <is>
          <t>Dec. 31, 2023 USD ($)</t>
        </is>
      </c>
      <c r="E2" s="2" t="inlineStr">
        <is>
          <t>Dec. 31, 2022 USD ($)</t>
        </is>
      </c>
    </row>
    <row r="3">
      <c r="A3" s="3" t="inlineStr">
        <is>
          <t>Segment Reporting Information [Line Items]</t>
        </is>
      </c>
      <c r="C3" s="4" t="inlineStr">
        <is>
          <t xml:space="preserve"> </t>
        </is>
      </c>
      <c r="D3" s="4" t="inlineStr">
        <is>
          <t xml:space="preserve"> </t>
        </is>
      </c>
      <c r="E3" s="4" t="inlineStr">
        <is>
          <t xml:space="preserve"> </t>
        </is>
      </c>
    </row>
    <row r="4">
      <c r="A4" s="4" t="inlineStr">
        <is>
          <t>Number of reportable segments | segments</t>
        </is>
      </c>
      <c r="C4" s="6" t="n">
        <v>4</v>
      </c>
      <c r="D4" s="4" t="inlineStr">
        <is>
          <t xml:space="preserve"> </t>
        </is>
      </c>
      <c r="E4" s="4" t="inlineStr">
        <is>
          <t xml:space="preserve"> </t>
        </is>
      </c>
    </row>
    <row r="5">
      <c r="A5" s="4" t="inlineStr">
        <is>
          <t>Revenues</t>
        </is>
      </c>
      <c r="C5" s="5" t="n">
        <v>26765.4</v>
      </c>
      <c r="D5" s="5" t="n">
        <v>26948.9</v>
      </c>
      <c r="E5" s="8" t="n">
        <v>26985</v>
      </c>
    </row>
    <row r="6">
      <c r="A6" s="3" t="inlineStr">
        <is>
          <t>Cost of Sales:</t>
        </is>
      </c>
      <c r="C6" s="4" t="inlineStr">
        <is>
          <t xml:space="preserve"> </t>
        </is>
      </c>
      <c r="D6" s="4" t="inlineStr">
        <is>
          <t xml:space="preserve"> </t>
        </is>
      </c>
      <c r="E6" s="4" t="inlineStr">
        <is>
          <t xml:space="preserve"> </t>
        </is>
      </c>
    </row>
    <row r="7">
      <c r="A7" s="4" t="inlineStr">
        <is>
          <t>Cost of sales</t>
        </is>
      </c>
      <c r="C7" s="6" t="n">
        <v>21980</v>
      </c>
      <c r="D7" s="7" t="n">
        <v>21817.4</v>
      </c>
      <c r="E7" s="7" t="n">
        <v>21719.7</v>
      </c>
    </row>
    <row r="8">
      <c r="A8" s="3" t="inlineStr">
        <is>
          <t>Selling, general and administrative expenses:</t>
        </is>
      </c>
      <c r="C8" s="4" t="inlineStr">
        <is>
          <t xml:space="preserve"> </t>
        </is>
      </c>
      <c r="D8" s="4" t="inlineStr">
        <is>
          <t xml:space="preserve"> </t>
        </is>
      </c>
      <c r="E8" s="4" t="inlineStr">
        <is>
          <t xml:space="preserve"> </t>
        </is>
      </c>
    </row>
    <row r="9">
      <c r="A9" s="4" t="inlineStr">
        <is>
          <t>Advertising</t>
        </is>
      </c>
      <c r="C9" s="7" t="n">
        <v>255.5</v>
      </c>
      <c r="D9" s="7" t="n">
        <v>243.5</v>
      </c>
      <c r="E9" s="7" t="n">
        <v>184.3</v>
      </c>
    </row>
    <row r="10">
      <c r="A10" s="4" t="inlineStr">
        <is>
          <t>Selling, General and Administrative Expense, Total</t>
        </is>
      </c>
      <c r="C10" s="7" t="n">
        <v>3263.9</v>
      </c>
      <c r="D10" s="7" t="n">
        <v>3253.2</v>
      </c>
      <c r="E10" s="7" t="n">
        <v>3026.1</v>
      </c>
    </row>
    <row r="11">
      <c r="A11" s="4" t="inlineStr">
        <is>
          <t>Depreciation and amortization</t>
        </is>
      </c>
      <c r="C11" s="7" t="n">
        <v>240.7</v>
      </c>
      <c r="D11" s="7" t="n">
        <v>220.5</v>
      </c>
      <c r="E11" s="7" t="n">
        <v>200.3</v>
      </c>
    </row>
    <row r="12">
      <c r="A12" s="4" t="inlineStr">
        <is>
          <t>Floorplan interest expense</t>
        </is>
      </c>
      <c r="C12" s="7" t="n">
        <v>218.9</v>
      </c>
      <c r="D12" s="7" t="n">
        <v>144.7</v>
      </c>
      <c r="E12" s="7" t="n">
        <v>41.4</v>
      </c>
    </row>
    <row r="13">
      <c r="A13" s="3" t="inlineStr">
        <is>
          <t>Finance income (loss) [Abstract]</t>
        </is>
      </c>
      <c r="C13" s="4" t="inlineStr">
        <is>
          <t xml:space="preserve"> </t>
        </is>
      </c>
      <c r="D13" s="4" t="inlineStr">
        <is>
          <t xml:space="preserve"> </t>
        </is>
      </c>
      <c r="E13" s="4" t="inlineStr">
        <is>
          <t xml:space="preserve"> </t>
        </is>
      </c>
    </row>
    <row r="14">
      <c r="A14" s="4" t="inlineStr">
        <is>
          <t>Gain on sale of auto loans receivable</t>
        </is>
      </c>
      <c r="C14" s="7" t="n">
        <v>7.4</v>
      </c>
      <c r="D14" s="7" t="n">
        <v>8.1</v>
      </c>
      <c r="E14" s="6" t="n">
        <v>0</v>
      </c>
    </row>
    <row r="15">
      <c r="A15" s="4" t="inlineStr">
        <is>
          <t>AutoNation finance income (loss)</t>
        </is>
      </c>
      <c r="C15" s="7" t="n">
        <v>-9.300000000000001</v>
      </c>
      <c r="D15" s="7" t="n">
        <v>-13.9</v>
      </c>
      <c r="E15" s="7" t="n">
        <v>-37.6</v>
      </c>
    </row>
    <row r="16">
      <c r="A16" s="4" t="inlineStr">
        <is>
          <t>Corporate and other income and adjustments</t>
        </is>
      </c>
      <c r="C16" s="7" t="n">
        <v>-311.3</v>
      </c>
      <c r="D16" s="7" t="n">
        <v>-365.8</v>
      </c>
      <c r="E16" s="7" t="n">
        <v>-247.9</v>
      </c>
    </row>
    <row r="17">
      <c r="A17" s="4" t="inlineStr">
        <is>
          <t>Other interest expense</t>
        </is>
      </c>
      <c r="C17" s="7" t="n">
        <v>-179.7</v>
      </c>
      <c r="D17" s="7" t="n">
        <v>-181.4</v>
      </c>
      <c r="E17" s="7" t="n">
        <v>-134.9</v>
      </c>
    </row>
    <row r="18">
      <c r="A18" s="4" t="inlineStr">
        <is>
          <t>Other non-operating income</t>
        </is>
      </c>
      <c r="C18" s="7" t="n">
        <v>9.800000000000001</v>
      </c>
      <c r="D18" s="7" t="n">
        <v>24.4</v>
      </c>
      <c r="E18" s="7" t="n">
        <v>-14.7</v>
      </c>
    </row>
    <row r="19">
      <c r="A19" s="4" t="inlineStr">
        <is>
          <t>INCOME FROM CONTINUING OPERATIONS BEFORE INCOME TAXES</t>
        </is>
      </c>
      <c r="C19" s="7" t="n">
        <v>916.7</v>
      </c>
      <c r="D19" s="7" t="n">
        <v>1350.2</v>
      </c>
      <c r="E19" s="7" t="n">
        <v>1833.5</v>
      </c>
    </row>
    <row r="20">
      <c r="A20" s="4" t="inlineStr">
        <is>
          <t>Capital Expenditures</t>
        </is>
      </c>
      <c r="B20" s="4" t="inlineStr">
        <is>
          <t>[1]</t>
        </is>
      </c>
      <c r="C20" s="6" t="n">
        <v>308</v>
      </c>
      <c r="D20" s="6" t="n">
        <v>416</v>
      </c>
      <c r="E20" s="7" t="n">
        <v>336.2</v>
      </c>
    </row>
    <row r="21">
      <c r="A21" s="4" t="inlineStr">
        <is>
          <t>Segment assets</t>
        </is>
      </c>
      <c r="C21" s="7" t="n">
        <v>13001.7</v>
      </c>
      <c r="D21" s="6" t="n">
        <v>11980</v>
      </c>
      <c r="E21" s="7" t="n">
        <v>10059.7</v>
      </c>
    </row>
    <row r="22">
      <c r="A22" s="4" t="inlineStr">
        <is>
          <t>Segment Reporting, Reconciling Item, Corporate Nonsegment</t>
        </is>
      </c>
      <c r="C22" s="4" t="inlineStr">
        <is>
          <t xml:space="preserve"> </t>
        </is>
      </c>
      <c r="D22" s="4" t="inlineStr">
        <is>
          <t xml:space="preserve"> </t>
        </is>
      </c>
      <c r="E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row>
    <row r="24">
      <c r="A24" s="4" t="inlineStr">
        <is>
          <t>Revenues</t>
        </is>
      </c>
      <c r="C24" s="7" t="n">
        <v>1328.3</v>
      </c>
      <c r="D24" s="7" t="n">
        <v>1228.4</v>
      </c>
      <c r="E24" s="7" t="n">
        <v>1029.1</v>
      </c>
    </row>
    <row r="25">
      <c r="A25" s="3" t="inlineStr">
        <is>
          <t>Selling, general and administrative expenses:</t>
        </is>
      </c>
      <c r="C25" s="4" t="inlineStr">
        <is>
          <t xml:space="preserve"> </t>
        </is>
      </c>
      <c r="D25" s="4" t="inlineStr">
        <is>
          <t xml:space="preserve"> </t>
        </is>
      </c>
      <c r="E25" s="4" t="inlineStr">
        <is>
          <t xml:space="preserve"> </t>
        </is>
      </c>
    </row>
    <row r="26">
      <c r="A26" s="4" t="inlineStr">
        <is>
          <t>Depreciation and amortization</t>
        </is>
      </c>
      <c r="C26" s="7" t="n">
        <v>72.90000000000001</v>
      </c>
      <c r="D26" s="7" t="n">
        <v>60.8</v>
      </c>
      <c r="E26" s="7" t="n">
        <v>50.7</v>
      </c>
    </row>
    <row r="27">
      <c r="A27" s="4" t="inlineStr">
        <is>
          <t>Floorplan interest expense</t>
        </is>
      </c>
      <c r="C27" s="7" t="n">
        <v>6.3</v>
      </c>
      <c r="D27" s="6" t="n">
        <v>12</v>
      </c>
      <c r="E27" s="7" t="n">
        <v>7.2</v>
      </c>
    </row>
    <row r="28">
      <c r="A28" s="3" t="inlineStr">
        <is>
          <t>Finance income (loss) [Abstract]</t>
        </is>
      </c>
      <c r="C28" s="4" t="inlineStr">
        <is>
          <t xml:space="preserve"> </t>
        </is>
      </c>
      <c r="D28" s="4" t="inlineStr">
        <is>
          <t xml:space="preserve"> </t>
        </is>
      </c>
      <c r="E28" s="4" t="inlineStr">
        <is>
          <t xml:space="preserve"> </t>
        </is>
      </c>
    </row>
    <row r="29">
      <c r="A29" s="4" t="inlineStr">
        <is>
          <t>Capital Expenditures</t>
        </is>
      </c>
      <c r="B29" s="4" t="inlineStr">
        <is>
          <t>[1]</t>
        </is>
      </c>
      <c r="C29" s="7" t="n">
        <v>117.9</v>
      </c>
      <c r="D29" s="7" t="n">
        <v>137.5</v>
      </c>
      <c r="E29" s="7" t="n">
        <v>106.7</v>
      </c>
    </row>
    <row r="30">
      <c r="A30" s="4" t="inlineStr">
        <is>
          <t>Segment assets</t>
        </is>
      </c>
      <c r="B30" s="4" t="inlineStr">
        <is>
          <t>[2]</t>
        </is>
      </c>
      <c r="C30" s="7" t="n">
        <v>3460.9</v>
      </c>
      <c r="D30" s="7" t="n">
        <v>3500.4</v>
      </c>
      <c r="E30" s="7" t="n">
        <v>3195.2</v>
      </c>
    </row>
    <row r="31">
      <c r="A31" s="4" t="inlineStr">
        <is>
          <t>New Vehicle [Member]</t>
        </is>
      </c>
      <c r="C31" s="4" t="inlineStr">
        <is>
          <t xml:space="preserve"> </t>
        </is>
      </c>
      <c r="D31" s="4" t="inlineStr">
        <is>
          <t xml:space="preserve"> </t>
        </is>
      </c>
      <c r="E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row>
    <row r="33">
      <c r="A33" s="4" t="inlineStr">
        <is>
          <t>Revenues</t>
        </is>
      </c>
      <c r="C33" s="7" t="n">
        <v>13048.2</v>
      </c>
      <c r="D33" s="7" t="n">
        <v>12767.4</v>
      </c>
      <c r="E33" s="7" t="n">
        <v>11754.4</v>
      </c>
    </row>
    <row r="34">
      <c r="A34" s="3" t="inlineStr">
        <is>
          <t>Cost of Sales:</t>
        </is>
      </c>
      <c r="C34" s="4" t="inlineStr">
        <is>
          <t xml:space="preserve"> </t>
        </is>
      </c>
      <c r="D34" s="4" t="inlineStr">
        <is>
          <t xml:space="preserve"> </t>
        </is>
      </c>
      <c r="E34" s="4" t="inlineStr">
        <is>
          <t xml:space="preserve"> </t>
        </is>
      </c>
    </row>
    <row r="35">
      <c r="A35" s="4" t="inlineStr">
        <is>
          <t>Cost of sales</t>
        </is>
      </c>
      <c r="C35" s="7" t="n">
        <v>12272.7</v>
      </c>
      <c r="D35" s="7" t="n">
        <v>11705.6</v>
      </c>
      <c r="E35" s="7" t="n">
        <v>10387.8</v>
      </c>
    </row>
    <row r="36">
      <c r="A36" s="4" t="inlineStr">
        <is>
          <t>Used Vehicle [Member]</t>
        </is>
      </c>
      <c r="C36" s="4" t="inlineStr">
        <is>
          <t xml:space="preserve"> </t>
        </is>
      </c>
      <c r="D36" s="4" t="inlineStr">
        <is>
          <t xml:space="preserve"> </t>
        </is>
      </c>
      <c r="E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row>
    <row r="38">
      <c r="A38" s="4" t="inlineStr">
        <is>
          <t>Revenues</t>
        </is>
      </c>
      <c r="C38" s="7" t="n">
        <v>7719.9</v>
      </c>
      <c r="D38" s="7" t="n">
        <v>8198.5</v>
      </c>
      <c r="E38" s="7" t="n">
        <v>9661.799999999999</v>
      </c>
    </row>
    <row r="39">
      <c r="A39" s="3" t="inlineStr">
        <is>
          <t>Cost of Sales:</t>
        </is>
      </c>
      <c r="C39" s="4" t="inlineStr">
        <is>
          <t xml:space="preserve"> </t>
        </is>
      </c>
      <c r="D39" s="4" t="inlineStr">
        <is>
          <t xml:space="preserve"> </t>
        </is>
      </c>
      <c r="E39" s="4" t="inlineStr">
        <is>
          <t xml:space="preserve"> </t>
        </is>
      </c>
    </row>
    <row r="40">
      <c r="A40" s="4" t="inlineStr">
        <is>
          <t>Cost of sales</t>
        </is>
      </c>
      <c r="C40" s="7" t="n">
        <v>7281.4</v>
      </c>
      <c r="D40" s="7" t="n">
        <v>7690.5</v>
      </c>
      <c r="E40" s="7" t="n">
        <v>9108.700000000001</v>
      </c>
    </row>
    <row r="41">
      <c r="A41" s="4" t="inlineStr">
        <is>
          <t>Parts and Service [Member]</t>
        </is>
      </c>
      <c r="C41" s="4" t="inlineStr">
        <is>
          <t xml:space="preserve"> </t>
        </is>
      </c>
      <c r="D41" s="4" t="inlineStr">
        <is>
          <t xml:space="preserve"> </t>
        </is>
      </c>
      <c r="E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row>
    <row r="43">
      <c r="A43" s="4" t="inlineStr">
        <is>
          <t>Revenues</t>
        </is>
      </c>
      <c r="C43" s="7" t="n">
        <v>4614.6</v>
      </c>
      <c r="D43" s="7" t="n">
        <v>4533.7</v>
      </c>
      <c r="E43" s="7" t="n">
        <v>4100.6</v>
      </c>
    </row>
    <row r="44">
      <c r="A44" s="3" t="inlineStr">
        <is>
          <t>Cost of Sales:</t>
        </is>
      </c>
      <c r="C44" s="4" t="inlineStr">
        <is>
          <t xml:space="preserve"> </t>
        </is>
      </c>
      <c r="D44" s="4" t="inlineStr">
        <is>
          <t xml:space="preserve"> </t>
        </is>
      </c>
      <c r="E44" s="4" t="inlineStr">
        <is>
          <t xml:space="preserve"> </t>
        </is>
      </c>
    </row>
    <row r="45">
      <c r="A45" s="4" t="inlineStr">
        <is>
          <t>Cost of sales</t>
        </is>
      </c>
      <c r="C45" s="7" t="n">
        <v>2405.6</v>
      </c>
      <c r="D45" s="7" t="n">
        <v>2394.4</v>
      </c>
      <c r="E45" s="7" t="n">
        <v>2200.3</v>
      </c>
    </row>
    <row r="46">
      <c r="A46" s="4" t="inlineStr">
        <is>
          <t>Product and Service, Other [Member]</t>
        </is>
      </c>
      <c r="C46" s="4" t="inlineStr">
        <is>
          <t xml:space="preserve"> </t>
        </is>
      </c>
      <c r="D46" s="4" t="inlineStr">
        <is>
          <t xml:space="preserve"> </t>
        </is>
      </c>
      <c r="E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row>
    <row r="48">
      <c r="A48" s="4" t="inlineStr">
        <is>
          <t>Revenues</t>
        </is>
      </c>
      <c r="C48" s="7" t="n">
        <v>22.6</v>
      </c>
      <c r="D48" s="7" t="n">
        <v>30.5</v>
      </c>
      <c r="E48" s="7" t="n">
        <v>30.9</v>
      </c>
    </row>
    <row r="49">
      <c r="A49" s="3" t="inlineStr">
        <is>
          <t>Cost of Sales:</t>
        </is>
      </c>
      <c r="C49" s="4" t="inlineStr">
        <is>
          <t xml:space="preserve"> </t>
        </is>
      </c>
      <c r="D49" s="4" t="inlineStr">
        <is>
          <t xml:space="preserve"> </t>
        </is>
      </c>
      <c r="E49" s="4" t="inlineStr">
        <is>
          <t xml:space="preserve"> </t>
        </is>
      </c>
    </row>
    <row r="50">
      <c r="A50" s="4" t="inlineStr">
        <is>
          <t>Cost of sales</t>
        </is>
      </c>
      <c r="C50" s="7" t="n">
        <v>20.3</v>
      </c>
      <c r="D50" s="7" t="n">
        <v>26.9</v>
      </c>
      <c r="E50" s="7" t="n">
        <v>22.9</v>
      </c>
    </row>
    <row r="51">
      <c r="A51" s="4" t="inlineStr">
        <is>
          <t>AN Reportable Segments [Member]</t>
        </is>
      </c>
      <c r="C51" s="4" t="inlineStr">
        <is>
          <t xml:space="preserve"> </t>
        </is>
      </c>
      <c r="D51" s="4" t="inlineStr">
        <is>
          <t xml:space="preserve"> </t>
        </is>
      </c>
      <c r="E51" s="4" t="inlineStr">
        <is>
          <t xml:space="preserve"> </t>
        </is>
      </c>
    </row>
    <row r="52">
      <c r="A52" s="3" t="inlineStr">
        <is>
          <t>Segment Reporting Information [Line Items]</t>
        </is>
      </c>
      <c r="C52" s="4" t="inlineStr">
        <is>
          <t xml:space="preserve"> </t>
        </is>
      </c>
      <c r="D52" s="4" t="inlineStr">
        <is>
          <t xml:space="preserve"> </t>
        </is>
      </c>
      <c r="E52" s="4" t="inlineStr">
        <is>
          <t xml:space="preserve"> </t>
        </is>
      </c>
    </row>
    <row r="53">
      <c r="A53" s="4" t="inlineStr">
        <is>
          <t>Revenues</t>
        </is>
      </c>
      <c r="C53" s="7" t="n">
        <v>25437.1</v>
      </c>
      <c r="D53" s="7" t="n">
        <v>25720.5</v>
      </c>
      <c r="E53" s="7" t="n">
        <v>25955.9</v>
      </c>
    </row>
    <row r="54">
      <c r="A54" s="4" t="inlineStr">
        <is>
          <t>AN Reportable Segment, Franchised Dealerships [Member] | Operating Segments</t>
        </is>
      </c>
      <c r="C54" s="4" t="inlineStr">
        <is>
          <t xml:space="preserve"> </t>
        </is>
      </c>
      <c r="D54" s="4" t="inlineStr">
        <is>
          <t xml:space="preserve"> </t>
        </is>
      </c>
      <c r="E54" s="4" t="inlineStr">
        <is>
          <t xml:space="preserve"> </t>
        </is>
      </c>
    </row>
    <row r="55">
      <c r="A55" s="3" t="inlineStr">
        <is>
          <t>Selling, general and administrative expenses:</t>
        </is>
      </c>
      <c r="C55" s="4" t="inlineStr">
        <is>
          <t xml:space="preserve"> </t>
        </is>
      </c>
      <c r="D55" s="4" t="inlineStr">
        <is>
          <t xml:space="preserve"> </t>
        </is>
      </c>
      <c r="E55" s="4" t="inlineStr">
        <is>
          <t xml:space="preserve"> </t>
        </is>
      </c>
    </row>
    <row r="56">
      <c r="A56" s="4" t="inlineStr">
        <is>
          <t>Franchise dealerships - segment income</t>
        </is>
      </c>
      <c r="C56" s="7" t="n">
        <v>1407.2</v>
      </c>
      <c r="D56" s="7" t="n">
        <v>1886.9</v>
      </c>
      <c r="E56" s="7" t="n">
        <v>2268.6</v>
      </c>
    </row>
    <row r="57">
      <c r="A57" s="4" t="inlineStr">
        <is>
          <t>AN Reportable Segment, Domestic [Member]</t>
        </is>
      </c>
      <c r="C57" s="4" t="inlineStr">
        <is>
          <t xml:space="preserve"> </t>
        </is>
      </c>
      <c r="D57" s="4" t="inlineStr">
        <is>
          <t xml:space="preserve"> </t>
        </is>
      </c>
      <c r="E57" s="4" t="inlineStr">
        <is>
          <t xml:space="preserve"> </t>
        </is>
      </c>
    </row>
    <row r="58">
      <c r="A58" s="3" t="inlineStr">
        <is>
          <t>Segment Reporting Information [Line Items]</t>
        </is>
      </c>
      <c r="C58" s="4" t="inlineStr">
        <is>
          <t xml:space="preserve"> </t>
        </is>
      </c>
      <c r="D58" s="4" t="inlineStr">
        <is>
          <t xml:space="preserve"> </t>
        </is>
      </c>
      <c r="E58" s="4" t="inlineStr">
        <is>
          <t xml:space="preserve"> </t>
        </is>
      </c>
    </row>
    <row r="59">
      <c r="A59" s="4" t="inlineStr">
        <is>
          <t>Revenues</t>
        </is>
      </c>
      <c r="C59" s="7" t="n">
        <v>7140.3</v>
      </c>
      <c r="D59" s="7" t="n">
        <v>7573.2</v>
      </c>
      <c r="E59" s="7" t="n">
        <v>7987.5</v>
      </c>
    </row>
    <row r="60">
      <c r="A60" s="4" t="inlineStr">
        <is>
          <t>AN Reportable Segment, Domestic [Member] | Operating Segments</t>
        </is>
      </c>
      <c r="C60" s="4" t="inlineStr">
        <is>
          <t xml:space="preserve"> </t>
        </is>
      </c>
      <c r="D60" s="4" t="inlineStr">
        <is>
          <t xml:space="preserve"> </t>
        </is>
      </c>
      <c r="E60" s="4" t="inlineStr">
        <is>
          <t xml:space="preserve"> </t>
        </is>
      </c>
    </row>
    <row r="61">
      <c r="A61" s="3" t="inlineStr">
        <is>
          <t>Segment Reporting Information [Line Items]</t>
        </is>
      </c>
      <c r="C61" s="4" t="inlineStr">
        <is>
          <t xml:space="preserve"> </t>
        </is>
      </c>
      <c r="D61" s="4" t="inlineStr">
        <is>
          <t xml:space="preserve"> </t>
        </is>
      </c>
      <c r="E61" s="4" t="inlineStr">
        <is>
          <t xml:space="preserve"> </t>
        </is>
      </c>
    </row>
    <row r="62">
      <c r="A62" s="4" t="inlineStr">
        <is>
          <t>Revenues</t>
        </is>
      </c>
      <c r="C62" s="7" t="n">
        <v>7140.3</v>
      </c>
      <c r="D62" s="7" t="n">
        <v>7573.2</v>
      </c>
      <c r="E62" s="7" t="n">
        <v>7987.5</v>
      </c>
    </row>
    <row r="63">
      <c r="A63" s="3" t="inlineStr">
        <is>
          <t>Cost of Sales:</t>
        </is>
      </c>
      <c r="C63" s="4" t="inlineStr">
        <is>
          <t xml:space="preserve"> </t>
        </is>
      </c>
      <c r="D63" s="4" t="inlineStr">
        <is>
          <t xml:space="preserve"> </t>
        </is>
      </c>
      <c r="E63" s="4" t="inlineStr">
        <is>
          <t xml:space="preserve"> </t>
        </is>
      </c>
    </row>
    <row r="64">
      <c r="A64" s="4" t="inlineStr">
        <is>
          <t>Cost of sales</t>
        </is>
      </c>
      <c r="C64" s="7" t="n">
        <v>5990.8</v>
      </c>
      <c r="D64" s="6" t="n">
        <v>6274</v>
      </c>
      <c r="E64" s="7" t="n">
        <v>6595.9</v>
      </c>
    </row>
    <row r="65">
      <c r="A65" s="3" t="inlineStr">
        <is>
          <t>Selling, general and administrative expenses:</t>
        </is>
      </c>
      <c r="C65" s="4" t="inlineStr">
        <is>
          <t xml:space="preserve"> </t>
        </is>
      </c>
      <c r="D65" s="4" t="inlineStr">
        <is>
          <t xml:space="preserve"> </t>
        </is>
      </c>
      <c r="E65" s="4" t="inlineStr">
        <is>
          <t xml:space="preserve"> </t>
        </is>
      </c>
    </row>
    <row r="66">
      <c r="A66" s="4" t="inlineStr">
        <is>
          <t>Compensation</t>
        </is>
      </c>
      <c r="C66" s="7" t="n">
        <v>497.2</v>
      </c>
      <c r="D66" s="7" t="n">
        <v>515.2</v>
      </c>
      <c r="E66" s="7" t="n">
        <v>535.2</v>
      </c>
    </row>
    <row r="67">
      <c r="A67" s="4" t="inlineStr">
        <is>
          <t>Advertising</t>
        </is>
      </c>
      <c r="C67" s="7" t="n">
        <v>68.7</v>
      </c>
      <c r="D67" s="7" t="n">
        <v>65.59999999999999</v>
      </c>
      <c r="E67" s="7" t="n">
        <v>50.7</v>
      </c>
    </row>
    <row r="68">
      <c r="A68" s="4" t="inlineStr">
        <is>
          <t>Store overhead</t>
        </is>
      </c>
      <c r="C68" s="7" t="n">
        <v>200.5</v>
      </c>
      <c r="D68" s="7" t="n">
        <v>202.2</v>
      </c>
      <c r="E68" s="7" t="n">
        <v>188.3</v>
      </c>
    </row>
    <row r="69">
      <c r="A69" s="4" t="inlineStr">
        <is>
          <t>Selling, General and Administrative Expense, Total</t>
        </is>
      </c>
      <c r="C69" s="7" t="n">
        <v>766.4</v>
      </c>
      <c r="D69" s="6" t="n">
        <v>783</v>
      </c>
      <c r="E69" s="7" t="n">
        <v>774.2</v>
      </c>
    </row>
    <row r="70">
      <c r="A70" s="4" t="inlineStr">
        <is>
          <t>Depreciation and amortization</t>
        </is>
      </c>
      <c r="C70" s="7" t="n">
        <v>44.3</v>
      </c>
      <c r="D70" s="7" t="n">
        <v>43.6</v>
      </c>
      <c r="E70" s="7" t="n">
        <v>39.1</v>
      </c>
    </row>
    <row r="71">
      <c r="A71" s="4" t="inlineStr">
        <is>
          <t>Floorplan interest expense</t>
        </is>
      </c>
      <c r="C71" s="6" t="n">
        <v>84</v>
      </c>
      <c r="D71" s="7" t="n">
        <v>57.3</v>
      </c>
      <c r="E71" s="7" t="n">
        <v>14.4</v>
      </c>
    </row>
    <row r="72">
      <c r="A72" s="4" t="inlineStr">
        <is>
          <t>Other income</t>
        </is>
      </c>
      <c r="B72" s="4" t="inlineStr">
        <is>
          <t>[3]</t>
        </is>
      </c>
      <c r="C72" s="7" t="n">
        <v>-0.1</v>
      </c>
      <c r="D72" s="7" t="n">
        <v>-0.1</v>
      </c>
      <c r="E72" s="7" t="n">
        <v>-1.4</v>
      </c>
    </row>
    <row r="73">
      <c r="A73" s="4" t="inlineStr">
        <is>
          <t>Franchise dealerships - segment income</t>
        </is>
      </c>
      <c r="C73" s="7" t="n">
        <v>254.9</v>
      </c>
      <c r="D73" s="7" t="n">
        <v>415.4</v>
      </c>
      <c r="E73" s="7" t="n">
        <v>565.3</v>
      </c>
    </row>
    <row r="74">
      <c r="A74" s="3" t="inlineStr">
        <is>
          <t>Finance income (loss) [Abstract]</t>
        </is>
      </c>
      <c r="C74" s="4" t="inlineStr">
        <is>
          <t xml:space="preserve"> </t>
        </is>
      </c>
      <c r="D74" s="4" t="inlineStr">
        <is>
          <t xml:space="preserve"> </t>
        </is>
      </c>
      <c r="E74" s="4" t="inlineStr">
        <is>
          <t xml:space="preserve"> </t>
        </is>
      </c>
    </row>
    <row r="75">
      <c r="A75" s="4" t="inlineStr">
        <is>
          <t>Capital Expenditures</t>
        </is>
      </c>
      <c r="B75" s="4" t="inlineStr">
        <is>
          <t>[1]</t>
        </is>
      </c>
      <c r="C75" s="7" t="n">
        <v>46.5</v>
      </c>
      <c r="D75" s="6" t="n">
        <v>102</v>
      </c>
      <c r="E75" s="7" t="n">
        <v>32.8</v>
      </c>
    </row>
    <row r="76">
      <c r="A76" s="4" t="inlineStr">
        <is>
          <t>Segment assets</t>
        </is>
      </c>
      <c r="C76" s="7" t="n">
        <v>2407.8</v>
      </c>
      <c r="D76" s="7" t="n">
        <v>2507.7</v>
      </c>
      <c r="E76" s="7" t="n">
        <v>1974.3</v>
      </c>
    </row>
    <row r="77">
      <c r="A77" s="4" t="inlineStr">
        <is>
          <t>AN Reportable Segment, Domestic [Member] | New Vehicle [Member]</t>
        </is>
      </c>
      <c r="C77" s="4" t="inlineStr">
        <is>
          <t xml:space="preserve"> </t>
        </is>
      </c>
      <c r="D77" s="4" t="inlineStr">
        <is>
          <t xml:space="preserve"> </t>
        </is>
      </c>
      <c r="E77" s="4" t="inlineStr">
        <is>
          <t xml:space="preserve"> </t>
        </is>
      </c>
    </row>
    <row r="78">
      <c r="A78" s="3" t="inlineStr">
        <is>
          <t>Segment Reporting Information [Line Items]</t>
        </is>
      </c>
      <c r="C78" s="4" t="inlineStr">
        <is>
          <t xml:space="preserve"> </t>
        </is>
      </c>
      <c r="D78" s="4" t="inlineStr">
        <is>
          <t xml:space="preserve"> </t>
        </is>
      </c>
      <c r="E78" s="4" t="inlineStr">
        <is>
          <t xml:space="preserve"> </t>
        </is>
      </c>
    </row>
    <row r="79">
      <c r="A79" s="4" t="inlineStr">
        <is>
          <t>Revenues</t>
        </is>
      </c>
      <c r="C79" s="7" t="n">
        <v>3527.1</v>
      </c>
      <c r="D79" s="6" t="n">
        <v>3525</v>
      </c>
      <c r="E79" s="7" t="n">
        <v>3409.1</v>
      </c>
    </row>
    <row r="80">
      <c r="A80" s="4" t="inlineStr">
        <is>
          <t>AN Reportable Segment, Domestic [Member] | New Vehicle [Member] | Operating Segments</t>
        </is>
      </c>
      <c r="C80" s="4" t="inlineStr">
        <is>
          <t xml:space="preserve"> </t>
        </is>
      </c>
      <c r="D80" s="4" t="inlineStr">
        <is>
          <t xml:space="preserve"> </t>
        </is>
      </c>
      <c r="E80" s="4" t="inlineStr">
        <is>
          <t xml:space="preserve"> </t>
        </is>
      </c>
    </row>
    <row r="81">
      <c r="A81" s="3" t="inlineStr">
        <is>
          <t>Cost of Sales:</t>
        </is>
      </c>
      <c r="C81" s="4" t="inlineStr">
        <is>
          <t xml:space="preserve"> </t>
        </is>
      </c>
      <c r="D81" s="4" t="inlineStr">
        <is>
          <t xml:space="preserve"> </t>
        </is>
      </c>
      <c r="E81" s="4" t="inlineStr">
        <is>
          <t xml:space="preserve"> </t>
        </is>
      </c>
    </row>
    <row r="82">
      <c r="A82" s="4" t="inlineStr">
        <is>
          <t>Cost of sales</t>
        </is>
      </c>
      <c r="C82" s="7" t="n">
        <v>3389.2</v>
      </c>
      <c r="D82" s="7" t="n">
        <v>3301.6</v>
      </c>
      <c r="E82" s="7" t="n">
        <v>3094.3</v>
      </c>
    </row>
    <row r="83">
      <c r="A83" s="4" t="inlineStr">
        <is>
          <t>AN Reportable Segment, Domestic [Member] | Used Vehicle [Member]</t>
        </is>
      </c>
      <c r="C83" s="4" t="inlineStr">
        <is>
          <t xml:space="preserve"> </t>
        </is>
      </c>
      <c r="D83" s="4" t="inlineStr">
        <is>
          <t xml:space="preserve"> </t>
        </is>
      </c>
      <c r="E83" s="4" t="inlineStr">
        <is>
          <t xml:space="preserve"> </t>
        </is>
      </c>
    </row>
    <row r="84">
      <c r="A84" s="3" t="inlineStr">
        <is>
          <t>Segment Reporting Information [Line Items]</t>
        </is>
      </c>
      <c r="C84" s="4" t="inlineStr">
        <is>
          <t xml:space="preserve"> </t>
        </is>
      </c>
      <c r="D84" s="4" t="inlineStr">
        <is>
          <t xml:space="preserve"> </t>
        </is>
      </c>
      <c r="E84" s="4" t="inlineStr">
        <is>
          <t xml:space="preserve"> </t>
        </is>
      </c>
    </row>
    <row r="85">
      <c r="A85" s="4" t="inlineStr">
        <is>
          <t>Revenues</t>
        </is>
      </c>
      <c r="C85" s="7" t="n">
        <v>2057.5</v>
      </c>
      <c r="D85" s="7" t="n">
        <v>2428.4</v>
      </c>
      <c r="E85" s="7" t="n">
        <v>3022.3</v>
      </c>
    </row>
    <row r="86">
      <c r="A86" s="4" t="inlineStr">
        <is>
          <t>AN Reportable Segment, Domestic [Member] | Used Vehicle [Member] | Operating Segments</t>
        </is>
      </c>
      <c r="C86" s="4" t="inlineStr">
        <is>
          <t xml:space="preserve"> </t>
        </is>
      </c>
      <c r="D86" s="4" t="inlineStr">
        <is>
          <t xml:space="preserve"> </t>
        </is>
      </c>
      <c r="E86" s="4" t="inlineStr">
        <is>
          <t xml:space="preserve"> </t>
        </is>
      </c>
    </row>
    <row r="87">
      <c r="A87" s="3" t="inlineStr">
        <is>
          <t>Cost of Sales:</t>
        </is>
      </c>
      <c r="C87" s="4" t="inlineStr">
        <is>
          <t xml:space="preserve"> </t>
        </is>
      </c>
      <c r="D87" s="4" t="inlineStr">
        <is>
          <t xml:space="preserve"> </t>
        </is>
      </c>
      <c r="E87" s="4" t="inlineStr">
        <is>
          <t xml:space="preserve"> </t>
        </is>
      </c>
    </row>
    <row r="88">
      <c r="A88" s="4" t="inlineStr">
        <is>
          <t>Cost of sales</t>
        </is>
      </c>
      <c r="C88" s="7" t="n">
        <v>1963.9</v>
      </c>
      <c r="D88" s="7" t="n">
        <v>2303.5</v>
      </c>
      <c r="E88" s="7" t="n">
        <v>2878.2</v>
      </c>
    </row>
    <row r="89">
      <c r="A89" s="4" t="inlineStr">
        <is>
          <t>AN Reportable Segment, Domestic [Member] | Parts and Service [Member]</t>
        </is>
      </c>
      <c r="C89" s="4" t="inlineStr">
        <is>
          <t xml:space="preserve"> </t>
        </is>
      </c>
      <c r="D89" s="4" t="inlineStr">
        <is>
          <t xml:space="preserve"> </t>
        </is>
      </c>
      <c r="E89" s="4" t="inlineStr">
        <is>
          <t xml:space="preserve"> </t>
        </is>
      </c>
    </row>
    <row r="90">
      <c r="A90" s="3" t="inlineStr">
        <is>
          <t>Segment Reporting Information [Line Items]</t>
        </is>
      </c>
      <c r="C90" s="4" t="inlineStr">
        <is>
          <t xml:space="preserve"> </t>
        </is>
      </c>
      <c r="D90" s="4" t="inlineStr">
        <is>
          <t xml:space="preserve"> </t>
        </is>
      </c>
      <c r="E90" s="4" t="inlineStr">
        <is>
          <t xml:space="preserve"> </t>
        </is>
      </c>
    </row>
    <row r="91">
      <c r="A91" s="4" t="inlineStr">
        <is>
          <t>Revenues</t>
        </is>
      </c>
      <c r="C91" s="6" t="n">
        <v>1146</v>
      </c>
      <c r="D91" s="7" t="n">
        <v>1184.7</v>
      </c>
      <c r="E91" s="7" t="n">
        <v>1092.7</v>
      </c>
    </row>
    <row r="92">
      <c r="A92" s="4" t="inlineStr">
        <is>
          <t>AN Reportable Segment, Domestic [Member] | Parts and Service [Member] | Operating Segments</t>
        </is>
      </c>
      <c r="C92" s="4" t="inlineStr">
        <is>
          <t xml:space="preserve"> </t>
        </is>
      </c>
      <c r="D92" s="4" t="inlineStr">
        <is>
          <t xml:space="preserve"> </t>
        </is>
      </c>
      <c r="E92" s="4" t="inlineStr">
        <is>
          <t xml:space="preserve"> </t>
        </is>
      </c>
    </row>
    <row r="93">
      <c r="A93" s="3" t="inlineStr">
        <is>
          <t>Cost of Sales:</t>
        </is>
      </c>
      <c r="C93" s="4" t="inlineStr">
        <is>
          <t xml:space="preserve"> </t>
        </is>
      </c>
      <c r="D93" s="4" t="inlineStr">
        <is>
          <t xml:space="preserve"> </t>
        </is>
      </c>
      <c r="E93" s="4" t="inlineStr">
        <is>
          <t xml:space="preserve"> </t>
        </is>
      </c>
    </row>
    <row r="94">
      <c r="A94" s="4" t="inlineStr">
        <is>
          <t>Cost of sales</t>
        </is>
      </c>
      <c r="C94" s="7" t="n">
        <v>632.1</v>
      </c>
      <c r="D94" s="7" t="n">
        <v>667.4</v>
      </c>
      <c r="E94" s="7" t="n">
        <v>621.7</v>
      </c>
    </row>
    <row r="95">
      <c r="A95" s="4" t="inlineStr">
        <is>
          <t>AN Reportable Segment, Domestic [Member] | Product and Service, Other [Member]</t>
        </is>
      </c>
      <c r="C95" s="4" t="inlineStr">
        <is>
          <t xml:space="preserve"> </t>
        </is>
      </c>
      <c r="D95" s="4" t="inlineStr">
        <is>
          <t xml:space="preserve"> </t>
        </is>
      </c>
      <c r="E95" s="4" t="inlineStr">
        <is>
          <t xml:space="preserve"> </t>
        </is>
      </c>
    </row>
    <row r="96">
      <c r="A96" s="3" t="inlineStr">
        <is>
          <t>Segment Reporting Information [Line Items]</t>
        </is>
      </c>
      <c r="C96" s="4" t="inlineStr">
        <is>
          <t xml:space="preserve"> </t>
        </is>
      </c>
      <c r="D96" s="4" t="inlineStr">
        <is>
          <t xml:space="preserve"> </t>
        </is>
      </c>
      <c r="E96" s="4" t="inlineStr">
        <is>
          <t xml:space="preserve"> </t>
        </is>
      </c>
    </row>
    <row r="97">
      <c r="A97" s="4" t="inlineStr">
        <is>
          <t>Revenues</t>
        </is>
      </c>
      <c r="C97" s="7" t="n">
        <v>7.2</v>
      </c>
      <c r="D97" s="7" t="n">
        <v>3.1</v>
      </c>
      <c r="E97" s="7" t="n">
        <v>3.1</v>
      </c>
    </row>
    <row r="98">
      <c r="A98" s="4" t="inlineStr">
        <is>
          <t>AN Reportable Segment, Domestic [Member] | Product and Service, Other [Member] | Operating Segments</t>
        </is>
      </c>
      <c r="C98" s="4" t="inlineStr">
        <is>
          <t xml:space="preserve"> </t>
        </is>
      </c>
      <c r="D98" s="4" t="inlineStr">
        <is>
          <t xml:space="preserve"> </t>
        </is>
      </c>
      <c r="E98" s="4" t="inlineStr">
        <is>
          <t xml:space="preserve"> </t>
        </is>
      </c>
    </row>
    <row r="99">
      <c r="A99" s="3" t="inlineStr">
        <is>
          <t>Cost of Sales:</t>
        </is>
      </c>
      <c r="C99" s="4" t="inlineStr">
        <is>
          <t xml:space="preserve"> </t>
        </is>
      </c>
      <c r="D99" s="4" t="inlineStr">
        <is>
          <t xml:space="preserve"> </t>
        </is>
      </c>
      <c r="E99" s="4" t="inlineStr">
        <is>
          <t xml:space="preserve"> </t>
        </is>
      </c>
    </row>
    <row r="100">
      <c r="A100" s="4" t="inlineStr">
        <is>
          <t>Cost of sales</t>
        </is>
      </c>
      <c r="C100" s="7" t="n">
        <v>5.6</v>
      </c>
      <c r="D100" s="7" t="n">
        <v>1.5</v>
      </c>
      <c r="E100" s="7" t="n">
        <v>1.7</v>
      </c>
    </row>
    <row r="101">
      <c r="A101" s="4" t="inlineStr">
        <is>
          <t>AN Reportable Segment, Import [Member]</t>
        </is>
      </c>
      <c r="C101" s="4" t="inlineStr">
        <is>
          <t xml:space="preserve"> </t>
        </is>
      </c>
      <c r="D101" s="4" t="inlineStr">
        <is>
          <t xml:space="preserve"> </t>
        </is>
      </c>
      <c r="E101" s="4" t="inlineStr">
        <is>
          <t xml:space="preserve"> </t>
        </is>
      </c>
    </row>
    <row r="102">
      <c r="A102" s="3" t="inlineStr">
        <is>
          <t>Segment Reporting Information [Line Items]</t>
        </is>
      </c>
      <c r="C102" s="4" t="inlineStr">
        <is>
          <t xml:space="preserve"> </t>
        </is>
      </c>
      <c r="D102" s="4" t="inlineStr">
        <is>
          <t xml:space="preserve"> </t>
        </is>
      </c>
      <c r="E102" s="4" t="inlineStr">
        <is>
          <t xml:space="preserve"> </t>
        </is>
      </c>
    </row>
    <row r="103">
      <c r="A103" s="4" t="inlineStr">
        <is>
          <t>Revenues</t>
        </is>
      </c>
      <c r="C103" s="7" t="n">
        <v>8156.9</v>
      </c>
      <c r="D103" s="7" t="n">
        <v>7880.9</v>
      </c>
      <c r="E103" s="7" t="n">
        <v>7690.3</v>
      </c>
    </row>
    <row r="104">
      <c r="A104" s="4" t="inlineStr">
        <is>
          <t>AN Reportable Segment, Import [Member] | Operating Segments</t>
        </is>
      </c>
      <c r="C104" s="4" t="inlineStr">
        <is>
          <t xml:space="preserve"> </t>
        </is>
      </c>
      <c r="D104" s="4" t="inlineStr">
        <is>
          <t xml:space="preserve"> </t>
        </is>
      </c>
      <c r="E104" s="4" t="inlineStr">
        <is>
          <t xml:space="preserve"> </t>
        </is>
      </c>
    </row>
    <row r="105">
      <c r="A105" s="3" t="inlineStr">
        <is>
          <t>Segment Reporting Information [Line Items]</t>
        </is>
      </c>
      <c r="C105" s="4" t="inlineStr">
        <is>
          <t xml:space="preserve"> </t>
        </is>
      </c>
      <c r="D105" s="4" t="inlineStr">
        <is>
          <t xml:space="preserve"> </t>
        </is>
      </c>
      <c r="E105" s="4" t="inlineStr">
        <is>
          <t xml:space="preserve"> </t>
        </is>
      </c>
    </row>
    <row r="106">
      <c r="A106" s="4" t="inlineStr">
        <is>
          <t>Revenues</t>
        </is>
      </c>
      <c r="C106" s="7" t="n">
        <v>8156.9</v>
      </c>
      <c r="D106" s="7" t="n">
        <v>7880.9</v>
      </c>
      <c r="E106" s="7" t="n">
        <v>7690.3</v>
      </c>
    </row>
    <row r="107">
      <c r="A107" s="3" t="inlineStr">
        <is>
          <t>Cost of Sales:</t>
        </is>
      </c>
      <c r="C107" s="4" t="inlineStr">
        <is>
          <t xml:space="preserve"> </t>
        </is>
      </c>
      <c r="D107" s="4" t="inlineStr">
        <is>
          <t xml:space="preserve"> </t>
        </is>
      </c>
      <c r="E107" s="4" t="inlineStr">
        <is>
          <t xml:space="preserve"> </t>
        </is>
      </c>
    </row>
    <row r="108">
      <c r="A108" s="4" t="inlineStr">
        <is>
          <t>Cost of sales</t>
        </is>
      </c>
      <c r="C108" s="7" t="n">
        <v>6719.3</v>
      </c>
      <c r="D108" s="7" t="n">
        <v>6333.8</v>
      </c>
      <c r="E108" s="6" t="n">
        <v>6109</v>
      </c>
    </row>
    <row r="109">
      <c r="A109" s="3" t="inlineStr">
        <is>
          <t>Selling, general and administrative expenses:</t>
        </is>
      </c>
      <c r="C109" s="4" t="inlineStr">
        <is>
          <t xml:space="preserve"> </t>
        </is>
      </c>
      <c r="D109" s="4" t="inlineStr">
        <is>
          <t xml:space="preserve"> </t>
        </is>
      </c>
      <c r="E109" s="4" t="inlineStr">
        <is>
          <t xml:space="preserve"> </t>
        </is>
      </c>
    </row>
    <row r="110">
      <c r="A110" s="4" t="inlineStr">
        <is>
          <t>Compensation</t>
        </is>
      </c>
      <c r="C110" s="7" t="n">
        <v>575.8</v>
      </c>
      <c r="D110" s="7" t="n">
        <v>578.6</v>
      </c>
      <c r="E110" s="7" t="n">
        <v>576.8</v>
      </c>
    </row>
    <row r="111">
      <c r="A111" s="4" t="inlineStr">
        <is>
          <t>Advertising</t>
        </is>
      </c>
      <c r="C111" s="7" t="n">
        <v>83.8</v>
      </c>
      <c r="D111" s="7" t="n">
        <v>76.09999999999999</v>
      </c>
      <c r="E111" s="7" t="n">
        <v>61.1</v>
      </c>
    </row>
    <row r="112">
      <c r="A112" s="4" t="inlineStr">
        <is>
          <t>Store overhead</t>
        </is>
      </c>
      <c r="C112" s="7" t="n">
        <v>217.7</v>
      </c>
      <c r="D112" s="7" t="n">
        <v>196.8</v>
      </c>
      <c r="E112" s="7" t="n">
        <v>168.9</v>
      </c>
    </row>
    <row r="113">
      <c r="A113" s="4" t="inlineStr">
        <is>
          <t>Selling, General and Administrative Expense, Total</t>
        </is>
      </c>
      <c r="C113" s="7" t="n">
        <v>877.3</v>
      </c>
      <c r="D113" s="7" t="n">
        <v>851.5</v>
      </c>
      <c r="E113" s="7" t="n">
        <v>806.8</v>
      </c>
    </row>
    <row r="114">
      <c r="A114" s="4" t="inlineStr">
        <is>
          <t>Depreciation and amortization</t>
        </is>
      </c>
      <c r="C114" s="7" t="n">
        <v>43.9</v>
      </c>
      <c r="D114" s="7" t="n">
        <v>39.2</v>
      </c>
      <c r="E114" s="7" t="n">
        <v>35.6</v>
      </c>
    </row>
    <row r="115">
      <c r="A115" s="4" t="inlineStr">
        <is>
          <t>Floorplan interest expense</t>
        </is>
      </c>
      <c r="C115" s="7" t="n">
        <v>39.9</v>
      </c>
      <c r="D115" s="7" t="n">
        <v>21.5</v>
      </c>
      <c r="E115" s="7" t="n">
        <v>4.8</v>
      </c>
    </row>
    <row r="116">
      <c r="A116" s="4" t="inlineStr">
        <is>
          <t>Other income</t>
        </is>
      </c>
      <c r="B116" s="4" t="inlineStr">
        <is>
          <t>[3]</t>
        </is>
      </c>
      <c r="C116" s="7" t="n">
        <v>-0.1</v>
      </c>
      <c r="D116" s="7" t="n">
        <v>-0.1</v>
      </c>
      <c r="E116" s="7" t="n">
        <v>-0.1</v>
      </c>
    </row>
    <row r="117">
      <c r="A117" s="4" t="inlineStr">
        <is>
          <t>Franchise dealerships - segment income</t>
        </is>
      </c>
      <c r="C117" s="7" t="n">
        <v>476.6</v>
      </c>
      <c r="D117" s="6" t="n">
        <v>635</v>
      </c>
      <c r="E117" s="7" t="n">
        <v>734.2</v>
      </c>
    </row>
    <row r="118">
      <c r="A118" s="3" t="inlineStr">
        <is>
          <t>Finance income (loss) [Abstract]</t>
        </is>
      </c>
      <c r="C118" s="4" t="inlineStr">
        <is>
          <t xml:space="preserve"> </t>
        </is>
      </c>
      <c r="D118" s="4" t="inlineStr">
        <is>
          <t xml:space="preserve"> </t>
        </is>
      </c>
      <c r="E118" s="4" t="inlineStr">
        <is>
          <t xml:space="preserve"> </t>
        </is>
      </c>
    </row>
    <row r="119">
      <c r="A119" s="4" t="inlineStr">
        <is>
          <t>Capital Expenditures</t>
        </is>
      </c>
      <c r="B119" s="4" t="inlineStr">
        <is>
          <t>[1]</t>
        </is>
      </c>
      <c r="C119" s="7" t="n">
        <v>85.7</v>
      </c>
      <c r="D119" s="7" t="n">
        <v>106.6</v>
      </c>
      <c r="E119" s="7" t="n">
        <v>70.09999999999999</v>
      </c>
    </row>
    <row r="120">
      <c r="A120" s="4" t="inlineStr">
        <is>
          <t>Segment assets</t>
        </is>
      </c>
      <c r="C120" s="7" t="n">
        <v>2184.8</v>
      </c>
      <c r="D120" s="7" t="n">
        <v>2034.6</v>
      </c>
      <c r="E120" s="7" t="n">
        <v>1555.6</v>
      </c>
    </row>
    <row r="121">
      <c r="A121" s="4" t="inlineStr">
        <is>
          <t>AN Reportable Segment, Import [Member] | New Vehicle [Member]</t>
        </is>
      </c>
      <c r="C121" s="4" t="inlineStr">
        <is>
          <t xml:space="preserve"> </t>
        </is>
      </c>
      <c r="D121" s="4" t="inlineStr">
        <is>
          <t xml:space="preserve"> </t>
        </is>
      </c>
      <c r="E121" s="4" t="inlineStr">
        <is>
          <t xml:space="preserve"> </t>
        </is>
      </c>
    </row>
    <row r="122">
      <c r="A122" s="3" t="inlineStr">
        <is>
          <t>Segment Reporting Information [Line Items]</t>
        </is>
      </c>
      <c r="C122" s="4" t="inlineStr">
        <is>
          <t xml:space="preserve"> </t>
        </is>
      </c>
      <c r="D122" s="4" t="inlineStr">
        <is>
          <t xml:space="preserve"> </t>
        </is>
      </c>
      <c r="E122" s="4" t="inlineStr">
        <is>
          <t xml:space="preserve"> </t>
        </is>
      </c>
    </row>
    <row r="123">
      <c r="A123" s="4" t="inlineStr">
        <is>
          <t>Revenues</t>
        </is>
      </c>
      <c r="C123" s="6" t="n">
        <v>4320</v>
      </c>
      <c r="D123" s="6" t="n">
        <v>3996</v>
      </c>
      <c r="E123" s="6" t="n">
        <v>3473</v>
      </c>
    </row>
    <row r="124">
      <c r="A124" s="4" t="inlineStr">
        <is>
          <t>AN Reportable Segment, Import [Member] | New Vehicle [Member] | Operating Segments</t>
        </is>
      </c>
      <c r="C124" s="4" t="inlineStr">
        <is>
          <t xml:space="preserve"> </t>
        </is>
      </c>
      <c r="D124" s="4" t="inlineStr">
        <is>
          <t xml:space="preserve"> </t>
        </is>
      </c>
      <c r="E124" s="4" t="inlineStr">
        <is>
          <t xml:space="preserve"> </t>
        </is>
      </c>
    </row>
    <row r="125">
      <c r="A125" s="3" t="inlineStr">
        <is>
          <t>Cost of Sales:</t>
        </is>
      </c>
      <c r="C125" s="4" t="inlineStr">
        <is>
          <t xml:space="preserve"> </t>
        </is>
      </c>
      <c r="D125" s="4" t="inlineStr">
        <is>
          <t xml:space="preserve"> </t>
        </is>
      </c>
      <c r="E125" s="4" t="inlineStr">
        <is>
          <t xml:space="preserve"> </t>
        </is>
      </c>
    </row>
    <row r="126">
      <c r="A126" s="4" t="inlineStr">
        <is>
          <t>Cost of sales</t>
        </is>
      </c>
      <c r="C126" s="7" t="n">
        <v>4066.2</v>
      </c>
      <c r="D126" s="7" t="n">
        <v>3644.3</v>
      </c>
      <c r="E126" s="7" t="n">
        <v>3054.3</v>
      </c>
    </row>
    <row r="127">
      <c r="A127" s="4" t="inlineStr">
        <is>
          <t>AN Reportable Segment, Import [Member] | Used Vehicle [Member]</t>
        </is>
      </c>
      <c r="C127" s="4" t="inlineStr">
        <is>
          <t xml:space="preserve"> </t>
        </is>
      </c>
      <c r="D127" s="4" t="inlineStr">
        <is>
          <t xml:space="preserve"> </t>
        </is>
      </c>
      <c r="E127" s="4" t="inlineStr">
        <is>
          <t xml:space="preserve"> </t>
        </is>
      </c>
    </row>
    <row r="128">
      <c r="A128" s="3" t="inlineStr">
        <is>
          <t>Segment Reporting Information [Line Items]</t>
        </is>
      </c>
      <c r="C128" s="4" t="inlineStr">
        <is>
          <t xml:space="preserve"> </t>
        </is>
      </c>
      <c r="D128" s="4" t="inlineStr">
        <is>
          <t xml:space="preserve"> </t>
        </is>
      </c>
      <c r="E128" s="4" t="inlineStr">
        <is>
          <t xml:space="preserve"> </t>
        </is>
      </c>
    </row>
    <row r="129">
      <c r="A129" s="4" t="inlineStr">
        <is>
          <t>Revenues</t>
        </is>
      </c>
      <c r="C129" s="7" t="n">
        <v>2162.5</v>
      </c>
      <c r="D129" s="7" t="n">
        <v>2222.2</v>
      </c>
      <c r="E129" s="7" t="n">
        <v>2652.7</v>
      </c>
    </row>
    <row r="130">
      <c r="A130" s="4" t="inlineStr">
        <is>
          <t>AN Reportable Segment, Import [Member] | Used Vehicle [Member] | Operating Segments</t>
        </is>
      </c>
      <c r="C130" s="4" t="inlineStr">
        <is>
          <t xml:space="preserve"> </t>
        </is>
      </c>
      <c r="D130" s="4" t="inlineStr">
        <is>
          <t xml:space="preserve"> </t>
        </is>
      </c>
      <c r="E130" s="4" t="inlineStr">
        <is>
          <t xml:space="preserve"> </t>
        </is>
      </c>
    </row>
    <row r="131">
      <c r="A131" s="3" t="inlineStr">
        <is>
          <t>Cost of Sales:</t>
        </is>
      </c>
      <c r="C131" s="4" t="inlineStr">
        <is>
          <t xml:space="preserve"> </t>
        </is>
      </c>
      <c r="D131" s="4" t="inlineStr">
        <is>
          <t xml:space="preserve"> </t>
        </is>
      </c>
      <c r="E131" s="4" t="inlineStr">
        <is>
          <t xml:space="preserve"> </t>
        </is>
      </c>
    </row>
    <row r="132">
      <c r="A132" s="4" t="inlineStr">
        <is>
          <t>Cost of sales</t>
        </is>
      </c>
      <c r="C132" s="7" t="n">
        <v>2029.9</v>
      </c>
      <c r="D132" s="7" t="n">
        <v>2073.3</v>
      </c>
      <c r="E132" s="7" t="n">
        <v>2486.8</v>
      </c>
    </row>
    <row r="133">
      <c r="A133" s="4" t="inlineStr">
        <is>
          <t>AN Reportable Segment, Import [Member] | Parts and Service [Member]</t>
        </is>
      </c>
      <c r="C133" s="4" t="inlineStr">
        <is>
          <t xml:space="preserve"> </t>
        </is>
      </c>
      <c r="D133" s="4" t="inlineStr">
        <is>
          <t xml:space="preserve"> </t>
        </is>
      </c>
      <c r="E133" s="4" t="inlineStr">
        <is>
          <t xml:space="preserve"> </t>
        </is>
      </c>
    </row>
    <row r="134">
      <c r="A134" s="3" t="inlineStr">
        <is>
          <t>Segment Reporting Information [Line Items]</t>
        </is>
      </c>
      <c r="C134" s="4" t="inlineStr">
        <is>
          <t xml:space="preserve"> </t>
        </is>
      </c>
      <c r="D134" s="4" t="inlineStr">
        <is>
          <t xml:space="preserve"> </t>
        </is>
      </c>
      <c r="E134" s="4" t="inlineStr">
        <is>
          <t xml:space="preserve"> </t>
        </is>
      </c>
    </row>
    <row r="135">
      <c r="A135" s="4" t="inlineStr">
        <is>
          <t>Revenues</t>
        </is>
      </c>
      <c r="C135" s="7" t="n">
        <v>1194.7</v>
      </c>
      <c r="D135" s="7" t="n">
        <v>1150.1</v>
      </c>
      <c r="E135" s="7" t="n">
        <v>1050.9</v>
      </c>
    </row>
    <row r="136">
      <c r="A136" s="4" t="inlineStr">
        <is>
          <t>AN Reportable Segment, Import [Member] | Parts and Service [Member] | Operating Segments</t>
        </is>
      </c>
      <c r="C136" s="4" t="inlineStr">
        <is>
          <t xml:space="preserve"> </t>
        </is>
      </c>
      <c r="D136" s="4" t="inlineStr">
        <is>
          <t xml:space="preserve"> </t>
        </is>
      </c>
      <c r="E136" s="4" t="inlineStr">
        <is>
          <t xml:space="preserve"> </t>
        </is>
      </c>
    </row>
    <row r="137">
      <c r="A137" s="3" t="inlineStr">
        <is>
          <t>Cost of Sales:</t>
        </is>
      </c>
      <c r="C137" s="4" t="inlineStr">
        <is>
          <t xml:space="preserve"> </t>
        </is>
      </c>
      <c r="D137" s="4" t="inlineStr">
        <is>
          <t xml:space="preserve"> </t>
        </is>
      </c>
      <c r="E137" s="4" t="inlineStr">
        <is>
          <t xml:space="preserve"> </t>
        </is>
      </c>
    </row>
    <row r="138">
      <c r="A138" s="4" t="inlineStr">
        <is>
          <t>Cost of sales</t>
        </is>
      </c>
      <c r="C138" s="7" t="n">
        <v>609.5</v>
      </c>
      <c r="D138" s="7" t="n">
        <v>591.9</v>
      </c>
      <c r="E138" s="7" t="n">
        <v>549.7</v>
      </c>
    </row>
    <row r="139">
      <c r="A139" s="4" t="inlineStr">
        <is>
          <t>AN Reportable Segment, Import [Member] | Product and Service, Other [Member]</t>
        </is>
      </c>
      <c r="C139" s="4" t="inlineStr">
        <is>
          <t xml:space="preserve"> </t>
        </is>
      </c>
      <c r="D139" s="4" t="inlineStr">
        <is>
          <t xml:space="preserve"> </t>
        </is>
      </c>
      <c r="E139" s="4" t="inlineStr">
        <is>
          <t xml:space="preserve"> </t>
        </is>
      </c>
    </row>
    <row r="140">
      <c r="A140" s="3" t="inlineStr">
        <is>
          <t>Segment Reporting Information [Line Items]</t>
        </is>
      </c>
      <c r="C140" s="4" t="inlineStr">
        <is>
          <t xml:space="preserve"> </t>
        </is>
      </c>
      <c r="D140" s="4" t="inlineStr">
        <is>
          <t xml:space="preserve"> </t>
        </is>
      </c>
      <c r="E140" s="4" t="inlineStr">
        <is>
          <t xml:space="preserve"> </t>
        </is>
      </c>
    </row>
    <row r="141">
      <c r="A141" s="4" t="inlineStr">
        <is>
          <t>Revenues</t>
        </is>
      </c>
      <c r="C141" s="7" t="n">
        <v>8.800000000000001</v>
      </c>
      <c r="D141" s="7" t="n">
        <v>22.5</v>
      </c>
      <c r="E141" s="7" t="n">
        <v>19.6</v>
      </c>
    </row>
    <row r="142">
      <c r="A142" s="4" t="inlineStr">
        <is>
          <t>AN Reportable Segment, Import [Member] | Product and Service, Other [Member] | Operating Segments</t>
        </is>
      </c>
      <c r="C142" s="4" t="inlineStr">
        <is>
          <t xml:space="preserve"> </t>
        </is>
      </c>
      <c r="D142" s="4" t="inlineStr">
        <is>
          <t xml:space="preserve"> </t>
        </is>
      </c>
      <c r="E142" s="4" t="inlineStr">
        <is>
          <t xml:space="preserve"> </t>
        </is>
      </c>
    </row>
    <row r="143">
      <c r="A143" s="3" t="inlineStr">
        <is>
          <t>Cost of Sales:</t>
        </is>
      </c>
      <c r="C143" s="4" t="inlineStr">
        <is>
          <t xml:space="preserve"> </t>
        </is>
      </c>
      <c r="D143" s="4" t="inlineStr">
        <is>
          <t xml:space="preserve"> </t>
        </is>
      </c>
      <c r="E143" s="4" t="inlineStr">
        <is>
          <t xml:space="preserve"> </t>
        </is>
      </c>
    </row>
    <row r="144">
      <c r="A144" s="4" t="inlineStr">
        <is>
          <t>Cost of sales</t>
        </is>
      </c>
      <c r="C144" s="7" t="n">
        <v>13.7</v>
      </c>
      <c r="D144" s="7" t="n">
        <v>24.3</v>
      </c>
      <c r="E144" s="7" t="n">
        <v>18.2</v>
      </c>
    </row>
    <row r="145">
      <c r="A145" s="4" t="inlineStr">
        <is>
          <t>AN Reportable Segment, Premium Luxury [Member]</t>
        </is>
      </c>
      <c r="C145" s="4" t="inlineStr">
        <is>
          <t xml:space="preserve"> </t>
        </is>
      </c>
      <c r="D145" s="4" t="inlineStr">
        <is>
          <t xml:space="preserve"> </t>
        </is>
      </c>
      <c r="E145" s="4" t="inlineStr">
        <is>
          <t xml:space="preserve"> </t>
        </is>
      </c>
    </row>
    <row r="146">
      <c r="A146" s="3" t="inlineStr">
        <is>
          <t>Segment Reporting Information [Line Items]</t>
        </is>
      </c>
      <c r="C146" s="4" t="inlineStr">
        <is>
          <t xml:space="preserve"> </t>
        </is>
      </c>
      <c r="D146" s="4" t="inlineStr">
        <is>
          <t xml:space="preserve"> </t>
        </is>
      </c>
      <c r="E146" s="4" t="inlineStr">
        <is>
          <t xml:space="preserve"> </t>
        </is>
      </c>
    </row>
    <row r="147">
      <c r="A147" s="4" t="inlineStr">
        <is>
          <t>Revenues</t>
        </is>
      </c>
      <c r="C147" s="7" t="n">
        <v>10139.9</v>
      </c>
      <c r="D147" s="7" t="n">
        <v>10266.4</v>
      </c>
      <c r="E147" s="7" t="n">
        <v>10278.1</v>
      </c>
    </row>
    <row r="148">
      <c r="A148" s="4" t="inlineStr">
        <is>
          <t>AN Reportable Segment, Premium Luxury [Member] | Operating Segments</t>
        </is>
      </c>
      <c r="C148" s="4" t="inlineStr">
        <is>
          <t xml:space="preserve"> </t>
        </is>
      </c>
      <c r="D148" s="4" t="inlineStr">
        <is>
          <t xml:space="preserve"> </t>
        </is>
      </c>
      <c r="E148" s="4" t="inlineStr">
        <is>
          <t xml:space="preserve"> </t>
        </is>
      </c>
    </row>
    <row r="149">
      <c r="A149" s="3" t="inlineStr">
        <is>
          <t>Segment Reporting Information [Line Items]</t>
        </is>
      </c>
      <c r="C149" s="4" t="inlineStr">
        <is>
          <t xml:space="preserve"> </t>
        </is>
      </c>
      <c r="D149" s="4" t="inlineStr">
        <is>
          <t xml:space="preserve"> </t>
        </is>
      </c>
      <c r="E149" s="4" t="inlineStr">
        <is>
          <t xml:space="preserve"> </t>
        </is>
      </c>
    </row>
    <row r="150">
      <c r="A150" s="4" t="inlineStr">
        <is>
          <t>Revenues</t>
        </is>
      </c>
      <c r="C150" s="7" t="n">
        <v>10139.9</v>
      </c>
      <c r="D150" s="7" t="n">
        <v>10266.4</v>
      </c>
      <c r="E150" s="7" t="n">
        <v>10278.1</v>
      </c>
    </row>
    <row r="151">
      <c r="A151" s="3" t="inlineStr">
        <is>
          <t>Cost of Sales:</t>
        </is>
      </c>
      <c r="C151" s="4" t="inlineStr">
        <is>
          <t xml:space="preserve"> </t>
        </is>
      </c>
      <c r="D151" s="4" t="inlineStr">
        <is>
          <t xml:space="preserve"> </t>
        </is>
      </c>
      <c r="E151" s="4" t="inlineStr">
        <is>
          <t xml:space="preserve"> </t>
        </is>
      </c>
    </row>
    <row r="152">
      <c r="A152" s="4" t="inlineStr">
        <is>
          <t>Cost of sales</t>
        </is>
      </c>
      <c r="C152" s="7" t="n">
        <v>8286.299999999999</v>
      </c>
      <c r="D152" s="6" t="n">
        <v>8316</v>
      </c>
      <c r="E152" s="7" t="n">
        <v>8259.299999999999</v>
      </c>
    </row>
    <row r="153">
      <c r="A153" s="3" t="inlineStr">
        <is>
          <t>Selling, general and administrative expenses:</t>
        </is>
      </c>
      <c r="C153" s="4" t="inlineStr">
        <is>
          <t xml:space="preserve"> </t>
        </is>
      </c>
      <c r="D153" s="4" t="inlineStr">
        <is>
          <t xml:space="preserve"> </t>
        </is>
      </c>
      <c r="E153" s="4" t="inlineStr">
        <is>
          <t xml:space="preserve"> </t>
        </is>
      </c>
    </row>
    <row r="154">
      <c r="A154" s="4" t="inlineStr">
        <is>
          <t>Compensation</t>
        </is>
      </c>
      <c r="C154" s="7" t="n">
        <v>648.4</v>
      </c>
      <c r="D154" s="7" t="n">
        <v>646.2</v>
      </c>
      <c r="E154" s="6" t="n">
        <v>668</v>
      </c>
    </row>
    <row r="155">
      <c r="A155" s="4" t="inlineStr">
        <is>
          <t>Advertising</t>
        </is>
      </c>
      <c r="C155" s="7" t="n">
        <v>54.8</v>
      </c>
      <c r="D155" s="6" t="n">
        <v>55</v>
      </c>
      <c r="E155" s="6" t="n">
        <v>38</v>
      </c>
    </row>
    <row r="156">
      <c r="A156" s="4" t="inlineStr">
        <is>
          <t>Store overhead</t>
        </is>
      </c>
      <c r="C156" s="7" t="n">
        <v>306.5</v>
      </c>
      <c r="D156" s="7" t="n">
        <v>281.9</v>
      </c>
      <c r="E156" s="7" t="n">
        <v>253.9</v>
      </c>
    </row>
    <row r="157">
      <c r="A157" s="4" t="inlineStr">
        <is>
          <t>Selling, General and Administrative Expense, Total</t>
        </is>
      </c>
      <c r="C157" s="7" t="n">
        <v>1009.7</v>
      </c>
      <c r="D157" s="7" t="n">
        <v>983.1</v>
      </c>
      <c r="E157" s="7" t="n">
        <v>959.9</v>
      </c>
    </row>
    <row r="158">
      <c r="A158" s="4" t="inlineStr">
        <is>
          <t>Depreciation and amortization</t>
        </is>
      </c>
      <c r="C158" s="7" t="n">
        <v>79.59999999999999</v>
      </c>
      <c r="D158" s="7" t="n">
        <v>76.90000000000001</v>
      </c>
      <c r="E158" s="7" t="n">
        <v>74.90000000000001</v>
      </c>
    </row>
    <row r="159">
      <c r="A159" s="4" t="inlineStr">
        <is>
          <t>Floorplan interest expense</t>
        </is>
      </c>
      <c r="C159" s="7" t="n">
        <v>88.7</v>
      </c>
      <c r="D159" s="7" t="n">
        <v>53.9</v>
      </c>
      <c r="E159" s="6" t="n">
        <v>15</v>
      </c>
    </row>
    <row r="160">
      <c r="A160" s="4" t="inlineStr">
        <is>
          <t>Other income</t>
        </is>
      </c>
      <c r="B160" s="4" t="inlineStr">
        <is>
          <t>[3]</t>
        </is>
      </c>
      <c r="C160" s="7" t="n">
        <v>-0.1</v>
      </c>
      <c r="D160" s="6" t="n">
        <v>0</v>
      </c>
      <c r="E160" s="7" t="n">
        <v>-0.1</v>
      </c>
    </row>
    <row r="161">
      <c r="A161" s="4" t="inlineStr">
        <is>
          <t>Franchise dealerships - segment income</t>
        </is>
      </c>
      <c r="C161" s="7" t="n">
        <v>675.7</v>
      </c>
      <c r="D161" s="7" t="n">
        <v>836.5</v>
      </c>
      <c r="E161" s="7" t="n">
        <v>969.1</v>
      </c>
    </row>
    <row r="162">
      <c r="A162" s="3" t="inlineStr">
        <is>
          <t>Finance income (loss) [Abstract]</t>
        </is>
      </c>
      <c r="C162" s="4" t="inlineStr">
        <is>
          <t xml:space="preserve"> </t>
        </is>
      </c>
      <c r="D162" s="4" t="inlineStr">
        <is>
          <t xml:space="preserve"> </t>
        </is>
      </c>
      <c r="E162" s="4" t="inlineStr">
        <is>
          <t xml:space="preserve"> </t>
        </is>
      </c>
    </row>
    <row r="163">
      <c r="A163" s="4" t="inlineStr">
        <is>
          <t>Capital Expenditures</t>
        </is>
      </c>
      <c r="B163" s="4" t="inlineStr">
        <is>
          <t>[1]</t>
        </is>
      </c>
      <c r="C163" s="7" t="n">
        <v>56.8</v>
      </c>
      <c r="D163" s="7" t="n">
        <v>69.40000000000001</v>
      </c>
      <c r="E163" s="7" t="n">
        <v>126.5</v>
      </c>
    </row>
    <row r="164">
      <c r="A164" s="4" t="inlineStr">
        <is>
          <t>Segment assets</t>
        </is>
      </c>
      <c r="C164" s="7" t="n">
        <v>3829.9</v>
      </c>
      <c r="D164" s="7" t="n">
        <v>3506.8</v>
      </c>
      <c r="E164" s="7" t="n">
        <v>2996.8</v>
      </c>
    </row>
    <row r="165">
      <c r="A165" s="4" t="inlineStr">
        <is>
          <t>AN Reportable Segment, Premium Luxury [Member] | New Vehicle [Member]</t>
        </is>
      </c>
      <c r="C165" s="4" t="inlineStr">
        <is>
          <t xml:space="preserve"> </t>
        </is>
      </c>
      <c r="D165" s="4" t="inlineStr">
        <is>
          <t xml:space="preserve"> </t>
        </is>
      </c>
      <c r="E165" s="4" t="inlineStr">
        <is>
          <t xml:space="preserve"> </t>
        </is>
      </c>
    </row>
    <row r="166">
      <c r="A166" s="3" t="inlineStr">
        <is>
          <t>Segment Reporting Information [Line Items]</t>
        </is>
      </c>
      <c r="C166" s="4" t="inlineStr">
        <is>
          <t xml:space="preserve"> </t>
        </is>
      </c>
      <c r="D166" s="4" t="inlineStr">
        <is>
          <t xml:space="preserve"> </t>
        </is>
      </c>
      <c r="E166" s="4" t="inlineStr">
        <is>
          <t xml:space="preserve"> </t>
        </is>
      </c>
    </row>
    <row r="167">
      <c r="A167" s="4" t="inlineStr">
        <is>
          <t>Revenues</t>
        </is>
      </c>
      <c r="C167" s="7" t="n">
        <v>5201.1</v>
      </c>
      <c r="D167" s="7" t="n">
        <v>5246.4</v>
      </c>
      <c r="E167" s="7" t="n">
        <v>4872.3</v>
      </c>
    </row>
    <row r="168">
      <c r="A168" s="4" t="inlineStr">
        <is>
          <t>AN Reportable Segment, Premium Luxury [Member] | New Vehicle [Member] | Operating Segments</t>
        </is>
      </c>
      <c r="C168" s="4" t="inlineStr">
        <is>
          <t xml:space="preserve"> </t>
        </is>
      </c>
      <c r="D168" s="4" t="inlineStr">
        <is>
          <t xml:space="preserve"> </t>
        </is>
      </c>
      <c r="E168" s="4" t="inlineStr">
        <is>
          <t xml:space="preserve"> </t>
        </is>
      </c>
    </row>
    <row r="169">
      <c r="A169" s="3" t="inlineStr">
        <is>
          <t>Cost of Sales:</t>
        </is>
      </c>
      <c r="C169" s="4" t="inlineStr">
        <is>
          <t xml:space="preserve"> </t>
        </is>
      </c>
      <c r="D169" s="4" t="inlineStr">
        <is>
          <t xml:space="preserve"> </t>
        </is>
      </c>
      <c r="E169" s="4" t="inlineStr">
        <is>
          <t xml:space="preserve"> </t>
        </is>
      </c>
    </row>
    <row r="170">
      <c r="A170" s="4" t="inlineStr">
        <is>
          <t>Cost of sales</t>
        </is>
      </c>
      <c r="C170" s="7" t="n">
        <v>4816.8</v>
      </c>
      <c r="D170" s="7" t="n">
        <v>4759.6</v>
      </c>
      <c r="E170" s="7" t="n">
        <v>4239.5</v>
      </c>
    </row>
    <row r="171">
      <c r="A171" s="4" t="inlineStr">
        <is>
          <t>AN Reportable Segment, Premium Luxury [Member] | Used Vehicle [Member]</t>
        </is>
      </c>
      <c r="C171" s="4" t="inlineStr">
        <is>
          <t xml:space="preserve"> </t>
        </is>
      </c>
      <c r="D171" s="4" t="inlineStr">
        <is>
          <t xml:space="preserve"> </t>
        </is>
      </c>
      <c r="E171" s="4" t="inlineStr">
        <is>
          <t xml:space="preserve"> </t>
        </is>
      </c>
    </row>
    <row r="172">
      <c r="A172" s="3" t="inlineStr">
        <is>
          <t>Segment Reporting Information [Line Items]</t>
        </is>
      </c>
      <c r="C172" s="4" t="inlineStr">
        <is>
          <t xml:space="preserve"> </t>
        </is>
      </c>
      <c r="D172" s="4" t="inlineStr">
        <is>
          <t xml:space="preserve"> </t>
        </is>
      </c>
      <c r="E172" s="4" t="inlineStr">
        <is>
          <t xml:space="preserve"> </t>
        </is>
      </c>
    </row>
    <row r="173">
      <c r="A173" s="4" t="inlineStr">
        <is>
          <t>Revenues</t>
        </is>
      </c>
      <c r="C173" s="6" t="n">
        <v>2837</v>
      </c>
      <c r="D173" s="7" t="n">
        <v>2979.5</v>
      </c>
      <c r="E173" s="7" t="n">
        <v>3499.8</v>
      </c>
    </row>
    <row r="174">
      <c r="A174" s="4" t="inlineStr">
        <is>
          <t>AN Reportable Segment, Premium Luxury [Member] | Used Vehicle [Member] | Operating Segments</t>
        </is>
      </c>
      <c r="C174" s="4" t="inlineStr">
        <is>
          <t xml:space="preserve"> </t>
        </is>
      </c>
      <c r="D174" s="4" t="inlineStr">
        <is>
          <t xml:space="preserve"> </t>
        </is>
      </c>
      <c r="E174" s="4" t="inlineStr">
        <is>
          <t xml:space="preserve"> </t>
        </is>
      </c>
    </row>
    <row r="175">
      <c r="A175" s="3" t="inlineStr">
        <is>
          <t>Cost of Sales:</t>
        </is>
      </c>
      <c r="C175" s="4" t="inlineStr">
        <is>
          <t xml:space="preserve"> </t>
        </is>
      </c>
      <c r="D175" s="4" t="inlineStr">
        <is>
          <t xml:space="preserve"> </t>
        </is>
      </c>
      <c r="E175" s="4" t="inlineStr">
        <is>
          <t xml:space="preserve"> </t>
        </is>
      </c>
    </row>
    <row r="176">
      <c r="A176" s="4" t="inlineStr">
        <is>
          <t>Cost of sales</t>
        </is>
      </c>
      <c r="C176" s="7" t="n">
        <v>2685.2</v>
      </c>
      <c r="D176" s="7" t="n">
        <v>2803.3</v>
      </c>
      <c r="E176" s="7" t="n">
        <v>3311.6</v>
      </c>
    </row>
    <row r="177">
      <c r="A177" s="4" t="inlineStr">
        <is>
          <t>AN Reportable Segment, Premium Luxury [Member] | Parts and Service [Member]</t>
        </is>
      </c>
      <c r="C177" s="4" t="inlineStr">
        <is>
          <t xml:space="preserve"> </t>
        </is>
      </c>
      <c r="D177" s="4" t="inlineStr">
        <is>
          <t xml:space="preserve"> </t>
        </is>
      </c>
      <c r="E177" s="4" t="inlineStr">
        <is>
          <t xml:space="preserve"> </t>
        </is>
      </c>
    </row>
    <row r="178">
      <c r="A178" s="3" t="inlineStr">
        <is>
          <t>Segment Reporting Information [Line Items]</t>
        </is>
      </c>
      <c r="C178" s="4" t="inlineStr">
        <is>
          <t xml:space="preserve"> </t>
        </is>
      </c>
      <c r="D178" s="4" t="inlineStr">
        <is>
          <t xml:space="preserve"> </t>
        </is>
      </c>
      <c r="E178" s="4" t="inlineStr">
        <is>
          <t xml:space="preserve"> </t>
        </is>
      </c>
    </row>
    <row r="179">
      <c r="A179" s="4" t="inlineStr">
        <is>
          <t>Revenues</t>
        </is>
      </c>
      <c r="C179" s="7" t="n">
        <v>1667.4</v>
      </c>
      <c r="D179" s="7" t="n">
        <v>1593.1</v>
      </c>
      <c r="E179" s="7" t="n">
        <v>1448.6</v>
      </c>
    </row>
    <row r="180">
      <c r="A180" s="4" t="inlineStr">
        <is>
          <t>AN Reportable Segment, Premium Luxury [Member] | Parts and Service [Member] | Operating Segments</t>
        </is>
      </c>
      <c r="C180" s="4" t="inlineStr">
        <is>
          <t xml:space="preserve"> </t>
        </is>
      </c>
      <c r="D180" s="4" t="inlineStr">
        <is>
          <t xml:space="preserve"> </t>
        </is>
      </c>
      <c r="E180" s="4" t="inlineStr">
        <is>
          <t xml:space="preserve"> </t>
        </is>
      </c>
    </row>
    <row r="181">
      <c r="A181" s="3" t="inlineStr">
        <is>
          <t>Cost of Sales:</t>
        </is>
      </c>
      <c r="C181" s="4" t="inlineStr">
        <is>
          <t xml:space="preserve"> </t>
        </is>
      </c>
      <c r="D181" s="4" t="inlineStr">
        <is>
          <t xml:space="preserve"> </t>
        </is>
      </c>
      <c r="E181" s="4" t="inlineStr">
        <is>
          <t xml:space="preserve"> </t>
        </is>
      </c>
    </row>
    <row r="182">
      <c r="A182" s="4" t="inlineStr">
        <is>
          <t>Cost of sales</t>
        </is>
      </c>
      <c r="C182" s="7" t="n">
        <v>784.2</v>
      </c>
      <c r="D182" s="7" t="n">
        <v>752.1</v>
      </c>
      <c r="E182" s="7" t="n">
        <v>705.3</v>
      </c>
    </row>
    <row r="183">
      <c r="A183" s="4" t="inlineStr">
        <is>
          <t>AN Reportable Segment, Premium Luxury [Member] | Product and Service, Other [Member]</t>
        </is>
      </c>
      <c r="C183" s="4" t="inlineStr">
        <is>
          <t xml:space="preserve"> </t>
        </is>
      </c>
      <c r="D183" s="4" t="inlineStr">
        <is>
          <t xml:space="preserve"> </t>
        </is>
      </c>
      <c r="E183" s="4" t="inlineStr">
        <is>
          <t xml:space="preserve"> </t>
        </is>
      </c>
    </row>
    <row r="184">
      <c r="A184" s="3" t="inlineStr">
        <is>
          <t>Segment Reporting Information [Line Items]</t>
        </is>
      </c>
      <c r="C184" s="4" t="inlineStr">
        <is>
          <t xml:space="preserve"> </t>
        </is>
      </c>
      <c r="D184" s="4" t="inlineStr">
        <is>
          <t xml:space="preserve"> </t>
        </is>
      </c>
      <c r="E184" s="4" t="inlineStr">
        <is>
          <t xml:space="preserve"> </t>
        </is>
      </c>
    </row>
    <row r="185">
      <c r="A185" s="4" t="inlineStr">
        <is>
          <t>Revenues</t>
        </is>
      </c>
      <c r="C185" s="7" t="n">
        <v>0.3</v>
      </c>
      <c r="D185" s="7" t="n">
        <v>1.2</v>
      </c>
      <c r="E185" s="7" t="n">
        <v>3.6</v>
      </c>
    </row>
    <row r="186">
      <c r="A186" s="4" t="inlineStr">
        <is>
          <t>AN Reportable Segment, Premium Luxury [Member] | Product and Service, Other [Member] | Operating Segments</t>
        </is>
      </c>
      <c r="C186" s="4" t="inlineStr">
        <is>
          <t xml:space="preserve"> </t>
        </is>
      </c>
      <c r="D186" s="4" t="inlineStr">
        <is>
          <t xml:space="preserve"> </t>
        </is>
      </c>
      <c r="E186" s="4" t="inlineStr">
        <is>
          <t xml:space="preserve"> </t>
        </is>
      </c>
    </row>
    <row r="187">
      <c r="A187" s="3" t="inlineStr">
        <is>
          <t>Cost of Sales:</t>
        </is>
      </c>
      <c r="C187" s="4" t="inlineStr">
        <is>
          <t xml:space="preserve"> </t>
        </is>
      </c>
      <c r="D187" s="4" t="inlineStr">
        <is>
          <t xml:space="preserve"> </t>
        </is>
      </c>
      <c r="E187" s="4" t="inlineStr">
        <is>
          <t xml:space="preserve"> </t>
        </is>
      </c>
    </row>
    <row r="188">
      <c r="A188" s="4" t="inlineStr">
        <is>
          <t>Cost of sales</t>
        </is>
      </c>
      <c r="C188" s="7" t="n">
        <v>0.1</v>
      </c>
      <c r="D188" s="6" t="n">
        <v>1</v>
      </c>
      <c r="E188" s="7" t="n">
        <v>2.9</v>
      </c>
    </row>
    <row r="189">
      <c r="A189" s="4" t="inlineStr">
        <is>
          <t>AN Reportable Segment, AN Finance</t>
        </is>
      </c>
      <c r="C189" s="4" t="inlineStr">
        <is>
          <t xml:space="preserve"> </t>
        </is>
      </c>
      <c r="D189" s="4" t="inlineStr">
        <is>
          <t xml:space="preserve"> </t>
        </is>
      </c>
      <c r="E189" s="4" t="inlineStr">
        <is>
          <t xml:space="preserve"> </t>
        </is>
      </c>
    </row>
    <row r="190">
      <c r="A190" s="3" t="inlineStr">
        <is>
          <t>Finance income (loss) [Abstract]</t>
        </is>
      </c>
      <c r="C190" s="4" t="inlineStr">
        <is>
          <t xml:space="preserve"> </t>
        </is>
      </c>
      <c r="D190" s="4" t="inlineStr">
        <is>
          <t xml:space="preserve"> </t>
        </is>
      </c>
      <c r="E190" s="4" t="inlineStr">
        <is>
          <t xml:space="preserve"> </t>
        </is>
      </c>
    </row>
    <row r="191">
      <c r="A191" s="4" t="inlineStr">
        <is>
          <t>Interest and fee income</t>
        </is>
      </c>
      <c r="C191" s="7" t="n">
        <v>118.4</v>
      </c>
      <c r="D191" s="6" t="n">
        <v>84</v>
      </c>
      <c r="E191" s="7" t="n">
        <v>20.6</v>
      </c>
    </row>
    <row r="192">
      <c r="A192" s="4" t="inlineStr">
        <is>
          <t>Interest expense</t>
        </is>
      </c>
      <c r="C192" s="7" t="n">
        <v>-39.8</v>
      </c>
      <c r="D192" s="7" t="n">
        <v>-20.8</v>
      </c>
      <c r="E192" s="7" t="n">
        <v>-4.7</v>
      </c>
    </row>
    <row r="193">
      <c r="A193" s="4" t="inlineStr">
        <is>
          <t>Provision for credit losses</t>
        </is>
      </c>
      <c r="C193" s="7" t="n">
        <v>-57.5</v>
      </c>
      <c r="D193" s="7" t="n">
        <v>-45.9</v>
      </c>
      <c r="E193" s="6" t="n">
        <v>-44</v>
      </c>
      <c r="F193" s="4" t="inlineStr">
        <is>
          <t>[4]</t>
        </is>
      </c>
    </row>
    <row r="194">
      <c r="A194" s="4" t="inlineStr">
        <is>
          <t>Direct expenses</t>
        </is>
      </c>
      <c r="B194" s="4" t="inlineStr">
        <is>
          <t>[5]</t>
        </is>
      </c>
      <c r="C194" s="7" t="n">
        <v>-37.8</v>
      </c>
      <c r="D194" s="7" t="n">
        <v>-39.3</v>
      </c>
      <c r="E194" s="7" t="n">
        <v>-9.5</v>
      </c>
    </row>
    <row r="195">
      <c r="A195" s="4" t="inlineStr">
        <is>
          <t>Gain on sale of auto loans receivable</t>
        </is>
      </c>
      <c r="C195" s="7" t="n">
        <v>7.4</v>
      </c>
      <c r="D195" s="7" t="n">
        <v>8.1</v>
      </c>
      <c r="E195" s="6" t="n">
        <v>0</v>
      </c>
    </row>
    <row r="196">
      <c r="A196" s="4" t="inlineStr">
        <is>
          <t>AutoNation finance income (loss)</t>
        </is>
      </c>
      <c r="C196" s="7" t="n">
        <v>-9.300000000000001</v>
      </c>
      <c r="D196" s="7" t="n">
        <v>-13.9</v>
      </c>
      <c r="E196" s="7" t="n">
        <v>-37.6</v>
      </c>
    </row>
    <row r="197">
      <c r="A197" s="4" t="inlineStr">
        <is>
          <t>AN Reportable Segment, AN Finance | Operating Segments</t>
        </is>
      </c>
      <c r="C197" s="4" t="inlineStr">
        <is>
          <t xml:space="preserve"> </t>
        </is>
      </c>
      <c r="D197" s="4" t="inlineStr">
        <is>
          <t xml:space="preserve"> </t>
        </is>
      </c>
      <c r="E197" s="4" t="inlineStr">
        <is>
          <t xml:space="preserve"> </t>
        </is>
      </c>
    </row>
    <row r="198">
      <c r="A198" s="3" t="inlineStr">
        <is>
          <t>Selling, general and administrative expenses:</t>
        </is>
      </c>
      <c r="C198" s="4" t="inlineStr">
        <is>
          <t xml:space="preserve"> </t>
        </is>
      </c>
      <c r="D198" s="4" t="inlineStr">
        <is>
          <t xml:space="preserve"> </t>
        </is>
      </c>
      <c r="E198" s="4" t="inlineStr">
        <is>
          <t xml:space="preserve"> </t>
        </is>
      </c>
    </row>
    <row r="199">
      <c r="A199" s="4" t="inlineStr">
        <is>
          <t>Depreciation and amortization</t>
        </is>
      </c>
      <c r="C199" s="6" t="n">
        <v>0</v>
      </c>
      <c r="D199" s="6" t="n">
        <v>0</v>
      </c>
      <c r="E199" s="6" t="n">
        <v>0</v>
      </c>
    </row>
    <row r="200">
      <c r="A200" s="4" t="inlineStr">
        <is>
          <t>Floorplan interest expense</t>
        </is>
      </c>
      <c r="C200" s="6" t="n">
        <v>0</v>
      </c>
      <c r="D200" s="6" t="n">
        <v>0</v>
      </c>
      <c r="E200" s="6" t="n">
        <v>0</v>
      </c>
    </row>
    <row r="201">
      <c r="A201" s="3" t="inlineStr">
        <is>
          <t>Finance income (loss) [Abstract]</t>
        </is>
      </c>
      <c r="C201" s="4" t="inlineStr">
        <is>
          <t xml:space="preserve"> </t>
        </is>
      </c>
      <c r="D201" s="4" t="inlineStr">
        <is>
          <t xml:space="preserve"> </t>
        </is>
      </c>
      <c r="E201" s="4" t="inlineStr">
        <is>
          <t xml:space="preserve"> </t>
        </is>
      </c>
    </row>
    <row r="202">
      <c r="A202" s="4" t="inlineStr">
        <is>
          <t>Interest and fee income</t>
        </is>
      </c>
      <c r="C202" s="7" t="n">
        <v>118.4</v>
      </c>
      <c r="D202" s="6" t="n">
        <v>84</v>
      </c>
      <c r="E202" s="7" t="n">
        <v>20.6</v>
      </c>
    </row>
    <row r="203">
      <c r="A203" s="4" t="inlineStr">
        <is>
          <t>Interest expense</t>
        </is>
      </c>
      <c r="C203" s="7" t="n">
        <v>-39.8</v>
      </c>
      <c r="D203" s="7" t="n">
        <v>-20.8</v>
      </c>
      <c r="E203" s="7" t="n">
        <v>-4.7</v>
      </c>
    </row>
    <row r="204">
      <c r="A204" s="4" t="inlineStr">
        <is>
          <t>Provision for credit losses</t>
        </is>
      </c>
      <c r="C204" s="7" t="n">
        <v>-57.5</v>
      </c>
      <c r="D204" s="7" t="n">
        <v>-45.9</v>
      </c>
      <c r="E204" s="6" t="n">
        <v>-44</v>
      </c>
    </row>
    <row r="205">
      <c r="A205" s="4" t="inlineStr">
        <is>
          <t>Direct expenses</t>
        </is>
      </c>
      <c r="B205" s="4" t="inlineStr">
        <is>
          <t>[5]</t>
        </is>
      </c>
      <c r="C205" s="7" t="n">
        <v>-37.8</v>
      </c>
      <c r="D205" s="7" t="n">
        <v>-39.3</v>
      </c>
      <c r="E205" s="7" t="n">
        <v>-9.5</v>
      </c>
    </row>
    <row r="206">
      <c r="A206" s="4" t="inlineStr">
        <is>
          <t>Gain on sale of auto loans receivable</t>
        </is>
      </c>
      <c r="C206" s="7" t="n">
        <v>7.4</v>
      </c>
      <c r="D206" s="7" t="n">
        <v>8.1</v>
      </c>
      <c r="E206" s="4" t="inlineStr">
        <is>
          <t xml:space="preserve"> </t>
        </is>
      </c>
    </row>
    <row r="207">
      <c r="A207" s="4" t="inlineStr">
        <is>
          <t>AutoNation finance income (loss)</t>
        </is>
      </c>
      <c r="C207" s="7" t="n">
        <v>-9.300000000000001</v>
      </c>
      <c r="D207" s="7" t="n">
        <v>-13.9</v>
      </c>
      <c r="E207" s="7" t="n">
        <v>-37.6</v>
      </c>
    </row>
    <row r="208">
      <c r="A208" s="4" t="inlineStr">
        <is>
          <t>Capital Expenditures</t>
        </is>
      </c>
      <c r="C208" s="7" t="n">
        <v>1.1</v>
      </c>
      <c r="D208" s="7" t="n">
        <v>0.5</v>
      </c>
      <c r="E208" s="7" t="n">
        <v>0.1</v>
      </c>
    </row>
    <row r="209">
      <c r="A209" s="4" t="inlineStr">
        <is>
          <t>Segment assets</t>
        </is>
      </c>
      <c r="C209" s="5" t="n">
        <v>1118.3</v>
      </c>
      <c r="D209" s="5" t="n">
        <v>430.5</v>
      </c>
      <c r="E209" s="5" t="n">
        <v>337.8</v>
      </c>
    </row>
    <row r="210"/>
    <row r="211">
      <c r="A211" s="4" t="inlineStr">
        <is>
          <t xml:space="preserve">[1] (1) Includes accrued construction in progress and excludes property associated with leases entered during the year. (2) “Corporate and other” assets include goodwill and franchise rights. (2) Other income includes net gains on asset dispositions and legal settlements. (1) Reflects activity that occurred after the acquisition of CIG Financial on October 1, 2022. Provision for credit losses includes initial credit loss expense of $34.2 million associated with the auto loans portfolio acquired as part of the acquisition. (2) Direct expenses are comprised primarily of compensation expenses and loan administration costs incurred by our auto finance company. </t>
        </is>
      </c>
    </row>
  </sheetData>
  <mergeCells count="5">
    <mergeCell ref="A1:B2"/>
    <mergeCell ref="C1:F1"/>
    <mergeCell ref="E2:F2"/>
    <mergeCell ref="A210:E210"/>
    <mergeCell ref="A211:E21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0" customWidth="1" min="2" max="2"/>
    <col width="46" customWidth="1" min="3" max="3"/>
    <col width="22" customWidth="1" min="4" max="4"/>
    <col width="22" customWidth="1" min="5" max="5"/>
  </cols>
  <sheetData>
    <row r="1">
      <c r="A1" s="1" t="inlineStr">
        <is>
          <t>Multiemployer Pension Plans (Details) $ in Millions</t>
        </is>
      </c>
      <c r="B1" s="2" t="inlineStr">
        <is>
          <t>3 Months Ended</t>
        </is>
      </c>
      <c r="C1" s="2" t="inlineStr">
        <is>
          <t>12 Months Ended</t>
        </is>
      </c>
    </row>
    <row r="2">
      <c r="B2" s="2" t="inlineStr">
        <is>
          <t>Sep. 30, 2024 store</t>
        </is>
      </c>
      <c r="C2" s="2" t="inlineStr">
        <is>
          <t>Dec. 31, 2024 USD ($) numberOfAgreement store</t>
        </is>
      </c>
      <c r="D2" s="2" t="inlineStr">
        <is>
          <t>Dec. 31, 2023 USD ($)</t>
        </is>
      </c>
      <c r="E2" s="2" t="inlineStr">
        <is>
          <t>Dec. 31, 2022 USD ($)</t>
        </is>
      </c>
    </row>
    <row r="3">
      <c r="A3" s="3" t="inlineStr">
        <is>
          <t>Multiemployer Plans [Line Items]</t>
        </is>
      </c>
      <c r="B3" s="4" t="inlineStr">
        <is>
          <t xml:space="preserve"> </t>
        </is>
      </c>
      <c r="C3" s="4" t="inlineStr">
        <is>
          <t xml:space="preserve"> </t>
        </is>
      </c>
      <c r="D3" s="4" t="inlineStr">
        <is>
          <t xml:space="preserve"> </t>
        </is>
      </c>
      <c r="E3" s="4" t="inlineStr">
        <is>
          <t xml:space="preserve"> </t>
        </is>
      </c>
    </row>
    <row r="4">
      <c r="A4" s="4" t="inlineStr">
        <is>
          <t>Number of multiemployer plans in the red zone | store</t>
        </is>
      </c>
      <c r="B4" s="4" t="inlineStr">
        <is>
          <t xml:space="preserve"> </t>
        </is>
      </c>
      <c r="C4" s="6" t="n">
        <v>2</v>
      </c>
      <c r="D4" s="4" t="inlineStr">
        <is>
          <t xml:space="preserve"> </t>
        </is>
      </c>
      <c r="E4" s="4" t="inlineStr">
        <is>
          <t xml:space="preserve"> </t>
        </is>
      </c>
    </row>
    <row r="5">
      <c r="A5" s="4" t="inlineStr">
        <is>
          <t>Number of stores divested | store</t>
        </is>
      </c>
      <c r="B5" s="6" t="n">
        <v>1</v>
      </c>
      <c r="C5" s="4" t="inlineStr">
        <is>
          <t xml:space="preserve"> </t>
        </is>
      </c>
      <c r="D5" s="4" t="inlineStr">
        <is>
          <t xml:space="preserve"> </t>
        </is>
      </c>
      <c r="E5" s="4" t="inlineStr">
        <is>
          <t xml:space="preserve"> </t>
        </is>
      </c>
    </row>
    <row r="6">
      <c r="A6" s="4" t="inlineStr">
        <is>
          <t>Contributions of AutoNation, insignificant plans</t>
        </is>
      </c>
      <c r="B6" s="4" t="inlineStr">
        <is>
          <t xml:space="preserve"> </t>
        </is>
      </c>
      <c r="C6" s="8" t="n">
        <v>0</v>
      </c>
      <c r="D6" s="5" t="n">
        <v>0.1</v>
      </c>
      <c r="E6" s="5" t="n">
        <v>0.1</v>
      </c>
    </row>
    <row r="7">
      <c r="A7" s="4" t="inlineStr">
        <is>
          <t>Total Contributions</t>
        </is>
      </c>
      <c r="B7" s="4" t="inlineStr">
        <is>
          <t xml:space="preserve"> </t>
        </is>
      </c>
      <c r="C7" s="7" t="n">
        <v>1.4</v>
      </c>
      <c r="D7" s="7" t="n">
        <v>1.5</v>
      </c>
      <c r="E7" s="7" t="n">
        <v>1.6</v>
      </c>
    </row>
    <row r="8">
      <c r="A8" s="4" t="inlineStr">
        <is>
          <t>Automotive Industries Pension Plan [Member]</t>
        </is>
      </c>
      <c r="B8" s="4" t="inlineStr">
        <is>
          <t xml:space="preserve"> </t>
        </is>
      </c>
      <c r="C8" s="4" t="inlineStr">
        <is>
          <t xml:space="preserve"> </t>
        </is>
      </c>
      <c r="D8" s="4" t="inlineStr">
        <is>
          <t xml:space="preserve"> </t>
        </is>
      </c>
      <c r="E8" s="4" t="inlineStr">
        <is>
          <t xml:space="preserve"> </t>
        </is>
      </c>
    </row>
    <row r="9">
      <c r="A9" s="3" t="inlineStr">
        <is>
          <t>Multiemployer Plans [Line Items]</t>
        </is>
      </c>
      <c r="B9" s="4" t="inlineStr">
        <is>
          <t xml:space="preserve"> </t>
        </is>
      </c>
      <c r="C9" s="4" t="inlineStr">
        <is>
          <t xml:space="preserve"> </t>
        </is>
      </c>
      <c r="D9" s="4" t="inlineStr">
        <is>
          <t xml:space="preserve"> </t>
        </is>
      </c>
      <c r="E9" s="4" t="inlineStr">
        <is>
          <t xml:space="preserve"> </t>
        </is>
      </c>
    </row>
    <row r="10">
      <c r="A10" s="4" t="inlineStr">
        <is>
          <t>Contributions of AutoNation, significant plans</t>
        </is>
      </c>
      <c r="B10" s="4" t="inlineStr">
        <is>
          <t xml:space="preserve"> </t>
        </is>
      </c>
      <c r="C10" s="5" t="n">
        <v>1.2</v>
      </c>
      <c r="D10" s="7" t="n">
        <v>1.2</v>
      </c>
      <c r="E10" s="7" t="n">
        <v>1.3</v>
      </c>
    </row>
    <row r="11">
      <c r="A11" s="4" t="inlineStr">
        <is>
          <t>Surcharge imposed</t>
        </is>
      </c>
      <c r="B11" s="4" t="inlineStr">
        <is>
          <t xml:space="preserve"> </t>
        </is>
      </c>
      <c r="C11" s="4" t="inlineStr">
        <is>
          <t>Yes</t>
        </is>
      </c>
      <c r="D11" s="4" t="inlineStr">
        <is>
          <t xml:space="preserve"> </t>
        </is>
      </c>
      <c r="E11" s="4" t="inlineStr">
        <is>
          <t xml:space="preserve"> </t>
        </is>
      </c>
    </row>
    <row r="12">
      <c r="A12" s="4" t="inlineStr">
        <is>
          <t>Surcharges paid</t>
        </is>
      </c>
      <c r="B12" s="4" t="inlineStr">
        <is>
          <t xml:space="preserve"> </t>
        </is>
      </c>
      <c r="C12" s="5" t="n">
        <v>0.6</v>
      </c>
      <c r="D12" s="5" t="n">
        <v>0.6</v>
      </c>
      <c r="E12" s="7" t="n">
        <v>0.6</v>
      </c>
    </row>
    <row r="13">
      <c r="A13" s="4" t="inlineStr">
        <is>
          <t>Pension protection act zone status</t>
        </is>
      </c>
      <c r="B13" s="4" t="inlineStr">
        <is>
          <t xml:space="preserve"> </t>
        </is>
      </c>
      <c r="C13" s="4" t="inlineStr">
        <is>
          <t>Red</t>
        </is>
      </c>
      <c r="D13" s="4" t="inlineStr">
        <is>
          <t>Red</t>
        </is>
      </c>
      <c r="E13" s="4" t="inlineStr">
        <is>
          <t xml:space="preserve"> </t>
        </is>
      </c>
    </row>
    <row r="14">
      <c r="A14" s="4" t="inlineStr">
        <is>
          <t>Number of collective-bargaining arrangements that require contributions to the Plan | numberOfAgreement</t>
        </is>
      </c>
      <c r="B14" s="4" t="inlineStr">
        <is>
          <t xml:space="preserve"> </t>
        </is>
      </c>
      <c r="C14" s="6" t="n">
        <v>3</v>
      </c>
      <c r="D14" s="4" t="inlineStr">
        <is>
          <t xml:space="preserve"> </t>
        </is>
      </c>
      <c r="E14" s="4" t="inlineStr">
        <is>
          <t xml:space="preserve"> </t>
        </is>
      </c>
    </row>
    <row r="15">
      <c r="A15" s="4" t="inlineStr">
        <is>
          <t>Potential withdrawal obligation</t>
        </is>
      </c>
      <c r="B15" s="4" t="inlineStr">
        <is>
          <t xml:space="preserve"> </t>
        </is>
      </c>
      <c r="C15" s="8" t="n">
        <v>14</v>
      </c>
      <c r="D15" s="4" t="inlineStr">
        <is>
          <t xml:space="preserve"> </t>
        </is>
      </c>
      <c r="E15" s="4" t="inlineStr">
        <is>
          <t xml:space="preserve"> </t>
        </is>
      </c>
    </row>
    <row r="16">
      <c r="A16" s="4" t="inlineStr">
        <is>
          <t>IAM National Pension Plan [Member]</t>
        </is>
      </c>
      <c r="B16" s="4" t="inlineStr">
        <is>
          <t xml:space="preserve"> </t>
        </is>
      </c>
      <c r="C16" s="4" t="inlineStr">
        <is>
          <t xml:space="preserve"> </t>
        </is>
      </c>
      <c r="D16" s="4" t="inlineStr">
        <is>
          <t xml:space="preserve"> </t>
        </is>
      </c>
      <c r="E16" s="4" t="inlineStr">
        <is>
          <t xml:space="preserve"> </t>
        </is>
      </c>
    </row>
    <row r="17">
      <c r="A17" s="3" t="inlineStr">
        <is>
          <t>Multiemployer Plans [Line Items]</t>
        </is>
      </c>
      <c r="B17" s="4" t="inlineStr">
        <is>
          <t xml:space="preserve"> </t>
        </is>
      </c>
      <c r="C17" s="4" t="inlineStr">
        <is>
          <t xml:space="preserve"> </t>
        </is>
      </c>
      <c r="D17" s="4" t="inlineStr">
        <is>
          <t xml:space="preserve"> </t>
        </is>
      </c>
      <c r="E17" s="4" t="inlineStr">
        <is>
          <t xml:space="preserve"> </t>
        </is>
      </c>
    </row>
    <row r="18">
      <c r="A18" s="4" t="inlineStr">
        <is>
          <t>Contributions of AutoNation, significant plans</t>
        </is>
      </c>
      <c r="B18" s="4" t="inlineStr">
        <is>
          <t xml:space="preserve"> </t>
        </is>
      </c>
      <c r="C18" s="5" t="n">
        <v>0.2</v>
      </c>
      <c r="D18" s="5" t="n">
        <v>0.2</v>
      </c>
      <c r="E18" s="5" t="n">
        <v>0.2</v>
      </c>
    </row>
    <row r="19">
      <c r="A19" s="4" t="inlineStr">
        <is>
          <t>Surcharge imposed</t>
        </is>
      </c>
      <c r="B19" s="4" t="inlineStr">
        <is>
          <t xml:space="preserve"> </t>
        </is>
      </c>
      <c r="C19" s="4" t="inlineStr">
        <is>
          <t>Yes</t>
        </is>
      </c>
      <c r="D19" s="4" t="inlineStr">
        <is>
          <t xml:space="preserve"> </t>
        </is>
      </c>
      <c r="E19" s="4" t="inlineStr">
        <is>
          <t xml:space="preserve"> </t>
        </is>
      </c>
    </row>
    <row r="20">
      <c r="A20" s="4" t="inlineStr">
        <is>
          <t>Pension protection act zone status</t>
        </is>
      </c>
      <c r="B20" s="4" t="inlineStr">
        <is>
          <t xml:space="preserve"> </t>
        </is>
      </c>
      <c r="C20" s="4" t="inlineStr">
        <is>
          <t>Red</t>
        </is>
      </c>
      <c r="D20" s="4" t="inlineStr">
        <is>
          <t>Red</t>
        </is>
      </c>
      <c r="E20" s="4" t="inlineStr">
        <is>
          <t xml:space="preserve"> </t>
        </is>
      </c>
    </row>
    <row r="21">
      <c r="A21" s="4" t="inlineStr">
        <is>
          <t>Number of collective-bargaining arrangements that require contributions to the Plan | numberOfAgreement</t>
        </is>
      </c>
      <c r="B21" s="4" t="inlineStr">
        <is>
          <t xml:space="preserve"> </t>
        </is>
      </c>
      <c r="C21" s="6" t="n">
        <v>1</v>
      </c>
      <c r="D21" s="4" t="inlineStr">
        <is>
          <t xml:space="preserve"> </t>
        </is>
      </c>
      <c r="E21" s="4" t="inlineStr">
        <is>
          <t xml:space="preserve"> </t>
        </is>
      </c>
    </row>
    <row r="22">
      <c r="A22" s="4" t="inlineStr">
        <is>
          <t>Potential withdrawal obligation</t>
        </is>
      </c>
      <c r="B22" s="4" t="inlineStr">
        <is>
          <t xml:space="preserve"> </t>
        </is>
      </c>
      <c r="C22" s="8" t="n">
        <v>4</v>
      </c>
      <c r="D22" s="4" t="inlineStr">
        <is>
          <t xml:space="preserve"> </t>
        </is>
      </c>
      <c r="E22" s="4" t="inlineStr">
        <is>
          <t xml:space="preserve"> </t>
        </is>
      </c>
    </row>
    <row r="23">
      <c r="A23" s="4" t="inlineStr">
        <is>
          <t>Dealerships [Member]</t>
        </is>
      </c>
      <c r="B23" s="4" t="inlineStr">
        <is>
          <t xml:space="preserve"> </t>
        </is>
      </c>
      <c r="C23" s="4" t="inlineStr">
        <is>
          <t xml:space="preserve"> </t>
        </is>
      </c>
      <c r="D23" s="4" t="inlineStr">
        <is>
          <t xml:space="preserve"> </t>
        </is>
      </c>
      <c r="E23" s="4" t="inlineStr">
        <is>
          <t xml:space="preserve"> </t>
        </is>
      </c>
    </row>
    <row r="24">
      <c r="A24" s="3" t="inlineStr">
        <is>
          <t>Multiemployer Plans [Line Items]</t>
        </is>
      </c>
      <c r="B24" s="4" t="inlineStr">
        <is>
          <t xml:space="preserve"> </t>
        </is>
      </c>
      <c r="C24" s="4" t="inlineStr">
        <is>
          <t xml:space="preserve"> </t>
        </is>
      </c>
      <c r="D24" s="4" t="inlineStr">
        <is>
          <t xml:space="preserve"> </t>
        </is>
      </c>
      <c r="E24" s="4" t="inlineStr">
        <is>
          <t xml:space="preserve"> </t>
        </is>
      </c>
    </row>
    <row r="25">
      <c r="A25" s="4" t="inlineStr">
        <is>
          <t>Number of stores | store</t>
        </is>
      </c>
      <c r="B25" s="4" t="inlineStr">
        <is>
          <t xml:space="preserve"> </t>
        </is>
      </c>
      <c r="C25" s="6" t="n">
        <v>243</v>
      </c>
      <c r="D25" s="4" t="inlineStr">
        <is>
          <t xml:space="preserve"> </t>
        </is>
      </c>
      <c r="E25" s="4" t="inlineStr">
        <is>
          <t xml:space="preserve"> </t>
        </is>
      </c>
    </row>
    <row r="26">
      <c r="A26" s="4" t="inlineStr">
        <is>
          <t>Dealerships [Member] | Multiemployer Plans, Pension [Member]</t>
        </is>
      </c>
      <c r="B26" s="4" t="inlineStr">
        <is>
          <t xml:space="preserve"> </t>
        </is>
      </c>
      <c r="C26" s="4" t="inlineStr">
        <is>
          <t xml:space="preserve"> </t>
        </is>
      </c>
      <c r="D26" s="4" t="inlineStr">
        <is>
          <t xml:space="preserve"> </t>
        </is>
      </c>
      <c r="E26" s="4" t="inlineStr">
        <is>
          <t xml:space="preserve"> </t>
        </is>
      </c>
    </row>
    <row r="27">
      <c r="A27" s="3" t="inlineStr">
        <is>
          <t>Multiemployer Plans [Line Items]</t>
        </is>
      </c>
      <c r="B27" s="4" t="inlineStr">
        <is>
          <t xml:space="preserve"> </t>
        </is>
      </c>
      <c r="C27" s="4" t="inlineStr">
        <is>
          <t xml:space="preserve"> </t>
        </is>
      </c>
      <c r="D27" s="4" t="inlineStr">
        <is>
          <t xml:space="preserve"> </t>
        </is>
      </c>
      <c r="E27" s="4" t="inlineStr">
        <is>
          <t xml:space="preserve"> </t>
        </is>
      </c>
    </row>
    <row r="28">
      <c r="A28" s="4" t="inlineStr">
        <is>
          <t>Number of stores | store</t>
        </is>
      </c>
      <c r="B28" s="4" t="inlineStr">
        <is>
          <t xml:space="preserve"> </t>
        </is>
      </c>
      <c r="C28" s="6" t="n">
        <v>4</v>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share (“EPS”) is computed by dividing net income by the weighted average number of common shares outstanding for the period, including vested RSU awards. Diluted EPS is calculated using the treasury stock method by dividing net income by the weighted average number of shares outstanding, noted above, including the dilutive effect of unvested RSU awards and stock options. The following table presents the calculation of basic and diluted EPS: 2024 2023 2022 Net income from continuing operations $ 692.2 $ 1,020.2 $ 1,377.7 Income (loss) from discontinued operations, net of income taxes — 0.9 (0.3) Net income $ 692.2 $ 1,021.1 $ 1,377.4 Basic weighted average common shares outstanding 40.5 44.6 56.3 Dilutive effect of unvested RSUs and stock options 0.4 0.3 0.4 Diluted weighted average common shares outstanding 40.9 44.9 56.7 Basic EPS amounts (1) : Continuing operations $ 17.09 $ 22.87 $ 24.47 Discontinued operations $ — $ 0.02 $ (0.01) Net income $ 17.09 $ 22.89 $ 24.47 Diluted EPS amounts (1) : Continuing operations $ 16.92 $ 22.72 $ 24.30 Discontinued operations $ — $ 0.02 $ (0.01) Net income $ 16.92 $ 22.74 $ 24.29 (1) EPS amounts are calculated discretely and, therefore, may not add up to the total due to rounding. In June 2024, we experienced an outage of our dealer management system provided by CDK Global, which is used to support our dealership operations, including our sales, service, inventory, customer relationship management, and accounting functions. Access to core functions of this system was restored by the end of June 2024, and certain ancillary systems and integrations were restored by the end of July 2024, with residual impacts resolved by the end of the third quarter 2024. As a result, our results of operations and earnings per share were negatively impacted by lost income from the disruption to our operations and one-time compensation costs paid to commission-based associates to ensure business contin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4</t>
        </is>
      </c>
    </row>
    <row r="3">
      <c r="A3" s="3" t="inlineStr">
        <is>
          <t>Receivables [Abstract]</t>
        </is>
      </c>
      <c r="B3" s="4" t="inlineStr">
        <is>
          <t xml:space="preserve"> </t>
        </is>
      </c>
    </row>
    <row r="4">
      <c r="A4" s="4" t="inlineStr">
        <is>
          <t>Receivables, Net</t>
        </is>
      </c>
      <c r="B4" s="4" t="inlineStr">
        <is>
          <t>RECEIVABLES, NET The components of receivables, net of allowances for expected credit losses, at December 31 are as follows: 2024 2023 Contracts-in-transit and vehicle receivables $ 560.2 $ 553.8 Trade receivables 168.5 173.2 Manufacturer receivables 267.1 240.5 Income taxes receivable (see Note 14) — 11.1 Other 73.8 63.9 1,069.6 1,042.5 Less: allowances for expected credit losses (3.3) (2.1) Receivables, net $ 1,066.3 $ 1,040.4 Contracts-in-transit and vehicle receivables primarily represent receivables from financial institutions for the portion of the vehicle sales price financed by our customers. Trade receivables represent amounts due for parts and services sold, excluding amounts due from manufacturers, as well as receivables from finance organizations for commissions on the sale of finance and insurance products. Manufacturer receivables represent amounts due from manufacturers for holdbacks, rebates, incentives, floorplan assistance, and warranty claims. We evaluate our receivables for collectability based on past collection experience, current information, and reasonable and supportable foreca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uto Loans Receivable</t>
        </is>
      </c>
      <c r="B1" s="2" t="inlineStr">
        <is>
          <t>12 Months Ended</t>
        </is>
      </c>
    </row>
    <row r="2">
      <c r="B2" s="2" t="inlineStr">
        <is>
          <t>Dec. 31, 2024</t>
        </is>
      </c>
    </row>
    <row r="3">
      <c r="A3" s="3" t="inlineStr">
        <is>
          <t>Receivables [Abstract]</t>
        </is>
      </c>
      <c r="B3" s="4" t="inlineStr">
        <is>
          <t xml:space="preserve"> </t>
        </is>
      </c>
    </row>
    <row r="4">
      <c r="A4" s="4" t="inlineStr">
        <is>
          <t>Auto Loans Receivable</t>
        </is>
      </c>
      <c r="B4" s="4" t="inlineStr">
        <is>
          <t xml:space="preserve">AUTO LOANS RECEIVABLE Auto loans receivable include amounts due from customers related to retail vehicle sales financed through AutoNation Finance, our captive auto finance company, as well as retail vehicle installment sales contracts acquired through third-party dealers prior to October 2023. Auto loans receivable are presented net of an allowance for expected credit losses. Auto loans receivable represent a large group of smaller-balance homogeneous loans, which we consider to be part of one class of financing receivable and one portfolio segment for purposes of determining our allowance for expected credit losses. Auto Loans Receivable, Net The components of auto loans receivable, net of third-party unearned discounts and allowances for expected credit losses, at December 31, are as follows: 2024 2023 Total auto loans receivable $ 1,103.8 $ 451.2 Accrued interest and fees 8.2 4.8 Deferred loan origination costs 4.2 1.6 Less: unearned discounts (4.3) (8.9) Less: allowances for expected credit losses (54.8) (46.3) Auto loans receivable, net $ 1,057.1 $ 402.4 Credit Quality We utilize proprietary credit scoring models to rate the risk of default for customers that apply for financing by evaluating customer credit history and certain credit application information, including information such as income, collateral, and down payment. The scoring models yield credit program tiers that reflect our internal credit risk ratings and represent the relative likelihood of repayment. The assigned credit tier influences the terms of the agreement, such as the required loan-to-value ratio and interest rate. After origination, credit tier assignments by customer are generally not updated. We monitor the credit quality of the auto loans receivable on an ongoing basis and also validate the accuracy of the credit scoring models periodically. Loan performance is reviewed on a recurring basis to identify whether the assigned credit tiers adequately reflect the customers’ likelihood of repayment, and if needed, adjustments are made to the scoring models on a prospective basis. Auto Loans Receivable by Major Credit Program The following table presents auto loans receivable as of December 31, 2024 and 2023, disaggregated by major credit program tier, in descending order of highest likelihood of repayment: Fiscal Year of Origination As of December 31, 2024 Weighted Average FICO Score 2024 2023 2022 2021 2020 Prior to 2020 Total Credit Program Tier (1) : Palladium 734 $ 194.0 $ — $ — $ — $ — $ — $ 194.0 Rhodium 702 147.6 16.9 0.1 — — — 164.6 Platinum 651 525.1 82.3 1.7 4.0 1.0 0.1 614.2 Gold 623 64.9 25.0 1.3 7.3 1.6 0.1 100.2 Silver 574 0.3 13.4 1.2 5.4 1.2 0.1 21.6 Bronze 551 0.1 4.0 0.2 2.8 0.6 — 7.7 Copper 562 — 0.2 — 1.1 0.2 — 1.5 Total auto loans receivable $ 932.0 $ 141.8 $ 4.5 $ 20.6 $ 4.6 $ 0.3 $ 1,103.8 Current-period gross write-offs $ 7.9 $ 26.6 $ 14.8 $ 8.3 $ 2.1 $ 0.8 $ 60.5 Fiscal Year of Origination As of December 31, 2023 Weighted Average FICO Score 2023 2022 2021 2020 2019 Prior to 2019 Total Credit Program Tier (1) : Rhodium 701 $ 27.6 $ 0.1 $ — $ — $ — $ — $ 27.7 Platinum 644 136.3 14.7 8.2 3.3 3.1 0.5 166.1 Gold 612 64.3 35.9 18.5 6.8 4.5 0.8 130.8 Silver 583 50.2 33.0 16.2 5.2 2.8 0.3 107.7 Bronze 556 6.7 0.7 6.0 1.5 0.1 — 15.0 Copper 558 0.3 0.2 2.8 0.5 0.1 — 3.9 Total auto loans receivable $ 285.4 $ 84.6 $ 51.7 $ 17.3 $ 10.6 $ 1.6 $ 451.2 (1) Classified based on credit grade assigned when customer was initially approved for financing. Allowance for Credit Losses The allowance for credit losses represents the net credit losses expected over the remaining contractual life of our auto loans receivable. The allowance for credit losses is determined using a vintage-level statistical model that captures the relationship between historical changes in gross losses and the lifetime loss curves by month on book, credit tiers at origination, and seasonality, adjusted for expected recoveries based on historical recovery trends. The credit loss model also incorporates reasonable and supportable forecasts about the future utilizing a forecast of a macroeconomic variable, specifically, the change in U.S. disposable personal income, which we believe is most strongly correlated to evaluating and predicting expected credit losses of our auto loans receivable. We utilize a reasonable and supportable forecast period of one year, after which we immediately revert to historical experience. We periodically consider whether the use of alternative variables would result in improved credit loss model accuracy and revise the model when appropriate. We also consider whether qualitative adjustments are necessary for factors that are not reflected in the quantitative methods but impact the measurement of estimated credit losses. Such adjustments include the expectations of the impact of recent economic trends on customer behavior. The net loss estimate is calculated by applying the loss rates developed using the methods described above to the amortized cost basis of the auto loans receivable. The change in the allowance for credit losses is recognized through an adjustment to the provision for credit losses. Rollforward of Allowance for Credit Losses The following is a rollforward of our allowance for expected credit losses for auto loans receivable for the years ended December 31, 2024 and 2023: 2024 2023 Balance as of beginning of year $ 46.3 $ 57.5 Provision for credit losses 54.7 45.9 Write-offs (60.5) (68.3) Recoveries (1) 26.0 27.3 Sold loans (11.7) (16.1) Balance as of end of year $ 54.8 $ 46.3 (1) Includes proceeds from the recovery of vehicle collateral, net of costs incurred. We also estimate expected credit losses related to unfunded loan commitments and record a liability within Other Current Liabilities in our Consolidated Balance Sheets. The change in the liability is recognized through an adjustment to the provision for credit losses. As of December 31, 2024, the credit loss liability totaled $2.8 million. Past Due Auto Loans Receivable An account is considered delinquent if 95% of the required principal and interest payments have not been received as of the date such payments were due. All loans continue to accrue interest until repayment, write-off, or when a loan reaches 75 days past due. If payment is received after a loan has stopped accruing interest due to reaching 75 days past due, the loan will be deemed current and the accrual of interest resumes. When a write-off occurs, accrued interest is written off by reversing interest income. Payments received on nonaccrual assets are recorded using a combination of the cost recovery method and the cash basis method depending on whether the related loan has been written off. In general, accounts are written off on the last business day of the month during which the earliest of the following occurs: the receivable is 120 days or more delinquent as of the last business day of the month and the related vehicle has not been repossessed, the vehicle has been repossessed and liquidated, or the related vehicle has been in repossession inventory for at least 60 days. The following table presents past due auto loans receivable, as of December 31, 2024 and 2023: Age Analysis of Past-Due Financial Assets as of December 31, 2024 2023 31-60 Days $ 20.6 $ 20.7 61-90 Days 5.5 5.4 Greater than 90 Days 2.7 3.1 Total Past Due $ 28.8 $ 29.2 Current 1,075.0 422.0 Total $ 1,103.8 $ 45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y and Vehicle Floorplan Payable</t>
        </is>
      </c>
      <c r="B1" s="2" t="inlineStr">
        <is>
          <t>12 Months Ended</t>
        </is>
      </c>
    </row>
    <row r="2">
      <c r="B2" s="2" t="inlineStr">
        <is>
          <t>Dec. 31, 2024</t>
        </is>
      </c>
    </row>
    <row r="3">
      <c r="A3" s="3" t="inlineStr">
        <is>
          <t>Inventory And Vehicle Floorplan Payable [Abstract]</t>
        </is>
      </c>
      <c r="B3" s="4" t="inlineStr">
        <is>
          <t xml:space="preserve"> </t>
        </is>
      </c>
    </row>
    <row r="4">
      <c r="A4" s="4" t="inlineStr">
        <is>
          <t>Inventory And Vehicle Floorplan Payable</t>
        </is>
      </c>
      <c r="B4" s="4" t="inlineStr">
        <is>
          <t>INVENTORY AND VEHICLE FLOORPLAN PAYABLE The components of inventory at December 31 are as follows: 2024 2023 New vehicles $ 2,341.4 $ 1,948.6 Used vehicles 754.1 815.3 Parts, accessories, and other 264.5 269.5 Inventory $ 3,360.0 $ 3,033.4 The components of vehicle floorplan payable at December 31 are as follows: 2024 2023 Vehicle floorplan payable - trade $ 2,216.2 $ 1,760.0 Vehicle floorplan payable - non-trade 1,493.5 1,622.4 Vehicle floorplan payable $ 3,709.7 $ 3,382.4 Vehicle floorplan payable-trade reflects amounts borrowed to finance the purchase of specific new and, to a lesser extent, used vehicle inventories with the corresponding manufacturers’ captive finance subsidiaries (“trade lenders”). Vehicle floorplan payable-non-trade represents amounts borrowed to finance the purchase of specific new and, to a lesser extent, used vehicle inventories with non-trade lenders, as well as amounts borrowed under our secured used vehicle floorplan facilities. Changes in vehicle floorplan payable-trade are reported as operating cash flows and changes in vehicle floorplan payable-non-trade are reported as financing cash flows in the accompanying Consolidated Statements of Cash Flows. Our inventory costs are generally reduced by manufacturer holdbacks, incentives, floorplan assistance, and non-reimbursement-based manufacturer advertising rebates, while the related vehicle floorplan payables are reflective of the gross cost of the vehicle. The vehicle floorplan payables, as shown in the above table, may also be higher than the inventory cost due to the timing of the sale of a vehicle and payment of the related liability. Vehicle floorplan facilities are due on demand, but in the case of new vehicle inventories, are generally paid within several business days after the related vehicles are sold. Vehicle floorplan facilities are primarily collateralized by vehicle inventories and related receivables. At December 31, 2024, our new vehicle floorplan facilities utilized Prime-based and SOFR-based interest rates. Our new vehicle floorplan outstanding had a weighted-average interest rate of 6.1% at December 31, 2024, and 7.1% at December 31, 2023. At December 31, 2024, the aggregate capacity under our new vehicle floorplan facilities to finance our new vehicle inventory was approximately $4.6 billion, of which $3.2 billion had been borrow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A summary of property and equipment, net, at December 31 is as follows: 2024 2023 Land $ 1,523.2 $ 1,539.5 Buildings and improvements 3,004.7 2,898.1 Furniture, fixtures, and equipment 1,583.2 1,486.7 6,111.1 5,924.3 Less: accumulated depreciation and amortization (2,319.2) (2,132.7) Property and equipment, net $ 3,791.9 $ 3,791.6 We capitalized interest in connection with various construction projects to build, upgrade, or remodel our facilities of $1.5 million in 2024, $1.4 million in 2023, and $2.2 million in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and intangible assets, net, at December 31 consisted of the following: 2024 2023 Goodwill $ 1,452.9 $ 1,465.8 Franchise rights - indefinite-lived $ 861.2 $ 876.2 Other intangible assets 68.0 68.0 929.2 944.2 Less: accumulated amortization (23.3) (16.4) Intangible assets, net $ 905.9 $ 927.8 Goodwill Goodwill allocated to our reporting units and changes in the carrying amount of goodwill for the years ended December 31, 2024 and 2023, were as follows: Domestic Import Premium AN Finance Other Consolidated Balance as of January 1, 2023 Goodwill (1) $ 376.3 $ 518.7 $ 739.5 $ 78.3 $ 1,535.6 $ 3,248.4 Accumulated impairment losses (1) (140.0) — (257.4) — (1,530.9) (1,928.3) 236.3 518.7 482.1 78.3 4.7 1,320.1 Acquisitions, dispositions, and other adjustments, net (2) (1.8) 7.9 — 0.1 139.5 145.7 Balance as of December 31, 2023 Goodwill (1) 374.5 526.6 739.5 78.4 1,675.1 3,394.1 Accumulated impairment losses (1) (140.0) — (257.4) — (1,530.9) (1,928.3) 234.5 526.6 482.1 78.4 144.2 1,465.8 Acquisitions, dispositions, and other adjustments, net (2) (11.1) (2.3) (0.4) — 0.9 (12.9) Balance as of December 31, 2024 Goodwill (1) 363.4 524.3 739.1 78.4 1,676.0 3,381.2 Accumulated impairment losses (1) (140.0) — (257.4) — (1,530.9) (1,928.3) $ 223.4 $ 524.3 $ 481.7 $ 78.4 $ 145.1 $ 1,452.9 (1) Gross goodwill balance and accumulated impairment losses reflected in “Other” include $1.47 billion associated with our single reporting unit (prior to September 30, 2008, our reporting unit reporting structure was comprised of a single reporting unit). Gross goodwill balance reflected in “Other” also includes amounts associated with the Collision Center, Parts Center, and AutoNation Mobile Service reporting units, as applicable in a given period. (2) Includes amounts reclassified to held for sale and related adjustments, which are presented in Other Current Assets in our Consolidated Balance Sheets as of period end. See Note 19 of the Notes to Consolidated Financial Statements for more information about our goodwill impairment test. Intangible Assets Our principal identifiable intangible assets are individual store rights under franchise agreements with vehicle manufacturers. As of December 31, 2024, we had $861.2 million of franchise rights recorded on our Consolidated Balance Sheets, of which $225.6 million was related to Domestic stores, $189.6 million was related to Import stores, and $446.0 million was related to Premium Luxury sto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General description The significant majority of leases that we enter into are for real estate. We lease numerous facilities relating to our operations, including primarily for automobile showrooms, display lots, service facilities, collision repair centers, supply facilities, automobile storage lots, parking lots, offices, and our corporate headquarters. Leases for real property generally have terms ranging from 1 to 25 years. We also lease various types of equipment, including security cameras, diagnostic equipment, copiers, key-cutting machines, and postage machines, among others. Equipment leases generally have terms ranging from 1 to 5 years. In addition, we lease certain vehicles from vehicle manufacturers to provide our service customers with the use of a vehicle while their vehicles are being serviced at our dealerships. These service loaner vehicle leases generally have terms ranging from 6 to 18 months, and we typically purchase the service loaner vehicles at the end of the lease. Our lease agreements do not contain any material residual value guarantees or material restrictive covenants. We do not have any significant leases that have not yet commenced but that create significant rights and obligations for us. We have elected the practical expedient under ASC Topic 842 to not separate lease and nonlease components for the following classes of underlying assets: real estate, office equipment, service loaner vehicles, and marketing-related assets (e.g., billboards). Our real estate and equipment leases often require that we pay maintenance in addition to rent. Additionally, our real estate leases generally require payment of real estate taxes and insurance. Maintenance, real estate taxes, and insurance payments are generally variable and based on actual costs incurred by the lessor. Therefore, these amounts are not included in the consideration of the contract when determining the right-of-use (“ROU”) asset and lease liability, but are reflected as variable lease expenses for those classes of underlying assets for which we have elected the practical expedient to not separate lease and nonlease components. Leases with an initial term of 12 months or less that do not include a purchase option that is reasonably certain to be exercised are not recorded on the balance sheet; we recognize lease expense for these leases on a straight-line basis over the lease term. We rent or sublease certain real estate to third parties, which are primarily operating leases. Variable lease payments A majority of our lease agreements include fixed rental payments. Certain of our lease agreements include fixed rental payments that are adjusted periodically for changes in the Consumer Price Index (“CPI”). P ayments based on a change in an index or a rate are not considered in the determination of lease payments for purposes of measuring the related lease liability. While lease liabilities are not remeasured as a result of changes to the CPI, changes to the CPI are treated as variable lease payments and recognized in the period in which the obligation for those payments are incurred. Options to extend or terminate leases Most of our real estate leases include one or more options to renew, with renewal terms that can extend the lease term from one Discount rate For our incremental borrowing rate, we generally use a portfolio approach to determine the discount rate for leases with similar characteristics. We determine discount rates based on current market prices of instruments similar to our unsecured borrowings with maturities that align with the relevant lease term, and such rates are then adjusted for our credit spread and the effects of full collateralization. The following tables present information about our ROU assets, lease liabilities, total lease costs, cash flows arising from lease transactions, and other supplemental information for the years ended December 31, 2024 and 2023: Leases Classification 2024 2023 Assets Operating Operating lease assets $ 391.1 $ 392.1 Finance Property and equipment, net and Other assets 325.1 351.1 Total right-of-use assets $ 716.2 $ 743.2 Liabilities Current Operating Other current liabilities $ 48.1 $ 41.2 Finance Current maturities of long-term debt and Vehicle floorplan payable - trade 94.1 46.9 Noncurrent Operating Noncurrent operating lease liabilities 356.9 363.2 Finance Long-term debt, net of current maturities 281.3 349.6 Total lease liabilities $ 780.4 $ 800.9 Lease Term and Discount Rate 2024 2023 Weighted average remaining lease term Operating 11 years 12 years Finance 12 years 13 years Weighted-average discount rate Operating 5.79 % 5.71 % Finance 4.40 % 4.43 % Lease cost Classification 2024 2023 Operating lease cost Selling, general, and administrative expenses $ 71.1 $ 62.3 Finance lease cost: Amortization of ROU assets Depreciation and amortization 23.6 24.6 Interest on lease liabilities Other interest expense and Floorplan interest expense 17.0 17.8 Short-term lease cost (1) Selling, general, and administrative expenses 13.0 11.3 Variable lease cost Selling, general, and administrative expenses 13.8 12.0 Sublease income Selling, general, and administrative expenses (4.6) (3.6) Net lease cost $ 133.9 $ 124.4 (1) Includes leases with a term of one month or less. Other Information 2024 2023 Cash paid for amounts included in the measurement of lease liabilities Operating cash flows from operating leases $ 68.0 $ 61.4 Operating cash flows from finance leases (1) $ 62.4 $ 63.7 Financing cash flows from finance leases $ 13.0 $ 12.3 Supplemental noncash information on adjustments to right-of-use assets, including right-of-use assets obtained in exchange for new: Operating lease liabilities $ 45.9 $ 111.7 Finance lease liabilities $ 38.0 $ 54.7 (1) Includes the interest component of payments made on finance leases as well as principal payments on vehicle floorplan payables with trade lenders for certain service loaner vehicle leases. Maturity of Lease Liabilities Operating Leases Finance Leases Year ending December 31, 2025 $ 65.3 $ 106.3 2026 61.4 24.3 2027 53.3 25.5 2028 49.6 25.3 2029 48.2 24.9 Thereafter 293.5 259.2 Total lease payments 571.3 465.5 Less: interest (166.3) (90.1) Present value of lease liabilities $ 405.0 $ 375.4 </t>
        </is>
      </c>
    </row>
    <row r="5">
      <c r="A5" s="4" t="inlineStr">
        <is>
          <t>Leases</t>
        </is>
      </c>
      <c r="B5" s="4" t="inlineStr">
        <is>
          <t xml:space="preserve">LEASES General description The significant majority of leases that we enter into are for real estate. We lease numerous facilities relating to our operations, including primarily for automobile showrooms, display lots, service facilities, collision repair centers, supply facilities, automobile storage lots, parking lots, offices, and our corporate headquarters. Leases for real property generally have terms ranging from 1 to 25 years. We also lease various types of equipment, including security cameras, diagnostic equipment, copiers, key-cutting machines, and postage machines, among others. Equipment leases generally have terms ranging from 1 to 5 years. In addition, we lease certain vehicles from vehicle manufacturers to provide our service customers with the use of a vehicle while their vehicles are being serviced at our dealerships. These service loaner vehicle leases generally have terms ranging from 6 to 18 months, and we typically purchase the service loaner vehicles at the end of the lease. Our lease agreements do not contain any material residual value guarantees or material restrictive covenants. We do not have any significant leases that have not yet commenced but that create significant rights and obligations for us. We have elected the practical expedient under ASC Topic 842 to not separate lease and nonlease components for the following classes of underlying assets: real estate, office equipment, service loaner vehicles, and marketing-related assets (e.g., billboards). Our real estate and equipment leases often require that we pay maintenance in addition to rent. Additionally, our real estate leases generally require payment of real estate taxes and insurance. Maintenance, real estate taxes, and insurance payments are generally variable and based on actual costs incurred by the lessor. Therefore, these amounts are not included in the consideration of the contract when determining the right-of-use (“ROU”) asset and lease liability, but are reflected as variable lease expenses for those classes of underlying assets for which we have elected the practical expedient to not separate lease and nonlease components. Leases with an initial term of 12 months or less that do not include a purchase option that is reasonably certain to be exercised are not recorded on the balance sheet; we recognize lease expense for these leases on a straight-line basis over the lease term. We rent or sublease certain real estate to third parties, which are primarily operating leases. Variable lease payments A majority of our lease agreements include fixed rental payments. Certain of our lease agreements include fixed rental payments that are adjusted periodically for changes in the Consumer Price Index (“CPI”). P ayments based on a change in an index or a rate are not considered in the determination of lease payments for purposes of measuring the related lease liability. While lease liabilities are not remeasured as a result of changes to the CPI, changes to the CPI are treated as variable lease payments and recognized in the period in which the obligation for those payments are incurred. Options to extend or terminate leases Most of our real estate leases include one or more options to renew, with renewal terms that can extend the lease term from one Discount rate For our incremental borrowing rate, we generally use a portfolio approach to determine the discount rate for leases with similar characteristics. We determine discount rates based on current market prices of instruments similar to our unsecured borrowings with maturities that align with the relevant lease term, and such rates are then adjusted for our credit spread and the effects of full collateralization. The following tables present information about our ROU assets, lease liabilities, total lease costs, cash flows arising from lease transactions, and other supplemental information for the years ended December 31, 2024 and 2023: Leases Classification 2024 2023 Assets Operating Operating lease assets $ 391.1 $ 392.1 Finance Property and equipment, net and Other assets 325.1 351.1 Total right-of-use assets $ 716.2 $ 743.2 Liabilities Current Operating Other current liabilities $ 48.1 $ 41.2 Finance Current maturities of long-term debt and Vehicle floorplan payable - trade 94.1 46.9 Noncurrent Operating Noncurrent operating lease liabilities 356.9 363.2 Finance Long-term debt, net of current maturities 281.3 349.6 Total lease liabilities $ 780.4 $ 800.9 Lease Term and Discount Rate 2024 2023 Weighted average remaining lease term Operating 11 years 12 years Finance 12 years 13 years Weighted-average discount rate Operating 5.79 % 5.71 % Finance 4.40 % 4.43 % Lease cost Classification 2024 2023 Operating lease cost Selling, general, and administrative expenses $ 71.1 $ 62.3 Finance lease cost: Amortization of ROU assets Depreciation and amortization 23.6 24.6 Interest on lease liabilities Other interest expense and Floorplan interest expense 17.0 17.8 Short-term lease cost (1) Selling, general, and administrative expenses 13.0 11.3 Variable lease cost Selling, general, and administrative expenses 13.8 12.0 Sublease income Selling, general, and administrative expenses (4.6) (3.6) Net lease cost $ 133.9 $ 124.4 (1) Includes leases with a term of one month or less. Other Information 2024 2023 Cash paid for amounts included in the measurement of lease liabilities Operating cash flows from operating leases $ 68.0 $ 61.4 Operating cash flows from finance leases (1) $ 62.4 $ 63.7 Financing cash flows from finance leases $ 13.0 $ 12.3 Supplemental noncash information on adjustments to right-of-use assets, including right-of-use assets obtained in exchange for new: Operating lease liabilities $ 45.9 $ 111.7 Finance lease liabilities $ 38.0 $ 54.7 (1) Includes the interest component of payments made on finance leases as well as principal payments on vehicle floorplan payables with trade lenders for certain service loaner vehicle leases. Maturity of Lease Liabilities Operating Leases Finance Leases Year ending December 31, 2025 $ 65.3 $ 106.3 2026 61.4 24.3 2027 53.3 25.5 2028 49.6 25.3 2029 48.2 24.9 Thereafter 293.5 259.2 Total lease payments 571.3 465.5 Less: interest (166.3) (90.1) Present value of lease liabilities $ 405.0 $ 37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Non-Vehicle Long-Term Debt Non-vehicle long-term debt at December 31 consisted of the following: Debt Description Maturity Date Interest Payable 2024 2023 3.5% Senior Notes November 15, 2024 May 15 and November 15 $ — $ 450.0 4.5% Senior Notes October 1, 2025 April 1 and October 1 450.0 450.0 3.8% Senior Notes November 15, 2027 May 15 and November 15 300.0 300.0 1.95% Senior Notes August 1, 2028 February 1 and August 1 400.0 400.0 4.75% Senior Notes June 1, 2030 June 1 and December 1 500.0 500.0 2.4% Senior Notes August 1, 2031 February 1 and August 1 450.0 450.0 3.85% Senior Notes March 1, 2032 March 1 and September 1 700.0 700.0 Revolving credit facility July 18, 2028 Monthly — — Finance leases and other debt Various dates through 2041 350.0 362.2 3,150.0 3,612.2 Less: unamortized debt discounts and debt issuance costs (17.9) (21.9) Less: current maturities (518.5) (462.4) Long-term debt, net of current maturities $ 2,613.6 $ 3,127.9 At December 31, 2024, aggregate maturities of non-vehicle long-term debt were as follows: Year Ending December 31: 2025 $ 519.0 2026 14.1 2027 315.9 2028 416.4 2029 16.8 Thereafter 1,867.8 $ 3,150.0 Senior Unsecured Notes and Credit Agreement In November 2024, we repaid the outstanding $450.0 million of 3.5% Senior Notes due 2024. Our 4.5% Senior Notes due 2025 will mature on October 1, 2025, and were, therefore, reclassified to current during the fourth quarter of 2024. The interest rates payable on our 4.5% Senior Notes, 3.8% Senior Notes, and 4.75% Senior Notes are subject to adjustment upon the occurrence of certain credit rating events as provided in the indentures for these senior unsecured notes. Under our amended and restated credit agreement, we have a $1.9 billion revolving credit facility that matures on July 18, 2028. The credit agreement also contains an accordion feature that allows us, subject to credit availability and certain other conditions, to increase the amount of the revolving credit facility, together with any added term loans, by up to $500.0 million in the aggregate. As of December 31, 2024, we had no borrowings outstanding under our revolving credit facility. We have a $200.0 million letter of credit sublimit as part of our revolving credit facility. The amount available to be borrowed under the revolving credit facility is reduced on a dollar-for-dollar basis by the cumulative amount of any outstanding letters of credit, which was $0.8 million at December 31, 2024, leaving a borrowing capacity under our credit agreement of $1.9 billion at December 31, 2024. Our revolving credit facility under the amended credit agreement provides for a commitment fee on undrawn amounts ranging from 0.125% to 0.20% and interest on borrowings at SOFR plus a credit spread adjustment of 0.10% or the base rate, in each case plus an applicable margin. The applicable margin ranges from 1.125% to 1.50% for SOFR borrowings and 0.125% to 0.50% for base rate borrowings. The interest rate charged for our revolving credit facility is affected by our leverage ratio. Within the meaning of Regulation S-X, Rule 3-10, AutoNation, Inc. (the parent company) has no independent assets or operations. If guarantees of our subsidiaries were to be issued under our existing registration statement, we expect that such guarantees would be full and unconditional and joint and several, and any subsidiaries other than the guarantor subsidiaries would be minor. Other Long-Term Debt At December 31, 2024, we had finance leases and other debt obligations of $350.0 million, which are due at various dates through 2041. See Note 10 of the Notes to Consolidated Financial Statements for more information related to finance lease obligations. Commercial Paper We have a commercial paper program pursuant to which we may issue short-term, unsecured commercial paper notes on a private placement basis up to a maximum aggregate amount outstanding at any time of $1.9 billion. The interest rate for the commercial paper notes varies based on duration and market conditions. The maturities of the commercial paper notes may vary, but may not exceed 397 days from the date of issuance. Proceeds from the issuance of commercial paper notes are used to repay borrowings under the revolving credit facility, to finance acquisitions, and for strategic initiatives, working capital, capital expenditures, share repurchases, and/or other general corporate purposes. We use the revolving credit facility under our credit agreement as a liquidity backstop for borrowings under the commercial paper program. A downgrade in our credit ratings could negatively impact our ability to issue, or the interest rates for, commercial paper notes. At December 31, 2024, we had $630.0 million of commercial paper notes outstanding with a weighted-average annual interest rate of 4.9% and a weighted-average remaining term of 9 days. At December 31, 2023, we had $440.0 million of commercial paper notes outstanding with a weighted-average annual interest rate of 5.9% and a weighted-average remaining term of 6 days. Non-Recourse Debt Non-recourse debt relates to auto loans receivable of our captive auto finance company funded through a combination of warehouse facilities, asset-backed term funding transactions, and free cash flows from operations. Non-recourse debt outstanding at December 31, 2024 and 2023, consisted of the following: 2024 2023 Warehouse facilities $ 801.5 $ 209.4 Term securitization debt of consolidated VIEs 24.7 50.5 826.2 259.9 Less: unamortized debt discounts and debt issuance costs (0.2) (1.5) Less: current maturities (28.3) (8.8) Non-recourse debt, net of current maturities $ 797.7 $ 249.6 The timing of principal payments on the non-recourse debt is based on the timing of principal collections and defaults on the related auto loans receivable. The current portion of non-recourse debt represents the portion of the payments received from the auto loans receivable that are due to be distributed as principal payments on the non-recourse debt in the following period. We recognize transfers of auto loans receivable into the warehouse facilities and term securitizations (together, “non-recourse debt”) as secured borrowings, which result in recording the auto loans receivable and the related non-recourse debt on our Consolidated Balance Sheets. The non-recourse debt is structured to legally isolate the auto loans receivable, which can only be used as collateral to settle obligations of the related non-recourse debt. The term securitization trusts and investors and the creditors of the warehouse facilities have no recourse to our assets for payment of the debt beyond the related auto loans receivable, the amounts on deposit in reserve accounts, and the restricted cash from collections on auto loans receivable. Warehouse Facilities We have three warehouse facility agreements with certain banking institutions through wholly-owned, bankruptcy-remote, special purpose entities, primarily to finance the purchase and origination of auto loans receivable. We fund auto loans receivable through these warehouse facilities, which are secured by the eligible auto loans receivable pledged as collateral. We generally enter into warehouse facility agreements for one-year terms and typically renew the agreements annually. At December 31, 2024, our warehouse facilities utilized SOFR-based interest rates, as well as interest rates based on a lender’s asset-backed commercial paper conduit. Our warehouse facilities had a weighted-average interest rate of 5.4% at December 31, 2024, and 7.3% at December 31, 2023. The aggregate capacities under our warehouse facilities as of December 31, 2024, were as follows: December 31, Warehouse facilities: August 31, 2025 expiration $ 300.0 October 1, 2025 expiration 200.0 October 17, 2025 expiration 450.0 Aggregate capacity $ 950.0 Unused capacity $ 148.5 The remaining borrowing capacity of $148.5 million was limited to $1.1 million based on the eligible auto loans receivable that have been pledged as collateral. Term Securitizations We have term securitizations that were put in place to provide long-term funding for certain auto loans receivable initially funded through the warehouse facilities. In these transactions, a pool of auto loans receivable is sold to a bankruptcy-remote, special purpose entity that, in turn, transfers the receivables to a special purpose securitization trust (“term securitization trust”). The term securitization trust issues asset-backed securities, secured or otherwise supported by the transferred receivables, and the proceeds from the sale of the asset-backed securities are used to finance the securitized receivables. We are required to evaluate the term securitization trusts for consolidation. We retain the servicing rights for the auto loans receivable that were funded through the term securitizations. In our capacity as servicer of the underlying auto loans receivable, we have the power to direct the activities of the trusts that most significantly impact the economic performance of the trusts. In addition, we have the obligation to absorb losses (subject to limitations) and the rights to receive any returns of the trusts, which could be significant. Accordingly, we are the primary beneficiary of the trusts and are required to consolidate them. The term securitization debt of consolidated VIEs consists of various notes with interest rates ranging from 2.11% to 4.45% and maturity dates ranging from April 2027 to May 2028. Term securitization debt is expected to become due and be paid prior to the final legal maturities based on amortization of the auto loans receivable pledged as collateral. The term securitization agreements require certain funds to be held in restricted cash accounts to provide additional collateral for the borrowings or to be applied to make payments on the securitization debt. Restricted cash of consolidated VIEs under the various term securitization agreements totaled $3.4 million as of December 31, 2024, and $4.3 million as of December 31, 2023, and is included in Other Current Assets and Other Assets in our Consolidated Balance Sheets. Auto loans receivable pledged to the term securitization debt of consolidated VIEs totaled $24.5 million as of December 31, 2024, and $50.8 million as of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rgeback Liability</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Chargeback Liability</t>
        </is>
      </c>
      <c r="B4" s="4" t="inlineStr">
        <is>
          <t xml:space="preserve">CHARGEBACK LIABILITY We may be charged back for commissions related to financing, vehicle service, or protection products in the event of early termination, default, or prepayment of the contracts by customers (“chargebacks”). However, our exposure to loss generally is limited to the commissions that we receive. An estimated chargeback liability is recorded in the period in which the related finance and insurance revenue is recognized. The following is a rollforward of our estimated chargeback liability for each of the three years presented in our Consolidated Financial Statements: 2024 2023 2022 Balance - January 1 $ 200.4 $ 197.0 $ 171.0 Add: Provisions 194.8 168.0 192.3 Deduct: Chargebacks (185.9) (164.6) (166.3) Balance - December 31 $ 209.3 $ 200.4 $ 19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9.8</v>
      </c>
      <c r="C3" s="5" t="n">
        <v>60.8</v>
      </c>
    </row>
    <row r="4">
      <c r="A4" s="4" t="inlineStr">
        <is>
          <t>Receivables, net of allowance for credit losses of $3.3 million and $2.1 million, respectively</t>
        </is>
      </c>
      <c r="B4" s="7" t="n">
        <v>1066.3</v>
      </c>
      <c r="C4" s="7" t="n">
        <v>1040.4</v>
      </c>
    </row>
    <row r="5">
      <c r="A5" s="4" t="inlineStr">
        <is>
          <t>Inventory</t>
        </is>
      </c>
      <c r="B5" s="6" t="n">
        <v>3360</v>
      </c>
      <c r="C5" s="7" t="n">
        <v>3033.4</v>
      </c>
    </row>
    <row r="6">
      <c r="A6" s="4" t="inlineStr">
        <is>
          <t>Other current assets</t>
        </is>
      </c>
      <c r="B6" s="7" t="n">
        <v>211.9</v>
      </c>
      <c r="C6" s="7" t="n">
        <v>172.3</v>
      </c>
    </row>
    <row r="7">
      <c r="A7" s="4" t="inlineStr">
        <is>
          <t>Total Current Assets</t>
        </is>
      </c>
      <c r="B7" s="6" t="n">
        <v>4698</v>
      </c>
      <c r="C7" s="7" t="n">
        <v>4306.9</v>
      </c>
    </row>
    <row r="8">
      <c r="A8" s="4" t="inlineStr">
        <is>
          <t>AUTO LOANS RECEIVABLE, net of allowance for credit losses of $54.8 million and $46.3 million, respectively</t>
        </is>
      </c>
      <c r="B8" s="7" t="n">
        <v>1057.1</v>
      </c>
      <c r="C8" s="7" t="n">
        <v>402.4</v>
      </c>
    </row>
    <row r="9">
      <c r="A9" s="4" t="inlineStr">
        <is>
          <t>PROPERTY AND EQUIPMENT, NET</t>
        </is>
      </c>
      <c r="B9" s="7" t="n">
        <v>3791.9</v>
      </c>
      <c r="C9" s="7" t="n">
        <v>3791.6</v>
      </c>
    </row>
    <row r="10">
      <c r="A10" s="4" t="inlineStr">
        <is>
          <t>OPERATING LEASE ASSETS</t>
        </is>
      </c>
      <c r="B10" s="7" t="n">
        <v>391.1</v>
      </c>
      <c r="C10" s="7" t="n">
        <v>392.1</v>
      </c>
    </row>
    <row r="11">
      <c r="A11" s="4" t="inlineStr">
        <is>
          <t>GOODWILL</t>
        </is>
      </c>
      <c r="B11" s="7" t="n">
        <v>1452.9</v>
      </c>
      <c r="C11" s="7" t="n">
        <v>1465.8</v>
      </c>
    </row>
    <row r="12">
      <c r="A12" s="4" t="inlineStr">
        <is>
          <t>OTHER INTANGIBLE ASSETS, NET</t>
        </is>
      </c>
      <c r="B12" s="7" t="n">
        <v>905.9</v>
      </c>
      <c r="C12" s="7" t="n">
        <v>927.8</v>
      </c>
    </row>
    <row r="13">
      <c r="A13" s="4" t="inlineStr">
        <is>
          <t>OTHER ASSETS</t>
        </is>
      </c>
      <c r="B13" s="7" t="n">
        <v>704.8</v>
      </c>
      <c r="C13" s="7" t="n">
        <v>693.4</v>
      </c>
    </row>
    <row r="14">
      <c r="A14" s="4" t="inlineStr">
        <is>
          <t>Total Assets</t>
        </is>
      </c>
      <c r="B14" s="7" t="n">
        <v>13001.7</v>
      </c>
      <c r="C14" s="6" t="n">
        <v>11980</v>
      </c>
    </row>
    <row r="15">
      <c r="A15" s="3" t="inlineStr">
        <is>
          <t>CURRENT LIABILITIES:</t>
        </is>
      </c>
      <c r="B15" s="4" t="inlineStr">
        <is>
          <t xml:space="preserve"> </t>
        </is>
      </c>
      <c r="C15" s="4" t="inlineStr">
        <is>
          <t xml:space="preserve"> </t>
        </is>
      </c>
    </row>
    <row r="16">
      <c r="A16" s="4" t="inlineStr">
        <is>
          <t>Vehicle floorplan payable</t>
        </is>
      </c>
      <c r="B16" s="7" t="n">
        <v>3709.7</v>
      </c>
      <c r="C16" s="7" t="n">
        <v>3382.4</v>
      </c>
    </row>
    <row r="17">
      <c r="A17" s="4" t="inlineStr">
        <is>
          <t>Accounts payable</t>
        </is>
      </c>
      <c r="B17" s="7" t="n">
        <v>376.6</v>
      </c>
      <c r="C17" s="7" t="n">
        <v>344.7</v>
      </c>
    </row>
    <row r="18">
      <c r="A18" s="4" t="inlineStr">
        <is>
          <t>Commercial paper</t>
        </is>
      </c>
      <c r="B18" s="6" t="n">
        <v>630</v>
      </c>
      <c r="C18" s="6" t="n">
        <v>440</v>
      </c>
    </row>
    <row r="19">
      <c r="A19" s="4" t="inlineStr">
        <is>
          <t>Current maturities of long-term debt</t>
        </is>
      </c>
      <c r="B19" s="7" t="n">
        <v>518.5</v>
      </c>
      <c r="C19" s="7" t="n">
        <v>462.4</v>
      </c>
    </row>
    <row r="20">
      <c r="A20" s="4" t="inlineStr">
        <is>
          <t>Current portion of non-recourse debt</t>
        </is>
      </c>
      <c r="B20" s="7" t="n">
        <v>28.3</v>
      </c>
      <c r="C20" s="7" t="n">
        <v>8.800000000000001</v>
      </c>
    </row>
    <row r="21">
      <c r="A21" s="4" t="inlineStr">
        <is>
          <t>Other current liabilities</t>
        </is>
      </c>
      <c r="B21" s="7" t="n">
        <v>1049.1</v>
      </c>
      <c r="C21" s="7" t="n">
        <v>944.2</v>
      </c>
    </row>
    <row r="22">
      <c r="A22" s="4" t="inlineStr">
        <is>
          <t>Total Current Liabilities</t>
        </is>
      </c>
      <c r="B22" s="7" t="n">
        <v>6312.2</v>
      </c>
      <c r="C22" s="7" t="n">
        <v>5582.5</v>
      </c>
    </row>
    <row r="23">
      <c r="A23" s="4" t="inlineStr">
        <is>
          <t>LONG-TERM DEBT, NET OF CURRENT MATURITIES</t>
        </is>
      </c>
      <c r="B23" s="7" t="n">
        <v>2613.6</v>
      </c>
      <c r="C23" s="7" t="n">
        <v>3127.9</v>
      </c>
    </row>
    <row r="24">
      <c r="A24" s="4" t="inlineStr">
        <is>
          <t>NON-RECOURSE DEBT, NET OF CURRENT PORTION</t>
        </is>
      </c>
      <c r="B24" s="7" t="n">
        <v>797.7</v>
      </c>
      <c r="C24" s="7" t="n">
        <v>249.6</v>
      </c>
    </row>
    <row r="25">
      <c r="A25" s="4" t="inlineStr">
        <is>
          <t>NONCURRENT OPERATING LEASE LIABILITIES</t>
        </is>
      </c>
      <c r="B25" s="7" t="n">
        <v>356.9</v>
      </c>
      <c r="C25" s="7" t="n">
        <v>363.2</v>
      </c>
    </row>
    <row r="26">
      <c r="A26" s="4" t="inlineStr">
        <is>
          <t>DEFERRED INCOME TAXES</t>
        </is>
      </c>
      <c r="B26" s="7" t="n">
        <v>83.09999999999999</v>
      </c>
      <c r="C26" s="6" t="n">
        <v>85</v>
      </c>
    </row>
    <row r="27">
      <c r="A27" s="4" t="inlineStr">
        <is>
          <t>OTHER LIABILITIES</t>
        </is>
      </c>
      <c r="B27" s="7" t="n">
        <v>380.9</v>
      </c>
      <c r="C27" s="7" t="n">
        <v>360.4</v>
      </c>
    </row>
    <row r="28">
      <c r="A28" s="4" t="inlineStr">
        <is>
          <t>COMMITMENTS AND CONTINGENCIES (Note 20)</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par value $0.01 per share; 1,500,000,000 shares authorized; 63,562,149 shares issued at December 31, 2024, and 63,562,149 shares issued at December 31, 2023, including shares held in treasury</t>
        </is>
      </c>
      <c r="B30" s="7" t="n">
        <v>0.6</v>
      </c>
      <c r="C30" s="7" t="n">
        <v>0.6</v>
      </c>
    </row>
    <row r="31">
      <c r="A31" s="4" t="inlineStr">
        <is>
          <t>Additional paid-in capital</t>
        </is>
      </c>
      <c r="B31" s="7" t="n">
        <v>20.3</v>
      </c>
      <c r="C31" s="7" t="n">
        <v>22.4</v>
      </c>
    </row>
    <row r="32">
      <c r="A32" s="4" t="inlineStr">
        <is>
          <t>Retained earnings</t>
        </is>
      </c>
      <c r="B32" s="7" t="n">
        <v>5331.8</v>
      </c>
      <c r="C32" s="6" t="n">
        <v>4643</v>
      </c>
    </row>
    <row r="33">
      <c r="A33" s="4" t="inlineStr">
        <is>
          <t>Treasury stock, at cost; 24,527,869 and 21,917,635 shares held, respectively</t>
        </is>
      </c>
      <c r="B33" s="7" t="n">
        <v>-2895.4</v>
      </c>
      <c r="C33" s="7" t="n">
        <v>-2454.6</v>
      </c>
    </row>
    <row r="34">
      <c r="A34" s="4" t="inlineStr">
        <is>
          <t>Total Shareholders’ Equity</t>
        </is>
      </c>
      <c r="B34" s="7" t="n">
        <v>2457.3</v>
      </c>
      <c r="C34" s="7" t="n">
        <v>2211.4</v>
      </c>
    </row>
    <row r="35">
      <c r="A35" s="4" t="inlineStr">
        <is>
          <t>Total Liabilities and Shareholders’ Equity</t>
        </is>
      </c>
      <c r="B35" s="7" t="n">
        <v>13001.7</v>
      </c>
      <c r="C35" s="6" t="n">
        <v>11980</v>
      </c>
    </row>
    <row r="36">
      <c r="A36" s="4" t="inlineStr">
        <is>
          <t>Trade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Vehicle floorplan payable</t>
        </is>
      </c>
      <c r="B38" s="7" t="n">
        <v>2216.2</v>
      </c>
      <c r="C38" s="6" t="n">
        <v>1760</v>
      </c>
    </row>
    <row r="39">
      <c r="A39" s="4" t="inlineStr">
        <is>
          <t>Non-Trade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Vehicle floorplan payable</t>
        </is>
      </c>
      <c r="B41" s="5" t="n">
        <v>1493.5</v>
      </c>
      <c r="C41" s="5" t="n">
        <v>162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lf-Insurance</t>
        </is>
      </c>
      <c r="B1" s="2" t="inlineStr">
        <is>
          <t>12 Months Ended</t>
        </is>
      </c>
    </row>
    <row r="2">
      <c r="B2" s="2" t="inlineStr">
        <is>
          <t>Dec. 31, 2024</t>
        </is>
      </c>
    </row>
    <row r="3">
      <c r="A3" s="3" t="inlineStr">
        <is>
          <t>Insurance [Abstract]</t>
        </is>
      </c>
      <c r="B3" s="4" t="inlineStr">
        <is>
          <t xml:space="preserve"> </t>
        </is>
      </c>
    </row>
    <row r="4">
      <c r="A4" s="4" t="inlineStr">
        <is>
          <t>Self-Insurance</t>
        </is>
      </c>
      <c r="B4" s="4" t="inlineStr">
        <is>
          <t xml:space="preserve">SELF-INSURANCE Under our self-insurance programs, we retain various levels of aggregate loss limits, per claim deductibles, and claims-handling expenses as part of our various insurance programs, including property and casualty, employee medical benefits, automobile, and workers’ compensation. At December 31, 2024 and 2023, current and long-term self-insurance liabilities were included in Other Current Liabilities and Other Liabilities, respectively, in the Consolidated Balance Sheets as follows: 2024 2023 Self-insurance - current portion $ 52.2 $ 42.3 Self-insurance - long-term portion 68.0 60.0 Total self-insurance liabilities $ 120.2 $ 1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he income tax provision from continuing operations for the years ended December 31 are as follows: 2024 2023 2022 Current: Federal $ 185.8 $ 245.6 $ 368.7 State 45.1 64.9 87.4 Federal and state deferred (3.8) 19.0 0.8 Change in valuation allowance, net 1.3 1.0 0.2 Adjustments and settlements (3.9) (0.5) (1.3) Income tax provision $ 224.5 $ 330.0 $ 455.8 A reconciliation of the income tax provision calculated using the statutory federal income tax rate to our income tax provision from continuing operations for the years ended December 31 is as follows: 2024 % 2023 % 2022 % Income tax provision at statutory rate $ 192.5 21.0 $ 283.5 21.0 $ 385.0 21.0 Other non-deductible expenses, net 4.5 0.5 0.5 — 7.9 0.4 State income taxes, net of federal benefit 35.5 3.9 53.4 4.0 72.8 4.0 232.5 25.4 337.4 25.0 465.7 25.4 Change in valuation allowance, net 1.3 0.1 1.0 0.1 0.2 — Adjustments and settlements (3.9) (0.4) (0.5) — (1.3) (0.1) Federal and state tax credits (2.9) (0.3) (2.8) (0.2) (4.5) (0.2) Other, net (2.5) (0.3) (5.1) (0.5) (4.3) (0.2) Income tax provision $ 224.5 24.5 $ 330.0 24.4 $ 455.8 24.9 Deferred income tax asset and liability components at December 31 are as follows: 2024 2023 Deferred income tax assets: Inventory $ 32.4 $ 31.9 Receivable allowances 0.7 0.4 Warranty, chargeback, and self-insurance liabilities 78.6 72.6 Other accrued liabilities 32.7 30.7 Deferred compensation 33.9 31.7 Stock-based compensation 8.9 9.0 Lease liabilities 159.6 162.9 Loss carryforwards— federal and state 19.1 22.7 Software development costs 25.1 15.4 Other, net 4.2 5.5 Total deferred income tax assets 395.2 382.8 Valuation allowance (8.3) (7.1) Deferred income tax assets, net of valuation allowance 386.9 375.7 Deferred income tax liabilities: Long-lived assets (intangible assets and property) (312.9) (298.7) Investments - unrealized appreciation (1.1) (2.8) Right-of-use assets (145.0) (150.2) Other, net (11.0) (9.0) Total deferred income tax liabilities (470.0) (460.7) Net deferred income tax liabilities $ (83.1) $ (85.0) Our net deferred tax liability of $83.1 million as of December 31, 2024, and $85.0 million as of December 31, 2023, is classified as Deferred Income Taxes in the accompanying Consolidated Balance Sheets. Income taxes payable included in Other Current Liabilities totaled $69.0 million at December 31, 2024, and income taxes receivable included in Receivables, net totaled $11.1 million at December 31, 2023. At December 31, 2024, we had a $44.5 million gross domestic federal net operating loss carryforward, $176.5 million of gross domestic state net operating loss carryforwards and capital loss carryforwards, and $1.0 million of state tax credits. The federal net operating loss carryforward and $37.4 million of state net operating loss carryforwards have no expiration. The state tax credits and $139.0 million of state net operating loss carryforwards expire from 2025 through 2044. The federal and state loss carryforwards and state tax credits result in a deferred tax asset of $19.1 million. In assessing the realizability of deferred tax assets, we consider whether it is more likely than not that some portion or all of the deferred tax assets will not be realized. We provide valuation allowances to offset portions of deferred tax assets due to uncertainty surrounding the future realization of such deferred tax assets. At December 31, 2024, we had $8.3 million of valuation allowance related to state net operating loss carryforwards. We adjust the valuation allowance in the period management determines it is more likely than not that deferred tax assets will or will not be realized. We file income tax returns in the U.S. federal jurisdiction and various states. As a matter of course, various taxing authorities, including the IRS, regularly audit us. These audits may culminate in proposed assessments which may ultimately result in our owing additional taxes. With few exceptions, we are no longer subject to U.S. federal, state, and local income tax examinations by tax authorities for years before 2020. Currently, no tax years are under examination by the IRS and tax years from 2021 to 2022 are under examination by U.S. state jurisdictions. We believe that our tax positions comply with applicable tax law and that we have adequately provided for these matters. A reconciliation of the beginning and ending amount of unrecognized tax benefits is as follows: 2024 2023 2022 Balance at January 1 $ 5.1 $ 5.5 $ 6.9 Additions based on tax positions related to the current year — — — Additions for tax positions of prior years 2.5 1.2 0.6 Reductions for tax positions of prior years — — — Reductions for expirations of statute of limitations (1.7) (1.6) (1.4) Settlements — — (0.6) Balance at December 31 $ 5.9 $ 5.1 $ 5.5 We had accumulated interest and penalties associated with these unrecognized tax benefits of $7.6 million at December 31, 2024, $10.7 million at December 31, 2023, and $9.6 million at December 31, 2022. We additionally had a deferred tax asset of $3.0 million at December 31, 2024, $3.6 million at December 31, 2023, and $3.4 million at December 31, 2022, related to these balances. The net of the unrecognized tax benefits, associated interest, penalties, and deferred tax asset was $10.5 million at December 31, 2024, $12.2 million at December 31, 2023, and $11.7 million at December 31, 2022, which if resolved favorably (in whole or in part) would reduce our effective tax rate. The unrecognized tax benefits, associated interest, penalties, and deferred tax asset are included as components of Other Liabilities and Deferred Income Taxes in the Consolidated Balance Sheets. It is our policy to account for interest and penalties associated with income tax obligations as a component of income tax expense. We recognized a benefit of $2.3 million during 2024, an expense of $0.8 million during 2023, and an expense of $0.4 million during 2022 related to interest and penalties (each net of tax effect) as part of the provision for income taxes in the Consolidated Statements of Income. We do not expect any increase or decrease to our unrecognized tax benefits to have a material impact on our consolidated financial statements during the twelve months beginning January 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 xml:space="preserve">SHAREHOLDERS’ EQUITY A summary of shares repurchased under our stock repurchase program authorized by our Board of Directors follows: 2024 2023 2022 Shares repurchased 2.9 6.4 15.6 Aggregate purchase price (1) $ 460.0 $ 863.6 $ 1,710.2 Average purchase price per share $ 160.86 $ 134.68 $ 109.86 (1) Excludes the excise tax accrual imposed under the Inflation Reduction Act of $4.2 million for 2024 and $8.1 million for 2023. As of December 31, 2024, $860.8 million remained available under our stock repurchase limit most recently authorized by our Board of Directors. Our Board of Directors authorized the retirement of 23.0 million shares of our treasury stock in November 2022, which assumed the status of authorized but unissued shares. Upon the retirement of treasury stock, it is our policy to charge the excess of the cost of the treasury stock over its par value entirely to additional paid-in capital. Any amounts exceeding additional paid-in capital are charged to retained earnings. These retirements had the effect of reducing treasury stock and issued common stock, which includes treasury stock. Our common stock, additional paid-in capital, retained earnings, and treasury stock accounts were adjusted accordingly. There was no impact to shareholders’ equity or outstanding common stock. We have 5.0 million authorized shares of preferred stock, par value $0.01 per share, none of which are issued or outstanding. The Board of Directors has the authority to issue the preferred stock in one or more series and to establish the rights, preferences, and dividends of such preferred stock. A summary of shares of common stock issued in connection with the exercise of stock options follows: 2024 2023 2022 Shares issued (in actual number of shares) 8,685 37,996 71,030 Proceeds from the exercise of stock options $ 0.5 $ 1.9 $ 3.4 Average exercise price per share $ 58.08 $ 50.34 $ 47.94 The following table presents a summary of shares of common stock issued in connection with the settlement of RSUs, as well as shares surrendered to AutoNation to satisfy tax withholding obligations in connection with the settlement of RSUs: (In actual number of shares) 2024 2023 2022 Shares issued 0.4 0.6 0.8 Shares surrendered to AutoNation to satisfy tax withholding obligations 0.1 0.2 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AutoNation, Inc. 2017 Employee Equity and Incentive Plan (the “2017 Plan”) provides for the grant of RSUs, restricted stock, stock options, stock appreciation rights, and other stock-based and cash-based awards to employees. A maximum of 5.5 million shares may be issued under the 2017 Plan. The AutoNation, Inc. 2014 Non-Employee Director Equity Plan (the “2014 Director Plan”) provided for the grant of stock options, restricted stock, RSUs, stock appreciation rights, and other stock-based awards to our non-employee directors. On February 21, 2024, our Board of Directors, upon the recommendation of its Compensation Committee, approved the AutoNation, Inc. 2024 Non-Employee Director Equity Plan (the “2024 Director Plan”), which was approved by our stockholders at our Annual meeting of Stockholders held on April 24, 2024. The 2024 Director Plan replaced the 2014 Director Plan, which terminated on May 6, 2024. As of December 31, 2024, the maximum number of shares authorized for issuance under the 2024 Director Plan was 400,000. Restricted Stock Units On January 2, 2024 , each of our non-employee directors received a grant of 1,659 RSUs un der the 2014 Director Plan. RSUs granted to our non-employee directors are fully vested on the grant date and are settled in shares of the Company’s common stock on the first trading day of February in the third year following the grant date, unless the non-employee director elects to defer delivery in accordance with the terms of the award and the 2014 Director Plan. Settlement of the RSUs will be accelerated in certain circumstances as provided in the terms of the award and the 2014 Director Plan, including in the event the non-employee director ceases to serve as a non-employee director of the Company. Compensation cost is recognized on the grant date and is based on the closing price of our common stock on the grant date. In 2024, our Board’s Compensation Committee approved the grant to employees of 0.3 million RSUs including time-based RSUs, performance-based RSUs, and market-based RSUs. We account for forfeitures of stock-based awards as they occur. Time-based RSUs vest in equal installments generally over three recognized on a straight-line basis over the shorter of the stated vesting period or the period until employees become retirement-eligible. Performance-based RSUs cliff vest after three years subject to the achievement of certain performance goals over a three-year period. Performance-based RSUs granted prior to 2023 include a measure of earnings, a measure of return on invested capital, and a measure of our performance relative to certain customer satisfaction indices. Performance-based RSUs granted in 2023 and 2024 include a measure of return on invested capital. The fair value of each performance-based RSU is based on the closing price of our common stock on the date of grant. Compensation cost for performance-based RSUs is based on the expected achievement level of the performance goals, which is evaluated over the performance period, and recognized on a straight-line basis over the shorter of the stated vesting period or the period until employees become retirement-eligible. Beginning in 2023, we granted market-based RSUs that cliff vest after three years subject to a measure of total shareholder return over a three-year period relative to the shareholder return for a predefined group of companies. The fair value of each market-based RSU is based on a Monte Carlo simulation model on the date of grant using the following assumptions: 2024 2023 Risk-free interest rate 4.31 % 4.60 % Expected volatility 40.28 % 42.89 % Dividend yield — — Compensation cost for market-based RSUs is recognized on a straight-line basis over the shorter of the stated vesting period or the period until employees become retirement-eligible, regardless of whether the market condition is satisfied. The following table summarizes information about vested and nonvested RSUs for 2024: RSUs Shares Weighted-Average Nonvested at January 1 1.0 $ 108.26 Granted 0.3 $ 171.84 Vested (0.3) $ 85.56 Forfeited (0.1) $ 138.69 Nonvested at December 31 0.9 $ 140.18 The weighted average grant-date fair value of RSUs and total fair value of RSUs vested are summarized in the following table: 2024 2023 2022 Weighted average grant-date fair value of RSUs granted $ 171.84 $ 139.11 $ 112.66 Total fair value of RSUs vested (in millions) $ 54.8 $ 76.0 $ 85.7 The following table summarizes the total stock-based compensation expense related to RSUs recognized in Selling, General, and Administrative Expenses in the Consolidated Statements of Income and the total recognized tax benefit related thereto: 2024 2023 2022 Stock-based compensation expense $ 36.5 $ 39.7 $ 31.5 Tax benefit related to stock-based compensation expense $ 4.1 $ 4.5 $ 4.0 Tax benefits related to vesting of RSUs and stock options exercised were $6.9 million in 2024, $9.0 million in 2023, and $9.7 million in 2022. As of December 31, 2024, there was $34.3 million of total unrecognized compensation cost related to non-vested RSUs, which is expected to be recognized over a weighted average period of 1.51 years. Stock Options Prior to 2017, we granted non-qualified stock options with a term of 10 years from the date of grant that vested in equal installments over four years. All stock options were fully vested as of December 31, 2020. The intrinsic value of stock options exercised was $1.0 million during 2024, $3.5 million during 2023, and $5.0 million during 2022. As of December 31, 2024, we had 12,309 stock options outstanding with a weighted average exercise price of $55.27 and weighted average contractual term of 0.8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During 2024, we did not purchase any stores. During 2023, we acquired RepairSmith, a mobile solution for automotive repair and maintenance, which we renamed AutoNation Mobile Service, and we also purchased one Domestic store, five Import stores, and one Premium Luxury store. During 2022, we acquired CIG Financial, an auto finance company, which we renamed AutoNation Finance, and we also purchased three Domestic stores and one Import store. Acquisitions are included in the Consolidated Financial Statements from the date of acquisition. The acquisitions completed in 2023 and 2022 were not material to our financial condition or results of operations. Additionally, on a pro forma basis as if the results of these acquisitions had been included in our consolidated results for the respective full years ended December 31, 2023 and 2022, revenue and net income would not have been materially different from our reported revenue and net income for these periods. Other Income, N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The fair value of a financial instrument represents the amount at which the instrument could be exchanged in a current transaction between willing parties, other than in a forced sale or liquidation. Fair value estimates are made at a specific point in time, based on relevant market information about the financial instrument. These estimates are subjective in nature and involve uncertainties and matters of judgment, and therefore cannot be determined with precision.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Quoted prices (unadjusted) in active markets for identical assets or liabilities that a reporting entity can access at the measurement date Level 2 Inputs other than quoted prices in active markets for identical assets and liabilities that are observable either directly or indirectly Level 3 Unobservable inputs The following methods and assumptions were used by us in estimating fair value disclosures for financial instruments: • Cash and cash equivalents, receivables, other current assets, vehicle floorplan payable, accounts payable, other current liabilities, commercial paper, warehouse credit facilities, and variable rate debt: The amounts reported in the accompanying Consolidated Balance Sheets approximate fair value due to their short-term nature or the existence of variable interest rates that approximate prevailing market rates. • Auto loans receivable, net : Auto loans receivable are presented net of an allowance for expected credit losses, which we believe approximates fair value. • Investments in Equity Securities: Our equity investments with readily determinable fair values are measured at fair value using Level 1 inputs. The fair value of our equity investments with readily determinable fair values totaled $20.0 million at December 31, 2024, and $22.8 million at December 31, 2023. Our equity investments that do not have a readily determinable fair value are measured using the measurement alternative as permitted by accounting standards and were recorded at cost, to be subsequently adjusted for observable price changes. During 2024, we identified an observable transaction for the issuance of similar equity securities of the same issuer of one of our equity investments and recorded a downward adjustment to this equity investment of $8.4 million based on the observable price change. The carrying amount of our equity investments without a readily determinable fair value was $49.8 million at December 31, 2024, and $56.7 million at December 31, 2023. Equity investments that do not have a readily determinable fair value reflect cumulative downward adjustments of $8.4 million and cumulative upward adjustments of $3.4 million based on observable price changes. We did not record any upward adjustments during the year ended December 31, 2024. Investments in equity securities are reported in Other Current Assets and Other Assets in the accompanying Consolidated Balance Sheets. Realized and unrealized gains and losses are reported in Other Income (Loss), Net (non-operating) in the Consolidated Statements of Income and in the “Corporate and other” category of our segment information. The following is the portion of unrealized gains recognized during the years ended December 31, 2024 and 2023, related to equity securities still held at December 31: 2024 2023 Net gains (losses) recognized during the period on equity securities $ (7.0) $ 5.2 Less: Net gains recognized during the period on equity securities sold during the period — — Unrealized gains (losses) recognized during the reporting period on equity securities still held at the reporting date $ (7.0) $ 5.2 • Fixed rate long-term debt: Our fixed rate long-term debt consists primarily of amounts outstanding under our senior unsecured notes. We estimate the fair value of our senior unsecured notes using quoted prices for the identical liability (Level 1). A summary of the aggregate carrying values and fair values of our senior unsecured notes at December 31 is as follows: 2024 2023 Carrying value $ 2,782.1 $ 3,228.1 Fair value $ 2,578.6 $ 2,979.3 Nonfinancial assets such as goodwill, other intangible assets, and long-lived assets held and used, are measured at fair value when there is an indicator of impairment and recorded at fair value only when impairment is recognized or for a business combination. The fair values less costs to sell of long-lived assets or disposal groups held for sale are assessed each reporting period they remain classified as held for sale. Subsequent changes in the held for sale long-lived asset’s or disposal group’s fair value less cost to sell (increase or decrease) are reported as an adjustment to its carrying amount, except that the adjusted carrying amount cannot exceed the carrying amount of the long-lived asset or disposal group at the time it was initially classified as held for sale. The following table presents assets measured and recorded at fair value on a nonrecurring basis during the years ended December 31, 2024 and 2023: 2024 2023 Description Fair Value Measurements Using Significant Unobservable Inputs (Level 3) Gain/(Loss) Fair Value Measurements Using Significant Unobservable Inputs (Level 3) Gain/(Loss) Equity investments $ 48.3 $ (8.4) $ — $ — Franchise rights and other intangible assets $ — $ (12.5) $ — $ (2.3) Long-lived assets held and used $ — $ (9.3) $ — $ (2.9) Goodwill Goodwill for our reporting units and our indefinite-lived intangible assets are tested for impairment annually as of April 30 or more frequently when events or changes in circumstances indicate that impairment may exist. Under accounting standards, we chose to perform quantitative tests for our annual goodwill impairment testing as of April 30, 2024, and no impairment charges resulted from these quantitative tests. The quantitative goodwill impairment test requires a determination of whether the fair value of a reporting unit is less than its carrying value. We estimate the fair value of our reporting units using an “income” valuation approach, which discounts projected free cash flows of the reporting unit at a computed weighted average cost of capital as the discount rate. The income valuation approach requires the use of significant estimates and assumptions, which include the revenue growth rates and future operating margins used to calculate projected future cash flows, weighted average costs of capital, and future economic and market conditions. In connection with this process, we also reconcile the estimated aggregate fair values of our reporting units to our market capitalization, including consideration of a control premium that represents the estimated amount an investor would pay for our equity securities to obtain a controlling interest. We believe that this reconciliation process is consistent with a market participant perspective. We base our cash flow forecasts on our knowledge of the automotive industry, our recent performance, our expectations of our future performance, and other assumptions we believe to be reasonable but that are unpredictable and inherently uncertain. Actual future results may differ from those estimates. We also make certain judgments and assumptions in allocating shared assets and liabilities to determine the carrying values for each of our reporting units. We chose to make a qualitative evaluation about the likelihood of goodwill impairment as of April 30, 2023, and determined that it was not more likely than not that the fair values of our reporting units were less than their carrying amounts. Other Intangible Assets Our principal identifiable intangible assets are individual store rights under franchise agreements with vehicle manufacturers, which have indefinite lives and are tested for impairment annually as of April 30 or more frequently when events or changes in circumstances indicate that impairment may have occurred. We elected to perform quantitative franchise rights impairment tests for our annual impairment tests as of April 30, 2024 and 2023, and no impairment charges resulted from these quantitative tests. The quantitative impairment test for franchise rights requires the comparison of the franchise rights’ estimated fair value to carrying value by store. Fair values of rights under franchise agreements are estimated using Level 3 inputs by discounting expected future cash flows of the store. The forecasted cash flows contain inherent uncertainties, including significant estimates and assumptions related to growth rates, margins, working capital requirements, capital expenditures, and cost of capital, for which we utilize certain market participant-based assumptions, using third-party industry projections, economic projections, and other marketplace data we believe to be reasonable. Actual future results may differ from those estimates. During the fourth quarter of 2024, we concluded that a triggering event had occurred that indicated the fair values of franchise rights for one Domestic store and one Import store may have been less than their carrying values. Therefore, we performed quantitative franchise rights impairment tests for these stores during the fourth quarter of 2024. As a result of the quantitative tests, we determined the franchise rights carrying values for both stores exceeded their fair values, and we recorded non-cash franchise rights impairment charges of $12.5 million during the fourth quarter of 2024 to reduce the carrying value of the stores’ franchise agreements to their estimated fair values. The decline in the fair value of rights under these stores’ franchise agreements reflects the underperformance relative to expectations of these stores since our acquisition of them, as well as our expectations for the stores’ future prospects. These factors resulted in a reduction in forecasted cash flows and growth rates used to estimate fair value. The non-cash impairment charges are recorded as Franchise Rights Impairments Long-Lived Assets and Right-of-Use Assets Fair value measurements for our long-lived assets and right-of-use assets are based on Level 3 inputs. Changes in fair value measurements are reviewed and assessed each quarter for properties classified as held for sale, or when an indicator of impairment exists for properties classified as held and used or for right-of-use assets. The valuation process is generally based on a combination of the market and replacement cost approaches. In certain cases, fair value measurements are based on pending agreements to sell the related assets. In a market approach, we use transaction prices for comparable properties that have recently been sold. These transaction prices are adjusted for factors related to a specific property. We evaluate changes in local real estate markets, and/or recent market interest or negotiations related to a specific property. In a replacement cost approach, the cost to replace a specific long-lived asset is considered, which is adjusted for depreciation from physical deterioration, as well as functional and economic obsolescence, if present and measurable. To validate the fair values determined under the valuation process noted above, we also obtain independent third-party appraisals for our properties and/or third-party brokers’ opinions of value, which are generally developed using the same valuation approaches described above, and we evaluate any recent negotiations or discussions with third-party real estate brokers related to a specific long-lived asset or market. We recorded non-cash impairment charges related to long-lived assets held and used of $9.3 million in 2024 and $2.9 million in 2023. The non-cash impairment charges related to long-lived assets held and used are included in Other Income, Net We had assets held for sale of $23.6 million as of December 31, 2024 and $21.3 million as of December 31, 2023, primarily related to inventory, franchise rights, goodwill, and property of disposal groups held for sale, as well as property held for sale. Assets held for sale are included in Other Current Assets in our Consolidated Balance Sheets. Quantitative Information about Level 3 Fair Value Measurements Description Fair Value at December 31, 2024 Valuation Technique Unobservable Input Range (Average) Franchise rights $ — Discounted cash flow Weighted average cost of capital 10.0 % Discount rate 13.5% - 15.0% (14.3%) Long-term revenue growth rate 2.0 % Long-term pretax loss margin 2.7% - 6.4% (4.6%) Contributory asset charges 5.5% - 6.4% (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involved, and will continue to be involved, in numerous legal proceedings arising out of the conduct of our business, including litigation with customers, third-party dealers, wage and hour and other employment-related lawsuits, and actions brought by governmental authorities. Some of these lawsuits purport or may be determined to be class or collective actions and seek substantial damages or injunctive relief, or both, and some may remain unresolved for several years. We establish accruals for specific legal proceedings when it is considered probable that a loss has been incurred and the amount of the loss can be reasonably estimated. Our accruals for loss contingencies are reviewed quarterly and adjusted as additional information becomes available. We disclose the amount accrued if material or if such disclosure is necessary for our financial statements to not be misleading. If a loss is not both probable and reasonably estimable, or if an exposure to loss exists in excess of the amount accrued, we assess whether there is at least a reasonable possibility that a loss, or additional loss, may have been incurred. If there is a reasonable possibility that a loss, or additional loss, may have been incurred, we disclose the estimate of the possible loss or range of loss if it is material or a statement that such an estimate cannot be made. Our evaluation of whether a loss is reasonably possible or probable is based on our assessment and consultation with legal counsel regarding the ultimate outcome of the matter. As of December 31, 2024 and 2023, we have accrued for the potential impact of loss contingencies that are probable and reasonably estimable, and there was no indication of a reasonable possibility that a material loss, or additional material loss, may have been incurred. We do not believe that the ultimate resolution of any of these matters will have a material adverse effect on our results of operations, financial condition, or cash flows. However, the results of these matters cannot be predicted with certainty, and an unfavorable resolution of one or more of these matters could have a material adverse effect on our results of operations, financial condition, or cash flows. Other Matters AutoNation, acting through its subsidiaries, is the lessee under many real estate leases that provide for the use by our subsidiaries of their respective dealership premises. Pursuant to these leases, we agree to indemnify the lessor and other related parties from certain liabilities arising as a result of the use of the leased premises, including environmental liabilities, or a breach of the lease by the lessee. Additionally, from time to time, we enter into agreements with third parties in connection with the sale of assets or businesses in which we agree to indemnify the purchaser or related parties from certain liabilities or costs arising in connection with the assets or business. Also, in the ordinary course of business in connection with purchases or sales of goods and services, we enter into agreements that may contain indemnification provisions. In the event that an indemnification claim is asserted, our liability would be limited by the terms of the applicable agreement. From time to time, primarily in connection with dispositions of automotive stores, we assign or sublet to the store purchaser our interests in any real property leases associated with such stores. In general, we retain responsibility for the performance of certain obligations under such leases to the extent that the assignee or sublessee does not perform, whether such performance is required prior to or following the assignment or subletting of the lease. Additionally, we generally remain subject to the terms of any guarantees made by us in connection with such leases. We generally have indemnification rights against the assignee or sublessee in the event of non-performance under these leases, as well as certain defenses. We presently have no reason to believe that we will be called on to perform under any such remaining assigned leases or subleases. We estimate that lessee rental payment obligations during the remaining terms of these leases with expirations ranging from 2027 to 2034 are approximately $4 million at December 31, 2024. There can be no assurance that any performance required of us under these leases would not have a material adverse effect on our business, financial condition, and cash flows. At December 31, 2024, surety bonds, letters of credit, and cash deposits totaled $124.3 million, of which $0.8 million were letters of credit. In the ordinary course of business, we are required to post performance and surety bonds, letters of credit, and/or cash deposits as financial guarantees of our performance. We do not currently provide cash collateral for outstanding letters of credit. In the ordinary course of business, we are subject to numerous laws and regulations, including automotive, environmental, health and safety, and other laws and regulations. We do not anticipate that the costs of such compliance will have a material adverse effect on our business, results of operations, cash flows, or financial condition, although such outcome is possible given the nature of our operations and the extensive legal and regulatory framework applicable to our business. We do not have any material known environmental commitments or contingen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Credit Concentrations</t>
        </is>
      </c>
      <c r="B1" s="2" t="inlineStr">
        <is>
          <t>12 Months Ended</t>
        </is>
      </c>
    </row>
    <row r="2">
      <c r="B2" s="2" t="inlineStr">
        <is>
          <t>Dec. 31, 2024</t>
        </is>
      </c>
    </row>
    <row r="3">
      <c r="A3" s="3" t="inlineStr">
        <is>
          <t>Risks and Uncertainties [Abstract]</t>
        </is>
      </c>
      <c r="B3" s="4" t="inlineStr">
        <is>
          <t xml:space="preserve"> </t>
        </is>
      </c>
    </row>
    <row r="4">
      <c r="A4" s="4" t="inlineStr">
        <is>
          <t>Business And Credit Concentrations</t>
        </is>
      </c>
      <c r="B4" s="4" t="inlineStr">
        <is>
          <t>BUSINESS AND CREDIT CONCENTRATIONS We own and operate franchised automotive stores in the United States pursuant to franchise agreements with vehicle manufacturers. In 2024, approximately 64% of our total revenue was generated by our stores in Florida, California, and Texas. Franchise agreements generally provide the manufacturers or distributors with considerable influence over the operations of the store. The success of any franchised automotive dealership is dependent, to a large extent, on the financial condition, management, marketing, production, and distribution capabilities of the vehicle manufacturers or distributors of which we hold franchises. We had receivables from manufacturers or distributors of $267.1 million at December 31, 2024, and $240.5 million at December 31, 2023. Additionally, a large portion of our Contracts-in-Transit included in Receivables, net, in the accompanying Consolidated Balance Sheets, are due from automotive manufacturers’ captive finance subsidiaries which provide financing directly to our new and used vehicle customers. We purchase substantially all of our new vehicles from various manufacturers or distributors at the prevailing prices available to all franchised dealers. Additionally, we finance a large portion of our new vehicle inventory with automotive manufacturers’ captive finance subsidiaries. Our sales volume could be adversely impacted by the manufacturers’ or distributors’ inability to supply the stores with an adequate supply of vehicles and related financing. The core brands of vehicles that we sell, representing approximately 88% of the new vehicles that we sold in 2024, are manufactured by Toyota (including Lexus), Honda, Ford, General Motors, BMW, Mercedes-Benz, Stellantis, and Volkswagen (including Audi and Porsche). As a result, we are subject to a concentration of risk, and our business could be materially adversely impacted by the financial distress, including bankruptcy, of or other adverse event related to a major vehicle manufacturer or related lender or supplier. We are also subject to concentration risk in the event of the non-performance of third-party information technology service providers, such as the provider of our dealer management system on which we significantly rely to operate our business. See Note 4 of the Notes to Consolidated Financial Statements for a discussion of an outage that impacted our results of operations during 2024. Concentrations of credit risk with respect to non-manufacturer trade receivables are limited due to the wide variety of customers and markets in which our products are sold as well as their dispersion across many different geographic areas in the United States. Consequently, at December 31, 2024, we do not consider AutoNation to have any significant non-manufacturer concentrations of credit ris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At December 31, 2024, we had four reportable segments: (1) Domestic, (2) Import, (3) Premium Luxury, and (4) AutoNation Finance. Our Domestic segment is comprised of retail automotive franchises that sell new vehicles manufactured by Ford, General Motors, and Stellantis. Our Import segment is comprised of retail automotive franchises that sell new vehicles manufactured primarily by Toyota, Honda, Hyundai, Subaru, and Nissan. Our Premium Luxury segment is comprised of retail automotive franchises that sell new vehicles manufactured primarily by Mercedes-Benz, BMW, Lexus, Audi, and Jaguar Land Rover. The franchises in each of our Domestic, Import, and Premium Luxury segments also sell used vehicles, parts and automotive services, and automotive finance and insurance products. Our AutoNation Finance segment is comprised of our captive auto finance company, which provides indirect financing to qualified retail customers on vehicles we sell. “Corporate and other” is comprised of our non-franchised businesses, including AutoNation USA used vehicle stores, collision centers, parts distribution centers, auction operations, and our mobile automotive repair and maintenance business, all of which generate revenues but do not meet the quantitative thresholds for reportable segments, as well as unallocated corporate overhead expenses and other income items. The reportable segments identified above are the business activities of the Company for which discrete financial information is available and for which operating results are regularly reviewed by our chief operating decision maker to allocate resources and assess performance. Our chief operating decision maker for each of our reportable segments is our Chief Executive Officer. For the Domestic, Import, and Premium Luxury segments, the chief operating decision maker uses operating income less floorplan expense to assess performance and allocate resources to each segment. Our chief operating decision maker uses AutoNation Finance Income (Loss) to assess performance and allocate resources to the AutoNation Finance segment. The following tables provide segment revenues and segment expenses that align with the segment-level information that is regularly provided to the chief operating decision maker, as well as a reconciliation of reportable segment income to our income from continuing operations before income taxes: Year Ended December 31, 2024 Domestic Import Premium Luxury AutoNation Finance Total Revenues from external customers: (1) Franchised dealerships $ 7,140.3 $ 8,156.9 $ 10,139.9 $ 25,437.1 Corporate and other 1,328.3 Total consolidated revenues 26,765.4 Less segment expenses: Cost of sales: New vehicle 3,389.2 4,066.2 4,816.8 Used vehicle 1,963.9 2,029.9 2,685.2 Parts and service 632.1 609.5 784.2 Other 5.6 13.7 0.1 Total cost of sales 5,990.8 6,719.3 8,286.3 Selling, general and administrative expenses: Compensation 497.2 575.8 648.4 Advertising 68.7 83.8 54.8 Store overhead 200.5 217.7 306.5 Total selling, general, and administrative expenses 766.4 877.3 1,009.7 Depreciation and amortization 44.3 43.9 79.6 Floorplan interest expense 84.0 39.9 88.7 Other income (2) (0.1) (0.1) (0.1) Franchised dealerships - segment income $ 254.9 $ 476.6 $ 675.7 1,407.2 AutoNation Finance: Interest fee income 118.4 Interest expense (39.8) Provision for credit losses (57.5) Direct expenses (3) (37.8) Gain on sale of auto loans receivable 7.4 AutoNation Finance income (loss) $ (9.3) (9.3) Corporate and other (311.3) Other interest expense (179.7) Other income, net 9.8 Income from continuing operations before income taxes $ 916.7 (1) See Note 2 of the Notes to Consolidated Financial Statements for detail of revenue by segment. (2) Other income includes net gains on asset dispositions and legal settlements. (3) Direct expenses are comprised primarily of compensation expense and loan administration costs incurred by our auto finance company. Year Ended December 31, 2023 Domestic Import Premium Luxury AutoNation Finance Total Revenues from external customers: (1) Franchised dealerships $ 7,573.2 $ 7,880.9 $ 10,266.4 $ 25,720.5 Corporate and other 1,228.4 Total consolidated revenues 26,948.9 Less segment expenses: Cost of sales: New vehicle 3,301.6 3,644.3 4,759.6 Used vehicle 2,303.5 2,073.3 2,803.3 Parts and service 667.4 591.9 752.1 Other 1.5 24.3 1.0 Total cost of sales 6,274.0 6,333.8 8,316.0 Selling, general and administrative expenses: Compensation 515.2 578.6 646.2 Advertising 65.6 76.1 55.0 Store overhead 202.2 196.8 281.9 Total selling, general, and administrative expenses 783.0 851.5 983.1 Depreciation and amortization 43.6 39.2 76.9 Floorplan interest expense 57.3 21.5 53.9 Other income (2) (0.1) (0.1) — Franchised dealerships - segment income $ 415.4 $ 635.0 $ 836.5 1,886.9 AutoNation Finance: Interest fee income 84.0 Interest expense (20.8) Provision for credit losses (45.9) Direct expenses (3) (39.3) Gain on sale of auto loans receivable 8.1 AutoNation Finance income (loss) $ (13.9) (13.9) Corporate and other (365.8) Other interest expense (181.4) Other income, net 24.4 Income from continuing operations before income taxes $ 1,350.2 (1) See Note 2 of the Notes to Consolidated Financial Statements for detail of revenue by segment. (2) Other income includes net gains on asset dispositions and legal settlements. (3) Direct expenses are comprised primarily of compensation expense and loan administration costs incurred by our auto finance company. Year Ended December 31, 2022 Domestic Import Premium Luxury AutoNation Finance Total Revenues from external customers: (1) Franchised dealerships $ 7,987.5 $ 7,690.3 $ 10,278.1 $ 25,955.9 Corporate and other 1,029.1 Total consolidated revenues 26,985.0 Less segment expenses: Cost of sales: New vehicle 3,094.3 3,054.3 4,239.5 Used vehicle 2,878.2 2,486.8 3,311.6 Parts and service 621.7 549.7 705.3 Other 1.7 18.2 2.9 Total cost of sales 6,595.9 6,109.0 8,259.3 Selling, general and administrative expenses: Compensation 535.2 576.8 668.0 Advertising 50.7 61.1 38.0 Store overhead 188.3 168.9 253.9 Total selling, general, and administrative expenses 774.2 806.8 959.9 Depreciation and amortization 39.1 35.6 74.9 Floorplan interest expense 14.4 4.8 15.0 Other income (2) (1.4) (0.1) (0.1) Franchised dealerships - segment income $ 565.3 $ 734.2 $ 969.1 2,268.6 AutoNation Finance: Interest fee income 20.6 Interest expense (4.7) Provision for credit losses (44.0) Direct expenses (3) (9.5) AutoNation Finance income (loss) $ (37.6) (37.6) Corporate and other (247.9) Other interest expense (134.9) Other loss, net (14.7) Income from continuing operations before income taxes $ 1,833.5 (1) See Note 2 of the Notes to Consolidated Financial Statements for detail of revenue by segment. (2) Other income includes net gains on asset dispositions and legal settlements. (3) Direct expenses are comprised primarily of compensation expense and loan administration costs incurred by our auto finance company. The following tables provide information on floorplan interest expense, depreciation and amortization, capital expenditures, and total assets: Year Ended December 31, 2024 Domestic Import Premium Luxury AutoNation Finance Corporate and other Total Floorplan interest expense $ 84.0 $ 39.9 $ 88.7 $ — $ 6.3 $ 218.9 Depreciation and amortization $ 44.3 $ 43.9 $ 79.6 $ — $ 72.9 $ 240.7 Capital expenditures (1) $ 46.5 $ 85.7 $ 56.8 $ 1.1 $ 117.9 $ 308.0 Segment assets (2) $ 2,407.8 $ 2,184.8 $ 3,829.9 $ 1,118.3 $ 3,460.9 $ 13,001.7 Year Ended December 31, 2023 Domestic Import Premium Luxury AutoNation Finance Corporate and other Total Floorplan interest expense $ 57.3 $ 21.5 $ 53.9 $ — $ 12.0 $ 144.7 Depreciation and amortization $ 43.6 $ 39.2 $ 76.9 $ — $ 60.8 $ 220.5 Capital expenditures (1) $ 102.0 $ 106.6 $ 69.4 $ 0.5 $ 137.5 $ 416.0 Segment assets (2) $ 2,507.7 $ 2,034.6 $ 3,506.8 $ 430.5 $ 3,500.4 $ 11,980.0 Year Ended December 31, 2022 Domestic Import Premium Luxury AutoNation Finance Corporate and other Total Floorplan interest expense $ 14.4 $ 4.8 $ 15.0 $ — $ 7.2 $ 41.4 Depreciation and amortization $ 39.1 $ 35.6 $ 74.9 $ — $ 50.7 $ 200.3 Capital expenditures (1) $ 32.8 $ 70.1 $ 126.5 $ 0.1 $ 106.7 $ 336.2 Segment assets (2) $ 1,974.3 $ 1,555.6 $ 2,996.8 $ 337.8 $ 3,195.2 $ 10,059.7 (1) Includes accrued construction in progress and excludes property associated with leases entered during the year. (2) “Corporate and other” assets include goodwill and franchise righ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ultiemployer Pension Plans</t>
        </is>
      </c>
      <c r="B1" s="2" t="inlineStr">
        <is>
          <t>12 Months Ended</t>
        </is>
      </c>
    </row>
    <row r="2">
      <c r="B2" s="2" t="inlineStr">
        <is>
          <t>Dec. 31, 2024</t>
        </is>
      </c>
    </row>
    <row r="3">
      <c r="A3" s="3" t="inlineStr">
        <is>
          <t>Multiemployer Plan [Abstract]</t>
        </is>
      </c>
      <c r="B3" s="4" t="inlineStr">
        <is>
          <t xml:space="preserve"> </t>
        </is>
      </c>
    </row>
    <row r="4">
      <c r="A4" s="4" t="inlineStr">
        <is>
          <t>Multiemployer Pension Plans</t>
        </is>
      </c>
      <c r="B4" s="4" t="inlineStr">
        <is>
          <t>MULTIEMPLOYER PENSION PLANS Four of our 243 stores participate in multiemployer pension plans. We contribute to these multiemployer defined benefit pension plans under the terms of collective-bargaining agreements that cover certain of our union-represented employees. The risks of participating in these multiemployer plans are different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assumed by the remaining participating employers. c. If we choose to stop participating in a multiemployer plan, we may be required to pay the plan an amount based on the underfunded status of the plan, subject to certain limits, referred to as a withdrawal liability. Two of the multiemployer pension plans in which we participate are designated as being in “red zone” status, as defined by the Pension Protection Act (PPA) of 2006. Our participation in these plans for the year ended December 31, 2024, is outlined in the table below. The “EIN/Pension Plan Number” column provides the Employer Identification Number (EIN) and the three-digit plan number. The most recent PPA zone status available in 2024 and 2023 is based on information that we received from the plans and is certified by each plan’s actuary. Among other factors, plans in the red zone are generally less than 65 percent funded. The last column lists the expiration date of the collective-bargaining agreements to which the plans are subject. A rehabilitation plan has been implemented for each plan. In the third quarter of 2024, we divested one store that participated in a multiemployer pension plan. There have been no other significant changes that affect the comparability of 2024, 2023, and 2022 contributions. Pension Protection Act Zone Status Contributions of AutoNation ($ in millions) (1) Expiration Date of Collective-Bargaining Agreement Pension Fund EIN/Pension Plan Number 2024 2023 2024 2023 2022 Surcharge Imposed (2) Automotive Industries Pension Plan 94-1133245 - 001 Red Red $ 1.2 $ 1.2 $ 1.3 Yes (3) IAM National Pension Fund 51-6031295- 002 Red Red 0.2 0.2 0.2 Yes (4) Other funds — 0.1 0.1 Total contributions $ 1.4 $ 1.5 $ 1.6 (1) Our stores were not listed in the Automotive Industries Pension Plan’s or IAM National Pension Fund’s Form 5500 as providing more than 5% of the total contributions for the plan years ended December 31, 2023 or 2022. (2) We paid surcharges to the Automotive Industries Pension Plan of $0.6 million, $0.6 million, and $0.6 million in 2024, 2023, and 2022 respectively. Surcharges to the IAM National Pension Fund were de minimis. (3) We are party to three collective-bargaining agreements that require contributions to the Automotive Industries Pension Plan each with an expiration date of June 30, 2027. (4) We are party to one collective-bargaining agreement that requires contributions to the IAM National Pension Fund with an expiration date of August 31,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Dec. 31, 2024</t>
        </is>
      </c>
      <c r="D2" s="2" t="inlineStr">
        <is>
          <t>Dec. 31, 2023</t>
        </is>
      </c>
      <c r="E2" s="2" t="inlineStr">
        <is>
          <t>Dec. 31, 2022</t>
        </is>
      </c>
    </row>
    <row r="3">
      <c r="A3" s="3" t="inlineStr">
        <is>
          <t>Revenue:</t>
        </is>
      </c>
      <c r="C3" s="4" t="inlineStr">
        <is>
          <t xml:space="preserve"> </t>
        </is>
      </c>
      <c r="D3" s="4" t="inlineStr">
        <is>
          <t xml:space="preserve"> </t>
        </is>
      </c>
      <c r="E3" s="4" t="inlineStr">
        <is>
          <t xml:space="preserve"> </t>
        </is>
      </c>
    </row>
    <row r="4">
      <c r="A4" s="4" t="inlineStr">
        <is>
          <t>TOTAL REVENUE</t>
        </is>
      </c>
      <c r="C4" s="5" t="n">
        <v>26765.4</v>
      </c>
      <c r="D4" s="5" t="n">
        <v>26948.9</v>
      </c>
      <c r="E4" s="8" t="n">
        <v>26985</v>
      </c>
    </row>
    <row r="5">
      <c r="A5" s="3" t="inlineStr">
        <is>
          <t>Cost of Sales:</t>
        </is>
      </c>
      <c r="C5" s="4" t="inlineStr">
        <is>
          <t xml:space="preserve"> </t>
        </is>
      </c>
      <c r="D5" s="4" t="inlineStr">
        <is>
          <t xml:space="preserve"> </t>
        </is>
      </c>
      <c r="E5" s="4" t="inlineStr">
        <is>
          <t xml:space="preserve"> </t>
        </is>
      </c>
    </row>
    <row r="6">
      <c r="A6" s="4" t="inlineStr">
        <is>
          <t>TOTAL COST OF SALES</t>
        </is>
      </c>
      <c r="C6" s="6" t="n">
        <v>21980</v>
      </c>
      <c r="D6" s="7" t="n">
        <v>21817.4</v>
      </c>
      <c r="E6" s="7" t="n">
        <v>21719.7</v>
      </c>
    </row>
    <row r="7">
      <c r="A7" s="3" t="inlineStr">
        <is>
          <t>Gross Profit:</t>
        </is>
      </c>
      <c r="C7" s="4" t="inlineStr">
        <is>
          <t xml:space="preserve"> </t>
        </is>
      </c>
      <c r="D7" s="4" t="inlineStr">
        <is>
          <t xml:space="preserve"> </t>
        </is>
      </c>
      <c r="E7" s="4" t="inlineStr">
        <is>
          <t xml:space="preserve"> </t>
        </is>
      </c>
    </row>
    <row r="8">
      <c r="A8" s="4" t="inlineStr">
        <is>
          <t>TOTAL GROSS PROFIT</t>
        </is>
      </c>
      <c r="C8" s="7" t="n">
        <v>4785.4</v>
      </c>
      <c r="D8" s="7" t="n">
        <v>5131.5</v>
      </c>
      <c r="E8" s="7" t="n">
        <v>5265.3</v>
      </c>
    </row>
    <row r="9">
      <c r="A9" s="4" t="inlineStr">
        <is>
          <t>AutoNation finance income (loss)</t>
        </is>
      </c>
      <c r="C9" s="7" t="n">
        <v>-9.300000000000001</v>
      </c>
      <c r="D9" s="7" t="n">
        <v>-13.9</v>
      </c>
      <c r="E9" s="7" t="n">
        <v>-37.6</v>
      </c>
    </row>
    <row r="10">
      <c r="A10" s="4" t="inlineStr">
        <is>
          <t>Selling, general, and administrative expenses</t>
        </is>
      </c>
      <c r="C10" s="7" t="n">
        <v>3263.9</v>
      </c>
      <c r="D10" s="7" t="n">
        <v>3253.2</v>
      </c>
      <c r="E10" s="7" t="n">
        <v>3026.1</v>
      </c>
    </row>
    <row r="11">
      <c r="A11" s="4" t="inlineStr">
        <is>
          <t>Depreciation and amortization</t>
        </is>
      </c>
      <c r="C11" s="7" t="n">
        <v>240.7</v>
      </c>
      <c r="D11" s="7" t="n">
        <v>220.5</v>
      </c>
      <c r="E11" s="7" t="n">
        <v>200.3</v>
      </c>
    </row>
    <row r="12">
      <c r="A12" s="4" t="inlineStr">
        <is>
          <t>Franchise rights impairment</t>
        </is>
      </c>
      <c r="C12" s="7" t="n">
        <v>12.5</v>
      </c>
      <c r="D12" s="6" t="n">
        <v>0</v>
      </c>
      <c r="E12" s="6" t="n">
        <v>0</v>
      </c>
    </row>
    <row r="13">
      <c r="A13" s="4" t="inlineStr">
        <is>
          <t>Other income, net</t>
        </is>
      </c>
      <c r="C13" s="7" t="n">
        <v>-46.5</v>
      </c>
      <c r="D13" s="6" t="n">
        <v>-8</v>
      </c>
      <c r="E13" s="7" t="n">
        <v>-23.2</v>
      </c>
    </row>
    <row r="14">
      <c r="A14" s="4" t="inlineStr">
        <is>
          <t>OPERATING INCOME</t>
        </is>
      </c>
      <c r="C14" s="7" t="n">
        <v>1305.5</v>
      </c>
      <c r="D14" s="7" t="n">
        <v>1651.9</v>
      </c>
      <c r="E14" s="7" t="n">
        <v>2024.5</v>
      </c>
    </row>
    <row r="15">
      <c r="A15" s="3" t="inlineStr">
        <is>
          <t>Non-operating income (expense) items:</t>
        </is>
      </c>
      <c r="C15" s="4" t="inlineStr">
        <is>
          <t xml:space="preserve"> </t>
        </is>
      </c>
      <c r="D15" s="4" t="inlineStr">
        <is>
          <t xml:space="preserve"> </t>
        </is>
      </c>
      <c r="E15" s="4" t="inlineStr">
        <is>
          <t xml:space="preserve"> </t>
        </is>
      </c>
    </row>
    <row r="16">
      <c r="A16" s="4" t="inlineStr">
        <is>
          <t>Floorplan interest expense</t>
        </is>
      </c>
      <c r="C16" s="7" t="n">
        <v>-218.9</v>
      </c>
      <c r="D16" s="7" t="n">
        <v>-144.7</v>
      </c>
      <c r="E16" s="7" t="n">
        <v>-41.4</v>
      </c>
    </row>
    <row r="17">
      <c r="A17" s="4" t="inlineStr">
        <is>
          <t>Other interest expense</t>
        </is>
      </c>
      <c r="C17" s="7" t="n">
        <v>-179.7</v>
      </c>
      <c r="D17" s="7" t="n">
        <v>-181.4</v>
      </c>
      <c r="E17" s="7" t="n">
        <v>-134.9</v>
      </c>
    </row>
    <row r="18">
      <c r="A18" s="4" t="inlineStr">
        <is>
          <t>Other income (loss), net</t>
        </is>
      </c>
      <c r="C18" s="7" t="n">
        <v>9.800000000000001</v>
      </c>
      <c r="D18" s="7" t="n">
        <v>24.4</v>
      </c>
      <c r="E18" s="7" t="n">
        <v>-14.7</v>
      </c>
    </row>
    <row r="19">
      <c r="A19" s="4" t="inlineStr">
        <is>
          <t>INCOME FROM CONTINUING OPERATIONS BEFORE INCOME TAXES</t>
        </is>
      </c>
      <c r="C19" s="7" t="n">
        <v>916.7</v>
      </c>
      <c r="D19" s="7" t="n">
        <v>1350.2</v>
      </c>
      <c r="E19" s="7" t="n">
        <v>1833.5</v>
      </c>
    </row>
    <row r="20">
      <c r="A20" s="4" t="inlineStr">
        <is>
          <t>Income tax provision</t>
        </is>
      </c>
      <c r="C20" s="7" t="n">
        <v>224.5</v>
      </c>
      <c r="D20" s="6" t="n">
        <v>330</v>
      </c>
      <c r="E20" s="7" t="n">
        <v>455.8</v>
      </c>
    </row>
    <row r="21">
      <c r="A21" s="4" t="inlineStr">
        <is>
          <t>NET INCOME FROM CONTINUING OPERATIONS</t>
        </is>
      </c>
      <c r="C21" s="7" t="n">
        <v>692.2</v>
      </c>
      <c r="D21" s="7" t="n">
        <v>1020.2</v>
      </c>
      <c r="E21" s="7" t="n">
        <v>1377.7</v>
      </c>
    </row>
    <row r="22">
      <c r="A22" s="4" t="inlineStr">
        <is>
          <t>Income (loss) from discontinued operations, net of income taxes</t>
        </is>
      </c>
      <c r="C22" s="6" t="n">
        <v>0</v>
      </c>
      <c r="D22" s="7" t="n">
        <v>0.9</v>
      </c>
      <c r="E22" s="7" t="n">
        <v>-0.3</v>
      </c>
    </row>
    <row r="23">
      <c r="A23" s="4" t="inlineStr">
        <is>
          <t>NET INCOME</t>
        </is>
      </c>
      <c r="C23" s="5" t="n">
        <v>692.2</v>
      </c>
      <c r="D23" s="5" t="n">
        <v>1021.1</v>
      </c>
      <c r="E23" s="5" t="n">
        <v>1377.4</v>
      </c>
    </row>
    <row r="24">
      <c r="A24" s="3" t="inlineStr">
        <is>
          <t>BASIC EARNINGS (LOSS) PER SHARE:</t>
        </is>
      </c>
      <c r="C24" s="4" t="inlineStr">
        <is>
          <t xml:space="preserve"> </t>
        </is>
      </c>
      <c r="D24" s="4" t="inlineStr">
        <is>
          <t xml:space="preserve"> </t>
        </is>
      </c>
      <c r="E24" s="4" t="inlineStr">
        <is>
          <t xml:space="preserve"> </t>
        </is>
      </c>
    </row>
    <row r="25">
      <c r="A25" s="4" t="inlineStr">
        <is>
          <t>Continuing operations (in dollars per share)</t>
        </is>
      </c>
      <c r="B25" s="4" t="inlineStr">
        <is>
          <t>[1]</t>
        </is>
      </c>
      <c r="C25" s="9" t="n">
        <v>17.09</v>
      </c>
      <c r="D25" s="9" t="n">
        <v>22.87</v>
      </c>
      <c r="E25" s="9" t="n">
        <v>24.47</v>
      </c>
    </row>
    <row r="26">
      <c r="A26" s="4" t="inlineStr">
        <is>
          <t>Discontinued operations (in dollars per share)</t>
        </is>
      </c>
      <c r="B26" s="4" t="inlineStr">
        <is>
          <t>[1]</t>
        </is>
      </c>
      <c r="C26" s="6" t="n">
        <v>0</v>
      </c>
      <c r="D26" s="10" t="n">
        <v>0.02</v>
      </c>
      <c r="E26" s="10" t="n">
        <v>-0.01</v>
      </c>
    </row>
    <row r="27">
      <c r="A27" s="4" t="inlineStr">
        <is>
          <t>Net income (in dollars per share)</t>
        </is>
      </c>
      <c r="B27" s="4" t="inlineStr">
        <is>
          <t>[1]</t>
        </is>
      </c>
      <c r="C27" s="9" t="n">
        <v>17.09</v>
      </c>
      <c r="D27" s="9" t="n">
        <v>22.89</v>
      </c>
      <c r="E27" s="9" t="n">
        <v>24.47</v>
      </c>
    </row>
    <row r="28">
      <c r="A28" s="4" t="inlineStr">
        <is>
          <t>Weighted average common shares outstanding, basic (in shares)</t>
        </is>
      </c>
      <c r="C28" s="7" t="n">
        <v>40.5</v>
      </c>
      <c r="D28" s="7" t="n">
        <v>44.6</v>
      </c>
      <c r="E28" s="7" t="n">
        <v>56.3</v>
      </c>
    </row>
    <row r="29">
      <c r="A29" s="3" t="inlineStr">
        <is>
          <t>DILUTED EARNINGS (LOSS) PER SHARE:</t>
        </is>
      </c>
      <c r="C29" s="4" t="inlineStr">
        <is>
          <t xml:space="preserve"> </t>
        </is>
      </c>
      <c r="D29" s="4" t="inlineStr">
        <is>
          <t xml:space="preserve"> </t>
        </is>
      </c>
      <c r="E29" s="4" t="inlineStr">
        <is>
          <t xml:space="preserve"> </t>
        </is>
      </c>
    </row>
    <row r="30">
      <c r="A30" s="4" t="inlineStr">
        <is>
          <t>Continuing operations (in dollars per share)</t>
        </is>
      </c>
      <c r="B30" s="4" t="inlineStr">
        <is>
          <t>[1]</t>
        </is>
      </c>
      <c r="C30" s="9" t="n">
        <v>16.92</v>
      </c>
      <c r="D30" s="9" t="n">
        <v>22.72</v>
      </c>
      <c r="E30" s="9" t="n">
        <v>24.3</v>
      </c>
    </row>
    <row r="31">
      <c r="A31" s="4" t="inlineStr">
        <is>
          <t>Discontinued operations (in dollars per share)</t>
        </is>
      </c>
      <c r="B31" s="4" t="inlineStr">
        <is>
          <t>[1]</t>
        </is>
      </c>
      <c r="C31" s="6" t="n">
        <v>0</v>
      </c>
      <c r="D31" s="10" t="n">
        <v>0.02</v>
      </c>
      <c r="E31" s="10" t="n">
        <v>-0.01</v>
      </c>
    </row>
    <row r="32">
      <c r="A32" s="4" t="inlineStr">
        <is>
          <t>Net income (in dollars per share)</t>
        </is>
      </c>
      <c r="B32" s="4" t="inlineStr">
        <is>
          <t>[1]</t>
        </is>
      </c>
      <c r="C32" s="9" t="n">
        <v>16.92</v>
      </c>
      <c r="D32" s="9" t="n">
        <v>22.74</v>
      </c>
      <c r="E32" s="9" t="n">
        <v>24.29</v>
      </c>
    </row>
    <row r="33">
      <c r="A33" s="4" t="inlineStr">
        <is>
          <t>Weighted average common shares outstanding (in shares)</t>
        </is>
      </c>
      <c r="C33" s="7" t="n">
        <v>40.9</v>
      </c>
      <c r="D33" s="7" t="n">
        <v>44.9</v>
      </c>
      <c r="E33" s="7" t="n">
        <v>56.7</v>
      </c>
    </row>
    <row r="34">
      <c r="A34" s="4" t="inlineStr">
        <is>
          <t>COMMON SHARES OUTSTANDING, net of treasury stock, at period end (in shares)</t>
        </is>
      </c>
      <c r="C34" s="6" t="n">
        <v>39</v>
      </c>
      <c r="D34" s="7" t="n">
        <v>41.6</v>
      </c>
      <c r="E34" s="7" t="n">
        <v>47.6</v>
      </c>
    </row>
    <row r="35">
      <c r="A35" s="4" t="inlineStr">
        <is>
          <t>AN Reportable Segment, AN Finance</t>
        </is>
      </c>
      <c r="C35" s="4" t="inlineStr">
        <is>
          <t xml:space="preserve"> </t>
        </is>
      </c>
      <c r="D35" s="4" t="inlineStr">
        <is>
          <t xml:space="preserve"> </t>
        </is>
      </c>
      <c r="E35" s="4" t="inlineStr">
        <is>
          <t xml:space="preserve"> </t>
        </is>
      </c>
    </row>
    <row r="36">
      <c r="A36" s="3" t="inlineStr">
        <is>
          <t>Gross Profit:</t>
        </is>
      </c>
      <c r="C36" s="4" t="inlineStr">
        <is>
          <t xml:space="preserve"> </t>
        </is>
      </c>
      <c r="D36" s="4" t="inlineStr">
        <is>
          <t xml:space="preserve"> </t>
        </is>
      </c>
      <c r="E36" s="4" t="inlineStr">
        <is>
          <t xml:space="preserve"> </t>
        </is>
      </c>
    </row>
    <row r="37">
      <c r="A37" s="4" t="inlineStr">
        <is>
          <t>AutoNation finance income (loss)</t>
        </is>
      </c>
      <c r="C37" s="5" t="n">
        <v>-9.300000000000001</v>
      </c>
      <c r="D37" s="5" t="n">
        <v>-13.9</v>
      </c>
      <c r="E37" s="5" t="n">
        <v>-37.6</v>
      </c>
    </row>
    <row r="38">
      <c r="A38" s="4" t="inlineStr">
        <is>
          <t>New Vehicle [Member]</t>
        </is>
      </c>
      <c r="C38" s="4" t="inlineStr">
        <is>
          <t xml:space="preserve"> </t>
        </is>
      </c>
      <c r="D38" s="4" t="inlineStr">
        <is>
          <t xml:space="preserve"> </t>
        </is>
      </c>
      <c r="E38" s="4" t="inlineStr">
        <is>
          <t xml:space="preserve"> </t>
        </is>
      </c>
    </row>
    <row r="39">
      <c r="A39" s="3" t="inlineStr">
        <is>
          <t>Revenue:</t>
        </is>
      </c>
      <c r="C39" s="4" t="inlineStr">
        <is>
          <t xml:space="preserve"> </t>
        </is>
      </c>
      <c r="D39" s="4" t="inlineStr">
        <is>
          <t xml:space="preserve"> </t>
        </is>
      </c>
      <c r="E39" s="4" t="inlineStr">
        <is>
          <t xml:space="preserve"> </t>
        </is>
      </c>
    </row>
    <row r="40">
      <c r="A40" s="4" t="inlineStr">
        <is>
          <t>TOTAL REVENUE</t>
        </is>
      </c>
      <c r="C40" s="7" t="n">
        <v>13048.2</v>
      </c>
      <c r="D40" s="7" t="n">
        <v>12767.4</v>
      </c>
      <c r="E40" s="7" t="n">
        <v>11754.4</v>
      </c>
    </row>
    <row r="41">
      <c r="A41" s="3" t="inlineStr">
        <is>
          <t>Cost of Sales:</t>
        </is>
      </c>
      <c r="C41" s="4" t="inlineStr">
        <is>
          <t xml:space="preserve"> </t>
        </is>
      </c>
      <c r="D41" s="4" t="inlineStr">
        <is>
          <t xml:space="preserve"> </t>
        </is>
      </c>
      <c r="E41" s="4" t="inlineStr">
        <is>
          <t xml:space="preserve"> </t>
        </is>
      </c>
    </row>
    <row r="42">
      <c r="A42" s="4" t="inlineStr">
        <is>
          <t>TOTAL COST OF SALES</t>
        </is>
      </c>
      <c r="C42" s="7" t="n">
        <v>12272.7</v>
      </c>
      <c r="D42" s="7" t="n">
        <v>11705.6</v>
      </c>
      <c r="E42" s="7" t="n">
        <v>10387.8</v>
      </c>
    </row>
    <row r="43">
      <c r="A43" s="3" t="inlineStr">
        <is>
          <t>Gross Profit:</t>
        </is>
      </c>
      <c r="C43" s="4" t="inlineStr">
        <is>
          <t xml:space="preserve"> </t>
        </is>
      </c>
      <c r="D43" s="4" t="inlineStr">
        <is>
          <t xml:space="preserve"> </t>
        </is>
      </c>
      <c r="E43" s="4" t="inlineStr">
        <is>
          <t xml:space="preserve"> </t>
        </is>
      </c>
    </row>
    <row r="44">
      <c r="A44" s="4" t="inlineStr">
        <is>
          <t>TOTAL GROSS PROFIT</t>
        </is>
      </c>
      <c r="C44" s="7" t="n">
        <v>775.5</v>
      </c>
      <c r="D44" s="7" t="n">
        <v>1061.8</v>
      </c>
      <c r="E44" s="7" t="n">
        <v>1366.6</v>
      </c>
    </row>
    <row r="45">
      <c r="A45" s="4" t="inlineStr">
        <is>
          <t>Used Vehicle [Member]</t>
        </is>
      </c>
      <c r="C45" s="4" t="inlineStr">
        <is>
          <t xml:space="preserve"> </t>
        </is>
      </c>
      <c r="D45" s="4" t="inlineStr">
        <is>
          <t xml:space="preserve"> </t>
        </is>
      </c>
      <c r="E45" s="4" t="inlineStr">
        <is>
          <t xml:space="preserve"> </t>
        </is>
      </c>
    </row>
    <row r="46">
      <c r="A46" s="3" t="inlineStr">
        <is>
          <t>Revenue:</t>
        </is>
      </c>
      <c r="C46" s="4" t="inlineStr">
        <is>
          <t xml:space="preserve"> </t>
        </is>
      </c>
      <c r="D46" s="4" t="inlineStr">
        <is>
          <t xml:space="preserve"> </t>
        </is>
      </c>
      <c r="E46" s="4" t="inlineStr">
        <is>
          <t xml:space="preserve"> </t>
        </is>
      </c>
    </row>
    <row r="47">
      <c r="A47" s="4" t="inlineStr">
        <is>
          <t>TOTAL REVENUE</t>
        </is>
      </c>
      <c r="C47" s="7" t="n">
        <v>7719.9</v>
      </c>
      <c r="D47" s="7" t="n">
        <v>8198.5</v>
      </c>
      <c r="E47" s="7" t="n">
        <v>9661.799999999999</v>
      </c>
    </row>
    <row r="48">
      <c r="A48" s="3" t="inlineStr">
        <is>
          <t>Cost of Sales:</t>
        </is>
      </c>
      <c r="C48" s="4" t="inlineStr">
        <is>
          <t xml:space="preserve"> </t>
        </is>
      </c>
      <c r="D48" s="4" t="inlineStr">
        <is>
          <t xml:space="preserve"> </t>
        </is>
      </c>
      <c r="E48" s="4" t="inlineStr">
        <is>
          <t xml:space="preserve"> </t>
        </is>
      </c>
    </row>
    <row r="49">
      <c r="A49" s="4" t="inlineStr">
        <is>
          <t>TOTAL COST OF SALES</t>
        </is>
      </c>
      <c r="C49" s="7" t="n">
        <v>7281.4</v>
      </c>
      <c r="D49" s="7" t="n">
        <v>7690.5</v>
      </c>
      <c r="E49" s="7" t="n">
        <v>9108.700000000001</v>
      </c>
    </row>
    <row r="50">
      <c r="A50" s="3" t="inlineStr">
        <is>
          <t>Gross Profit:</t>
        </is>
      </c>
      <c r="C50" s="4" t="inlineStr">
        <is>
          <t xml:space="preserve"> </t>
        </is>
      </c>
      <c r="D50" s="4" t="inlineStr">
        <is>
          <t xml:space="preserve"> </t>
        </is>
      </c>
      <c r="E50" s="4" t="inlineStr">
        <is>
          <t xml:space="preserve"> </t>
        </is>
      </c>
    </row>
    <row r="51">
      <c r="A51" s="4" t="inlineStr">
        <is>
          <t>TOTAL GROSS PROFIT</t>
        </is>
      </c>
      <c r="C51" s="7" t="n">
        <v>438.5</v>
      </c>
      <c r="D51" s="6" t="n">
        <v>508</v>
      </c>
      <c r="E51" s="7" t="n">
        <v>553.1</v>
      </c>
    </row>
    <row r="52">
      <c r="A52" s="4" t="inlineStr">
        <is>
          <t>Parts and Service [Member]</t>
        </is>
      </c>
      <c r="C52" s="4" t="inlineStr">
        <is>
          <t xml:space="preserve"> </t>
        </is>
      </c>
      <c r="D52" s="4" t="inlineStr">
        <is>
          <t xml:space="preserve"> </t>
        </is>
      </c>
      <c r="E52" s="4" t="inlineStr">
        <is>
          <t xml:space="preserve"> </t>
        </is>
      </c>
    </row>
    <row r="53">
      <c r="A53" s="3" t="inlineStr">
        <is>
          <t>Revenue:</t>
        </is>
      </c>
      <c r="C53" s="4" t="inlineStr">
        <is>
          <t xml:space="preserve"> </t>
        </is>
      </c>
      <c r="D53" s="4" t="inlineStr">
        <is>
          <t xml:space="preserve"> </t>
        </is>
      </c>
      <c r="E53" s="4" t="inlineStr">
        <is>
          <t xml:space="preserve"> </t>
        </is>
      </c>
    </row>
    <row r="54">
      <c r="A54" s="4" t="inlineStr">
        <is>
          <t>TOTAL REVENUE</t>
        </is>
      </c>
      <c r="C54" s="7" t="n">
        <v>4614.6</v>
      </c>
      <c r="D54" s="7" t="n">
        <v>4533.7</v>
      </c>
      <c r="E54" s="7" t="n">
        <v>4100.6</v>
      </c>
    </row>
    <row r="55">
      <c r="A55" s="3" t="inlineStr">
        <is>
          <t>Cost of Sales:</t>
        </is>
      </c>
      <c r="C55" s="4" t="inlineStr">
        <is>
          <t xml:space="preserve"> </t>
        </is>
      </c>
      <c r="D55" s="4" t="inlineStr">
        <is>
          <t xml:space="preserve"> </t>
        </is>
      </c>
      <c r="E55" s="4" t="inlineStr">
        <is>
          <t xml:space="preserve"> </t>
        </is>
      </c>
    </row>
    <row r="56">
      <c r="A56" s="4" t="inlineStr">
        <is>
          <t>TOTAL COST OF SALES</t>
        </is>
      </c>
      <c r="C56" s="7" t="n">
        <v>2405.6</v>
      </c>
      <c r="D56" s="7" t="n">
        <v>2394.4</v>
      </c>
      <c r="E56" s="7" t="n">
        <v>2200.3</v>
      </c>
    </row>
    <row r="57">
      <c r="A57" s="3" t="inlineStr">
        <is>
          <t>Gross Profit:</t>
        </is>
      </c>
      <c r="C57" s="4" t="inlineStr">
        <is>
          <t xml:space="preserve"> </t>
        </is>
      </c>
      <c r="D57" s="4" t="inlineStr">
        <is>
          <t xml:space="preserve"> </t>
        </is>
      </c>
      <c r="E57" s="4" t="inlineStr">
        <is>
          <t xml:space="preserve"> </t>
        </is>
      </c>
    </row>
    <row r="58">
      <c r="A58" s="4" t="inlineStr">
        <is>
          <t>TOTAL GROSS PROFIT</t>
        </is>
      </c>
      <c r="C58" s="6" t="n">
        <v>2209</v>
      </c>
      <c r="D58" s="7" t="n">
        <v>2139.3</v>
      </c>
      <c r="E58" s="7" t="n">
        <v>1900.3</v>
      </c>
    </row>
    <row r="59">
      <c r="A59" s="4" t="inlineStr">
        <is>
          <t>Finance and Insurance, Net [Member]</t>
        </is>
      </c>
      <c r="C59" s="4" t="inlineStr">
        <is>
          <t xml:space="preserve"> </t>
        </is>
      </c>
      <c r="D59" s="4" t="inlineStr">
        <is>
          <t xml:space="preserve"> </t>
        </is>
      </c>
      <c r="E59" s="4" t="inlineStr">
        <is>
          <t xml:space="preserve"> </t>
        </is>
      </c>
    </row>
    <row r="60">
      <c r="A60" s="3" t="inlineStr">
        <is>
          <t>Revenue:</t>
        </is>
      </c>
      <c r="C60" s="4" t="inlineStr">
        <is>
          <t xml:space="preserve"> </t>
        </is>
      </c>
      <c r="D60" s="4" t="inlineStr">
        <is>
          <t xml:space="preserve"> </t>
        </is>
      </c>
      <c r="E60" s="4" t="inlineStr">
        <is>
          <t xml:space="preserve"> </t>
        </is>
      </c>
    </row>
    <row r="61">
      <c r="A61" s="4" t="inlineStr">
        <is>
          <t>TOTAL REVENUE</t>
        </is>
      </c>
      <c r="C61" s="7" t="n">
        <v>1360.1</v>
      </c>
      <c r="D61" s="7" t="n">
        <v>1418.8</v>
      </c>
      <c r="E61" s="7" t="n">
        <v>1437.3</v>
      </c>
    </row>
    <row r="62">
      <c r="A62" s="3" t="inlineStr">
        <is>
          <t>Gross Profit:</t>
        </is>
      </c>
      <c r="C62" s="4" t="inlineStr">
        <is>
          <t xml:space="preserve"> </t>
        </is>
      </c>
      <c r="D62" s="4" t="inlineStr">
        <is>
          <t xml:space="preserve"> </t>
        </is>
      </c>
      <c r="E62" s="4" t="inlineStr">
        <is>
          <t xml:space="preserve"> </t>
        </is>
      </c>
    </row>
    <row r="63">
      <c r="A63" s="4" t="inlineStr">
        <is>
          <t>TOTAL GROSS PROFIT</t>
        </is>
      </c>
      <c r="C63" s="7" t="n">
        <v>1360.1</v>
      </c>
      <c r="D63" s="7" t="n">
        <v>1418.8</v>
      </c>
      <c r="E63" s="7" t="n">
        <v>1437.3</v>
      </c>
    </row>
    <row r="64">
      <c r="A64" s="4" t="inlineStr">
        <is>
          <t>Product and Service, Other [Member]</t>
        </is>
      </c>
      <c r="C64" s="4" t="inlineStr">
        <is>
          <t xml:space="preserve"> </t>
        </is>
      </c>
      <c r="D64" s="4" t="inlineStr">
        <is>
          <t xml:space="preserve"> </t>
        </is>
      </c>
      <c r="E64" s="4" t="inlineStr">
        <is>
          <t xml:space="preserve"> </t>
        </is>
      </c>
    </row>
    <row r="65">
      <c r="A65" s="3" t="inlineStr">
        <is>
          <t>Revenue:</t>
        </is>
      </c>
      <c r="C65" s="4" t="inlineStr">
        <is>
          <t xml:space="preserve"> </t>
        </is>
      </c>
      <c r="D65" s="4" t="inlineStr">
        <is>
          <t xml:space="preserve"> </t>
        </is>
      </c>
      <c r="E65" s="4" t="inlineStr">
        <is>
          <t xml:space="preserve"> </t>
        </is>
      </c>
    </row>
    <row r="66">
      <c r="A66" s="4" t="inlineStr">
        <is>
          <t>TOTAL REVENUE</t>
        </is>
      </c>
      <c r="C66" s="7" t="n">
        <v>22.6</v>
      </c>
      <c r="D66" s="7" t="n">
        <v>30.5</v>
      </c>
      <c r="E66" s="7" t="n">
        <v>30.9</v>
      </c>
    </row>
    <row r="67">
      <c r="A67" s="3" t="inlineStr">
        <is>
          <t>Cost of Sales:</t>
        </is>
      </c>
      <c r="C67" s="4" t="inlineStr">
        <is>
          <t xml:space="preserve"> </t>
        </is>
      </c>
      <c r="D67" s="4" t="inlineStr">
        <is>
          <t xml:space="preserve"> </t>
        </is>
      </c>
      <c r="E67" s="4" t="inlineStr">
        <is>
          <t xml:space="preserve"> </t>
        </is>
      </c>
    </row>
    <row r="68">
      <c r="A68" s="4" t="inlineStr">
        <is>
          <t>TOTAL COST OF SALES</t>
        </is>
      </c>
      <c r="C68" s="7" t="n">
        <v>20.3</v>
      </c>
      <c r="D68" s="7" t="n">
        <v>26.9</v>
      </c>
      <c r="E68" s="7" t="n">
        <v>22.9</v>
      </c>
    </row>
    <row r="69">
      <c r="A69" s="3" t="inlineStr">
        <is>
          <t>Gross Profit:</t>
        </is>
      </c>
      <c r="C69" s="4" t="inlineStr">
        <is>
          <t xml:space="preserve"> </t>
        </is>
      </c>
      <c r="D69" s="4" t="inlineStr">
        <is>
          <t xml:space="preserve"> </t>
        </is>
      </c>
      <c r="E69" s="4" t="inlineStr">
        <is>
          <t xml:space="preserve"> </t>
        </is>
      </c>
    </row>
    <row r="70">
      <c r="A70" s="4" t="inlineStr">
        <is>
          <t>TOTAL GROSS PROFIT</t>
        </is>
      </c>
      <c r="C70" s="5" t="n">
        <v>2.3</v>
      </c>
      <c r="D70" s="5" t="n">
        <v>3.6</v>
      </c>
      <c r="E70" s="8" t="n">
        <v>8</v>
      </c>
    </row>
    <row r="71"/>
    <row r="72">
      <c r="A72" s="4" t="inlineStr">
        <is>
          <t>[1] (1) EPS amounts are calculated discretely and, therefore, may not add up to the total due to rounding.</t>
        </is>
      </c>
    </row>
  </sheetData>
  <mergeCells count="4">
    <mergeCell ref="A1:B2"/>
    <mergeCell ref="C1:E1"/>
    <mergeCell ref="A71:D71"/>
    <mergeCell ref="A72:D7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692.2</v>
      </c>
      <c r="C4" s="5" t="n">
        <v>1021.1</v>
      </c>
      <c r="D4" s="5" t="n">
        <v>1377.4</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developed and continue to enhance our cybersecurity governance program to help protect the security of our computer systems, software, networks, and other technology assets against material risks from cybersecurity threats, including unauthorized attempts to access confidential information or to disrupt or degrade our business operations. Our cybersecurity governance program is strategically integrated into our broader risk management framework and aims to (1) proactively manage cyber and information security risks at AutoNation, (2) implement the internal controls required by cybersecurity regulatory requirements as well as AutoNation’s information security control objective documents and information security standards, and (3) improve the efficiency, maturity, and effectiveness of technology functions and processes. We regularly evaluate new and emerging risks and ever-changing legal and compliance requirements and examine the effectiveness and maturity of our cyber defenses through various means, including internal audits, targeted testing, incident response exercises, maturity assessments, and industry benchmarking. We also dedicate significant resources that are designed to secure our systems and to protect confidential information, such as firewalls, endpoint protection, and behavior analysis tools, among others, and engage with a range of external experts, including cybersecurity assessors, consultants, and auditors in evaluating and testing our risk management systems. In addition, we annually perform a risk assessment of our third-party service provider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governance program is strategically integrated into our broader risk management framework and aims to (1) proactively manage cyber and information security risks at AutoNation, (2) implement the internal controls required by cybersecurity regulatory requirements as well as AutoNation’s information security control objective documents and information security standards, and (3) improve the efficiency, maturity, and effectiveness of technology functions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fals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acutely aware of the critical nature of managing risks associated with cybersecurity threats and oversees risks associated with cybersecurity threats.</t>
        </is>
      </c>
    </row>
    <row r="11">
      <c r="A11" s="4" t="inlineStr">
        <is>
          <t>Cybersecurity Risk Board Committee or Subcommittee Responsible for Oversight [Text Block]</t>
        </is>
      </c>
      <c r="B11" s="4" t="inlineStr">
        <is>
          <t>The Board’s Audit Committee is central to the Board’s oversight of cybersecurity risks and bears the primary responsibility for this area. The Audit Committee is composed of independent directors with diverse expertise, including risk management, technology, and finance, equipping them to oversee cybersecurity risks effectively.</t>
        </is>
      </c>
    </row>
    <row r="12">
      <c r="A12" s="4" t="inlineStr">
        <is>
          <t>Cybersecurity Risk Process for Informing Board Committee or Subcommittee Responsible for Oversight [Text Block]</t>
        </is>
      </c>
      <c r="B12" s="4" t="inlineStr">
        <is>
          <t>Our Chief Information Security Officer (“CISO”) plays a pivotal role in informing the Audit Committee on cybersecurity risks. He provides comprehensive briefings to the Audit Committee on a quarterly basis or more frequently as needed. These briefings encompass a broad range of topics, including emerging threats, the status of ongoing cybersecurity initiatives, and incident reports and learnings from any cybersecurity events. The Audit Committee actively participates and offers guidance in strategic decisions related to cybersecurity. This involvement helps ensure that cybersecurity considerations are integrated into our broader strategic objectives.</t>
        </is>
      </c>
    </row>
    <row r="13">
      <c r="A13" s="4" t="inlineStr">
        <is>
          <t>Cybersecurity Risk Role of Management [Text Block]</t>
        </is>
      </c>
      <c r="B13" s="4" t="inlineStr">
        <is>
          <t>Our CISO regularly informs our Chief Executive Officer and Chief Financial Officer of all aspects related to cybersecurity risks and incidents. This helps ensure that the highest levels of management are kept abreast of the cybersecurity posture and potential risks facing the Company. Furthermore, significant cybersecurity matters and strategic risk management decisions are escalated to our Board of Directors, ensuring that they have comprehensive oversight and can provide guidance on critical cybersecurity issu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is acutely aware of the critical nature of managing risks associated with cybersecurity threats and oversees risks associated with cybersecurity threats. The Board’s Audit Committee is central to the Board’s oversight of cybersecurity risks and bears the primary responsibility for this area. The Audit Committee is composed of independent directors with diverse expertise, including risk management, technology, and finance, equipping them to oversee cybersecurity risks effectively.</t>
        </is>
      </c>
    </row>
    <row r="16">
      <c r="A16" s="4" t="inlineStr">
        <is>
          <t>Cybersecurity Risk Management Expertise of Management Responsible [Text Block]</t>
        </is>
      </c>
      <c r="B16" s="4" t="inlineStr">
        <is>
          <t>With nearly three decades of experience in the field of cybersecurity, including extensive experience as an enterprise CISO, his in-depth knowledge and experience are instrumental in developing and executing our cybersecurity strategies.</t>
        </is>
      </c>
    </row>
    <row r="17">
      <c r="A17" s="4" t="inlineStr">
        <is>
          <t>Cybersecurity Risk Process for Informing Management or Committees Responsible [Text Block]</t>
        </is>
      </c>
      <c r="B17" s="4" t="inlineStr">
        <is>
          <t>Our CISO regularly informs our Chief Executive Officer and Chief Financial Officer of all aspects related to cybersecurity risks and incidents. This helps ensure that the highest levels of management are kept abreast of the cybersecurity posture and potential risks facing the Company. Furthermore, significant cybersecurity matters and strategic risk management decisions are escalated to our Board of Directors, ensuring that they have comprehensive oversight and can provide guidance on critical cybersecurity issu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solidated Financial Statements include the accounts of AutoNation, Inc. and its subsidiaries. All of our automotive dealership subsidiaries are indirectly wholly owned by the parent company, AutoNation, Inc. Intercompany accounts and transactions have been eliminated in the consolidation. Certain amounts from the previously reported financial statements have been reclassified to conform to the financial statement presentation of the current period.</t>
        </is>
      </c>
    </row>
    <row r="5">
      <c r="A5" s="4" t="inlineStr">
        <is>
          <t>Use of Estimates</t>
        </is>
      </c>
      <c r="B5" s="4" t="inlineStr">
        <is>
          <t>The preparation of financial statements in conformity with U.S.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In preparing these financial statements, management has made its best estimates and judgments of certain amounts included in the financial statements. We base our estimates and judgments on historical experience and other assumptions that we believe are reasonable. However, application of these accounting policies involves the exercise of judgment and use of assumptions as to future uncertainties and, as a result, actual results could differ materially from these estimates. We periodically evaluate estimates and assumptions used in the preparation of the financial statements and make changes on a prospective basis when adjustments are necessary. Such estimates and assumptions affect, among other things, our goodwill, indefinite-lived intangible asset, and long-lived asset valuations; inventory valuation; equity investment valuation; assets held for sale; assessments of variable consideration and related constraints associated with retrospective commissions; accruals for chargebacks against revenue recognized from the sale of finance and insurance products; accruals related to self-insurance programs; the allowance for expected credit losses; certain legal proceedings; assessment of the annual income tax expense; deferred income taxes and income tax contingencies; and measurement of performance-based compensation costs.</t>
        </is>
      </c>
    </row>
    <row r="6">
      <c r="A6" s="4" t="inlineStr">
        <is>
          <t>Cash and Cash Equivalents</t>
        </is>
      </c>
      <c r="B6" s="4" t="inlineStr">
        <is>
          <t>We consider all highly liquid investments with a maturity of three months or less as of the date of purchase to be cash equivalents unless the investments are legally or contractually restricted for more than three months. Under our cash management system, outstanding checks that are in excess of the cash balances at certain banks are included in Accounts Payable in the Consolidated Balance Sheets and changes in these amounts are reflected in operating cash flows in the accompanying Consolidated Statements of Cash Flows.</t>
        </is>
      </c>
    </row>
    <row r="7">
      <c r="A7" s="4" t="inlineStr">
        <is>
          <t>Inventory</t>
        </is>
      </c>
      <c r="B7" s="4" t="inlineStr">
        <is>
          <t>Inventory consists primarily of new and used vehicles held for sale, valued at the lower of cost or net realizable value using the specific identification method. Cost includes acquisition, reconditioning, dealer installed accessories, and transportation expenses. Our new vehicle inventory costs are generally reduced by manufacturer holdbacks (percentage of either the manufacturer’s suggested retail price or invoice price of a new vehicle that the manufacturer repays to the dealer), incentives, floorplan assistance, and non-reimbursement-based manufacturer advertising assistance. Parts, accessories, and other inventory are valued at the lower of cost or net realizable value.</t>
        </is>
      </c>
    </row>
    <row r="8">
      <c r="A8" s="4" t="inlineStr">
        <is>
          <t>Auto Loans Receivable</t>
        </is>
      </c>
      <c r="B8" s="4" t="inlineStr">
        <is>
          <t>Auto loans receivable include amounts due from customers related to retail vehicle sales financed through our captive auto finance company, as well as retail vehicle installment sales contracts acquired through third-party dealers prior to October 2023. Auto loans receivable are presented net of an allowance for expected credit losses.</t>
        </is>
      </c>
    </row>
    <row r="9">
      <c r="A9" s="4" t="inlineStr">
        <is>
          <t>Financing and Securitization Transactions</t>
        </is>
      </c>
      <c r="B9" s="4" t="inlineStr">
        <is>
          <t>Through wholly-owned, bankruptcy-remote, special purpose entities, we utilize warehouse facilities to fund auto loans receivable originated by our captive auto finance company. We also have term securitizations that were put in place prior to our acquisition of our captive auto finance company to provide long-term funding for certain auto loans receivable initially funded through the warehouse facilities. In these transactions, a pool of auto loans receivable is sold to a bankruptcy-remote, special purpose entity that, in turn, transfers the receivables to a special purpose securitization trust. The securitization trust issues asset-backed securities, secured or otherwise supported by the transferred receivables, and the proceeds from the sale of the asset-backed securities are used to finance the securitized receivables. We are required to evaluate the term securitization trusts for consolidation.</t>
        </is>
      </c>
    </row>
    <row r="10">
      <c r="A10" s="4" t="inlineStr">
        <is>
          <t>Property and Equipment, net</t>
        </is>
      </c>
      <c r="B10" s="4" t="inlineStr">
        <is>
          <t>Property and equipment are recorded at cost less accumulated depreciation. Expenditures for major additions and improvements are capitalized, while minor replacements, maintenance, and repairs are charged to expense as incurred. In addition, we capitalize interest on borrowings during the active construction period of capital projects. Capitalized interest is added to the cost of the assets and depreciated over the estimated useful lives of the assets. Leased property meeting certain criteria is capitalized as a finance lease right-of-use asset and the present value of the related lease payments is recorded as a liability and included in current and/or long-term debt based on the lease term. When property is retired or otherwise disposed of, the cost and accumulated depreciation are removed from the accounts and any resulting gain or loss is reflected in Other Income, Net (within Operating Income) in the Consolidated Statements of Income. See Note 8 of the Notes to Consolidated Financial Statements for detailed information about our property and equipment. Depreciation is recorded over the estimated useful lives of the assets involved using the straight-line method. Leasehold improvements and finance lease right-of-use assets are amortized to depreciation expense over the estimated useful life of the asset or the respective lease term used in determining lease classification, whichever is shorter. The range of estimated useful lives is as follows: Buildings and improvements 5 to 40 years Furniture, fixtures, and equipment 3 to 10 years We continually evaluate property and equipment, including leasehold improvements, to determine whether events or changes in circumstances have occurred that may warrant revision of the estimated useful life or whether the remaining balance should be evaluated for possible impairment. Such events or changes in circumstances may include a significant decrease in market value, a significant change in the business climate in a particular market, a current expectation that more-likely-than-not a long-lived asset will be sold or otherwise disposed of significantly before the end of its previously estimated useful life, or a current-period operating or cash flow loss combined with historical losses or projected future losses. We use an estimate of the related undiscounted cash flows over the remaining life of the asset (asset group) in assessing whether an asset (asset group) is recoverable. If the asset (asset group) is not recoverable, we determine the fair value of the asset (asset group) based on Level 3 inputs, and measure impairment losses based upon the amount by which the carrying amount of the asset (asset group) exceeds the fair value. If we recognize an impairment loss on a depreciable long-lived asset, the adjusted carrying amount of the asset becomes its new cost basis, which is depreciated over the remaining useful life of that asset.</t>
        </is>
      </c>
    </row>
    <row r="11">
      <c r="A11" s="4" t="inlineStr">
        <is>
          <t>Goodwill and Other Intangible Assets, net</t>
        </is>
      </c>
      <c r="B11" s="4" t="inlineStr">
        <is>
          <t>Goodwill consists of the cost of acquired businesses in excess of the fair value of the net assets acquired. Additionally, other intangible assets are separately recognized if the benefit of the intangible asset is obtained through contractual or other legal rights, or if the intangible asset can be sold, transferred, licensed, rented, or exchanged, regardless of our intent to do so. Our principal identifiable intangible assets are rights under franchise agreements with vehicle manufacturers. We generally expect our franchise agreements to survive for the foreseeable future and, when the agreements do not have indefinite terms, anticipate routine renewals of the agreements without substantial cost. The contractual terms of our franchise agreements provide for various durations, ranging from one year to no expiration date, and in certain cases, manufacturers have undertaken to renew such franchises upon expiration so long as the dealership is in compliance with the terms of the agreement. However, in general, the states in which we operate have automotive dealership franchise laws that provide that, notwithstanding the terms of any franchise agreement, it is unlawful for a manufacturer to terminate or not renew a franchise unless “good cause” exists. It is generally difficult, outside of bankruptcy, for a manufacturer to terminate or not renew a franchise under these franchise laws, which were designed to protect dealers. In addition, in our experience and historically in the automotive retail industry, dealership franchise agreements are rarely involuntarily terminated or not renewed by the manufacturer outside of bankruptcy. Accordingly, we believe that our franchise agreements will contribute to cash flows for the foreseeable future and have indefinite lives. Other intangible assets are amortized using a straight-line method over their useful lives, generally ranging from three</t>
        </is>
      </c>
    </row>
    <row r="12">
      <c r="A12" s="4" t="inlineStr">
        <is>
          <t>Stock-Based Compensation</t>
        </is>
      </c>
      <c r="B12" s="4" t="inlineStr">
        <is>
          <t xml:space="preserve">We grant stock-based awards in the form of time-based, performance-based, and market-based restricted stock units (“RSUs”), which are issued from our treasury stock upon vesting. Compensation cost for time-based and performance-based RSUs is based on the closing price of our common stock on the date of grant. Compensation cost for market-based RSUs is based on the fair value of the award calculated using a Monte Carlo simulation model on the date of grant. </t>
        </is>
      </c>
    </row>
    <row r="13">
      <c r="A13" s="4" t="inlineStr">
        <is>
          <t>Insurance</t>
        </is>
      </c>
      <c r="B13" s="4" t="inlineStr">
        <is>
          <t>Under our self-insurance programs, we retain various levels of aggregate loss limits, per claim deductibles, and claims-handling expenses as part of our various insurance programs, including property and casualty, automobile, workers’ compensation, and employee medical benefits. Costs in excess of this retained risk per claim may be insured under various contracts with third-party insurance carriers. We review our claim and loss history on a periodic basis to assist in assessing our future liability. The ultimate costs of these retained insurance risks, including related legal costs, are estimated by management and by third-party actuarial evaluation of historical claims experience, adjusted for current trends and changes in claims-handling procedures.</t>
        </is>
      </c>
    </row>
    <row r="14">
      <c r="A14" s="4" t="inlineStr">
        <is>
          <t>Manufacturer Incentives And Other Rebates</t>
        </is>
      </c>
      <c r="B14" s="4" t="inlineStr">
        <is>
          <t>We receive various incentives from manufacturers based on achieving certain objectives, such as specified sales volume targets, as well as other objectives, including maintaining standards of a particular vehicle brand, which may include but are not limited to facility image and design requirements, customer satisfaction survey results, and training standards, among others. These incentives are typically based upon units purchased or sold. These manufacturer incentives are recognized as a reduction of new vehicle cost of sales when earned, generally at the time the related vehicles are sold or upon attainment of the particular program goals, whichever is later. We also receive manufacturer rebates and assistance for holdbacks, floorplan interest, and non-reimbursement-based advertising expenses (described below), which are reflected as a reduction in the carrying value of each vehicle purchased by us. We recognize holdbacks, floorplan interest assistance, non-reimbursement-based advertising rebates, cash incentives, and other rebates received from manufacturers that are tied to specific vehicles as a reduction to cost of sales as the related vehicles are sold.</t>
        </is>
      </c>
    </row>
    <row r="15">
      <c r="A15" s="4" t="inlineStr">
        <is>
          <t>Advertising</t>
        </is>
      </c>
      <c r="B15" s="4" t="inlineStr">
        <is>
          <t>We generally expense the cost of advertising as incurred, net of earned manufacturer reimbursements for specific advertising costs and other discounts.</t>
        </is>
      </c>
    </row>
    <row r="16">
      <c r="A16" s="4" t="inlineStr">
        <is>
          <t>Reimbursable advertising assistance</t>
        </is>
      </c>
      <c r="B16" s="4" t="inlineStr">
        <is>
          <t>Manufacturer advertising rebates that are reimbursements of costs associated with specific advertising expenses are earned in accordance with the respective manufacturers’ reimbursement-based advertising assistance programs, which is typically after we have incurred the corresponding advertising expenses, and are reflected as a reduction of advertising expense.</t>
        </is>
      </c>
    </row>
    <row r="17">
      <c r="A17" s="4" t="inlineStr">
        <is>
          <t>Parts and Service Internal Profit</t>
        </is>
      </c>
      <c r="B17" s="4" t="inlineStr">
        <is>
          <t>Our parts and service departments recondition the majority of used vehicles acquired by our used vehicle departments and perform preparatory work and accessory installation on new vehicles acquired by our new vehicle departments. The parts and service departments charge the new and used vehicle departments as if they were third parties in order to account for total activity performed by that department. Revenues and costs of sales associated with the internal work performed by our parts and service departments are reflected in our parts and service results in our Consolidated Statements of Income. New and used vehicle revenues and costs of sales are reduced by the amount of the intracompany charge. As a result, the revenues and costs of sales associated with the internal work performed by our parts and service departments are eliminated in consolidation. We also defer internal profit associated with the internal work performed by our parts and service departments on our vehicle inventory until such vehicles have been sold.</t>
        </is>
      </c>
    </row>
    <row r="18">
      <c r="A18" s="4" t="inlineStr">
        <is>
          <t>Income Taxes</t>
        </is>
      </c>
      <c r="B18" s="4" t="inlineStr">
        <is>
          <t>We file a consolidated federal income tax return. Deferred income taxes have been provided for temporary differences between the recognition of revenue and expenses for financial and income tax reporting purposes and between the tax basis of assets and liabilities and their reported amounts in the financial statements.</t>
        </is>
      </c>
    </row>
    <row r="19">
      <c r="A19" s="4" t="inlineStr">
        <is>
          <t>Earnings (Loss) Per Share</t>
        </is>
      </c>
      <c r="B19" s="4" t="inlineStr">
        <is>
          <t>Basic earnings per share is computed by dividing net income by the weighted average number of common shares outstanding for the period, including vested RSU awards. Diluted earnings per share is computed using the treasury stock method by dividing net income by the weighted average number of shares outstanding, noted above, including the dilutive effect of unvested RSU awards and stock options.</t>
        </is>
      </c>
    </row>
    <row r="20">
      <c r="A20" s="4" t="inlineStr">
        <is>
          <t>Taxes Assessed by Governmental Authorities</t>
        </is>
      </c>
      <c r="B20" s="4" t="inlineStr">
        <is>
          <t>Taxes assessed by governmental authorities that are directly imposed on revenue transactions are excluded from revenue and expenses.</t>
        </is>
      </c>
    </row>
    <row r="21">
      <c r="A21" s="4" t="inlineStr">
        <is>
          <t>Revenue Recognition</t>
        </is>
      </c>
      <c r="B21" s="4" t="inlineStr">
        <is>
          <t xml:space="preserve">New and Used Vehicle We sell new vehicles at our franchised dealerships and used vehicles at our franchised dealerships, AutoNation USA used vehicle stores, and wholesale auctions. The transaction price for a vehicle sale is determined with the customer at the time of sale. Customers often trade in their own vehicle to apply toward the purchase of a retail new or used vehicle. The “trade-in” vehicle is a type of noncash consideration measured at fair value, based on external and internal market data for the specific vehicle, and applied as payment to the contract price for the purchased vehicle. When we sell a new or used vehicle, we typically transfer control at a point in time upon delivery of the vehicle to the customer, which is generally at time of sale, as the customer is able to direct the use of, and obtain substantially all of the benefits from, the vehicle at such time. We do not directly finance our customers’ vehicle purchases or leases. We offer indirect financing on certain vehicles we sell, and income from such financing is reflected in AutoNation Finance Income (Loss) in our Consolidated Statements of Income. In many cases, we arrange third-party financing for the retail sale or lease of vehicles to our customers in exchange for a fee paid to us by the third-party financial institution. We receive payment directly from the customer at the time of sale, from the third-party financial institution (referred to as contracts-in-transit or vehicle receivables, which are part of our receivables from contracts with customers), or from our captive auto finance company within a short period of time following the sale. We establish provisions, which are not significant, for estimated returns and warranties on the basis of both historical information and current trends. We also offer auction services at our AutoNation-branded automotive auctions, revenue from which is included within Used Vehicle wholesale revenue. The transaction price for auction services is based on an established pricing schedule and determined with the customer at the time of sale, and payment is due upon completion of service. We satisfy our performance obligations related to auction services at the point in time that control transfers to the customer, which is when the service is completed. Parts and Service We sell parts and automotive services related to customer-paid repairs and maintenance, repairs and maintenance under manufacturer warranties and extended service contracts, and collision-related repairs. We also sell parts through our wholesale and retail counter channels, as well as our e-commerce website. Each automotive repair and maintenance service is a single performance obligation that includes both the parts and labor associated with the service. Payment for automotive service work is typically due upon completion of the service, which is generally completed within a short period of time from contract inception. The transaction price for automotive repair and maintenance services is based on the parts used, the number of labor hours applied, and standardized hourly labor rates. We satisfy our performance obligations, transfer control, and recognize revenue over time for automotive repair and maintenance services because we are creating an asset with no alternative use and we have an enforceable right to payment for performance completed to date. We use an input method to recognize revenue and measure progress based on labor hours expended relative to the total labor hours expected to be expended to satisfy the performance obligation. We have determined labor hours expended to be the relevant measure of work performed to complete the automotive repair or maintenance service for the customer. As a practical expedient, since automotive repair and maintenance service contracts have an original duration of one year or less, we do not consider the time value of money, and we do not disclose estimated revenue expected to be recognized in the future for performance obligations that are unsatisfied (or partially unsatisfied) at the end of the reporting period or when we expect to recognize such revenue. The transaction price for wholesale and retail counter parts sales is determined at the time of sale based on the quantity and price of each product purchased. Payment is typically due at time of sale, or within a short period of time following the sale. We establish provisions, which are not significant, for estimated parts returns based on historical information and current trends. Delivery methods of wholesale and retail counter parts vary; however, we generally consider control of wholesale and retail counter parts to transfer when the products are shipped, which typically occurs the same day as or within a few days of the sale. Finance and Insurance We sell and receive a commission on the following types of finance and insurance products: extended service contracts, maintenance programs, guaranteed auto protection (known as “GAP,” this protection covers the shortfall between a customer’s loan balance and insurance payoff in the event of a casualty), “tire and wheel” protection, and theft protection products, among others. We offer products that are sold and administered by independent third parties, including the vehicle manufacturers’ captive finance subsidiaries. Pursuant to our arrangements with these third-party providers, we sell the products on a commission basis, and, for certain products, we also participate in future profit pursuant to retrospective commission arrangements with the issuers of those contracts through the life of the related contracts. For retrospective commission arrangements, we are paid annually based on the annual performance of the issuers’ product portfolio. For the majority of finance and insurance product sales, our performance obligation is to arrange for the provision of goods or services by another party. Our performance obligation is satisfied when this arrangement is made, which is when the finance and insurance product is delivered to the end-customer, generally at the time of the vehicle sale. As agent, we recognize revenue in the amount of any fee or commission to which we expect to be entitled, which is the net amount of consideration that we retain after paying the third-party provider the consideration received in exchange for the goods or services to be fulfilled by that party. The retrospective commission we earn on each product sold is a form of variable consideration that is subject to constraint due to it being highly susceptible to factors outside our influence and control. Our agreements with the third-party administrators generally provide for an annual retrospective commission payout based on the product portfolio performance for that year. We estimate variable consideration related to retrospective commissions and perform a constraint analysis using the expected value method based on the historical performance of the product portfolios and current trends to estimate the amount of retrospective commissions to which we expect we will be entitled. At each reporting period, we reassess our expectations about the amount of retrospective commission variable consideration to which we expect to be entitled and recognize revenue when we no longer believe a significant revenue reversal is probable. Additionally, we may be charged back for commissions related to finance and insurance products in the event of early termination, default, or prepayment of the contracts by end-customers (“chargebacks”). An estimated refund liability for chargebacks against the revenue recognized from sales of finance and insurance products is recorded in the period in which the related revenue is recognized and is based primarily on our historical chargeback experience. We update our measurement of the chargeback liability at each reporting date for changes in expectations about the amount of chargebacks. See Note 12 of the Notes to Consolidated Financial Statements for more information regarding chargeback liabilities. </t>
        </is>
      </c>
    </row>
    <row r="22">
      <c r="A22" s="4" t="inlineStr">
        <is>
          <t>Auto loans receivable, Allowance for credit losses</t>
        </is>
      </c>
      <c r="B22" s="4" t="inlineStr">
        <is>
          <t xml:space="preserve">The allowance for credit losses represents the net credit losses expected over the remaining contractual life of our auto loans receivable. The allowance for credit losses is determined using a vintage-level statistical model that captures the relationship between historical changes in gross losses and the lifetime loss curves by month on book, credit tiers at origination, and seasonality, adjusted for expected recoveries based on historical recovery trends. The credit loss model also incorporates reasonable and supportable forecasts about the future utilizing a forecast of a macroeconomic variable, specifically, the change in U.S. disposable personal income, which we believe is most strongly correlated to evaluating and predicting expected credit losses of our auto loans receivable. We utilize a reasonable and supportable forecast period of one year, after which we immediately revert to historical experience. We periodically consider whether the use of alternative variables would result in improved credit loss model accuracy and revise the model when appropriate. We also consider whether qualitative adjustments are necessary for factors that are not reflected in the quantitative methods but impact the measurement of estimated credit losses. Such adjustments include the expectations of the impact of recent economic trends on customer behavior. </t>
        </is>
      </c>
    </row>
    <row r="23">
      <c r="A23" s="4" t="inlineStr">
        <is>
          <t>Impairment Of Long-Lived Assets</t>
        </is>
      </c>
      <c r="B23" s="4" t="inlineStr">
        <is>
          <t>Nonfinancial assets such as goodwill, other intangible assets, and long-lived assets held and used, are measured at fair value when there is an indicator of impairment and recorded at fair value only when impairment is recognized or for a business combination. The fair values less costs to sell of long-lived assets or disposal groups held for sale are assessed each reporting period they remain classified as held for sale. Subsequent changes in the held for sale long-lived asset’s or disposal group’s fair value less cost to sell (increase or decrease) are reported as an adjustment to its carrying amount, except that the adjusted carrying amount cannot exceed the carrying amount of the long-lived asset or disposal group at the time it was initially classified as held for sale.</t>
        </is>
      </c>
    </row>
    <row r="24">
      <c r="A24" s="4" t="inlineStr">
        <is>
          <t>New Accounting Pronouncements, Policy</t>
        </is>
      </c>
      <c r="B24" s="4" t="inlineStr">
        <is>
          <t xml:space="preserve">In November 2023, the FASB issued ASU 2023-07, Segment Reporting (Topic 280): Improvements to Reportable Segment Disclosures, that requires disclosure of significant segment expenses that are regularly reviewed by the chief operating decision maker and included within each reported measure of segment profit or loss. The standard also requires disclosure of the composition of other segment items included in the measure of segment profit or loss that are not separately disclosed. The new standard is effective for fiscal years beginning after December 15, 2023, and interim periods within fiscal years beginning after December 15, 2024. Early adoption is permitted. We adopted this accounting standard for our fiscal year beginning January 1, 2024, retrospectively. Therefore, prior periods have been updated to conform with the current period presentation. See Note 22 of the Notes to Consolidated Financial Statements for our reportable segment disclosures. In December 2023, the Financial Accounting Standards Board (“FASB”) issued Accounting Standard Update (“ASU”) 2023-09, Income Taxes (Topic 740): Improvements to Income Tax Disclosures, that requires presentation of specific categories of reconciling items, as well as reconciling items that meet a quantitative threshold, in the reconciliation between the income tax provision and the income tax provision using statutory tax rates. The standard also requires disclosure of income taxes paid disaggregated by jurisdiction with separate disclosure of income taxes paid to individual jurisdictions that meet a quantitative threshold. The amendments in this accounting standard are effective for fiscal years beginning after December 15, 2024, on a prospective basis. Early adoption and retrospective application are permitted. We do not expect the adoption of this accounting standard to have an impact on our Consolidated Financial Statements, but will require certain additional disclosur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 [Abstract]</t>
        </is>
      </c>
      <c r="B3" s="4" t="inlineStr">
        <is>
          <t xml:space="preserve"> </t>
        </is>
      </c>
    </row>
    <row r="4">
      <c r="A4" s="4" t="inlineStr">
        <is>
          <t>Disaggregation of Revenue</t>
        </is>
      </c>
      <c r="B4" s="4" t="inlineStr">
        <is>
          <t>In the following tables, revenue is disaggregated by major lines of goods and services and timing of transfer of goods and services. The tables also include a reconciliation of the disaggregated revenue to reportable segment revenue. Year Ended December 31, 2024 Domestic Import Premium Luxury Corporate and other (1) Total Major Goods/Service Lines New vehicle $ 3,527.1 $ 4,320.0 $ 5,201.1 $ — $ 13,048.2 Used vehicle 2,057.5 2,162.5 2,837.0 662.9 7,719.9 Parts and service 1,146.0 1,194.7 1,667.4 606.5 4,614.6 Finance and insurance, net 402.5 470.9 434.1 52.6 1,360.1 Other 7.2 8.8 0.3 6.3 22.6 $ 7,140.3 $ 8,156.9 $ 10,139.9 $ 1,328.3 $ 26,765.4 Timing of Revenue Recognition Goods and services transferred at a point in time $ 6,285.7 $ 7,212.3 $ 8,703.6 $ 916.4 $ 23,118.0 Goods and services transferred over time (2) 854.6 944.6 1,436.3 411.9 3,647.4 $ 7,140.3 $ 8,156.9 $ 10,139.9 $ 1,328.3 $ 26,765.4 Year Ended December 31, 2023 Domestic Import Premium Luxury Corporate and other (1) Total Major Goods/Service Lines New vehicle $ 3,525.0 $ 3,996.0 $ 5,246.4 $ — $ 12,767.4 Used vehicle 2,428.4 2,222.2 2,979.5 568.4 8,198.5 Parts and service 1,184.7 1,150.1 1,593.1 605.8 4,533.7 Finance and insurance, net 432.0 490.1 446.2 50.5 1,418.8 Other 3.1 22.5 1.2 3.7 30.5 $ 7,573.2 $ 7,880.9 $ 10,266.4 $ 1,228.4 $ 26,948.9 Timing of Revenue Recognition Goods and services transferred at a point in time $ 6,723.2 $ 6,988.3 $ 8,911.4 $ 819.9 $ 23,442.8 Goods and services transferred over time (2) 850.0 892.6 1,355.0 408.5 3,506.1 $ 7,573.2 $ 7,880.9 $ 10,266.4 $ 1,228.4 $ 26,948.9 Year Ended December 31, 2022 Domestic Import Premium Luxury Corporate and other (1) Total Major Goods/Service Lines New vehicle $ 3,409.1 $ 3,473.0 $ 4,872.3 $ — $ 11,754.4 Used vehicle 3,022.3 2,652.7 3,499.8 487.0 9,661.8 Parts and service 1,092.7 1,050.9 1,448.6 508.4 4,100.6 Finance and insurance, net 460.3 494.1 453.8 29.1 1,437.3 Other 3.1 19.6 3.6 4.6 30.9 $ 7,987.5 $ 7,690.3 $ 10,278.1 $ 1,029.1 $ 26,985.0 Timing of Revenue Recognition Goods and services transferred at a point in time $ 7,226.9 $ 6,896.2 $ 9,063.1 $ 703.7 $ 23,889.9 Goods and services transferred over time (2) 760.6 794.1 1,215.0 325.4 3,095.1 $ 7,987.5 $ 7,690.3 $ 10,278.1 $ 1,029.1 $ 26,985.0 (1) “Corporate and other” is comprised of our non-franchised businesses, including AutoNation USA used vehicle stores, collision centers, parts distribution centers, auction operations, and AutoNation Mobile Service. (2) Represents revenue recognized during the period for automotive repair and maintenance services.</t>
        </is>
      </c>
    </row>
    <row r="5">
      <c r="A5" s="4" t="inlineStr">
        <is>
          <t>Revenue, Remaining Performance Obligation, Expected Timing of Satisfaction</t>
        </is>
      </c>
      <c r="B5" s="4" t="inlineStr">
        <is>
          <t xml:space="preserve">The following table includes estimated revenue expected to be recognized in the future related to VCP performance obligations that are unsatisfied (or partially unsatisfied) at the end of the reporting period. Revenue Expected to Be Recognized by Period Total Next 12 Months 13 - 36 Months 37 - 60 Months Revenue expected to be recognized on VCP contracts sold as of period end $ 112.0 $ 39.0 $ 54.4 $ 18.6 </t>
        </is>
      </c>
    </row>
    <row r="6">
      <c r="A6" s="4" t="inlineStr">
        <is>
          <t>Contract Assets and Liabilities</t>
        </is>
      </c>
      <c r="B6" s="4" t="inlineStr">
        <is>
          <t>The following table provides the balances at December 31 of our receivables from contracts with customers and our current and long-term contract assets and contract liabilities: 2024 2023 2022 Receivables from contracts with customers, net $ 774.0 $ 762.0 $ 634.5 Contract Asset (Current) $ 20.4 $ 23.1 $ 27.7 Contract Asset (Long-Term) $ 2.8 $ 3.2 $ 8.6 Contract Liability (Current) $ 43.9 $ 42.5 $ 41.8 Contract Liability (Long-Term) $ 72.9 $ 70.6 $ 66.6 The change in the balances of our contract assets and contract liabilities primarily result from the timing differences between our performance and the customer’s payment, as well as changes in the estimated transaction price related to variable consideration for performance obligations satisfied in previous periods. The following table presents revenue recognized during the year from amounts included in the contract liability balance at the beginning of the period and adjustments to revenue related to performance obligations satisfied in previous periods: 2024 2023 2022 Amounts included in contract liability at the beginning of the period $ 37.1 $ 35.0 $ 33.6 Performance obligations satisfied in previous periods $ 0.8 $ — $ 2.1 Other significant changes include contract assets reclassified to receivables of $23.8 million during 2024 and $29.1 million in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utoNation Finance Income (Loss) (Tables)</t>
        </is>
      </c>
      <c r="B1" s="2" t="inlineStr">
        <is>
          <t>12 Months Ended</t>
        </is>
      </c>
    </row>
    <row r="2">
      <c r="B2" s="2" t="inlineStr">
        <is>
          <t>Dec. 31, 2024</t>
        </is>
      </c>
    </row>
    <row r="3">
      <c r="A3" s="3" t="inlineStr">
        <is>
          <t>AutoNation Finance Income (Loss) [Abstract]</t>
        </is>
      </c>
      <c r="B3" s="4" t="inlineStr">
        <is>
          <t xml:space="preserve"> </t>
        </is>
      </c>
    </row>
    <row r="4">
      <c r="A4" s="4" t="inlineStr">
        <is>
          <t>AutoNation Finance Income (Loss)</t>
        </is>
      </c>
      <c r="B4" s="4" t="inlineStr">
        <is>
          <t xml:space="preserve">The following table presents the components of AutoNation Finance income (loss): 2024 2023 2022 (1) Interest margin: Interest and fee income $ 118.4 $ 84.0 $ 20.6 Interest expense (39.8) (20.8) (4.7) Total interest margin 78.6 63.2 15.9 Provision for credit losses (57.5) (45.9) (44.0) Total interest margin after provision for loan losses 21.1 17.3 (28.1) Direct expenses (2) (37.8) (39.3) (9.5) Gain on sale of auto loans receivable 7.4 8.1 — AutoNation Finance income (loss) $ (9.3) $ (13.9) $ (37.6) (1) Reflects activity that occurred after the acquisition of CIG Financial on October 1, 2022. Provision for credit losses includes initial credit loss expense of $34.2 million associated with the auto loans portfolio acquired as part of the acquisition. (2) Direct expenses are comprised primarily of compensation expenses and loan administration costs incurred by our auto finance compan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EPS</t>
        </is>
      </c>
      <c r="B4" s="4" t="inlineStr">
        <is>
          <t>The following table presents the calculation of basic and diluted EPS: 2024 2023 2022 Net income from continuing operations $ 692.2 $ 1,020.2 $ 1,377.7 Income (loss) from discontinued operations, net of income taxes — 0.9 (0.3) Net income $ 692.2 $ 1,021.1 $ 1,377.4 Basic weighted average common shares outstanding 40.5 44.6 56.3 Dilutive effect of unvested RSUs and stock options 0.4 0.3 0.4 Diluted weighted average common shares outstanding 40.9 44.9 56.7 Basic EPS amounts (1) : Continuing operations $ 17.09 $ 22.87 $ 24.47 Discontinued operations $ — $ 0.02 $ (0.01) Net income $ 17.09 $ 22.89 $ 24.47 Diluted EPS amounts (1) : Continuing operations $ 16.92 $ 22.72 $ 24.30 Discontinued operations $ — $ 0.02 $ (0.01) Net income $ 16.92 $ 22.74 $ 24.29 (1) EPS amounts are calculated discretely and, therefore, may not add up to the total due to rounding.</t>
        </is>
      </c>
    </row>
    <row r="5">
      <c r="A5" s="4" t="inlineStr">
        <is>
          <t>Anti-Dilutive Equity Instruments Excluded From The Computation Of Diluted Earnings Per Share</t>
        </is>
      </c>
      <c r="B5" s="4" t="inlineStr">
        <is>
          <t>In June 2024, we experienced an outage of our dealer management system provided by CDK Global, which is used to support our dealership operations, including our sales, service, inventory, customer relationship management, and accounting functions. Access to core functions of this system was restored by the end of June 2024, and certain ancillary systems and integrations were restored by the end of July 2024, with residual impacts resolved by the end of the third quarter 2024. As a result, our results of operations and earnings per share were negatively impacted by lost income from the disruption to our operations and one-time compensation costs paid to commission-based associates to ensure business continu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ivables, Net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s</t>
        </is>
      </c>
      <c r="B4" s="4" t="inlineStr">
        <is>
          <t xml:space="preserve">The components of receivables, net of allowances for expected credit losses, at December 31 are as follows: 2024 2023 Contracts-in-transit and vehicle receivables $ 560.2 $ 553.8 Trade receivables 168.5 173.2 Manufacturer receivables 267.1 240.5 Income taxes receivable (see Note 14) — 11.1 Other 73.8 63.9 1,069.6 1,042.5 Less: allowances for expected credit losses (3.3) (2.1) Receivables, net $ 1,066.3 $ 1,04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Auto Loans Receivable (Tables)</t>
        </is>
      </c>
      <c r="B1" s="2" t="inlineStr">
        <is>
          <t>12 Months Ended</t>
        </is>
      </c>
    </row>
    <row r="2">
      <c r="B2" s="2" t="inlineStr">
        <is>
          <t>Dec. 31, 2024</t>
        </is>
      </c>
    </row>
    <row r="3">
      <c r="A3" s="3" t="inlineStr">
        <is>
          <t>Receivables [Abstract]</t>
        </is>
      </c>
      <c r="B3" s="4" t="inlineStr">
        <is>
          <t xml:space="preserve"> </t>
        </is>
      </c>
    </row>
    <row r="4">
      <c r="A4" s="4" t="inlineStr">
        <is>
          <t>Auto Loans Receivable</t>
        </is>
      </c>
      <c r="B4" s="4" t="inlineStr">
        <is>
          <t xml:space="preserve">The components of auto loans receivable, net of third-party unearned discounts and allowances for expected credit losses, at December 31, are as follows: 2024 2023 Total auto loans receivable $ 1,103.8 $ 451.2 Accrued interest and fees 8.2 4.8 Deferred loan origination costs 4.2 1.6 Less: unearned discounts (4.3) (8.9) Less: allowances for expected credit losses (54.8) (46.3) Auto loans receivable, net $ 1,057.1 $ 402.4 </t>
        </is>
      </c>
    </row>
    <row r="5">
      <c r="A5" s="4" t="inlineStr">
        <is>
          <t>Financing Receivable Credit Quality Indicators</t>
        </is>
      </c>
      <c r="B5" s="4" t="inlineStr">
        <is>
          <t>The following table presents auto loans receivable as of December 31, 2024 and 2023, disaggregated by major credit program tier, in descending order of highest likelihood of repayment: Fiscal Year of Origination As of December 31, 2024 Weighted Average FICO Score 2024 2023 2022 2021 2020 Prior to 2020 Total Credit Program Tier (1) : Palladium 734 $ 194.0 $ — $ — $ — $ — $ — $ 194.0 Rhodium 702 147.6 16.9 0.1 — — — 164.6 Platinum 651 525.1 82.3 1.7 4.0 1.0 0.1 614.2 Gold 623 64.9 25.0 1.3 7.3 1.6 0.1 100.2 Silver 574 0.3 13.4 1.2 5.4 1.2 0.1 21.6 Bronze 551 0.1 4.0 0.2 2.8 0.6 — 7.7 Copper 562 — 0.2 — 1.1 0.2 — 1.5 Total auto loans receivable $ 932.0 $ 141.8 $ 4.5 $ 20.6 $ 4.6 $ 0.3 $ 1,103.8 Current-period gross write-offs $ 7.9 $ 26.6 $ 14.8 $ 8.3 $ 2.1 $ 0.8 $ 60.5 Fiscal Year of Origination As of December 31, 2023 Weighted Average FICO Score 2023 2022 2021 2020 2019 Prior to 2019 Total Credit Program Tier (1) : Rhodium 701 $ 27.6 $ 0.1 $ — $ — $ — $ — $ 27.7 Platinum 644 136.3 14.7 8.2 3.3 3.1 0.5 166.1 Gold 612 64.3 35.9 18.5 6.8 4.5 0.8 130.8 Silver 583 50.2 33.0 16.2 5.2 2.8 0.3 107.7 Bronze 556 6.7 0.7 6.0 1.5 0.1 — 15.0 Copper 558 0.3 0.2 2.8 0.5 0.1 — 3.9 Total auto loans receivable $ 285.4 $ 84.6 $ 51.7 $ 17.3 $ 10.6 $ 1.6 $ 451.2 (1) Classified based on credit grade assigned when customer was initially approved for financing.</t>
        </is>
      </c>
    </row>
    <row r="6">
      <c r="A6" s="4" t="inlineStr">
        <is>
          <t>Financing Receivable, Allowance for Credit Loss</t>
        </is>
      </c>
      <c r="B6" s="4" t="inlineStr">
        <is>
          <t xml:space="preserve">The following is a rollforward of our allowance for expected credit losses for auto loans receivable for the years ended December 31, 2024 and 2023: 2024 2023 Balance as of beginning of year $ 46.3 $ 57.5 Provision for credit losses 54.7 45.9 Write-offs (60.5) (68.3) Recoveries (1) 26.0 27.3 Sold loans (11.7) (16.1) Balance as of end of year $ 54.8 $ 46.3 (1) Includes proceeds from the recovery of vehicle collateral, net of costs incurred. </t>
        </is>
      </c>
    </row>
    <row r="7">
      <c r="A7" s="4" t="inlineStr">
        <is>
          <t>Financing Receivable, Past Due</t>
        </is>
      </c>
      <c r="B7" s="4" t="inlineStr">
        <is>
          <t xml:space="preserve">The following table presents past due auto loans receivable, as of December 31, 2024 and 2023: Age Analysis of Past-Due Financial Assets as of December 31, 2024 2023 31-60 Days $ 20.6 $ 20.7 61-90 Days 5.5 5.4 Greater than 90 Days 2.7 3.1 Total Past Due $ 28.8 $ 29.2 Current 1,075.0 422.0 Total $ 1,103.8 $ 45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3" customWidth="1" min="6" max="6"/>
  </cols>
  <sheetData>
    <row r="1">
      <c r="A1" s="1" t="inlineStr">
        <is>
          <t>Consolidated Statements of Shareholders' Equity - USD ($) $ in Millions</t>
        </is>
      </c>
      <c r="B1" s="2" t="inlineStr">
        <is>
          <t>Total</t>
        </is>
      </c>
      <c r="C1" s="2" t="inlineStr">
        <is>
          <t>Common Stock [Member]</t>
        </is>
      </c>
      <c r="D1" s="2" t="inlineStr">
        <is>
          <t>Additional Paid-In Capital [Member]</t>
        </is>
      </c>
      <c r="E1" s="2" t="inlineStr">
        <is>
          <t>Retained Earnings [Member]</t>
        </is>
      </c>
      <c r="F1" s="2" t="inlineStr">
        <is>
          <t>Treasury Stock, Common</t>
        </is>
      </c>
    </row>
    <row r="2">
      <c r="A2" s="4" t="inlineStr">
        <is>
          <t>BALANCE, Shares at Dec. 31, 2021</t>
        </is>
      </c>
      <c r="B2" s="4" t="inlineStr">
        <is>
          <t xml:space="preserve"> </t>
        </is>
      </c>
      <c r="C2" s="6" t="n">
        <v>86562149</v>
      </c>
      <c r="D2" s="4" t="inlineStr">
        <is>
          <t xml:space="preserve"> </t>
        </is>
      </c>
      <c r="E2" s="4" t="inlineStr">
        <is>
          <t xml:space="preserve"> </t>
        </is>
      </c>
      <c r="F2" s="4" t="inlineStr">
        <is>
          <t xml:space="preserve"> </t>
        </is>
      </c>
    </row>
    <row r="3">
      <c r="A3" s="4" t="inlineStr">
        <is>
          <t>BALANCE, Amount at Dec. 31, 2021</t>
        </is>
      </c>
      <c r="B3" s="8" t="n">
        <v>2377</v>
      </c>
      <c r="C3" s="5" t="n">
        <v>0.8</v>
      </c>
      <c r="D3" s="5" t="n">
        <v>3.2</v>
      </c>
      <c r="E3" s="5" t="n">
        <v>4639.9</v>
      </c>
      <c r="F3" s="5" t="n">
        <v>-2266.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7" t="n">
        <v>1377.4</v>
      </c>
      <c r="C5" s="4" t="inlineStr">
        <is>
          <t xml:space="preserve"> </t>
        </is>
      </c>
      <c r="D5" s="4" t="inlineStr">
        <is>
          <t xml:space="preserve"> </t>
        </is>
      </c>
      <c r="E5" s="7" t="n">
        <v>1377.4</v>
      </c>
      <c r="F5" s="4" t="inlineStr">
        <is>
          <t xml:space="preserve"> </t>
        </is>
      </c>
    </row>
    <row r="6">
      <c r="A6" s="4" t="inlineStr">
        <is>
          <t>Repurchases of common stock</t>
        </is>
      </c>
      <c r="B6" s="7" t="n">
        <v>-1710.2</v>
      </c>
      <c r="C6" s="4" t="inlineStr">
        <is>
          <t xml:space="preserve"> </t>
        </is>
      </c>
      <c r="D6" s="4" t="inlineStr">
        <is>
          <t xml:space="preserve"> </t>
        </is>
      </c>
      <c r="E6" s="4" t="inlineStr">
        <is>
          <t xml:space="preserve"> </t>
        </is>
      </c>
      <c r="F6" s="7" t="n">
        <v>-1710.2</v>
      </c>
    </row>
    <row r="7">
      <c r="A7" s="4" t="inlineStr">
        <is>
          <t>Treasury stock cancellation, Shares</t>
        </is>
      </c>
      <c r="B7" s="4" t="inlineStr">
        <is>
          <t xml:space="preserve"> </t>
        </is>
      </c>
      <c r="C7" s="6" t="n">
        <v>-23000000</v>
      </c>
      <c r="D7" s="4" t="inlineStr">
        <is>
          <t xml:space="preserve"> </t>
        </is>
      </c>
      <c r="E7" s="4" t="inlineStr">
        <is>
          <t xml:space="preserve"> </t>
        </is>
      </c>
      <c r="F7" s="4" t="inlineStr">
        <is>
          <t xml:space="preserve"> </t>
        </is>
      </c>
    </row>
    <row r="8">
      <c r="A8" s="4" t="inlineStr">
        <is>
          <t>Treasury stock cancellation</t>
        </is>
      </c>
      <c r="B8" s="6" t="n">
        <v>0</v>
      </c>
      <c r="C8" s="5" t="n">
        <v>-0.2</v>
      </c>
      <c r="D8" s="7" t="n">
        <v>-7.8</v>
      </c>
      <c r="E8" s="7" t="n">
        <v>-2295.5</v>
      </c>
      <c r="F8" s="7" t="n">
        <v>2303.5</v>
      </c>
    </row>
    <row r="9">
      <c r="A9" s="4" t="inlineStr">
        <is>
          <t>Stock-based compensation expense</t>
        </is>
      </c>
      <c r="B9" s="7" t="n">
        <v>31.5</v>
      </c>
      <c r="C9" s="4" t="inlineStr">
        <is>
          <t xml:space="preserve"> </t>
        </is>
      </c>
      <c r="D9" s="7" t="n">
        <v>31.5</v>
      </c>
      <c r="E9" s="4" t="inlineStr">
        <is>
          <t xml:space="preserve"> </t>
        </is>
      </c>
      <c r="F9" s="4" t="inlineStr">
        <is>
          <t xml:space="preserve"> </t>
        </is>
      </c>
    </row>
    <row r="10">
      <c r="A10" s="4" t="inlineStr">
        <is>
          <t>Shares awarded under stock-based compensation plans, net of shares withheld for taxes</t>
        </is>
      </c>
      <c r="B10" s="7" t="n">
        <v>-27.9</v>
      </c>
      <c r="C10" s="4" t="inlineStr">
        <is>
          <t xml:space="preserve"> </t>
        </is>
      </c>
      <c r="D10" s="7" t="n">
        <v>-23.8</v>
      </c>
      <c r="E10" s="7" t="n">
        <v>-58.1</v>
      </c>
      <c r="F10" s="6" t="n">
        <v>54</v>
      </c>
    </row>
    <row r="11">
      <c r="A11" s="4" t="inlineStr">
        <is>
          <t>BALANCE, Shares at Dec. 31, 2022</t>
        </is>
      </c>
      <c r="B11" s="4" t="inlineStr">
        <is>
          <t xml:space="preserve"> </t>
        </is>
      </c>
      <c r="C11" s="6" t="n">
        <v>63562149</v>
      </c>
      <c r="D11" s="4" t="inlineStr">
        <is>
          <t xml:space="preserve"> </t>
        </is>
      </c>
      <c r="E11" s="4" t="inlineStr">
        <is>
          <t xml:space="preserve"> </t>
        </is>
      </c>
      <c r="F11" s="4" t="inlineStr">
        <is>
          <t xml:space="preserve"> </t>
        </is>
      </c>
    </row>
    <row r="12">
      <c r="A12" s="4" t="inlineStr">
        <is>
          <t>BALANCE, Amount at Dec. 31, 2022</t>
        </is>
      </c>
      <c r="B12" s="7" t="n">
        <v>2047.8</v>
      </c>
      <c r="C12" s="5" t="n">
        <v>0.6</v>
      </c>
      <c r="D12" s="7" t="n">
        <v>3.1</v>
      </c>
      <c r="E12" s="7" t="n">
        <v>3663.7</v>
      </c>
      <c r="F12" s="7" t="n">
        <v>-1619.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7" t="n">
        <v>1021.1</v>
      </c>
      <c r="C14" s="4" t="inlineStr">
        <is>
          <t xml:space="preserve"> </t>
        </is>
      </c>
      <c r="D14" s="4" t="inlineStr">
        <is>
          <t xml:space="preserve"> </t>
        </is>
      </c>
      <c r="E14" s="7" t="n">
        <v>1021.1</v>
      </c>
      <c r="F14" s="4" t="inlineStr">
        <is>
          <t xml:space="preserve"> </t>
        </is>
      </c>
    </row>
    <row r="15">
      <c r="A15" s="4" t="inlineStr">
        <is>
          <t>Repurchases of common stock</t>
        </is>
      </c>
      <c r="B15" s="7" t="n">
        <v>-871.7</v>
      </c>
      <c r="C15" s="4" t="inlineStr">
        <is>
          <t xml:space="preserve"> </t>
        </is>
      </c>
      <c r="D15" s="4" t="inlineStr">
        <is>
          <t xml:space="preserve"> </t>
        </is>
      </c>
      <c r="E15" s="4" t="inlineStr">
        <is>
          <t xml:space="preserve"> </t>
        </is>
      </c>
      <c r="F15" s="7" t="n">
        <v>-871.7</v>
      </c>
    </row>
    <row r="16">
      <c r="A16" s="4" t="inlineStr">
        <is>
          <t>Stock-based compensation expense</t>
        </is>
      </c>
      <c r="B16" s="7" t="n">
        <v>39.7</v>
      </c>
      <c r="C16" s="4" t="inlineStr">
        <is>
          <t xml:space="preserve"> </t>
        </is>
      </c>
      <c r="D16" s="7" t="n">
        <v>39.7</v>
      </c>
      <c r="E16" s="4" t="inlineStr">
        <is>
          <t xml:space="preserve"> </t>
        </is>
      </c>
      <c r="F16" s="4" t="inlineStr">
        <is>
          <t xml:space="preserve"> </t>
        </is>
      </c>
    </row>
    <row r="17">
      <c r="A17" s="4" t="inlineStr">
        <is>
          <t>Shares awarded under stock-based compensation plans, net of shares withheld for taxes</t>
        </is>
      </c>
      <c r="B17" s="7" t="n">
        <v>-25.5</v>
      </c>
      <c r="C17" s="4" t="inlineStr">
        <is>
          <t xml:space="preserve"> </t>
        </is>
      </c>
      <c r="D17" s="7" t="n">
        <v>-20.4</v>
      </c>
      <c r="E17" s="7" t="n">
        <v>-41.8</v>
      </c>
      <c r="F17" s="7" t="n">
        <v>36.7</v>
      </c>
    </row>
    <row r="18">
      <c r="A18" s="4" t="inlineStr">
        <is>
          <t>BALANCE, Shares at Dec. 31, 2023</t>
        </is>
      </c>
      <c r="B18" s="4" t="inlineStr">
        <is>
          <t xml:space="preserve"> </t>
        </is>
      </c>
      <c r="C18" s="6" t="n">
        <v>63562149</v>
      </c>
      <c r="D18" s="4" t="inlineStr">
        <is>
          <t xml:space="preserve"> </t>
        </is>
      </c>
      <c r="E18" s="4" t="inlineStr">
        <is>
          <t xml:space="preserve"> </t>
        </is>
      </c>
      <c r="F18" s="4" t="inlineStr">
        <is>
          <t xml:space="preserve"> </t>
        </is>
      </c>
    </row>
    <row r="19">
      <c r="A19" s="4" t="inlineStr">
        <is>
          <t>BALANCE, Amount at Dec. 31, 2023</t>
        </is>
      </c>
      <c r="B19" s="7" t="n">
        <v>2211.4</v>
      </c>
      <c r="C19" s="5" t="n">
        <v>0.6</v>
      </c>
      <c r="D19" s="7" t="n">
        <v>22.4</v>
      </c>
      <c r="E19" s="6" t="n">
        <v>4643</v>
      </c>
      <c r="F19" s="7" t="n">
        <v>-2454.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7" t="n">
        <v>692.2</v>
      </c>
      <c r="C21" s="4" t="inlineStr">
        <is>
          <t xml:space="preserve"> </t>
        </is>
      </c>
      <c r="D21" s="4" t="inlineStr">
        <is>
          <t xml:space="preserve"> </t>
        </is>
      </c>
      <c r="E21" s="7" t="n">
        <v>692.2</v>
      </c>
      <c r="F21" s="4" t="inlineStr">
        <is>
          <t xml:space="preserve"> </t>
        </is>
      </c>
    </row>
    <row r="22">
      <c r="A22" s="4" t="inlineStr">
        <is>
          <t>Repurchases of common stock</t>
        </is>
      </c>
      <c r="B22" s="7" t="n">
        <v>-464.2</v>
      </c>
      <c r="C22" s="4" t="inlineStr">
        <is>
          <t xml:space="preserve"> </t>
        </is>
      </c>
      <c r="D22" s="4" t="inlineStr">
        <is>
          <t xml:space="preserve"> </t>
        </is>
      </c>
      <c r="E22" s="4" t="inlineStr">
        <is>
          <t xml:space="preserve"> </t>
        </is>
      </c>
      <c r="F22" s="7" t="n">
        <v>-464.2</v>
      </c>
    </row>
    <row r="23">
      <c r="A23" s="4" t="inlineStr">
        <is>
          <t>Stock-based compensation expense</t>
        </is>
      </c>
      <c r="B23" s="7" t="n">
        <v>36.5</v>
      </c>
      <c r="C23" s="4" t="inlineStr">
        <is>
          <t xml:space="preserve"> </t>
        </is>
      </c>
      <c r="D23" s="7" t="n">
        <v>36.5</v>
      </c>
      <c r="E23" s="4" t="inlineStr">
        <is>
          <t xml:space="preserve"> </t>
        </is>
      </c>
      <c r="F23" s="4" t="inlineStr">
        <is>
          <t xml:space="preserve"> </t>
        </is>
      </c>
    </row>
    <row r="24">
      <c r="A24" s="4" t="inlineStr">
        <is>
          <t>Shares awarded under stock-based compensation plans, net of shares withheld for taxes</t>
        </is>
      </c>
      <c r="B24" s="7" t="n">
        <v>-18.6</v>
      </c>
      <c r="C24" s="4" t="inlineStr">
        <is>
          <t xml:space="preserve"> </t>
        </is>
      </c>
      <c r="D24" s="7" t="n">
        <v>-38.6</v>
      </c>
      <c r="E24" s="7" t="n">
        <v>-3.4</v>
      </c>
      <c r="F24" s="7" t="n">
        <v>23.4</v>
      </c>
    </row>
    <row r="25">
      <c r="A25" s="4" t="inlineStr">
        <is>
          <t>BALANCE, Shares at Dec. 31, 2024</t>
        </is>
      </c>
      <c r="B25" s="4" t="inlineStr">
        <is>
          <t xml:space="preserve"> </t>
        </is>
      </c>
      <c r="C25" s="6" t="n">
        <v>63562149</v>
      </c>
      <c r="D25" s="4" t="inlineStr">
        <is>
          <t xml:space="preserve"> </t>
        </is>
      </c>
      <c r="E25" s="4" t="inlineStr">
        <is>
          <t xml:space="preserve"> </t>
        </is>
      </c>
      <c r="F25" s="4" t="inlineStr">
        <is>
          <t xml:space="preserve"> </t>
        </is>
      </c>
    </row>
    <row r="26">
      <c r="A26" s="4" t="inlineStr">
        <is>
          <t>BALANCE, Amount at Dec. 31, 2024</t>
        </is>
      </c>
      <c r="B26" s="5" t="n">
        <v>2457.3</v>
      </c>
      <c r="C26" s="5" t="n">
        <v>0.6</v>
      </c>
      <c r="D26" s="5" t="n">
        <v>20.3</v>
      </c>
      <c r="E26" s="5" t="n">
        <v>5331.8</v>
      </c>
      <c r="F26" s="5" t="n">
        <v>-289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ntory and Vehicle Floorplan Payable (Tables)</t>
        </is>
      </c>
      <c r="B1" s="2" t="inlineStr">
        <is>
          <t>12 Months Ended</t>
        </is>
      </c>
    </row>
    <row r="2">
      <c r="B2" s="2" t="inlineStr">
        <is>
          <t>Dec. 31, 2024</t>
        </is>
      </c>
    </row>
    <row r="3">
      <c r="A3" s="3" t="inlineStr">
        <is>
          <t>Inventory And Vehicle Floorplan Payable [Abstract]</t>
        </is>
      </c>
      <c r="B3" s="4" t="inlineStr">
        <is>
          <t xml:space="preserve"> </t>
        </is>
      </c>
    </row>
    <row r="4">
      <c r="A4" s="4" t="inlineStr">
        <is>
          <t>Components Of Inventory</t>
        </is>
      </c>
      <c r="B4" s="4" t="inlineStr">
        <is>
          <t xml:space="preserve">The components of inventory at December 31 are as follows: 2024 2023 New vehicles $ 2,341.4 $ 1,948.6 Used vehicles 754.1 815.3 Parts, accessories, and other 264.5 269.5 Inventory $ 3,360.0 $ 3,033.4 </t>
        </is>
      </c>
    </row>
    <row r="5">
      <c r="A5" s="4" t="inlineStr">
        <is>
          <t>Components Of Vehicle Floorplan Payable</t>
        </is>
      </c>
      <c r="B5" s="4" t="inlineStr">
        <is>
          <t xml:space="preserve">The components of vehicle floorplan payable at December 31 are as follows: 2024 2023 Vehicle floorplan payable - trade $ 2,216.2 $ 1,760.0 Vehicle floorplan payable - non-trade 1,493.5 1,622.4 Vehicle floorplan payable $ 3,709.7 $ 3,38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A summary of property and equipment, net, at December 31 is as follows: 2024 2023 Land $ 1,523.2 $ 1,539.5 Buildings and improvements 3,004.7 2,898.1 Furniture, fixtures, and equipment 1,583.2 1,486.7 6,111.1 5,924.3 Less: accumulated depreciation and amortization (2,319.2) (2,132.7) Property and equipment, net $ 3,791.9 $ 3,79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at December 31 consisted of the following: 2024 2023 Goodwill $ 1,452.9 $ 1,465.8 Franchise rights - indefinite-lived $ 861.2 $ 876.2 Other intangible assets 68.0 68.0 929.2 944.2 Less: accumulated amortization (23.3) (16.4) Intangible assets, net $ 905.9 $ 927.8 </t>
        </is>
      </c>
    </row>
    <row r="5">
      <c r="A5" s="4" t="inlineStr">
        <is>
          <t>Goodwill Allocated to Reporting Units and Changes in Carrying Amounts</t>
        </is>
      </c>
      <c r="B5" s="4" t="inlineStr">
        <is>
          <t>Goodwill allocated to our reporting units and changes in the carrying amount of goodwill for the years ended December 31, 2024 and 2023, were as follows: Domestic Import Premium AN Finance Other Consolidated Balance as of January 1, 2023 Goodwill (1) $ 376.3 $ 518.7 $ 739.5 $ 78.3 $ 1,535.6 $ 3,248.4 Accumulated impairment losses (1) (140.0) — (257.4) — (1,530.9) (1,928.3) 236.3 518.7 482.1 78.3 4.7 1,320.1 Acquisitions, dispositions, and other adjustments, net (2) (1.8) 7.9 — 0.1 139.5 145.7 Balance as of December 31, 2023 Goodwill (1) 374.5 526.6 739.5 78.4 1,675.1 3,394.1 Accumulated impairment losses (1) (140.0) — (257.4) — (1,530.9) (1,928.3) 234.5 526.6 482.1 78.4 144.2 1,465.8 Acquisitions, dispositions, and other adjustments, net (2) (11.1) (2.3) (0.4) — 0.9 (12.9) Balance as of December 31, 2024 Goodwill (1) 363.4 524.3 739.1 78.4 1,676.0 3,381.2 Accumulated impairment losses (1) (140.0) — (257.4) — (1,530.9) (1,928.3) $ 223.4 $ 524.3 $ 481.7 $ 78.4 $ 145.1 $ 1,452.9 (1) Gross goodwill balance and accumulated impairment losses reflected in “Other” include $1.47 billion associated with our single reporting unit (prior to September 30, 2008, our reporting unit reporting structure was comprised of a single reporting unit). Gross goodwill balance reflected in “Other” also includes amounts associated with the Collision Center, Parts Center, and AutoNation Mobile Service reporting units, as applicable in a given period. (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Assets and Lease Liabilities</t>
        </is>
      </c>
      <c r="B4" s="4" t="inlineStr">
        <is>
          <t>Leases Classification 2024 2023 Assets Operating Operating lease assets $ 391.1 $ 392.1 Finance Property and equipment, net and Other assets 325.1 351.1 Total right-of-use assets $ 716.2 $ 743.2 Liabilities Current Operating Other current liabilities $ 48.1 $ 41.2 Finance Current maturities of long-term debt and Vehicle floorplan payable - trade 94.1 46.9 Noncurrent Operating Noncurrent operating lease liabilities 356.9 363.2 Finance Long-term debt, net of current maturities 281.3 349.6 Total lease liabilities $ 780.4 $ 800.9 Lease Term and Discount Rate 2024 2023 Weighted average remaining lease term Operating 11 years 12 years Finance 12 years 13 years Weighted-average discount rate Operating 5.79 % 5.71 % Finance 4.40 % 4.43 %</t>
        </is>
      </c>
    </row>
    <row r="5">
      <c r="A5" s="4" t="inlineStr">
        <is>
          <t>Net Lease Cost</t>
        </is>
      </c>
      <c r="B5" s="4" t="inlineStr">
        <is>
          <t>Lease cost Classification 2024 2023 Operating lease cost Selling, general, and administrative expenses $ 71.1 $ 62.3 Finance lease cost: Amortization of ROU assets Depreciation and amortization 23.6 24.6 Interest on lease liabilities Other interest expense and Floorplan interest expense 17.0 17.8 Short-term lease cost (1) Selling, general, and administrative expenses 13.0 11.3 Variable lease cost Selling, general, and administrative expenses 13.8 12.0 Sublease income Selling, general, and administrative expenses (4.6) (3.6) Net lease cost $ 133.9 $ 124.4 (1) Includes leases with a term of one month or less.</t>
        </is>
      </c>
    </row>
    <row r="6">
      <c r="A6" s="4" t="inlineStr">
        <is>
          <t>Cash Flow Information, Lessee</t>
        </is>
      </c>
      <c r="B6" s="4" t="inlineStr">
        <is>
          <t>Other Information 2024 2023 Cash paid for amounts included in the measurement of lease liabilities Operating cash flows from operating leases $ 68.0 $ 61.4 Operating cash flows from finance leases (1) $ 62.4 $ 63.7 Financing cash flows from finance leases $ 13.0 $ 12.3 Supplemental noncash information on adjustments to right-of-use assets, including right-of-use assets obtained in exchange for new: Operating lease liabilities $ 45.9 $ 111.7 Finance lease liabilities $ 38.0 $ 54.7 (1) Includes the interest component of payments made on finance leases as well as principal payments on vehicle floorplan payables with trade lenders for certain service loaner vehicle leases.</t>
        </is>
      </c>
    </row>
    <row r="7">
      <c r="A7" s="4" t="inlineStr">
        <is>
          <t>Maturity of Lease Liabilities</t>
        </is>
      </c>
      <c r="B7" s="4" t="inlineStr">
        <is>
          <t xml:space="preserve">Maturity of Lease Liabilities Operating Leases Finance Leases Year ending December 31, 2025 $ 65.3 $ 106.3 2026 61.4 24.3 2027 53.3 25.5 2028 49.6 25.3 2029 48.2 24.9 Thereafter 293.5 259.2 Total lease payments 571.3 465.5 Less: interest (166.3) (90.1) Present value of lease liabilities $ 405.0 $ 375.4 </t>
        </is>
      </c>
    </row>
    <row r="8">
      <c r="A8" s="4" t="inlineStr">
        <is>
          <t>Maturity of Lease Liabilities</t>
        </is>
      </c>
      <c r="B8" s="4" t="inlineStr">
        <is>
          <t xml:space="preserve">Maturity of Lease Liabilities Operating Leases Finance Leases Year ending December 31, 2025 $ 65.3 $ 106.3 2026 61.4 24.3 2027 53.3 25.5 2028 49.6 25.3 2029 48.2 24.9 Thereafter 293.5 259.2 Total lease payments 571.3 465.5 Less: interest (166.3) (90.1) Present value of lease liabilities $ 405.0 $ 37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Non-vehicle long-term debt at December 31 consisted of the following: Debt Description Maturity Date Interest Payable 2024 2023 3.5% Senior Notes November 15, 2024 May 15 and November 15 $ — $ 450.0 4.5% Senior Notes October 1, 2025 April 1 and October 1 450.0 450.0 3.8% Senior Notes November 15, 2027 May 15 and November 15 300.0 300.0 1.95% Senior Notes August 1, 2028 February 1 and August 1 400.0 400.0 4.75% Senior Notes June 1, 2030 June 1 and December 1 500.0 500.0 2.4% Senior Notes August 1, 2031 February 1 and August 1 450.0 450.0 3.85% Senior Notes March 1, 2032 March 1 and September 1 700.0 700.0 Revolving credit facility July 18, 2028 Monthly — — Finance leases and other debt Various dates through 2041 350.0 362.2 3,150.0 3,612.2 Less: unamortized debt discounts and debt issuance costs (17.9) (21.9) Less: current maturities (518.5) (462.4) Long-term debt, net of current maturities $ 2,613.6 $ 3,127.9 </t>
        </is>
      </c>
    </row>
    <row r="5">
      <c r="A5" s="4" t="inlineStr">
        <is>
          <t>Aggregate maturities of non-vehicle long-term debt</t>
        </is>
      </c>
      <c r="B5" s="4" t="inlineStr">
        <is>
          <t xml:space="preserve">At December 31, 2024, aggregate maturities of non-vehicle long-term debt were as follows: Year Ending December 31: 2025 $ 519.0 2026 14.1 2027 315.9 2028 416.4 2029 16.8 Thereafter 1,867.8 $ 3,150.0 </t>
        </is>
      </c>
    </row>
    <row r="6">
      <c r="A6" s="4" t="inlineStr">
        <is>
          <t>Schedule of non-recourse debt</t>
        </is>
      </c>
      <c r="B6" s="4" t="inlineStr">
        <is>
          <t xml:space="preserve">Non-recourse debt outstanding at December 31, 2024 and 2023, consisted of the following: 2024 2023 Warehouse facilities $ 801.5 $ 209.4 Term securitization debt of consolidated VIEs 24.7 50.5 826.2 259.9 Less: unamortized debt discounts and debt issuance costs (0.2) (1.5) Less: current maturities (28.3) (8.8) Non-recourse debt, net of current maturities $ 797.7 $ 24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rgeback Liability (Tabl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Rollforward of Estimated Chargeback Liability</t>
        </is>
      </c>
      <c r="B4" s="4" t="inlineStr">
        <is>
          <t xml:space="preserve">The following is a rollforward of our estimated chargeback liability for each of the three years presented in our Consolidated Financial Statements: 2024 2023 2022 Balance - January 1 $ 200.4 $ 197.0 $ 171.0 Add: Provisions 194.8 168.0 192.3 Deduct: Chargebacks (185.9) (164.6) (166.3) Balance - December 31 $ 209.3 $ 200.4 $ 19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lf-Insurance (Tables)</t>
        </is>
      </c>
      <c r="B1" s="2" t="inlineStr">
        <is>
          <t>12 Months Ended</t>
        </is>
      </c>
    </row>
    <row r="2">
      <c r="B2" s="2" t="inlineStr">
        <is>
          <t>Dec. 31, 2024</t>
        </is>
      </c>
    </row>
    <row r="3">
      <c r="A3" s="3" t="inlineStr">
        <is>
          <t>Insurance [Abstract]</t>
        </is>
      </c>
      <c r="B3" s="4" t="inlineStr">
        <is>
          <t xml:space="preserve"> </t>
        </is>
      </c>
    </row>
    <row r="4">
      <c r="A4" s="4" t="inlineStr">
        <is>
          <t>Current and long-term self-insurance liabilities</t>
        </is>
      </c>
      <c r="B4" s="4" t="inlineStr">
        <is>
          <t xml:space="preserve">At December 31, 2024 and 2023, current and long-term self-insurance liabilities were included in Other Current Liabilities and Other Liabilities, respectively, in the Consolidated Balance Sheets as follows: 2024 2023 Self-insurance - current portion $ 52.2 $ 42.3 Self-insurance - long-term portion 68.0 60.0 Total self-insurance liabilities $ 120.2 $ 10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Provision From Continuing Operations</t>
        </is>
      </c>
      <c r="B4" s="4" t="inlineStr">
        <is>
          <t xml:space="preserve">The components of the income tax provision from continuing operations for the years ended December 31 are as follows: 2024 2023 2022 Current: Federal $ 185.8 $ 245.6 $ 368.7 State 45.1 64.9 87.4 Federal and state deferred (3.8) 19.0 0.8 Change in valuation allowance, net 1.3 1.0 0.2 Adjustments and settlements (3.9) (0.5) (1.3) Income tax provision $ 224.5 $ 330.0 $ 455.8 </t>
        </is>
      </c>
    </row>
    <row r="5">
      <c r="A5" s="4" t="inlineStr">
        <is>
          <t>Reconciliation of Income Tax Provision</t>
        </is>
      </c>
      <c r="B5" s="4" t="inlineStr">
        <is>
          <t xml:space="preserve">A reconciliation of the income tax provision calculated using the statutory federal income tax rate to our income tax provision from continuing operations for the years ended December 31 is as follows: 2024 % 2023 % 2022 % Income tax provision at statutory rate $ 192.5 21.0 $ 283.5 21.0 $ 385.0 21.0 Other non-deductible expenses, net 4.5 0.5 0.5 — 7.9 0.4 State income taxes, net of federal benefit 35.5 3.9 53.4 4.0 72.8 4.0 232.5 25.4 337.4 25.0 465.7 25.4 Change in valuation allowance, net 1.3 0.1 1.0 0.1 0.2 — Adjustments and settlements (3.9) (0.4) (0.5) — (1.3) (0.1) Federal and state tax credits (2.9) (0.3) (2.8) (0.2) (4.5) (0.2) Other, net (2.5) (0.3) (5.1) (0.5) (4.3) (0.2) Income tax provision $ 224.5 24.5 $ 330.0 24.4 $ 455.8 24.9 </t>
        </is>
      </c>
    </row>
    <row r="6">
      <c r="A6" s="4" t="inlineStr">
        <is>
          <t>Deferred Income Tax Asset and Liability Components</t>
        </is>
      </c>
      <c r="B6" s="4" t="inlineStr">
        <is>
          <t>Deferred income tax asset and liability components at December 31 are as follows: 2024 2023 Deferred income tax assets: Inventory $ 32.4 $ 31.9 Receivable allowances 0.7 0.4 Warranty, chargeback, and self-insurance liabilities 78.6 72.6 Other accrued liabilities 32.7 30.7 Deferred compensation 33.9 31.7 Stock-based compensation 8.9 9.0 Lease liabilities 159.6 162.9 Loss carryforwards— federal and state 19.1 22.7 Software development costs 25.1 15.4 Other, net 4.2 5.5 Total deferred income tax assets 395.2 382.8 Valuation allowance (8.3) (7.1) Deferred income tax assets, net of valuation allowance 386.9 375.7 Deferred income tax liabilities: Long-lived assets (intangible assets and property) (312.9) (298.7) Investments - unrealized appreciation (1.1) (2.8) Right-of-use assets (145.0) (150.2) Other, net (11.0) (9.0) Total deferred income tax liabilities (470.0) (460.7) Net deferred income tax liabilities $ (83.1) $ (85.0)</t>
        </is>
      </c>
    </row>
    <row r="7">
      <c r="A7" s="4" t="inlineStr">
        <is>
          <t>Schedule of Unrecognized Tax Benefits Roll Forward</t>
        </is>
      </c>
      <c r="B7" s="4" t="inlineStr">
        <is>
          <t xml:space="preserve">A reconciliation of the beginning and ending amount of unrecognized tax benefits is as follows: 2024 2023 2022 Balance at January 1 $ 5.1 $ 5.5 $ 6.9 Additions based on tax positions related to the current year — — — Additions for tax positions of prior years 2.5 1.2 0.6 Reductions for tax positions of prior years — — — Reductions for expirations of statute of limitations (1.7) (1.6) (1.4) Settlements — — (0.6) Balance at December 31 $ 5.9 $ 5.1 $ 5.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hares Repurchased Under Share Repurchase Program</t>
        </is>
      </c>
      <c r="B4" s="4" t="inlineStr">
        <is>
          <t xml:space="preserve">A summary of shares repurchased under our stock repurchase program authorized by our Board of Directors follows: 2024 2023 2022 Shares repurchased 2.9 6.4 15.6 Aggregate purchase price (1) $ 460.0 $ 863.6 $ 1,710.2 Average purchase price per share $ 160.86 $ 134.68 $ 109.86 (1) Excludes the excise tax accrual imposed under the Inflation Reduction Act of $4.2 million for 2024 and $8.1 million for 2023. </t>
        </is>
      </c>
    </row>
    <row r="5">
      <c r="A5" s="4" t="inlineStr">
        <is>
          <t>Common Stock Issued With The Exercise of Stock Options</t>
        </is>
      </c>
      <c r="B5" s="4" t="inlineStr">
        <is>
          <t xml:space="preserve">A summary of shares of common stock issued in connection with the exercise of stock options follows: 2024 2023 2022 Shares issued (in actual number of shares) 8,685 37,996 71,030 Proceeds from the exercise of stock options $ 0.5 $ 1.9 $ 3.4 Average exercise price per share $ 58.08 $ 50.34 $ 47.94 </t>
        </is>
      </c>
    </row>
    <row r="6">
      <c r="A6" s="4" t="inlineStr">
        <is>
          <t>Shares Issued and Shares Surrendered to Satisfy Tax Withholdings in Connection With Restricted Stock Units</t>
        </is>
      </c>
      <c r="B6" s="4" t="inlineStr">
        <is>
          <t xml:space="preserve">The following table presents a summary of shares of common stock issued in connection with the settlement of RSUs, as well as shares surrendered to AutoNation to satisfy tax withholding obligations in connection with the settlement of RSUs: (In actual number of shares) 2024 2023 2022 Shares issued 0.4 0.6 0.8 Shares surrendered to AutoNation to satisfy tax withholding obligations 0.1 0.2 0.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Restricted Stock Unit Activity</t>
        </is>
      </c>
      <c r="B4" s="4" t="inlineStr">
        <is>
          <t xml:space="preserve">The following table summarizes information about vested and nonvested RSUs for 2024: RSUs Shares Weighted-Average Nonvested at January 1 1.0 $ 108.26 Granted 0.3 $ 171.84 Vested (0.3) $ 85.56 Forfeited (0.1) $ 138.69 Nonvested at December 31 0.9 $ 140.18 </t>
        </is>
      </c>
    </row>
    <row r="5">
      <c r="A5" s="4" t="inlineStr">
        <is>
          <t>Stock-Based Compensation Expense and related Tax Benefit Recognized</t>
        </is>
      </c>
      <c r="B5" s="4" t="inlineStr">
        <is>
          <t xml:space="preserve">The following table summarizes the total stock-based compensation expense related to RSUs recognized in Selling, General, and Administrative Expenses in the Consolidated Statements of Income and the total recognized tax benefit related thereto: 2024 2023 2022 Stock-based compensation expense $ 36.5 $ 39.7 $ 31.5 Tax benefit related to stock-based compensation expense $ 4.1 $ 4.5 $ 4.0 </t>
        </is>
      </c>
    </row>
    <row r="6">
      <c r="A6" s="4" t="inlineStr">
        <is>
          <t>Weighted Average Grant-Date Fair Value of Restricted Stock Units Granted and Total Fair Value of Restricted Stock Units Vested</t>
        </is>
      </c>
      <c r="B6" s="4" t="inlineStr">
        <is>
          <t xml:space="preserve">The weighted average grant-date fair value of RSUs and total fair value of RSUs vested are summarized in the following table: 2024 2023 2022 Weighted average grant-date fair value of RSUs granted $ 171.84 $ 139.11 $ 112.66 Total fair value of RSUs vested (in millions) $ 54.8 $ 76.0 $ 85.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PROVIDED BY (USED IN) OPERATING ACTIVITIES:</t>
        </is>
      </c>
      <c r="B3" s="4" t="inlineStr">
        <is>
          <t xml:space="preserve"> </t>
        </is>
      </c>
      <c r="C3" s="4" t="inlineStr">
        <is>
          <t xml:space="preserve"> </t>
        </is>
      </c>
      <c r="D3" s="4" t="inlineStr">
        <is>
          <t xml:space="preserve"> </t>
        </is>
      </c>
    </row>
    <row r="4">
      <c r="A4" s="4" t="inlineStr">
        <is>
          <t>Net income</t>
        </is>
      </c>
      <c r="B4" s="5" t="n">
        <v>692.2</v>
      </c>
      <c r="C4" s="5" t="n">
        <v>1021.1</v>
      </c>
      <c r="D4" s="5" t="n">
        <v>1377.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Loss (income) from discontinued operations</t>
        </is>
      </c>
      <c r="B6" s="6" t="n">
        <v>0</v>
      </c>
      <c r="C6" s="7" t="n">
        <v>-0.9</v>
      </c>
      <c r="D6" s="7" t="n">
        <v>0.3</v>
      </c>
    </row>
    <row r="7">
      <c r="A7" s="4" t="inlineStr">
        <is>
          <t>Depreciation and amortization</t>
        </is>
      </c>
      <c r="B7" s="7" t="n">
        <v>240.7</v>
      </c>
      <c r="C7" s="7" t="n">
        <v>220.5</v>
      </c>
      <c r="D7" s="7" t="n">
        <v>200.3</v>
      </c>
    </row>
    <row r="8">
      <c r="A8" s="4" t="inlineStr">
        <is>
          <t>Amortization of debt issuance costs and accretion of debt discounts</t>
        </is>
      </c>
      <c r="B8" s="7" t="n">
        <v>8.9</v>
      </c>
      <c r="C8" s="7" t="n">
        <v>9.6</v>
      </c>
      <c r="D8" s="7" t="n">
        <v>7.2</v>
      </c>
    </row>
    <row r="9">
      <c r="A9" s="4" t="inlineStr">
        <is>
          <t>Stock-based compensation expense</t>
        </is>
      </c>
      <c r="B9" s="7" t="n">
        <v>36.5</v>
      </c>
      <c r="C9" s="7" t="n">
        <v>39.7</v>
      </c>
      <c r="D9" s="7" t="n">
        <v>31.5</v>
      </c>
    </row>
    <row r="10">
      <c r="A10" s="4" t="inlineStr">
        <is>
          <t>Provision for credit losses on auto loans receivable</t>
        </is>
      </c>
      <c r="B10" s="7" t="n">
        <v>54.7</v>
      </c>
      <c r="C10" s="7" t="n">
        <v>45.9</v>
      </c>
      <c r="D10" s="7" t="n">
        <v>43.8</v>
      </c>
    </row>
    <row r="11">
      <c r="A11" s="4" t="inlineStr">
        <is>
          <t>Deferred income tax provision (benefit)</t>
        </is>
      </c>
      <c r="B11" s="7" t="n">
        <v>-1.4</v>
      </c>
      <c r="C11" s="7" t="n">
        <v>20.1</v>
      </c>
      <c r="D11" s="7" t="n">
        <v>1.3</v>
      </c>
    </row>
    <row r="12">
      <c r="A12" s="4" t="inlineStr">
        <is>
          <t>Net gain related to business/property dispositions</t>
        </is>
      </c>
      <c r="B12" s="7" t="n">
        <v>-55.1</v>
      </c>
      <c r="C12" s="7" t="n">
        <v>-9.1</v>
      </c>
      <c r="D12" s="7" t="n">
        <v>-16.3</v>
      </c>
    </row>
    <row r="13">
      <c r="A13" s="4" t="inlineStr">
        <is>
          <t>Franchise rights impairment</t>
        </is>
      </c>
      <c r="B13" s="7" t="n">
        <v>12.5</v>
      </c>
      <c r="C13" s="6" t="n">
        <v>0</v>
      </c>
      <c r="D13" s="6" t="n">
        <v>0</v>
      </c>
    </row>
    <row r="14">
      <c r="A14" s="4" t="inlineStr">
        <is>
          <t>Non-cash impairment charges</t>
        </is>
      </c>
      <c r="B14" s="7" t="n">
        <v>9.300000000000001</v>
      </c>
      <c r="C14" s="7" t="n">
        <v>5.2</v>
      </c>
      <c r="D14" s="7" t="n">
        <v>1.6</v>
      </c>
    </row>
    <row r="15">
      <c r="A15" s="4" t="inlineStr">
        <is>
          <t>Loss (gain) on equity investments</t>
        </is>
      </c>
      <c r="B15" s="6" t="n">
        <v>7</v>
      </c>
      <c r="C15" s="7" t="n">
        <v>-5.2</v>
      </c>
      <c r="D15" s="7" t="n">
        <v>-2.9</v>
      </c>
    </row>
    <row r="16">
      <c r="A16" s="4" t="inlineStr">
        <is>
          <t>Loss (gain) on corporate-owned life insurance asset</t>
        </is>
      </c>
      <c r="B16" s="7" t="n">
        <v>-14.5</v>
      </c>
      <c r="C16" s="7" t="n">
        <v>-16.4</v>
      </c>
      <c r="D16" s="7" t="n">
        <v>19.4</v>
      </c>
    </row>
    <row r="17">
      <c r="A17" s="4" t="inlineStr">
        <is>
          <t>Gain on sale of auto loans receivable</t>
        </is>
      </c>
      <c r="B17" s="7" t="n">
        <v>-7.4</v>
      </c>
      <c r="C17" s="7" t="n">
        <v>-8.1</v>
      </c>
      <c r="D17" s="6" t="n">
        <v>0</v>
      </c>
    </row>
    <row r="18">
      <c r="A18" s="4" t="inlineStr">
        <is>
          <t>Other</t>
        </is>
      </c>
      <c r="B18" s="7" t="n">
        <v>2.8</v>
      </c>
      <c r="C18" s="7" t="n">
        <v>1.2</v>
      </c>
      <c r="D18" s="6" t="n">
        <v>0</v>
      </c>
    </row>
    <row r="19">
      <c r="A19" s="3" t="inlineStr">
        <is>
          <t>(Increase) decrease, net of effects from business acquisitions and divestitures:</t>
        </is>
      </c>
      <c r="B19" s="4" t="inlineStr">
        <is>
          <t xml:space="preserve"> </t>
        </is>
      </c>
      <c r="C19" s="4" t="inlineStr">
        <is>
          <t xml:space="preserve"> </t>
        </is>
      </c>
      <c r="D19" s="4" t="inlineStr">
        <is>
          <t xml:space="preserve"> </t>
        </is>
      </c>
    </row>
    <row r="20">
      <c r="A20" s="4" t="inlineStr">
        <is>
          <t>Receivables</t>
        </is>
      </c>
      <c r="B20" s="7" t="n">
        <v>-25.9</v>
      </c>
      <c r="C20" s="7" t="n">
        <v>-178.2</v>
      </c>
      <c r="D20" s="7" t="n">
        <v>-129.2</v>
      </c>
    </row>
    <row r="21">
      <c r="A21" s="4" t="inlineStr">
        <is>
          <t>Auto loans receivable, net</t>
        </is>
      </c>
      <c r="B21" s="7" t="n">
        <v>-877.1</v>
      </c>
      <c r="C21" s="7" t="n">
        <v>-229.9</v>
      </c>
      <c r="D21" s="6" t="n">
        <v>0</v>
      </c>
    </row>
    <row r="22">
      <c r="A22" s="4" t="inlineStr">
        <is>
          <t>Inventory</t>
        </is>
      </c>
      <c r="B22" s="7" t="n">
        <v>-398.5</v>
      </c>
      <c r="C22" s="7" t="n">
        <v>-950.1</v>
      </c>
      <c r="D22" s="7" t="n">
        <v>-175.5</v>
      </c>
    </row>
    <row r="23">
      <c r="A23" s="4" t="inlineStr">
        <is>
          <t>Other assets</t>
        </is>
      </c>
      <c r="B23" s="7" t="n">
        <v>32.2</v>
      </c>
      <c r="C23" s="7" t="n">
        <v>-84.2</v>
      </c>
      <c r="D23" s="7" t="n">
        <v>-58.4</v>
      </c>
    </row>
    <row r="24">
      <c r="A24" s="3" t="inlineStr">
        <is>
          <t>Increase (decrease), net of effects from business acquisitions and divestitures:</t>
        </is>
      </c>
      <c r="B24" s="4" t="inlineStr">
        <is>
          <t xml:space="preserve"> </t>
        </is>
      </c>
      <c r="C24" s="4" t="inlineStr">
        <is>
          <t xml:space="preserve"> </t>
        </is>
      </c>
      <c r="D24" s="4" t="inlineStr">
        <is>
          <t xml:space="preserve"> </t>
        </is>
      </c>
    </row>
    <row r="25">
      <c r="A25" s="4" t="inlineStr">
        <is>
          <t>Vehicle floorplan payable - trade</t>
        </is>
      </c>
      <c r="B25" s="7" t="n">
        <v>486.4</v>
      </c>
      <c r="C25" s="7" t="n">
        <v>813.4</v>
      </c>
      <c r="D25" s="7" t="n">
        <v>461.1</v>
      </c>
    </row>
    <row r="26">
      <c r="A26" s="4" t="inlineStr">
        <is>
          <t>Accounts payable</t>
        </is>
      </c>
      <c r="B26" s="7" t="n">
        <v>34.7</v>
      </c>
      <c r="C26" s="7" t="n">
        <v>8.1</v>
      </c>
      <c r="D26" s="7" t="n">
        <v>-68.90000000000001</v>
      </c>
    </row>
    <row r="27">
      <c r="A27" s="4" t="inlineStr">
        <is>
          <t>Other liabilities</t>
        </is>
      </c>
      <c r="B27" s="7" t="n">
        <v>76.7</v>
      </c>
      <c r="C27" s="7" t="n">
        <v>21.6</v>
      </c>
      <c r="D27" s="7" t="n">
        <v>-24.3</v>
      </c>
    </row>
    <row r="28">
      <c r="A28" s="4" t="inlineStr">
        <is>
          <t>Net cash provided by continuing operations</t>
        </is>
      </c>
      <c r="B28" s="7" t="n">
        <v>314.7</v>
      </c>
      <c r="C28" s="7" t="n">
        <v>724.3</v>
      </c>
      <c r="D28" s="7" t="n">
        <v>1668.4</v>
      </c>
    </row>
    <row r="29">
      <c r="A29" s="4" t="inlineStr">
        <is>
          <t>Net cash used in discontinued operations</t>
        </is>
      </c>
      <c r="B29" s="6" t="n">
        <v>0</v>
      </c>
      <c r="C29" s="7" t="n">
        <v>-0.3</v>
      </c>
      <c r="D29" s="7" t="n">
        <v>-0.3</v>
      </c>
    </row>
    <row r="30">
      <c r="A30" s="4" t="inlineStr">
        <is>
          <t>Net cash provided by operating activities</t>
        </is>
      </c>
      <c r="B30" s="7" t="n">
        <v>314.7</v>
      </c>
      <c r="C30" s="6" t="n">
        <v>724</v>
      </c>
      <c r="D30" s="7" t="n">
        <v>1668.1</v>
      </c>
    </row>
    <row r="31">
      <c r="A31" s="3" t="inlineStr">
        <is>
          <t>CASH PROVIDED BY (USED IN) INVESTING ACTIVITIES:</t>
        </is>
      </c>
      <c r="B31" s="4" t="inlineStr">
        <is>
          <t xml:space="preserve"> </t>
        </is>
      </c>
      <c r="C31" s="4" t="inlineStr">
        <is>
          <t xml:space="preserve"> </t>
        </is>
      </c>
      <c r="D31" s="4" t="inlineStr">
        <is>
          <t xml:space="preserve"> </t>
        </is>
      </c>
    </row>
    <row r="32">
      <c r="A32" s="4" t="inlineStr">
        <is>
          <t>Purchases of property and equipment</t>
        </is>
      </c>
      <c r="B32" s="7" t="n">
        <v>-328.5</v>
      </c>
      <c r="C32" s="7" t="n">
        <v>-410.3</v>
      </c>
      <c r="D32" s="6" t="n">
        <v>-329</v>
      </c>
    </row>
    <row r="33">
      <c r="A33" s="4" t="inlineStr">
        <is>
          <t>Cash used in business acquisitions, net of cash acquired</t>
        </is>
      </c>
      <c r="B33" s="6" t="n">
        <v>0</v>
      </c>
      <c r="C33" s="7" t="n">
        <v>-271.4</v>
      </c>
      <c r="D33" s="7" t="n">
        <v>-191.6</v>
      </c>
    </row>
    <row r="34">
      <c r="A34" s="4" t="inlineStr">
        <is>
          <t>Cash received from business divestitures, net of cash relinquished</t>
        </is>
      </c>
      <c r="B34" s="6" t="n">
        <v>156</v>
      </c>
      <c r="C34" s="7" t="n">
        <v>23.2</v>
      </c>
      <c r="D34" s="7" t="n">
        <v>55.2</v>
      </c>
    </row>
    <row r="35">
      <c r="A35" s="4" t="inlineStr">
        <is>
          <t>Originations of auto loans receivable acquired through third-party dealers</t>
        </is>
      </c>
      <c r="B35" s="6" t="n">
        <v>0</v>
      </c>
      <c r="C35" s="7" t="n">
        <v>-110.9</v>
      </c>
      <c r="D35" s="6" t="n">
        <v>-56</v>
      </c>
    </row>
    <row r="36">
      <c r="A36" s="4" t="inlineStr">
        <is>
          <t>Collections on auto loans receivable acquired through third-party dealers</t>
        </is>
      </c>
      <c r="B36" s="6" t="n">
        <v>79</v>
      </c>
      <c r="C36" s="6" t="n">
        <v>135</v>
      </c>
      <c r="D36" s="7" t="n">
        <v>36.4</v>
      </c>
    </row>
    <row r="37">
      <c r="A37" s="4" t="inlineStr">
        <is>
          <t>Proceeds from the sale of auto loans receivable</t>
        </is>
      </c>
      <c r="B37" s="6" t="n">
        <v>96</v>
      </c>
      <c r="C37" s="7" t="n">
        <v>68.7</v>
      </c>
      <c r="D37" s="6" t="n">
        <v>0</v>
      </c>
    </row>
    <row r="38">
      <c r="A38" s="4" t="inlineStr">
        <is>
          <t>Other</t>
        </is>
      </c>
      <c r="B38" s="7" t="n">
        <v>9.800000000000001</v>
      </c>
      <c r="C38" s="7" t="n">
        <v>-4.2</v>
      </c>
      <c r="D38" s="7" t="n">
        <v>5.7</v>
      </c>
    </row>
    <row r="39">
      <c r="A39" s="4" t="inlineStr">
        <is>
          <t>Net cash provided by (used in) continuing operations</t>
        </is>
      </c>
      <c r="B39" s="7" t="n">
        <v>12.3</v>
      </c>
      <c r="C39" s="7" t="n">
        <v>-569.9</v>
      </c>
      <c r="D39" s="7" t="n">
        <v>-479.3</v>
      </c>
    </row>
    <row r="40">
      <c r="A40" s="4" t="inlineStr">
        <is>
          <t>Net cash used in discontinued operations</t>
        </is>
      </c>
      <c r="B40" s="6" t="n">
        <v>0</v>
      </c>
      <c r="C40" s="6" t="n">
        <v>0</v>
      </c>
      <c r="D40" s="6" t="n">
        <v>0</v>
      </c>
    </row>
    <row r="41">
      <c r="A41" s="4" t="inlineStr">
        <is>
          <t>Net cash provided by (used in) investing activities</t>
        </is>
      </c>
      <c r="B41" s="7" t="n">
        <v>12.3</v>
      </c>
      <c r="C41" s="7" t="n">
        <v>-569.9</v>
      </c>
      <c r="D41" s="7" t="n">
        <v>-479.3</v>
      </c>
    </row>
    <row r="42">
      <c r="A42" s="3" t="inlineStr">
        <is>
          <t>CASH PROVIDED BY (USED IN) FINANCING ACTIVITIES:</t>
        </is>
      </c>
      <c r="B42" s="4" t="inlineStr">
        <is>
          <t xml:space="preserve"> </t>
        </is>
      </c>
      <c r="C42" s="4" t="inlineStr">
        <is>
          <t xml:space="preserve"> </t>
        </is>
      </c>
      <c r="D42" s="4" t="inlineStr">
        <is>
          <t xml:space="preserve"> </t>
        </is>
      </c>
    </row>
    <row r="43">
      <c r="A43" s="4" t="inlineStr">
        <is>
          <t>Repurchases of common stock</t>
        </is>
      </c>
      <c r="B43" s="6" t="n">
        <v>-460</v>
      </c>
      <c r="C43" s="7" t="n">
        <v>-874.4</v>
      </c>
      <c r="D43" s="7" t="n">
        <v>-1699.5</v>
      </c>
    </row>
    <row r="44">
      <c r="A44" s="4" t="inlineStr">
        <is>
          <t>Proceeds from 3.85% Senior Notes due 2032</t>
        </is>
      </c>
      <c r="B44" s="6" t="n">
        <v>0</v>
      </c>
      <c r="C44" s="6" t="n">
        <v>0</v>
      </c>
      <c r="D44" s="7" t="n">
        <v>698.8</v>
      </c>
    </row>
    <row r="45">
      <c r="A45" s="4" t="inlineStr">
        <is>
          <t>Payment of 3.5% Senior Notes due 2024</t>
        </is>
      </c>
      <c r="B45" s="6" t="n">
        <v>-450</v>
      </c>
      <c r="C45" s="6" t="n">
        <v>0</v>
      </c>
      <c r="D45" s="6" t="n">
        <v>0</v>
      </c>
    </row>
    <row r="46">
      <c r="A46" s="4" t="inlineStr">
        <is>
          <t>Net proceeds from (payments of) commercial paper</t>
        </is>
      </c>
      <c r="B46" s="6" t="n">
        <v>190</v>
      </c>
      <c r="C46" s="6" t="n">
        <v>390</v>
      </c>
      <c r="D46" s="6" t="n">
        <v>-290</v>
      </c>
    </row>
    <row r="47">
      <c r="A47" s="4" t="inlineStr">
        <is>
          <t>Proceeds from non-recourse debt</t>
        </is>
      </c>
      <c r="B47" s="6" t="n">
        <v>1513</v>
      </c>
      <c r="C47" s="6" t="n">
        <v>324</v>
      </c>
      <c r="D47" s="7" t="n">
        <v>40.7</v>
      </c>
    </row>
    <row r="48">
      <c r="A48" s="4" t="inlineStr">
        <is>
          <t>Payments of non-recourse debt</t>
        </is>
      </c>
      <c r="B48" s="7" t="n">
        <v>-946.7</v>
      </c>
      <c r="C48" s="7" t="n">
        <v>-392.7</v>
      </c>
      <c r="D48" s="7" t="n">
        <v>-35.6</v>
      </c>
    </row>
    <row r="49">
      <c r="A49" s="4" t="inlineStr">
        <is>
          <t>Payment of debt issuance costs</t>
        </is>
      </c>
      <c r="B49" s="7" t="n">
        <v>-1.8</v>
      </c>
      <c r="C49" s="7" t="n">
        <v>-6.6</v>
      </c>
      <c r="D49" s="7" t="n">
        <v>-7.1</v>
      </c>
    </row>
    <row r="50">
      <c r="A50" s="4" t="inlineStr">
        <is>
          <t>Net proceeds from (payments of) vehicle floorplan payable - non-trade</t>
        </is>
      </c>
      <c r="B50" s="7" t="n">
        <v>-113.5</v>
      </c>
      <c r="C50" s="7" t="n">
        <v>425.3</v>
      </c>
      <c r="D50" s="7" t="n">
        <v>178.6</v>
      </c>
    </row>
    <row r="51">
      <c r="A51" s="4" t="inlineStr">
        <is>
          <t>Payments of other debt obligations</t>
        </is>
      </c>
      <c r="B51" s="6" t="n">
        <v>-13</v>
      </c>
      <c r="C51" s="7" t="n">
        <v>-12.6</v>
      </c>
      <c r="D51" s="6" t="n">
        <v>-12</v>
      </c>
    </row>
    <row r="52">
      <c r="A52" s="4" t="inlineStr">
        <is>
          <t>Proceeds from the exercise of stock options</t>
        </is>
      </c>
      <c r="B52" s="7" t="n">
        <v>0.5</v>
      </c>
      <c r="C52" s="7" t="n">
        <v>1.9</v>
      </c>
      <c r="D52" s="7" t="n">
        <v>3.4</v>
      </c>
    </row>
    <row r="53">
      <c r="A53" s="4" t="inlineStr">
        <is>
          <t>Payments of tax withholdings for stock-based awards</t>
        </is>
      </c>
      <c r="B53" s="7" t="n">
        <v>-19.1</v>
      </c>
      <c r="C53" s="7" t="n">
        <v>-27.4</v>
      </c>
      <c r="D53" s="7" t="n">
        <v>-31.3</v>
      </c>
    </row>
    <row r="54">
      <c r="A54" s="4" t="inlineStr">
        <is>
          <t>Net cash used in continuing operations</t>
        </is>
      </c>
      <c r="B54" s="7" t="n">
        <v>-300.6</v>
      </c>
      <c r="C54" s="7" t="n">
        <v>-172.5</v>
      </c>
      <c r="D54" s="6" t="n">
        <v>-1154</v>
      </c>
    </row>
    <row r="55">
      <c r="A55" s="4" t="inlineStr">
        <is>
          <t>Net cash used in discontinued operations</t>
        </is>
      </c>
      <c r="B55" s="6" t="n">
        <v>0</v>
      </c>
      <c r="C55" s="6" t="n">
        <v>0</v>
      </c>
      <c r="D55" s="6" t="n">
        <v>0</v>
      </c>
    </row>
    <row r="56">
      <c r="A56" s="4" t="inlineStr">
        <is>
          <t>Net cash used in financing activities</t>
        </is>
      </c>
      <c r="B56" s="7" t="n">
        <v>-300.6</v>
      </c>
      <c r="C56" s="7" t="n">
        <v>-172.5</v>
      </c>
      <c r="D56" s="6" t="n">
        <v>-1154</v>
      </c>
    </row>
    <row r="57">
      <c r="A57" s="4" t="inlineStr">
        <is>
          <t>INCREASE (DECREASE) IN CASH, CASH EQUIVALENTS, AND RESTRICTED CASH</t>
        </is>
      </c>
      <c r="B57" s="7" t="n">
        <v>26.4</v>
      </c>
      <c r="C57" s="7" t="n">
        <v>-18.4</v>
      </c>
      <c r="D57" s="7" t="n">
        <v>34.8</v>
      </c>
    </row>
    <row r="58">
      <c r="A58" s="4" t="inlineStr">
        <is>
          <t>CASH, CASH EQUIVALENTS, AND RESTRICTED CASH at beginning of year</t>
        </is>
      </c>
      <c r="B58" s="6" t="n">
        <v>77</v>
      </c>
      <c r="C58" s="7" t="n">
        <v>95.40000000000001</v>
      </c>
      <c r="D58" s="7" t="n">
        <v>60.6</v>
      </c>
    </row>
    <row r="59">
      <c r="A59" s="4" t="inlineStr">
        <is>
          <t>CASH, CASH EQUIVALENTS, AND RESTRICTED CASH at end of year</t>
        </is>
      </c>
      <c r="B59" s="5" t="n">
        <v>103.4</v>
      </c>
      <c r="C59" s="8" t="n">
        <v>77</v>
      </c>
      <c r="D59" s="5" t="n">
        <v>95.400000000000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Reconciliation of cash and cash equivalents</t>
        </is>
      </c>
      <c r="B4" s="4" t="inlineStr">
        <is>
          <t xml:space="preserve">The following table provides a reconciliation of cash and cash equivalents reported on our Consolidated Balance Sheets to the total amounts reported on our Consolidated Statements of Cash Flows: Years Ended December 31, 2024 2023 Cash and cash equivalents $ 59.8 $ 60.8 Restricted cash included in Other Current Assets 41.7 14.3 Restricted cash included in Other Assets 1.9 1.9 Total cash, cash equivalents, and restricted cash $ 103.4 $ 77.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Unrealized gains recognized on equity securities</t>
        </is>
      </c>
      <c r="B4" s="4" t="inlineStr">
        <is>
          <t xml:space="preserve">The following is the portion of unrealized gains recognized during the years ended December 31, 2024 and 2023, related to equity securities still held at December 31: 2024 2023 Net gains (losses) recognized during the period on equity securities $ (7.0) $ 5.2 Less: Net gains recognized during the period on equity securities sold during the period — — Unrealized gains (losses) recognized during the reporting period on equity securities still held at the reporting date $ (7.0) $ 5.2 </t>
        </is>
      </c>
    </row>
    <row r="5">
      <c r="A5" s="4" t="inlineStr">
        <is>
          <t>Summary Of Carrying Values And Fair Values Of Fixed Rate Debt</t>
        </is>
      </c>
      <c r="B5" s="4" t="inlineStr">
        <is>
          <t xml:space="preserve">A summary of the aggregate carrying values and fair values of our senior unsecured notes at December 31 is as follows: 2024 2023 Carrying value $ 2,782.1 $ 3,228.1 Fair value $ 2,578.6 $ 2,979.3 </t>
        </is>
      </c>
    </row>
    <row r="6">
      <c r="A6" s="4" t="inlineStr">
        <is>
          <t>Nonfinancial Assets Measured and Recorded At Fair Value On A Nonrecurring Basis</t>
        </is>
      </c>
      <c r="B6" s="4" t="inlineStr">
        <is>
          <t>The following table presents assets measured and recorded at fair value on a nonrecurring basis during the years ended December 31, 2024 and 2023: 2024 2023 Description Fair Value Measurements Using Significant Unobservable Inputs (Level 3) Gain/(Loss) Fair Value Measurements Using Significant Unobservable Inputs (Level 3) Gain/(Loss) Equity investments $ 48.3 $ (8.4) $ — $ — Franchise rights and other intangible assets $ — $ (12.5) $ — $ (2.3) Long-lived assets held and used $ — $ (9.3) $ — $ (2.9)</t>
        </is>
      </c>
    </row>
    <row r="7">
      <c r="A7" s="4" t="inlineStr">
        <is>
          <t>Fair Value Measurement Inputs and Valuation Techniques</t>
        </is>
      </c>
      <c r="B7" s="4" t="inlineStr">
        <is>
          <t>Quantitative Information about Level 3 Fair Value Measurements Description Fair Value at December 31, 2024 Valuation Technique Unobservable Input Range (Average) Franchise rights $ — Discounted cash flow Weighted average cost of capital 10.0 % Discount rate 13.5% - 15.0% (14.3%) Long-term revenue growth rate 2.0 % Long-term pretax loss margin 2.7% - 6.4% (4.6%) Contributory asset charges 5.5% - 6.4% (6.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Reportable Segment Information</t>
        </is>
      </c>
      <c r="B4" s="4" t="inlineStr">
        <is>
          <t>The following tables provide segment revenues and segment expenses that align with the segment-level information that is regularly provided to the chief operating decision maker, as well as a reconciliation of reportable segment income to our income from continuing operations before income taxes: Year Ended December 31, 2024 Domestic Import Premium Luxury AutoNation Finance Total Revenues from external customers: (1) Franchised dealerships $ 7,140.3 $ 8,156.9 $ 10,139.9 $ 25,437.1 Corporate and other 1,328.3 Total consolidated revenues 26,765.4 Less segment expenses: Cost of sales: New vehicle 3,389.2 4,066.2 4,816.8 Used vehicle 1,963.9 2,029.9 2,685.2 Parts and service 632.1 609.5 784.2 Other 5.6 13.7 0.1 Total cost of sales 5,990.8 6,719.3 8,286.3 Selling, general and administrative expenses: Compensation 497.2 575.8 648.4 Advertising 68.7 83.8 54.8 Store overhead 200.5 217.7 306.5 Total selling, general, and administrative expenses 766.4 877.3 1,009.7 Depreciation and amortization 44.3 43.9 79.6 Floorplan interest expense 84.0 39.9 88.7 Other income (2) (0.1) (0.1) (0.1) Franchised dealerships - segment income $ 254.9 $ 476.6 $ 675.7 1,407.2 AutoNation Finance: Interest fee income 118.4 Interest expense (39.8) Provision for credit losses (57.5) Direct expenses (3) (37.8) Gain on sale of auto loans receivable 7.4 AutoNation Finance income (loss) $ (9.3) (9.3) Corporate and other (311.3) Other interest expense (179.7) Other income, net 9.8 Income from continuing operations before income taxes $ 916.7 (1) See Note 2 of the Notes to Consolidated Financial Statements for detail of revenue by segment. (2) Other income includes net gains on asset dispositions and legal settlements. (3) Direct expenses are comprised primarily of compensation expense and loan administration costs incurred by our auto finance company. Year Ended December 31, 2023 Domestic Import Premium Luxury AutoNation Finance Total Revenues from external customers: (1) Franchised dealerships $ 7,573.2 $ 7,880.9 $ 10,266.4 $ 25,720.5 Corporate and other 1,228.4 Total consolidated revenues 26,948.9 Less segment expenses: Cost of sales: New vehicle 3,301.6 3,644.3 4,759.6 Used vehicle 2,303.5 2,073.3 2,803.3 Parts and service 667.4 591.9 752.1 Other 1.5 24.3 1.0 Total cost of sales 6,274.0 6,333.8 8,316.0 Selling, general and administrative expenses: Compensation 515.2 578.6 646.2 Advertising 65.6 76.1 55.0 Store overhead 202.2 196.8 281.9 Total selling, general, and administrative expenses 783.0 851.5 983.1 Depreciation and amortization 43.6 39.2 76.9 Floorplan interest expense 57.3 21.5 53.9 Other income (2) (0.1) (0.1) — Franchised dealerships - segment income $ 415.4 $ 635.0 $ 836.5 1,886.9 AutoNation Finance: Interest fee income 84.0 Interest expense (20.8) Provision for credit losses (45.9) Direct expenses (3) (39.3) Gain on sale of auto loans receivable 8.1 AutoNation Finance income (loss) $ (13.9) (13.9) Corporate and other (365.8) Other interest expense (181.4) Other income, net 24.4 Income from continuing operations before income taxes $ 1,350.2 (1) See Note 2 of the Notes to Consolidated Financial Statements for detail of revenue by segment. (2) Other income includes net gains on asset dispositions and legal settlements. (3) Direct expenses are comprised primarily of compensation expense and loan administration costs incurred by our auto finance company. Year Ended December 31, 2022 Domestic Import Premium Luxury AutoNation Finance Total Revenues from external customers: (1) Franchised dealerships $ 7,987.5 $ 7,690.3 $ 10,278.1 $ 25,955.9 Corporate and other 1,029.1 Total consolidated revenues 26,985.0 Less segment expenses: Cost of sales: New vehicle 3,094.3 3,054.3 4,239.5 Used vehicle 2,878.2 2,486.8 3,311.6 Parts and service 621.7 549.7 705.3 Other 1.7 18.2 2.9 Total cost of sales 6,595.9 6,109.0 8,259.3 Selling, general and administrative expenses: Compensation 535.2 576.8 668.0 Advertising 50.7 61.1 38.0 Store overhead 188.3 168.9 253.9 Total selling, general, and administrative expenses 774.2 806.8 959.9 Depreciation and amortization 39.1 35.6 74.9 Floorplan interest expense 14.4 4.8 15.0 Other income (2) (1.4) (0.1) (0.1) Franchised dealerships - segment income $ 565.3 $ 734.2 $ 969.1 2,268.6 AutoNation Finance: Interest fee income 20.6 Interest expense (4.7) Provision for credit losses (44.0) Direct expenses (3) (9.5) AutoNation Finance income (loss) $ (37.6) (37.6) Corporate and other (247.9) Other interest expense (134.9) Other loss, net (14.7) Income from continuing operations before income taxes $ 1,833.5 (1) See Note 2 of the Notes to Consolidated Financial Statements for detail of revenue by segment. (2) Other income includes net gains on asset dispositions and legal settlements. (3) Direct expenses are comprised primarily of compensation expense and loan administration costs incurred by our auto finance company. The following tables provide information on floorplan interest expense, depreciation and amortization, capital expenditures, and total assets: Year Ended December 31, 2024 Domestic Import Premium Luxury AutoNation Finance Corporate and other Total Floorplan interest expense $ 84.0 $ 39.9 $ 88.7 $ — $ 6.3 $ 218.9 Depreciation and amortization $ 44.3 $ 43.9 $ 79.6 $ — $ 72.9 $ 240.7 Capital expenditures (1) $ 46.5 $ 85.7 $ 56.8 $ 1.1 $ 117.9 $ 308.0 Segment assets (2) $ 2,407.8 $ 2,184.8 $ 3,829.9 $ 1,118.3 $ 3,460.9 $ 13,001.7 Year Ended December 31, 2023 Domestic Import Premium Luxury AutoNation Finance Corporate and other Total Floorplan interest expense $ 57.3 $ 21.5 $ 53.9 $ — $ 12.0 $ 144.7 Depreciation and amortization $ 43.6 $ 39.2 $ 76.9 $ — $ 60.8 $ 220.5 Capital expenditures (1) $ 102.0 $ 106.6 $ 69.4 $ 0.5 $ 137.5 $ 416.0 Segment assets (2) $ 2,507.7 $ 2,034.6 $ 3,506.8 $ 430.5 $ 3,500.4 $ 11,980.0 Year Ended December 31, 2022 Domestic Import Premium Luxury AutoNation Finance Corporate and other Total Floorplan interest expense $ 14.4 $ 4.8 $ 15.0 $ — $ 7.2 $ 41.4 Depreciation and amortization $ 39.1 $ 35.6 $ 74.9 $ — $ 50.7 $ 200.3 Capital expenditures (1) $ 32.8 $ 70.1 $ 126.5 $ 0.1 $ 106.7 $ 336.2 Segment assets (2) $ 1,974.3 $ 1,555.6 $ 2,996.8 $ 337.8 $ 3,195.2 $ 10,059.7 (1) Includes accrued construction in progress and excludes property associated with leases entered during the year. (2) “Corporate and other” assets include goodwill and franchise righ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ultiemployer Pension Plans (Tables)</t>
        </is>
      </c>
      <c r="B1" s="2" t="inlineStr">
        <is>
          <t>12 Months Ended</t>
        </is>
      </c>
    </row>
    <row r="2">
      <c r="B2" s="2" t="inlineStr">
        <is>
          <t>Dec. 31, 2024</t>
        </is>
      </c>
    </row>
    <row r="3">
      <c r="A3" s="3" t="inlineStr">
        <is>
          <t>Multiemployer Plan [Abstract]</t>
        </is>
      </c>
      <c r="B3" s="4" t="inlineStr">
        <is>
          <t xml:space="preserve"> </t>
        </is>
      </c>
    </row>
    <row r="4">
      <c r="A4" s="4" t="inlineStr">
        <is>
          <t>Multiemployer Plans</t>
        </is>
      </c>
      <c r="B4" s="4" t="inlineStr">
        <is>
          <t>Pension Protection Act Zone Status Contributions of AutoNation ($ in millions) (1) Expiration Date of Collective-Bargaining Agreement Pension Fund EIN/Pension Plan Number 2024 2023 2024 2023 2022 Surcharge Imposed (2) Automotive Industries Pension Plan 94-1133245 - 001 Red Red $ 1.2 $ 1.2 $ 1.3 Yes (3) IAM National Pension Fund 51-6031295- 002 Red Red 0.2 0.2 0.2 Yes (4) Other funds — 0.1 0.1 Total contributions $ 1.4 $ 1.5 $ 1.6 (1) Our stores were not listed in the Automotive Industries Pension Plan’s or IAM National Pension Fund’s Form 5500 as providing more than 5% of the total contributions for the plan years ended December 31, 2023 or 2022. (2) We paid surcharges to the Automotive Industries Pension Plan of $0.6 million, $0.6 million, and $0.6 million in 2024, 2023, and 2022 respectively. Surcharges to the IAM National Pension Fund were de minimis. (3) We are party to three collective-bargaining agreements that require contributions to the Automotive Industries Pension Plan each with an expiration date of June 30, 2027. (4) We are party to one collective-bargaining agreement that requires contributions to the IAM National Pension Fund with an expiration date of August 31, 202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Description of Business and Summary of Significant Accounting Policies (Organization and Business, Inventory) (Details)</t>
        </is>
      </c>
      <c r="B1" s="2" t="inlineStr">
        <is>
          <t>12 Months Ended</t>
        </is>
      </c>
    </row>
    <row r="2">
      <c r="B2" s="2" t="inlineStr">
        <is>
          <t>Dec. 31, 2024 store franchises brand</t>
        </is>
      </c>
    </row>
    <row r="3">
      <c r="A3" s="3" t="inlineStr">
        <is>
          <t>Product Information [Line Items]</t>
        </is>
      </c>
      <c r="B3" s="4" t="inlineStr">
        <is>
          <t xml:space="preserve"> </t>
        </is>
      </c>
    </row>
    <row r="4">
      <c r="A4" s="4" t="inlineStr">
        <is>
          <t>Owned and operated new vehicle franchises | franchises</t>
        </is>
      </c>
      <c r="B4" s="6" t="n">
        <v>325</v>
      </c>
    </row>
    <row r="5">
      <c r="A5" s="4" t="inlineStr">
        <is>
          <t>Number of brands | brand</t>
        </is>
      </c>
      <c r="B5" s="6" t="n">
        <v>31</v>
      </c>
    </row>
    <row r="6">
      <c r="A6" s="4" t="inlineStr">
        <is>
          <t>Percentage of new vehicle sales from core brands (percent)</t>
        </is>
      </c>
      <c r="B6" s="11" t="n">
        <v>0.88</v>
      </c>
    </row>
    <row r="7">
      <c r="A7" s="4" t="inlineStr">
        <is>
          <t>Dealerships [Member]</t>
        </is>
      </c>
      <c r="B7" s="4" t="inlineStr">
        <is>
          <t xml:space="preserve"> </t>
        </is>
      </c>
    </row>
    <row r="8">
      <c r="A8" s="3" t="inlineStr">
        <is>
          <t>Product Information [Line Items]</t>
        </is>
      </c>
      <c r="B8" s="4" t="inlineStr">
        <is>
          <t xml:space="preserve"> </t>
        </is>
      </c>
    </row>
    <row r="9">
      <c r="A9" s="4" t="inlineStr">
        <is>
          <t>Number of stores</t>
        </is>
      </c>
      <c r="B9" s="6" t="n">
        <v>243</v>
      </c>
    </row>
    <row r="10">
      <c r="A10" s="4" t="inlineStr">
        <is>
          <t>Collision Center [Member]</t>
        </is>
      </c>
      <c r="B10" s="4" t="inlineStr">
        <is>
          <t xml:space="preserve"> </t>
        </is>
      </c>
    </row>
    <row r="11">
      <c r="A11" s="3" t="inlineStr">
        <is>
          <t>Product Information [Line Items]</t>
        </is>
      </c>
      <c r="B11" s="4" t="inlineStr">
        <is>
          <t xml:space="preserve"> </t>
        </is>
      </c>
    </row>
    <row r="12">
      <c r="A12" s="4" t="inlineStr">
        <is>
          <t>Number of stores</t>
        </is>
      </c>
      <c r="B12" s="6" t="n">
        <v>52</v>
      </c>
    </row>
    <row r="13">
      <c r="A13" s="4" t="inlineStr">
        <is>
          <t>AutoNation USA Stores [Member]</t>
        </is>
      </c>
      <c r="B13" s="4" t="inlineStr">
        <is>
          <t xml:space="preserve"> </t>
        </is>
      </c>
    </row>
    <row r="14">
      <c r="A14" s="3" t="inlineStr">
        <is>
          <t>Product Information [Line Items]</t>
        </is>
      </c>
      <c r="B14" s="4" t="inlineStr">
        <is>
          <t xml:space="preserve"> </t>
        </is>
      </c>
    </row>
    <row r="15">
      <c r="A15" s="4" t="inlineStr">
        <is>
          <t>Number of stores</t>
        </is>
      </c>
      <c r="B15" s="6" t="n">
        <v>24</v>
      </c>
    </row>
    <row r="16">
      <c r="A16" s="4" t="inlineStr">
        <is>
          <t>Automotive Auction Operations [Member]</t>
        </is>
      </c>
      <c r="B16" s="4" t="inlineStr">
        <is>
          <t xml:space="preserve"> </t>
        </is>
      </c>
    </row>
    <row r="17">
      <c r="A17" s="3" t="inlineStr">
        <is>
          <t>Product Information [Line Items]</t>
        </is>
      </c>
      <c r="B17" s="4" t="inlineStr">
        <is>
          <t xml:space="preserve"> </t>
        </is>
      </c>
    </row>
    <row r="18">
      <c r="A18" s="4" t="inlineStr">
        <is>
          <t>Number of stores</t>
        </is>
      </c>
      <c r="B18" s="6" t="n">
        <v>4</v>
      </c>
    </row>
    <row r="19">
      <c r="A19" s="4" t="inlineStr">
        <is>
          <t>Parts Distribution Centers [Member]</t>
        </is>
      </c>
      <c r="B19" s="4" t="inlineStr">
        <is>
          <t xml:space="preserve"> </t>
        </is>
      </c>
    </row>
    <row r="20">
      <c r="A20" s="3" t="inlineStr">
        <is>
          <t>Product Information [Line Items]</t>
        </is>
      </c>
      <c r="B20" s="4" t="inlineStr">
        <is>
          <t xml:space="preserve"> </t>
        </is>
      </c>
    </row>
    <row r="21">
      <c r="A21" s="4" t="inlineStr">
        <is>
          <t>Number of stores</t>
        </is>
      </c>
      <c r="B21" s="6"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Property and Equipment Net) (Details) - USD ($) $ in Millions</t>
        </is>
      </c>
      <c r="B1" s="2" t="inlineStr">
        <is>
          <t>Dec. 31, 2024</t>
        </is>
      </c>
      <c r="C1" s="2" t="inlineStr">
        <is>
          <t>Dec. 31, 2023</t>
        </is>
      </c>
    </row>
    <row r="2">
      <c r="A2" s="4" t="inlineStr">
        <is>
          <t>Reported Value Measurement [Member] | Continuing Operations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Assets held for sale in continuing operations</t>
        </is>
      </c>
      <c r="B4" s="5" t="n">
        <v>23.6</v>
      </c>
      <c r="C4" s="5" t="n">
        <v>21.3</v>
      </c>
    </row>
    <row r="5">
      <c r="A5" s="4" t="inlineStr">
        <is>
          <t>Buildings and improvements [Member] | Min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estimated useful life</t>
        </is>
      </c>
      <c r="B7" s="4" t="inlineStr">
        <is>
          <t>5 years</t>
        </is>
      </c>
      <c r="C7" s="4" t="inlineStr">
        <is>
          <t xml:space="preserve"> </t>
        </is>
      </c>
    </row>
    <row r="8">
      <c r="A8" s="4" t="inlineStr">
        <is>
          <t>Buildings and improvements [Member] | Max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estimated useful life</t>
        </is>
      </c>
      <c r="B10" s="4" t="inlineStr">
        <is>
          <t>40 years</t>
        </is>
      </c>
      <c r="C10" s="4" t="inlineStr">
        <is>
          <t xml:space="preserve"> </t>
        </is>
      </c>
    </row>
    <row r="11">
      <c r="A11" s="4" t="inlineStr">
        <is>
          <t>Furniture, fixtures, and equipment [Member] | Min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estimated useful life</t>
        </is>
      </c>
      <c r="B13" s="4" t="inlineStr">
        <is>
          <t>3 years</t>
        </is>
      </c>
      <c r="C13" s="4" t="inlineStr">
        <is>
          <t xml:space="preserve"> </t>
        </is>
      </c>
    </row>
    <row r="14">
      <c r="A14" s="4" t="inlineStr">
        <is>
          <t>Furniture, fixtures, and equipment [Member] | 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estimated useful life</t>
        </is>
      </c>
      <c r="B16" s="4" t="inlineStr">
        <is>
          <t>10 years</t>
        </is>
      </c>
      <c r="C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escription of Business and Summary of Significant Accounting Policies (Goodwill and Other Intangible Assets) (Details) - USD ($)</t>
        </is>
      </c>
      <c r="B1" s="2" t="inlineStr">
        <is>
          <t>3 Months Ended</t>
        </is>
      </c>
      <c r="C1" s="2" t="inlineStr">
        <is>
          <t>4 Months Ended</t>
        </is>
      </c>
      <c r="D1" s="2" t="inlineStr">
        <is>
          <t>12 Months Ended</t>
        </is>
      </c>
    </row>
    <row r="2">
      <c r="B2" s="2" t="inlineStr">
        <is>
          <t>Dec. 31, 2024</t>
        </is>
      </c>
      <c r="C2" s="2" t="inlineStr">
        <is>
          <t>Apr. 30, 2024</t>
        </is>
      </c>
      <c r="D2" s="2" t="inlineStr">
        <is>
          <t>Dec. 31, 2024</t>
        </is>
      </c>
      <c r="E2" s="2" t="inlineStr">
        <is>
          <t>Dec. 31, 2023</t>
        </is>
      </c>
      <c r="F2" s="2" t="inlineStr">
        <is>
          <t>Dec. 31, 2022</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ranchise agreements, minimal contractual terms (in years)</t>
        </is>
      </c>
      <c r="B4" s="4" t="inlineStr">
        <is>
          <t xml:space="preserve"> </t>
        </is>
      </c>
      <c r="C4" s="4" t="inlineStr">
        <is>
          <t xml:space="preserve"> </t>
        </is>
      </c>
      <c r="D4" s="4" t="inlineStr">
        <is>
          <t>1 year</t>
        </is>
      </c>
      <c r="E4" s="4" t="inlineStr">
        <is>
          <t xml:space="preserve"> </t>
        </is>
      </c>
      <c r="F4" s="4" t="inlineStr">
        <is>
          <t xml:space="preserve"> </t>
        </is>
      </c>
    </row>
    <row r="5">
      <c r="A5" s="4" t="inlineStr">
        <is>
          <t>Franchise rights impairment</t>
        </is>
      </c>
      <c r="B5" s="4" t="inlineStr">
        <is>
          <t xml:space="preserve"> </t>
        </is>
      </c>
      <c r="C5" s="4" t="inlineStr">
        <is>
          <t xml:space="preserve"> </t>
        </is>
      </c>
      <c r="D5" s="8" t="n">
        <v>12500000</v>
      </c>
      <c r="E5" s="8" t="n">
        <v>0</v>
      </c>
      <c r="F5" s="8" t="n">
        <v>0</v>
      </c>
    </row>
    <row r="6">
      <c r="A6" s="4" t="inlineStr">
        <is>
          <t>Franchise Righ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an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ranchise rights impairment</t>
        </is>
      </c>
      <c r="B8" s="4" t="inlineStr">
        <is>
          <t xml:space="preserve"> </t>
        </is>
      </c>
      <c r="C8" s="8" t="n">
        <v>0</v>
      </c>
      <c r="D8" s="4" t="inlineStr">
        <is>
          <t xml:space="preserve"> </t>
        </is>
      </c>
      <c r="E8" s="8" t="n">
        <v>0</v>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an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intangibles, useful life</t>
        </is>
      </c>
      <c r="B11" s="4" t="inlineStr">
        <is>
          <t>3 years</t>
        </is>
      </c>
      <c r="C11" s="4" t="inlineStr">
        <is>
          <t xml:space="preserve"> </t>
        </is>
      </c>
      <c r="D11" s="4" t="inlineStr">
        <is>
          <t>3 years</t>
        </is>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an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intangibles, useful life</t>
        </is>
      </c>
      <c r="B14" s="4" t="inlineStr">
        <is>
          <t>30 years</t>
        </is>
      </c>
      <c r="C14" s="4" t="inlineStr">
        <is>
          <t xml:space="preserve"> </t>
        </is>
      </c>
      <c r="D14" s="4" t="inlineStr">
        <is>
          <t>30 years</t>
        </is>
      </c>
      <c r="E14" s="4" t="inlineStr">
        <is>
          <t xml:space="preserve"> </t>
        </is>
      </c>
      <c r="F14" s="4" t="inlineStr">
        <is>
          <t xml:space="preserve"> </t>
        </is>
      </c>
    </row>
    <row r="15">
      <c r="A15" s="4" t="inlineStr">
        <is>
          <t>Nonrecurring [Member] | Franchise Righ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an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ranchise rights impairment</t>
        </is>
      </c>
      <c r="B17" s="8" t="n">
        <v>12500000</v>
      </c>
      <c r="C17" s="4" t="inlineStr">
        <is>
          <t xml:space="preserve"> </t>
        </is>
      </c>
      <c r="D17" s="8" t="n">
        <v>12500000</v>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Employee Savings Plans) (Details) - USD ($) $ in Millions</t>
        </is>
      </c>
      <c r="B1" s="2" t="inlineStr">
        <is>
          <t>12 Months Ended</t>
        </is>
      </c>
    </row>
    <row r="2">
      <c r="B2" s="2" t="inlineStr">
        <is>
          <t>Dec. 31, 2024</t>
        </is>
      </c>
      <c r="C2" s="2" t="inlineStr">
        <is>
          <t>Dec. 31, 2023</t>
        </is>
      </c>
      <c r="D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401(k) plan employer matching contribution</t>
        </is>
      </c>
      <c r="B4" s="5" t="n">
        <v>25.3</v>
      </c>
      <c r="C4" s="5" t="n">
        <v>24.5</v>
      </c>
      <c r="D4" s="5" t="n">
        <v>19.9</v>
      </c>
    </row>
    <row r="5">
      <c r="A5" s="4" t="inlineStr">
        <is>
          <t>Deferred Compensation Arrangement with Individual, by Type of Compensation, Pension and Other Postretirement Benefits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Matching contributions to employee participants</t>
        </is>
      </c>
      <c r="B7" s="8" t="n">
        <v>2</v>
      </c>
      <c r="C7" s="7" t="n">
        <v>2.1</v>
      </c>
      <c r="D7" s="5" t="n">
        <v>1.3</v>
      </c>
    </row>
    <row r="8">
      <c r="A8" s="4" t="inlineStr">
        <is>
          <t>Deferred compensation arrangement with individual matching contribution annual vesting portion, year one</t>
        </is>
      </c>
      <c r="B8" s="11" t="n">
        <v>0.33</v>
      </c>
      <c r="C8" s="4" t="inlineStr">
        <is>
          <t xml:space="preserve"> </t>
        </is>
      </c>
      <c r="D8" s="4" t="inlineStr">
        <is>
          <t xml:space="preserve"> </t>
        </is>
      </c>
    </row>
    <row r="9">
      <c r="A9" s="4" t="inlineStr">
        <is>
          <t>Employer discretionary contributions vesting periods (in years)</t>
        </is>
      </c>
      <c r="B9" s="4" t="inlineStr">
        <is>
          <t>3 years</t>
        </is>
      </c>
      <c r="C9" s="4" t="inlineStr">
        <is>
          <t xml:space="preserve"> </t>
        </is>
      </c>
      <c r="D9" s="4" t="inlineStr">
        <is>
          <t xml:space="preserve"> </t>
        </is>
      </c>
    </row>
    <row r="10">
      <c r="A10" s="4" t="inlineStr">
        <is>
          <t>Balances due to participants</t>
        </is>
      </c>
      <c r="B10" s="5" t="n">
        <v>139.5</v>
      </c>
      <c r="C10" s="5" t="n">
        <v>129.3</v>
      </c>
      <c r="D10" s="4" t="inlineStr">
        <is>
          <t xml:space="preserve"> </t>
        </is>
      </c>
    </row>
    <row r="11">
      <c r="A11" s="4" t="inlineStr">
        <is>
          <t>Deferred compensation arrangement with individual matching contribution annual vesting years two and three</t>
        </is>
      </c>
      <c r="B11" s="11" t="n">
        <v>0.33</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Revenue Recognition, Advertising) (Details) - USD ($) $ in Millions</t>
        </is>
      </c>
      <c r="B1" s="2" t="inlineStr">
        <is>
          <t>12 Months Ended</t>
        </is>
      </c>
    </row>
    <row r="2">
      <c r="B2" s="2" t="inlineStr">
        <is>
          <t>Dec. 31, 2024</t>
        </is>
      </c>
      <c r="C2" s="2" t="inlineStr">
        <is>
          <t>Dec. 31, 2023</t>
        </is>
      </c>
      <c r="D2" s="2" t="inlineStr">
        <is>
          <t>Dec. 31, 2022</t>
        </is>
      </c>
    </row>
    <row r="3">
      <c r="A3" s="3" t="inlineStr">
        <is>
          <t>Advertising [Abstract]</t>
        </is>
      </c>
      <c r="B3" s="4" t="inlineStr">
        <is>
          <t xml:space="preserve"> </t>
        </is>
      </c>
      <c r="C3" s="4" t="inlineStr">
        <is>
          <t xml:space="preserve"> </t>
        </is>
      </c>
      <c r="D3" s="4" t="inlineStr">
        <is>
          <t xml:space="preserve"> </t>
        </is>
      </c>
    </row>
    <row r="4">
      <c r="A4" s="4" t="inlineStr">
        <is>
          <t>Advertising Expense, net</t>
        </is>
      </c>
      <c r="B4" s="5" t="n">
        <v>255.5</v>
      </c>
      <c r="C4" s="5" t="n">
        <v>243.5</v>
      </c>
      <c r="D4" s="5" t="n">
        <v>184.3</v>
      </c>
    </row>
    <row r="5">
      <c r="A5" s="4" t="inlineStr">
        <is>
          <t>Manufacturer advertising reimbursements</t>
        </is>
      </c>
      <c r="B5" s="8" t="n">
        <v>63</v>
      </c>
      <c r="C5" s="5" t="n">
        <v>61.3</v>
      </c>
      <c r="D5" s="5" t="n">
        <v>58.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Disaggregation of Revenue (Details) - USD ($) $ in Million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Revenues</t>
        </is>
      </c>
      <c r="C4" s="5" t="n">
        <v>26765.4</v>
      </c>
      <c r="D4" s="5" t="n">
        <v>26948.9</v>
      </c>
      <c r="E4" s="8" t="n">
        <v>26985</v>
      </c>
    </row>
    <row r="5">
      <c r="A5" s="4" t="inlineStr">
        <is>
          <t>Transferred at Point in Time [Member]</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Revenues</t>
        </is>
      </c>
      <c r="C7" s="6" t="n">
        <v>23118</v>
      </c>
      <c r="D7" s="7" t="n">
        <v>23442.8</v>
      </c>
      <c r="E7" s="7" t="n">
        <v>23889.9</v>
      </c>
    </row>
    <row r="8">
      <c r="A8" s="4" t="inlineStr">
        <is>
          <t>Transferred over Time [Memb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venues</t>
        </is>
      </c>
      <c r="B10" s="4" t="inlineStr">
        <is>
          <t>[1]</t>
        </is>
      </c>
      <c r="C10" s="7" t="n">
        <v>3647.4</v>
      </c>
      <c r="D10" s="7" t="n">
        <v>3506.1</v>
      </c>
      <c r="E10" s="7" t="n">
        <v>3095.1</v>
      </c>
    </row>
    <row r="11">
      <c r="A11" s="4" t="inlineStr">
        <is>
          <t>New Vehicle [Membe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venues</t>
        </is>
      </c>
      <c r="C13" s="7" t="n">
        <v>13048.2</v>
      </c>
      <c r="D13" s="7" t="n">
        <v>12767.4</v>
      </c>
      <c r="E13" s="7" t="n">
        <v>11754.4</v>
      </c>
    </row>
    <row r="14">
      <c r="A14" s="4" t="inlineStr">
        <is>
          <t>Used Vehicle [Memb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Revenues</t>
        </is>
      </c>
      <c r="C16" s="7" t="n">
        <v>7719.9</v>
      </c>
      <c r="D16" s="7" t="n">
        <v>8198.5</v>
      </c>
      <c r="E16" s="7" t="n">
        <v>9661.799999999999</v>
      </c>
    </row>
    <row r="17">
      <c r="A17" s="4" t="inlineStr">
        <is>
          <t>Parts and Service [Member]</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Revenues</t>
        </is>
      </c>
      <c r="C19" s="7" t="n">
        <v>4614.6</v>
      </c>
      <c r="D19" s="7" t="n">
        <v>4533.7</v>
      </c>
      <c r="E19" s="7" t="n">
        <v>4100.6</v>
      </c>
    </row>
    <row r="20">
      <c r="A20" s="4" t="inlineStr">
        <is>
          <t>Finance and Insurance, Net [Member]</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Revenues</t>
        </is>
      </c>
      <c r="C22" s="7" t="n">
        <v>1360.1</v>
      </c>
      <c r="D22" s="7" t="n">
        <v>1418.8</v>
      </c>
      <c r="E22" s="7" t="n">
        <v>1437.3</v>
      </c>
    </row>
    <row r="23">
      <c r="A23" s="4" t="inlineStr">
        <is>
          <t>Product and Service, Other [Member]</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Revenues</t>
        </is>
      </c>
      <c r="C25" s="7" t="n">
        <v>22.6</v>
      </c>
      <c r="D25" s="7" t="n">
        <v>30.5</v>
      </c>
      <c r="E25" s="7" t="n">
        <v>30.9</v>
      </c>
    </row>
    <row r="26">
      <c r="A26" s="4" t="inlineStr">
        <is>
          <t>AN Reportable Segment, Domestic [Member]</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Revenues</t>
        </is>
      </c>
      <c r="C28" s="7" t="n">
        <v>7140.3</v>
      </c>
      <c r="D28" s="7" t="n">
        <v>7573.2</v>
      </c>
      <c r="E28" s="7" t="n">
        <v>7987.5</v>
      </c>
    </row>
    <row r="29">
      <c r="A29" s="4" t="inlineStr">
        <is>
          <t>AN Reportable Segment, Domestic [Member] | Transferred at Point in Time [Member]</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Revenues</t>
        </is>
      </c>
      <c r="C31" s="7" t="n">
        <v>6285.7</v>
      </c>
      <c r="D31" s="7" t="n">
        <v>6723.2</v>
      </c>
      <c r="E31" s="7" t="n">
        <v>7226.9</v>
      </c>
    </row>
    <row r="32">
      <c r="A32" s="4" t="inlineStr">
        <is>
          <t>AN Reportable Segment, Domestic [Member] | Transferred over Time [Member]</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Revenues</t>
        </is>
      </c>
      <c r="B34" s="4" t="inlineStr">
        <is>
          <t>[1]</t>
        </is>
      </c>
      <c r="C34" s="7" t="n">
        <v>854.6</v>
      </c>
      <c r="D34" s="6" t="n">
        <v>850</v>
      </c>
      <c r="E34" s="7" t="n">
        <v>760.6</v>
      </c>
    </row>
    <row r="35">
      <c r="A35" s="4" t="inlineStr">
        <is>
          <t>AN Reportable Segment, Domestic [Member] | New Vehicle [Member]</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Revenues</t>
        </is>
      </c>
      <c r="C37" s="7" t="n">
        <v>3527.1</v>
      </c>
      <c r="D37" s="6" t="n">
        <v>3525</v>
      </c>
      <c r="E37" s="7" t="n">
        <v>3409.1</v>
      </c>
    </row>
    <row r="38">
      <c r="A38" s="4" t="inlineStr">
        <is>
          <t>AN Reportable Segment, Domestic [Member] | Used Vehicle [Member]</t>
        </is>
      </c>
      <c r="C38" s="4" t="inlineStr">
        <is>
          <t xml:space="preserve"> </t>
        </is>
      </c>
      <c r="D38" s="4" t="inlineStr">
        <is>
          <t xml:space="preserve"> </t>
        </is>
      </c>
      <c r="E38" s="4" t="inlineStr">
        <is>
          <t xml:space="preserve"> </t>
        </is>
      </c>
    </row>
    <row r="39">
      <c r="A39" s="3" t="inlineStr">
        <is>
          <t>Disaggregation of Revenue [Line Items]</t>
        </is>
      </c>
      <c r="C39" s="4" t="inlineStr">
        <is>
          <t xml:space="preserve"> </t>
        </is>
      </c>
      <c r="D39" s="4" t="inlineStr">
        <is>
          <t xml:space="preserve"> </t>
        </is>
      </c>
      <c r="E39" s="4" t="inlineStr">
        <is>
          <t xml:space="preserve"> </t>
        </is>
      </c>
    </row>
    <row r="40">
      <c r="A40" s="4" t="inlineStr">
        <is>
          <t>Revenues</t>
        </is>
      </c>
      <c r="C40" s="7" t="n">
        <v>2057.5</v>
      </c>
      <c r="D40" s="7" t="n">
        <v>2428.4</v>
      </c>
      <c r="E40" s="7" t="n">
        <v>3022.3</v>
      </c>
    </row>
    <row r="41">
      <c r="A41" s="4" t="inlineStr">
        <is>
          <t>AN Reportable Segment, Domestic [Member] | Parts and Service [Member]</t>
        </is>
      </c>
      <c r="C41" s="4" t="inlineStr">
        <is>
          <t xml:space="preserve"> </t>
        </is>
      </c>
      <c r="D41" s="4" t="inlineStr">
        <is>
          <t xml:space="preserve"> </t>
        </is>
      </c>
      <c r="E41" s="4" t="inlineStr">
        <is>
          <t xml:space="preserve"> </t>
        </is>
      </c>
    </row>
    <row r="42">
      <c r="A42" s="3" t="inlineStr">
        <is>
          <t>Disaggregation of Revenue [Line Items]</t>
        </is>
      </c>
      <c r="C42" s="4" t="inlineStr">
        <is>
          <t xml:space="preserve"> </t>
        </is>
      </c>
      <c r="D42" s="4" t="inlineStr">
        <is>
          <t xml:space="preserve"> </t>
        </is>
      </c>
      <c r="E42" s="4" t="inlineStr">
        <is>
          <t xml:space="preserve"> </t>
        </is>
      </c>
    </row>
    <row r="43">
      <c r="A43" s="4" t="inlineStr">
        <is>
          <t>Revenues</t>
        </is>
      </c>
      <c r="C43" s="6" t="n">
        <v>1146</v>
      </c>
      <c r="D43" s="7" t="n">
        <v>1184.7</v>
      </c>
      <c r="E43" s="7" t="n">
        <v>1092.7</v>
      </c>
    </row>
    <row r="44">
      <c r="A44" s="4" t="inlineStr">
        <is>
          <t>AN Reportable Segment, Domestic [Member] | Finance and Insurance, Net [Member]</t>
        </is>
      </c>
      <c r="C44" s="4" t="inlineStr">
        <is>
          <t xml:space="preserve"> </t>
        </is>
      </c>
      <c r="D44" s="4" t="inlineStr">
        <is>
          <t xml:space="preserve"> </t>
        </is>
      </c>
      <c r="E44" s="4" t="inlineStr">
        <is>
          <t xml:space="preserve"> </t>
        </is>
      </c>
    </row>
    <row r="45">
      <c r="A45" s="3" t="inlineStr">
        <is>
          <t>Disaggregation of Revenue [Line Items]</t>
        </is>
      </c>
      <c r="C45" s="4" t="inlineStr">
        <is>
          <t xml:space="preserve"> </t>
        </is>
      </c>
      <c r="D45" s="4" t="inlineStr">
        <is>
          <t xml:space="preserve"> </t>
        </is>
      </c>
      <c r="E45" s="4" t="inlineStr">
        <is>
          <t xml:space="preserve"> </t>
        </is>
      </c>
    </row>
    <row r="46">
      <c r="A46" s="4" t="inlineStr">
        <is>
          <t>Revenues</t>
        </is>
      </c>
      <c r="C46" s="7" t="n">
        <v>402.5</v>
      </c>
      <c r="D46" s="6" t="n">
        <v>432</v>
      </c>
      <c r="E46" s="7" t="n">
        <v>460.3</v>
      </c>
    </row>
    <row r="47">
      <c r="A47" s="4" t="inlineStr">
        <is>
          <t>AN Reportable Segment, Domestic [Member] | Product and Service, Other [Member]</t>
        </is>
      </c>
      <c r="C47" s="4" t="inlineStr">
        <is>
          <t xml:space="preserve"> </t>
        </is>
      </c>
      <c r="D47" s="4" t="inlineStr">
        <is>
          <t xml:space="preserve"> </t>
        </is>
      </c>
      <c r="E47" s="4" t="inlineStr">
        <is>
          <t xml:space="preserve"> </t>
        </is>
      </c>
    </row>
    <row r="48">
      <c r="A48" s="3" t="inlineStr">
        <is>
          <t>Disaggregation of Revenue [Line Items]</t>
        </is>
      </c>
      <c r="C48" s="4" t="inlineStr">
        <is>
          <t xml:space="preserve"> </t>
        </is>
      </c>
      <c r="D48" s="4" t="inlineStr">
        <is>
          <t xml:space="preserve"> </t>
        </is>
      </c>
      <c r="E48" s="4" t="inlineStr">
        <is>
          <t xml:space="preserve"> </t>
        </is>
      </c>
    </row>
    <row r="49">
      <c r="A49" s="4" t="inlineStr">
        <is>
          <t>Revenues</t>
        </is>
      </c>
      <c r="C49" s="7" t="n">
        <v>7.2</v>
      </c>
      <c r="D49" s="7" t="n">
        <v>3.1</v>
      </c>
      <c r="E49" s="7" t="n">
        <v>3.1</v>
      </c>
    </row>
    <row r="50">
      <c r="A50" s="4" t="inlineStr">
        <is>
          <t>AN Reportable Segment, Import [Member]</t>
        </is>
      </c>
      <c r="C50" s="4" t="inlineStr">
        <is>
          <t xml:space="preserve"> </t>
        </is>
      </c>
      <c r="D50" s="4" t="inlineStr">
        <is>
          <t xml:space="preserve"> </t>
        </is>
      </c>
      <c r="E50" s="4" t="inlineStr">
        <is>
          <t xml:space="preserve"> </t>
        </is>
      </c>
    </row>
    <row r="51">
      <c r="A51" s="3" t="inlineStr">
        <is>
          <t>Disaggregation of Revenue [Line Items]</t>
        </is>
      </c>
      <c r="C51" s="4" t="inlineStr">
        <is>
          <t xml:space="preserve"> </t>
        </is>
      </c>
      <c r="D51" s="4" t="inlineStr">
        <is>
          <t xml:space="preserve"> </t>
        </is>
      </c>
      <c r="E51" s="4" t="inlineStr">
        <is>
          <t xml:space="preserve"> </t>
        </is>
      </c>
    </row>
    <row r="52">
      <c r="A52" s="4" t="inlineStr">
        <is>
          <t>Revenues</t>
        </is>
      </c>
      <c r="C52" s="7" t="n">
        <v>8156.9</v>
      </c>
      <c r="D52" s="7" t="n">
        <v>7880.9</v>
      </c>
      <c r="E52" s="7" t="n">
        <v>7690.3</v>
      </c>
    </row>
    <row r="53">
      <c r="A53" s="4" t="inlineStr">
        <is>
          <t>AN Reportable Segment, Import [Member] | Transferred at Point in Time [Member]</t>
        </is>
      </c>
      <c r="C53" s="4" t="inlineStr">
        <is>
          <t xml:space="preserve"> </t>
        </is>
      </c>
      <c r="D53" s="4" t="inlineStr">
        <is>
          <t xml:space="preserve"> </t>
        </is>
      </c>
      <c r="E53" s="4" t="inlineStr">
        <is>
          <t xml:space="preserve"> </t>
        </is>
      </c>
    </row>
    <row r="54">
      <c r="A54" s="3" t="inlineStr">
        <is>
          <t>Disaggregation of Revenue [Line Items]</t>
        </is>
      </c>
      <c r="C54" s="4" t="inlineStr">
        <is>
          <t xml:space="preserve"> </t>
        </is>
      </c>
      <c r="D54" s="4" t="inlineStr">
        <is>
          <t xml:space="preserve"> </t>
        </is>
      </c>
      <c r="E54" s="4" t="inlineStr">
        <is>
          <t xml:space="preserve"> </t>
        </is>
      </c>
    </row>
    <row r="55">
      <c r="A55" s="4" t="inlineStr">
        <is>
          <t>Revenues</t>
        </is>
      </c>
      <c r="C55" s="7" t="n">
        <v>7212.3</v>
      </c>
      <c r="D55" s="7" t="n">
        <v>6988.3</v>
      </c>
      <c r="E55" s="7" t="n">
        <v>6896.2</v>
      </c>
    </row>
    <row r="56">
      <c r="A56" s="4" t="inlineStr">
        <is>
          <t>AN Reportable Segment, Import [Member] | Transferred over Time [Member]</t>
        </is>
      </c>
      <c r="C56" s="4" t="inlineStr">
        <is>
          <t xml:space="preserve"> </t>
        </is>
      </c>
      <c r="D56" s="4" t="inlineStr">
        <is>
          <t xml:space="preserve"> </t>
        </is>
      </c>
      <c r="E56" s="4" t="inlineStr">
        <is>
          <t xml:space="preserve"> </t>
        </is>
      </c>
    </row>
    <row r="57">
      <c r="A57" s="3" t="inlineStr">
        <is>
          <t>Disaggregation of Revenue [Line Items]</t>
        </is>
      </c>
      <c r="C57" s="4" t="inlineStr">
        <is>
          <t xml:space="preserve"> </t>
        </is>
      </c>
      <c r="D57" s="4" t="inlineStr">
        <is>
          <t xml:space="preserve"> </t>
        </is>
      </c>
      <c r="E57" s="4" t="inlineStr">
        <is>
          <t xml:space="preserve"> </t>
        </is>
      </c>
    </row>
    <row r="58">
      <c r="A58" s="4" t="inlineStr">
        <is>
          <t>Revenues</t>
        </is>
      </c>
      <c r="B58" s="4" t="inlineStr">
        <is>
          <t>[1]</t>
        </is>
      </c>
      <c r="C58" s="7" t="n">
        <v>944.6</v>
      </c>
      <c r="D58" s="7" t="n">
        <v>892.6</v>
      </c>
      <c r="E58" s="7" t="n">
        <v>794.1</v>
      </c>
    </row>
    <row r="59">
      <c r="A59" s="4" t="inlineStr">
        <is>
          <t>AN Reportable Segment, Import [Member] | New Vehicle [Member]</t>
        </is>
      </c>
      <c r="C59" s="4" t="inlineStr">
        <is>
          <t xml:space="preserve"> </t>
        </is>
      </c>
      <c r="D59" s="4" t="inlineStr">
        <is>
          <t xml:space="preserve"> </t>
        </is>
      </c>
      <c r="E59" s="4" t="inlineStr">
        <is>
          <t xml:space="preserve"> </t>
        </is>
      </c>
    </row>
    <row r="60">
      <c r="A60" s="3" t="inlineStr">
        <is>
          <t>Disaggregation of Revenue [Line Items]</t>
        </is>
      </c>
      <c r="C60" s="4" t="inlineStr">
        <is>
          <t xml:space="preserve"> </t>
        </is>
      </c>
      <c r="D60" s="4" t="inlineStr">
        <is>
          <t xml:space="preserve"> </t>
        </is>
      </c>
      <c r="E60" s="4" t="inlineStr">
        <is>
          <t xml:space="preserve"> </t>
        </is>
      </c>
    </row>
    <row r="61">
      <c r="A61" s="4" t="inlineStr">
        <is>
          <t>Revenues</t>
        </is>
      </c>
      <c r="C61" s="6" t="n">
        <v>4320</v>
      </c>
      <c r="D61" s="6" t="n">
        <v>3996</v>
      </c>
      <c r="E61" s="6" t="n">
        <v>3473</v>
      </c>
    </row>
    <row r="62">
      <c r="A62" s="4" t="inlineStr">
        <is>
          <t>AN Reportable Segment, Import [Member] | Used Vehicle [Member]</t>
        </is>
      </c>
      <c r="C62" s="4" t="inlineStr">
        <is>
          <t xml:space="preserve"> </t>
        </is>
      </c>
      <c r="D62" s="4" t="inlineStr">
        <is>
          <t xml:space="preserve"> </t>
        </is>
      </c>
      <c r="E62" s="4" t="inlineStr">
        <is>
          <t xml:space="preserve"> </t>
        </is>
      </c>
    </row>
    <row r="63">
      <c r="A63" s="3" t="inlineStr">
        <is>
          <t>Disaggregation of Revenue [Line Items]</t>
        </is>
      </c>
      <c r="C63" s="4" t="inlineStr">
        <is>
          <t xml:space="preserve"> </t>
        </is>
      </c>
      <c r="D63" s="4" t="inlineStr">
        <is>
          <t xml:space="preserve"> </t>
        </is>
      </c>
      <c r="E63" s="4" t="inlineStr">
        <is>
          <t xml:space="preserve"> </t>
        </is>
      </c>
    </row>
    <row r="64">
      <c r="A64" s="4" t="inlineStr">
        <is>
          <t>Revenues</t>
        </is>
      </c>
      <c r="C64" s="7" t="n">
        <v>2162.5</v>
      </c>
      <c r="D64" s="7" t="n">
        <v>2222.2</v>
      </c>
      <c r="E64" s="7" t="n">
        <v>2652.7</v>
      </c>
    </row>
    <row r="65">
      <c r="A65" s="4" t="inlineStr">
        <is>
          <t>AN Reportable Segment, Import [Member] | Parts and Service [Member]</t>
        </is>
      </c>
      <c r="C65" s="4" t="inlineStr">
        <is>
          <t xml:space="preserve"> </t>
        </is>
      </c>
      <c r="D65" s="4" t="inlineStr">
        <is>
          <t xml:space="preserve"> </t>
        </is>
      </c>
      <c r="E65" s="4" t="inlineStr">
        <is>
          <t xml:space="preserve"> </t>
        </is>
      </c>
    </row>
    <row r="66">
      <c r="A66" s="3" t="inlineStr">
        <is>
          <t>Disaggregation of Revenue [Line Items]</t>
        </is>
      </c>
      <c r="C66" s="4" t="inlineStr">
        <is>
          <t xml:space="preserve"> </t>
        </is>
      </c>
      <c r="D66" s="4" t="inlineStr">
        <is>
          <t xml:space="preserve"> </t>
        </is>
      </c>
      <c r="E66" s="4" t="inlineStr">
        <is>
          <t xml:space="preserve"> </t>
        </is>
      </c>
    </row>
    <row r="67">
      <c r="A67" s="4" t="inlineStr">
        <is>
          <t>Revenues</t>
        </is>
      </c>
      <c r="C67" s="7" t="n">
        <v>1194.7</v>
      </c>
      <c r="D67" s="7" t="n">
        <v>1150.1</v>
      </c>
      <c r="E67" s="7" t="n">
        <v>1050.9</v>
      </c>
    </row>
    <row r="68">
      <c r="A68" s="4" t="inlineStr">
        <is>
          <t>AN Reportable Segment, Import [Member] | Finance and Insurance, Net [Member]</t>
        </is>
      </c>
      <c r="C68" s="4" t="inlineStr">
        <is>
          <t xml:space="preserve"> </t>
        </is>
      </c>
      <c r="D68" s="4" t="inlineStr">
        <is>
          <t xml:space="preserve"> </t>
        </is>
      </c>
      <c r="E68" s="4" t="inlineStr">
        <is>
          <t xml:space="preserve"> </t>
        </is>
      </c>
    </row>
    <row r="69">
      <c r="A69" s="3" t="inlineStr">
        <is>
          <t>Disaggregation of Revenue [Line Items]</t>
        </is>
      </c>
      <c r="C69" s="4" t="inlineStr">
        <is>
          <t xml:space="preserve"> </t>
        </is>
      </c>
      <c r="D69" s="4" t="inlineStr">
        <is>
          <t xml:space="preserve"> </t>
        </is>
      </c>
      <c r="E69" s="4" t="inlineStr">
        <is>
          <t xml:space="preserve"> </t>
        </is>
      </c>
    </row>
    <row r="70">
      <c r="A70" s="4" t="inlineStr">
        <is>
          <t>Revenues</t>
        </is>
      </c>
      <c r="C70" s="7" t="n">
        <v>470.9</v>
      </c>
      <c r="D70" s="7" t="n">
        <v>490.1</v>
      </c>
      <c r="E70" s="7" t="n">
        <v>494.1</v>
      </c>
    </row>
    <row r="71">
      <c r="A71" s="4" t="inlineStr">
        <is>
          <t>AN Reportable Segment, Import [Member] | Product and Service, Other [Member]</t>
        </is>
      </c>
      <c r="C71" s="4" t="inlineStr">
        <is>
          <t xml:space="preserve"> </t>
        </is>
      </c>
      <c r="D71" s="4" t="inlineStr">
        <is>
          <t xml:space="preserve"> </t>
        </is>
      </c>
      <c r="E71" s="4" t="inlineStr">
        <is>
          <t xml:space="preserve"> </t>
        </is>
      </c>
    </row>
    <row r="72">
      <c r="A72" s="3" t="inlineStr">
        <is>
          <t>Disaggregation of Revenue [Line Items]</t>
        </is>
      </c>
      <c r="C72" s="4" t="inlineStr">
        <is>
          <t xml:space="preserve"> </t>
        </is>
      </c>
      <c r="D72" s="4" t="inlineStr">
        <is>
          <t xml:space="preserve"> </t>
        </is>
      </c>
      <c r="E72" s="4" t="inlineStr">
        <is>
          <t xml:space="preserve"> </t>
        </is>
      </c>
    </row>
    <row r="73">
      <c r="A73" s="4" t="inlineStr">
        <is>
          <t>Revenues</t>
        </is>
      </c>
      <c r="C73" s="7" t="n">
        <v>8.800000000000001</v>
      </c>
      <c r="D73" s="7" t="n">
        <v>22.5</v>
      </c>
      <c r="E73" s="7" t="n">
        <v>19.6</v>
      </c>
    </row>
    <row r="74">
      <c r="A74" s="4" t="inlineStr">
        <is>
          <t>AN Reportable Segment, Premium Luxury [Member]</t>
        </is>
      </c>
      <c r="C74" s="4" t="inlineStr">
        <is>
          <t xml:space="preserve"> </t>
        </is>
      </c>
      <c r="D74" s="4" t="inlineStr">
        <is>
          <t xml:space="preserve"> </t>
        </is>
      </c>
      <c r="E74" s="4" t="inlineStr">
        <is>
          <t xml:space="preserve"> </t>
        </is>
      </c>
    </row>
    <row r="75">
      <c r="A75" s="3" t="inlineStr">
        <is>
          <t>Disaggregation of Revenue [Line Items]</t>
        </is>
      </c>
      <c r="C75" s="4" t="inlineStr">
        <is>
          <t xml:space="preserve"> </t>
        </is>
      </c>
      <c r="D75" s="4" t="inlineStr">
        <is>
          <t xml:space="preserve"> </t>
        </is>
      </c>
      <c r="E75" s="4" t="inlineStr">
        <is>
          <t xml:space="preserve"> </t>
        </is>
      </c>
    </row>
    <row r="76">
      <c r="A76" s="4" t="inlineStr">
        <is>
          <t>Revenues</t>
        </is>
      </c>
      <c r="C76" s="7" t="n">
        <v>10139.9</v>
      </c>
      <c r="D76" s="7" t="n">
        <v>10266.4</v>
      </c>
      <c r="E76" s="7" t="n">
        <v>10278.1</v>
      </c>
    </row>
    <row r="77">
      <c r="A77" s="4" t="inlineStr">
        <is>
          <t>AN Reportable Segment, Premium Luxury [Member] | Transferred at Point in Time [Member]</t>
        </is>
      </c>
      <c r="C77" s="4" t="inlineStr">
        <is>
          <t xml:space="preserve"> </t>
        </is>
      </c>
      <c r="D77" s="4" t="inlineStr">
        <is>
          <t xml:space="preserve"> </t>
        </is>
      </c>
      <c r="E77" s="4" t="inlineStr">
        <is>
          <t xml:space="preserve"> </t>
        </is>
      </c>
    </row>
    <row r="78">
      <c r="A78" s="3" t="inlineStr">
        <is>
          <t>Disaggregation of Revenue [Line Items]</t>
        </is>
      </c>
      <c r="C78" s="4" t="inlineStr">
        <is>
          <t xml:space="preserve"> </t>
        </is>
      </c>
      <c r="D78" s="4" t="inlineStr">
        <is>
          <t xml:space="preserve"> </t>
        </is>
      </c>
      <c r="E78" s="4" t="inlineStr">
        <is>
          <t xml:space="preserve"> </t>
        </is>
      </c>
    </row>
    <row r="79">
      <c r="A79" s="4" t="inlineStr">
        <is>
          <t>Revenues</t>
        </is>
      </c>
      <c r="C79" s="7" t="n">
        <v>8703.6</v>
      </c>
      <c r="D79" s="7" t="n">
        <v>8911.4</v>
      </c>
      <c r="E79" s="7" t="n">
        <v>9063.1</v>
      </c>
    </row>
    <row r="80">
      <c r="A80" s="4" t="inlineStr">
        <is>
          <t>AN Reportable Segment, Premium Luxury [Member] | Transferred over Time [Member]</t>
        </is>
      </c>
      <c r="C80" s="4" t="inlineStr">
        <is>
          <t xml:space="preserve"> </t>
        </is>
      </c>
      <c r="D80" s="4" t="inlineStr">
        <is>
          <t xml:space="preserve"> </t>
        </is>
      </c>
      <c r="E80" s="4" t="inlineStr">
        <is>
          <t xml:space="preserve"> </t>
        </is>
      </c>
    </row>
    <row r="81">
      <c r="A81" s="3" t="inlineStr">
        <is>
          <t>Disaggregation of Revenue [Line Items]</t>
        </is>
      </c>
      <c r="C81" s="4" t="inlineStr">
        <is>
          <t xml:space="preserve"> </t>
        </is>
      </c>
      <c r="D81" s="4" t="inlineStr">
        <is>
          <t xml:space="preserve"> </t>
        </is>
      </c>
      <c r="E81" s="4" t="inlineStr">
        <is>
          <t xml:space="preserve"> </t>
        </is>
      </c>
    </row>
    <row r="82">
      <c r="A82" s="4" t="inlineStr">
        <is>
          <t>Revenues</t>
        </is>
      </c>
      <c r="B82" s="4" t="inlineStr">
        <is>
          <t>[1]</t>
        </is>
      </c>
      <c r="C82" s="7" t="n">
        <v>1436.3</v>
      </c>
      <c r="D82" s="6" t="n">
        <v>1355</v>
      </c>
      <c r="E82" s="6" t="n">
        <v>1215</v>
      </c>
    </row>
    <row r="83">
      <c r="A83" s="4" t="inlineStr">
        <is>
          <t>AN Reportable Segment, Premium Luxury [Member] | New Vehicle [Member]</t>
        </is>
      </c>
      <c r="C83" s="4" t="inlineStr">
        <is>
          <t xml:space="preserve"> </t>
        </is>
      </c>
      <c r="D83" s="4" t="inlineStr">
        <is>
          <t xml:space="preserve"> </t>
        </is>
      </c>
      <c r="E83" s="4" t="inlineStr">
        <is>
          <t xml:space="preserve"> </t>
        </is>
      </c>
    </row>
    <row r="84">
      <c r="A84" s="3" t="inlineStr">
        <is>
          <t>Disaggregation of Revenue [Line Items]</t>
        </is>
      </c>
      <c r="C84" s="4" t="inlineStr">
        <is>
          <t xml:space="preserve"> </t>
        </is>
      </c>
      <c r="D84" s="4" t="inlineStr">
        <is>
          <t xml:space="preserve"> </t>
        </is>
      </c>
      <c r="E84" s="4" t="inlineStr">
        <is>
          <t xml:space="preserve"> </t>
        </is>
      </c>
    </row>
    <row r="85">
      <c r="A85" s="4" t="inlineStr">
        <is>
          <t>Revenues</t>
        </is>
      </c>
      <c r="C85" s="7" t="n">
        <v>5201.1</v>
      </c>
      <c r="D85" s="7" t="n">
        <v>5246.4</v>
      </c>
      <c r="E85" s="7" t="n">
        <v>4872.3</v>
      </c>
    </row>
    <row r="86">
      <c r="A86" s="4" t="inlineStr">
        <is>
          <t>AN Reportable Segment, Premium Luxury [Member] | Used Vehicle [Member]</t>
        </is>
      </c>
      <c r="C86" s="4" t="inlineStr">
        <is>
          <t xml:space="preserve"> </t>
        </is>
      </c>
      <c r="D86" s="4" t="inlineStr">
        <is>
          <t xml:space="preserve"> </t>
        </is>
      </c>
      <c r="E86" s="4" t="inlineStr">
        <is>
          <t xml:space="preserve"> </t>
        </is>
      </c>
    </row>
    <row r="87">
      <c r="A87" s="3" t="inlineStr">
        <is>
          <t>Disaggregation of Revenue [Line Items]</t>
        </is>
      </c>
      <c r="C87" s="4" t="inlineStr">
        <is>
          <t xml:space="preserve"> </t>
        </is>
      </c>
      <c r="D87" s="4" t="inlineStr">
        <is>
          <t xml:space="preserve"> </t>
        </is>
      </c>
      <c r="E87" s="4" t="inlineStr">
        <is>
          <t xml:space="preserve"> </t>
        </is>
      </c>
    </row>
    <row r="88">
      <c r="A88" s="4" t="inlineStr">
        <is>
          <t>Revenues</t>
        </is>
      </c>
      <c r="C88" s="6" t="n">
        <v>2837</v>
      </c>
      <c r="D88" s="7" t="n">
        <v>2979.5</v>
      </c>
      <c r="E88" s="7" t="n">
        <v>3499.8</v>
      </c>
    </row>
    <row r="89">
      <c r="A89" s="4" t="inlineStr">
        <is>
          <t>AN Reportable Segment, Premium Luxury [Member] | Parts and Service [Member]</t>
        </is>
      </c>
      <c r="C89" s="4" t="inlineStr">
        <is>
          <t xml:space="preserve"> </t>
        </is>
      </c>
      <c r="D89" s="4" t="inlineStr">
        <is>
          <t xml:space="preserve"> </t>
        </is>
      </c>
      <c r="E89" s="4" t="inlineStr">
        <is>
          <t xml:space="preserve"> </t>
        </is>
      </c>
    </row>
    <row r="90">
      <c r="A90" s="3" t="inlineStr">
        <is>
          <t>Disaggregation of Revenue [Line Items]</t>
        </is>
      </c>
      <c r="C90" s="4" t="inlineStr">
        <is>
          <t xml:space="preserve"> </t>
        </is>
      </c>
      <c r="D90" s="4" t="inlineStr">
        <is>
          <t xml:space="preserve"> </t>
        </is>
      </c>
      <c r="E90" s="4" t="inlineStr">
        <is>
          <t xml:space="preserve"> </t>
        </is>
      </c>
    </row>
    <row r="91">
      <c r="A91" s="4" t="inlineStr">
        <is>
          <t>Revenues</t>
        </is>
      </c>
      <c r="C91" s="7" t="n">
        <v>1667.4</v>
      </c>
      <c r="D91" s="7" t="n">
        <v>1593.1</v>
      </c>
      <c r="E91" s="7" t="n">
        <v>1448.6</v>
      </c>
    </row>
    <row r="92">
      <c r="A92" s="4" t="inlineStr">
        <is>
          <t>AN Reportable Segment, Premium Luxury [Member] | Finance and Insurance, Net [Member]</t>
        </is>
      </c>
      <c r="C92" s="4" t="inlineStr">
        <is>
          <t xml:space="preserve"> </t>
        </is>
      </c>
      <c r="D92" s="4" t="inlineStr">
        <is>
          <t xml:space="preserve"> </t>
        </is>
      </c>
      <c r="E92" s="4" t="inlineStr">
        <is>
          <t xml:space="preserve"> </t>
        </is>
      </c>
    </row>
    <row r="93">
      <c r="A93" s="3" t="inlineStr">
        <is>
          <t>Disaggregation of Revenue [Line Items]</t>
        </is>
      </c>
      <c r="C93" s="4" t="inlineStr">
        <is>
          <t xml:space="preserve"> </t>
        </is>
      </c>
      <c r="D93" s="4" t="inlineStr">
        <is>
          <t xml:space="preserve"> </t>
        </is>
      </c>
      <c r="E93" s="4" t="inlineStr">
        <is>
          <t xml:space="preserve"> </t>
        </is>
      </c>
    </row>
    <row r="94">
      <c r="A94" s="4" t="inlineStr">
        <is>
          <t>Revenues</t>
        </is>
      </c>
      <c r="C94" s="7" t="n">
        <v>434.1</v>
      </c>
      <c r="D94" s="7" t="n">
        <v>446.2</v>
      </c>
      <c r="E94" s="7" t="n">
        <v>453.8</v>
      </c>
    </row>
    <row r="95">
      <c r="A95" s="4" t="inlineStr">
        <is>
          <t>AN Reportable Segment, Premium Luxury [Member] | Product and Service, Other [Member]</t>
        </is>
      </c>
      <c r="C95" s="4" t="inlineStr">
        <is>
          <t xml:space="preserve"> </t>
        </is>
      </c>
      <c r="D95" s="4" t="inlineStr">
        <is>
          <t xml:space="preserve"> </t>
        </is>
      </c>
      <c r="E95" s="4" t="inlineStr">
        <is>
          <t xml:space="preserve"> </t>
        </is>
      </c>
    </row>
    <row r="96">
      <c r="A96" s="3" t="inlineStr">
        <is>
          <t>Disaggregation of Revenue [Line Items]</t>
        </is>
      </c>
      <c r="C96" s="4" t="inlineStr">
        <is>
          <t xml:space="preserve"> </t>
        </is>
      </c>
      <c r="D96" s="4" t="inlineStr">
        <is>
          <t xml:space="preserve"> </t>
        </is>
      </c>
      <c r="E96" s="4" t="inlineStr">
        <is>
          <t xml:space="preserve"> </t>
        </is>
      </c>
    </row>
    <row r="97">
      <c r="A97" s="4" t="inlineStr">
        <is>
          <t>Revenues</t>
        </is>
      </c>
      <c r="C97" s="7" t="n">
        <v>0.3</v>
      </c>
      <c r="D97" s="7" t="n">
        <v>1.2</v>
      </c>
      <c r="E97" s="7" t="n">
        <v>3.6</v>
      </c>
    </row>
    <row r="98">
      <c r="A98" s="4" t="inlineStr">
        <is>
          <t>Corporate Segment and Other Operating Segment [Member]</t>
        </is>
      </c>
      <c r="C98" s="4" t="inlineStr">
        <is>
          <t xml:space="preserve"> </t>
        </is>
      </c>
      <c r="D98" s="4" t="inlineStr">
        <is>
          <t xml:space="preserve"> </t>
        </is>
      </c>
      <c r="E98" s="4" t="inlineStr">
        <is>
          <t xml:space="preserve"> </t>
        </is>
      </c>
    </row>
    <row r="99">
      <c r="A99" s="3" t="inlineStr">
        <is>
          <t>Disaggregation of Revenue [Line Items]</t>
        </is>
      </c>
      <c r="C99" s="4" t="inlineStr">
        <is>
          <t xml:space="preserve"> </t>
        </is>
      </c>
      <c r="D99" s="4" t="inlineStr">
        <is>
          <t xml:space="preserve"> </t>
        </is>
      </c>
      <c r="E99" s="4" t="inlineStr">
        <is>
          <t xml:space="preserve"> </t>
        </is>
      </c>
    </row>
    <row r="100">
      <c r="A100" s="4" t="inlineStr">
        <is>
          <t>Revenues</t>
        </is>
      </c>
      <c r="B100" s="4" t="inlineStr">
        <is>
          <t>[2]</t>
        </is>
      </c>
      <c r="C100" s="7" t="n">
        <v>1328.3</v>
      </c>
      <c r="D100" s="7" t="n">
        <v>1228.4</v>
      </c>
      <c r="E100" s="7" t="n">
        <v>1029.1</v>
      </c>
    </row>
    <row r="101">
      <c r="A101" s="4" t="inlineStr">
        <is>
          <t>Corporate Segment and Other Operating Segment [Member] | Transferred at Point in Time [Member]</t>
        </is>
      </c>
      <c r="C101" s="4" t="inlineStr">
        <is>
          <t xml:space="preserve"> </t>
        </is>
      </c>
      <c r="D101" s="4" t="inlineStr">
        <is>
          <t xml:space="preserve"> </t>
        </is>
      </c>
      <c r="E101" s="4" t="inlineStr">
        <is>
          <t xml:space="preserve"> </t>
        </is>
      </c>
    </row>
    <row r="102">
      <c r="A102" s="3" t="inlineStr">
        <is>
          <t>Disaggregation of Revenue [Line Items]</t>
        </is>
      </c>
      <c r="C102" s="4" t="inlineStr">
        <is>
          <t xml:space="preserve"> </t>
        </is>
      </c>
      <c r="D102" s="4" t="inlineStr">
        <is>
          <t xml:space="preserve"> </t>
        </is>
      </c>
      <c r="E102" s="4" t="inlineStr">
        <is>
          <t xml:space="preserve"> </t>
        </is>
      </c>
    </row>
    <row r="103">
      <c r="A103" s="4" t="inlineStr">
        <is>
          <t>Revenues</t>
        </is>
      </c>
      <c r="B103" s="4" t="inlineStr">
        <is>
          <t>[2]</t>
        </is>
      </c>
      <c r="C103" s="7" t="n">
        <v>916.4</v>
      </c>
      <c r="D103" s="7" t="n">
        <v>819.9</v>
      </c>
      <c r="E103" s="7" t="n">
        <v>703.7</v>
      </c>
    </row>
    <row r="104">
      <c r="A104" s="4" t="inlineStr">
        <is>
          <t>Corporate Segment and Other Operating Segment [Member] | Transferred over Time [Member]</t>
        </is>
      </c>
      <c r="C104" s="4" t="inlineStr">
        <is>
          <t xml:space="preserve"> </t>
        </is>
      </c>
      <c r="D104" s="4" t="inlineStr">
        <is>
          <t xml:space="preserve"> </t>
        </is>
      </c>
      <c r="E104" s="4" t="inlineStr">
        <is>
          <t xml:space="preserve"> </t>
        </is>
      </c>
    </row>
    <row r="105">
      <c r="A105" s="3" t="inlineStr">
        <is>
          <t>Disaggregation of Revenue [Line Items]</t>
        </is>
      </c>
      <c r="C105" s="4" t="inlineStr">
        <is>
          <t xml:space="preserve"> </t>
        </is>
      </c>
      <c r="D105" s="4" t="inlineStr">
        <is>
          <t xml:space="preserve"> </t>
        </is>
      </c>
      <c r="E105" s="4" t="inlineStr">
        <is>
          <t xml:space="preserve"> </t>
        </is>
      </c>
    </row>
    <row r="106">
      <c r="A106" s="4" t="inlineStr">
        <is>
          <t>Revenues</t>
        </is>
      </c>
      <c r="B106" s="4" t="inlineStr">
        <is>
          <t>[1],[2]</t>
        </is>
      </c>
      <c r="C106" s="7" t="n">
        <v>411.9</v>
      </c>
      <c r="D106" s="7" t="n">
        <v>408.5</v>
      </c>
      <c r="E106" s="7" t="n">
        <v>325.4</v>
      </c>
    </row>
    <row r="107">
      <c r="A107" s="4" t="inlineStr">
        <is>
          <t>Corporate Segment and Other Operating Segment [Member] | New Vehicle [Member]</t>
        </is>
      </c>
      <c r="C107" s="4" t="inlineStr">
        <is>
          <t xml:space="preserve"> </t>
        </is>
      </c>
      <c r="D107" s="4" t="inlineStr">
        <is>
          <t xml:space="preserve"> </t>
        </is>
      </c>
      <c r="E107" s="4" t="inlineStr">
        <is>
          <t xml:space="preserve"> </t>
        </is>
      </c>
    </row>
    <row r="108">
      <c r="A108" s="3" t="inlineStr">
        <is>
          <t>Disaggregation of Revenue [Line Items]</t>
        </is>
      </c>
      <c r="C108" s="4" t="inlineStr">
        <is>
          <t xml:space="preserve"> </t>
        </is>
      </c>
      <c r="D108" s="4" t="inlineStr">
        <is>
          <t xml:space="preserve"> </t>
        </is>
      </c>
      <c r="E108" s="4" t="inlineStr">
        <is>
          <t xml:space="preserve"> </t>
        </is>
      </c>
    </row>
    <row r="109">
      <c r="A109" s="4" t="inlineStr">
        <is>
          <t>Revenues</t>
        </is>
      </c>
      <c r="B109" s="4" t="inlineStr">
        <is>
          <t>[2]</t>
        </is>
      </c>
      <c r="C109" s="6" t="n">
        <v>0</v>
      </c>
      <c r="D109" s="6" t="n">
        <v>0</v>
      </c>
      <c r="E109" s="6" t="n">
        <v>0</v>
      </c>
    </row>
    <row r="110">
      <c r="A110" s="4" t="inlineStr">
        <is>
          <t>Corporate Segment and Other Operating Segment [Member] | Used Vehicle [Member]</t>
        </is>
      </c>
      <c r="C110" s="4" t="inlineStr">
        <is>
          <t xml:space="preserve"> </t>
        </is>
      </c>
      <c r="D110" s="4" t="inlineStr">
        <is>
          <t xml:space="preserve"> </t>
        </is>
      </c>
      <c r="E110" s="4" t="inlineStr">
        <is>
          <t xml:space="preserve"> </t>
        </is>
      </c>
    </row>
    <row r="111">
      <c r="A111" s="3" t="inlineStr">
        <is>
          <t>Disaggregation of Revenue [Line Items]</t>
        </is>
      </c>
      <c r="C111" s="4" t="inlineStr">
        <is>
          <t xml:space="preserve"> </t>
        </is>
      </c>
      <c r="D111" s="4" t="inlineStr">
        <is>
          <t xml:space="preserve"> </t>
        </is>
      </c>
      <c r="E111" s="4" t="inlineStr">
        <is>
          <t xml:space="preserve"> </t>
        </is>
      </c>
    </row>
    <row r="112">
      <c r="A112" s="4" t="inlineStr">
        <is>
          <t>Revenues</t>
        </is>
      </c>
      <c r="B112" s="4" t="inlineStr">
        <is>
          <t>[2]</t>
        </is>
      </c>
      <c r="C112" s="7" t="n">
        <v>662.9</v>
      </c>
      <c r="D112" s="7" t="n">
        <v>568.4</v>
      </c>
      <c r="E112" s="6" t="n">
        <v>487</v>
      </c>
    </row>
    <row r="113">
      <c r="A113" s="4" t="inlineStr">
        <is>
          <t>Corporate Segment and Other Operating Segment [Member] | Parts and Service [Member]</t>
        </is>
      </c>
      <c r="C113" s="4" t="inlineStr">
        <is>
          <t xml:space="preserve"> </t>
        </is>
      </c>
      <c r="D113" s="4" t="inlineStr">
        <is>
          <t xml:space="preserve"> </t>
        </is>
      </c>
      <c r="E113" s="4" t="inlineStr">
        <is>
          <t xml:space="preserve"> </t>
        </is>
      </c>
    </row>
    <row r="114">
      <c r="A114" s="3" t="inlineStr">
        <is>
          <t>Disaggregation of Revenue [Line Items]</t>
        </is>
      </c>
      <c r="C114" s="4" t="inlineStr">
        <is>
          <t xml:space="preserve"> </t>
        </is>
      </c>
      <c r="D114" s="4" t="inlineStr">
        <is>
          <t xml:space="preserve"> </t>
        </is>
      </c>
      <c r="E114" s="4" t="inlineStr">
        <is>
          <t xml:space="preserve"> </t>
        </is>
      </c>
    </row>
    <row r="115">
      <c r="A115" s="4" t="inlineStr">
        <is>
          <t>Revenues</t>
        </is>
      </c>
      <c r="B115" s="4" t="inlineStr">
        <is>
          <t>[2]</t>
        </is>
      </c>
      <c r="C115" s="7" t="n">
        <v>606.5</v>
      </c>
      <c r="D115" s="7" t="n">
        <v>605.8</v>
      </c>
      <c r="E115" s="7" t="n">
        <v>508.4</v>
      </c>
    </row>
    <row r="116">
      <c r="A116" s="4" t="inlineStr">
        <is>
          <t>Corporate Segment and Other Operating Segment [Member] | Finance and Insurance, Net [Member]</t>
        </is>
      </c>
      <c r="C116" s="4" t="inlineStr">
        <is>
          <t xml:space="preserve"> </t>
        </is>
      </c>
      <c r="D116" s="4" t="inlineStr">
        <is>
          <t xml:space="preserve"> </t>
        </is>
      </c>
      <c r="E116" s="4" t="inlineStr">
        <is>
          <t xml:space="preserve"> </t>
        </is>
      </c>
    </row>
    <row r="117">
      <c r="A117" s="3" t="inlineStr">
        <is>
          <t>Disaggregation of Revenue [Line Items]</t>
        </is>
      </c>
      <c r="C117" s="4" t="inlineStr">
        <is>
          <t xml:space="preserve"> </t>
        </is>
      </c>
      <c r="D117" s="4" t="inlineStr">
        <is>
          <t xml:space="preserve"> </t>
        </is>
      </c>
      <c r="E117" s="4" t="inlineStr">
        <is>
          <t xml:space="preserve"> </t>
        </is>
      </c>
    </row>
    <row r="118">
      <c r="A118" s="4" t="inlineStr">
        <is>
          <t>Revenues</t>
        </is>
      </c>
      <c r="B118" s="4" t="inlineStr">
        <is>
          <t>[2]</t>
        </is>
      </c>
      <c r="C118" s="7" t="n">
        <v>52.6</v>
      </c>
      <c r="D118" s="7" t="n">
        <v>50.5</v>
      </c>
      <c r="E118" s="7" t="n">
        <v>29.1</v>
      </c>
    </row>
    <row r="119">
      <c r="A119" s="4" t="inlineStr">
        <is>
          <t>Corporate Segment and Other Operating Segment [Member] | Product and Service, Other [Member]</t>
        </is>
      </c>
      <c r="C119" s="4" t="inlineStr">
        <is>
          <t xml:space="preserve"> </t>
        </is>
      </c>
      <c r="D119" s="4" t="inlineStr">
        <is>
          <t xml:space="preserve"> </t>
        </is>
      </c>
      <c r="E119" s="4" t="inlineStr">
        <is>
          <t xml:space="preserve"> </t>
        </is>
      </c>
    </row>
    <row r="120">
      <c r="A120" s="3" t="inlineStr">
        <is>
          <t>Disaggregation of Revenue [Line Items]</t>
        </is>
      </c>
      <c r="C120" s="4" t="inlineStr">
        <is>
          <t xml:space="preserve"> </t>
        </is>
      </c>
      <c r="D120" s="4" t="inlineStr">
        <is>
          <t xml:space="preserve"> </t>
        </is>
      </c>
      <c r="E120" s="4" t="inlineStr">
        <is>
          <t xml:space="preserve"> </t>
        </is>
      </c>
    </row>
    <row r="121">
      <c r="A121" s="4" t="inlineStr">
        <is>
          <t>Revenues</t>
        </is>
      </c>
      <c r="B121" s="4" t="inlineStr">
        <is>
          <t>[2]</t>
        </is>
      </c>
      <c r="C121" s="5" t="n">
        <v>6.3</v>
      </c>
      <c r="D121" s="5" t="n">
        <v>3.7</v>
      </c>
      <c r="E121" s="5" t="n">
        <v>4.6</v>
      </c>
    </row>
    <row r="122"/>
    <row r="123">
      <c r="A123" s="4" t="inlineStr">
        <is>
          <t>[1] (2) Represents revenue recognized during the period for automotive repair and maintenance services. (1) “Corporate and other” is comprised of our non-franchised businesses, including AutoNation USA used vehicle stores, collision centers, parts distribution centers, auction operations, and AutoNation Mobile Service.</t>
        </is>
      </c>
    </row>
  </sheetData>
  <mergeCells count="4">
    <mergeCell ref="A1:B2"/>
    <mergeCell ref="C1:E1"/>
    <mergeCell ref="A122:D122"/>
    <mergeCell ref="A123:D1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5" t="n">
        <v>3.3</v>
      </c>
      <c r="C3" s="5" t="n">
        <v>2.1</v>
      </c>
    </row>
    <row r="4">
      <c r="A4" s="4" t="inlineStr">
        <is>
          <t>Auto loans receivable, allowance for credit losses</t>
        </is>
      </c>
      <c r="B4" s="5" t="n">
        <v>54.8</v>
      </c>
      <c r="C4" s="5" t="n">
        <v>46.3</v>
      </c>
    </row>
    <row r="5">
      <c r="A5" s="4" t="inlineStr">
        <is>
          <t>Common stock, par value (in dollars per share)</t>
        </is>
      </c>
      <c r="B5" s="9" t="n">
        <v>0.01</v>
      </c>
      <c r="C5" s="9" t="n">
        <v>0.01</v>
      </c>
    </row>
    <row r="6">
      <c r="A6" s="4" t="inlineStr">
        <is>
          <t>Common stock authorized (in shares)</t>
        </is>
      </c>
      <c r="B6" s="6" t="n">
        <v>1500000000</v>
      </c>
      <c r="C6" s="6" t="n">
        <v>1500000000</v>
      </c>
    </row>
    <row r="7">
      <c r="A7" s="4" t="inlineStr">
        <is>
          <t>Common stock issued (in shares)</t>
        </is>
      </c>
      <c r="B7" s="6" t="n">
        <v>63562149</v>
      </c>
      <c r="C7" s="6" t="n">
        <v>63562149</v>
      </c>
    </row>
    <row r="8">
      <c r="A8" s="4" t="inlineStr">
        <is>
          <t>Treasury Stock, Common, Shares</t>
        </is>
      </c>
      <c r="B8" s="6" t="n">
        <v>24527869</v>
      </c>
      <c r="C8" s="6" t="n">
        <v>219176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venue Remaining Performance Obligation, Expected Timing of Satisfaction (Details) $ in Millions</t>
        </is>
      </c>
      <c r="B1" s="2" t="inlineStr">
        <is>
          <t>12 Months Ended</t>
        </is>
      </c>
    </row>
    <row r="2">
      <c r="B2" s="2" t="inlineStr">
        <is>
          <t>Dec. 31, 2024 USD ($)</t>
        </is>
      </c>
    </row>
    <row r="3">
      <c r="A3" s="3" t="inlineStr">
        <is>
          <t>Revenue, Remaining Performance Obligation, Expected Timing of Satisfaction [Line Items]</t>
        </is>
      </c>
      <c r="B3" s="4" t="inlineStr">
        <is>
          <t xml:space="preserve"> </t>
        </is>
      </c>
    </row>
    <row r="4">
      <c r="A4" s="4" t="inlineStr">
        <is>
          <t>Vehicle Care Program, contract term</t>
        </is>
      </c>
      <c r="B4" s="4" t="inlineStr">
        <is>
          <t>5 years</t>
        </is>
      </c>
    </row>
    <row r="5">
      <c r="A5" s="4" t="inlineStr">
        <is>
          <t>Revenue expected to be recognized on VCP contracts sold as of period end</t>
        </is>
      </c>
      <c r="B5" s="8" t="n">
        <v>112</v>
      </c>
    </row>
    <row r="6">
      <c r="A6" s="4" t="inlineStr">
        <is>
          <t>Revenue, Remaining Performance Obligation, Expected Timing of Satisfaction, Start Date [Axis]: 2024-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Expected Timing of Satisfaction, Period</t>
        </is>
      </c>
      <c r="B8" s="4" t="inlineStr">
        <is>
          <t>1 year</t>
        </is>
      </c>
    </row>
    <row r="9">
      <c r="A9" s="4" t="inlineStr">
        <is>
          <t>Revenue expected to be recognized on VCP contracts sold as of period end</t>
        </is>
      </c>
      <c r="B9" s="8" t="n">
        <v>39</v>
      </c>
    </row>
    <row r="10">
      <c r="A10" s="4" t="inlineStr">
        <is>
          <t>Revenue, Remaining Performance Obligation, Expected Timing of Satisfaction, Start Date [Axis]: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Expected Timing of Satisfaction, Period</t>
        </is>
      </c>
      <c r="B12" s="4" t="inlineStr">
        <is>
          <t>2 years</t>
        </is>
      </c>
    </row>
    <row r="13">
      <c r="A13" s="4" t="inlineStr">
        <is>
          <t>Revenue expected to be recognized on VCP contracts sold as of period end</t>
        </is>
      </c>
      <c r="B13" s="5" t="n">
        <v>54.4</v>
      </c>
    </row>
    <row r="14">
      <c r="A14" s="4" t="inlineStr">
        <is>
          <t>Revenue, Remaining Performance Obligation, Expected Timing of Satisfaction, Start Date [Axis]: 2027-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Expected Timing of Satisfaction, Period</t>
        </is>
      </c>
      <c r="B16" s="4" t="inlineStr">
        <is>
          <t>2 years</t>
        </is>
      </c>
    </row>
    <row r="17">
      <c r="A17" s="4" t="inlineStr">
        <is>
          <t>Revenue expected to be recognized on VCP contracts sold as of period end</t>
        </is>
      </c>
      <c r="B17" s="5" t="n">
        <v>18.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Contract Assets and Liabilities (Details) - USD ($) $ in Millions</t>
        </is>
      </c>
      <c r="B1" s="2" t="inlineStr">
        <is>
          <t>12 Months Ended</t>
        </is>
      </c>
    </row>
    <row r="2">
      <c r="B2" s="2" t="inlineStr">
        <is>
          <t>Dec. 31, 2024</t>
        </is>
      </c>
      <c r="C2" s="2" t="inlineStr">
        <is>
          <t>Dec. 31, 2023</t>
        </is>
      </c>
      <c r="D2" s="2" t="inlineStr">
        <is>
          <t>Dec. 31, 2022</t>
        </is>
      </c>
    </row>
    <row r="3">
      <c r="A3" s="3" t="inlineStr">
        <is>
          <t>Revenue Recognition [Abstract]</t>
        </is>
      </c>
      <c r="B3" s="4" t="inlineStr">
        <is>
          <t xml:space="preserve"> </t>
        </is>
      </c>
      <c r="C3" s="4" t="inlineStr">
        <is>
          <t xml:space="preserve"> </t>
        </is>
      </c>
      <c r="D3" s="4" t="inlineStr">
        <is>
          <t xml:space="preserve"> </t>
        </is>
      </c>
    </row>
    <row r="4">
      <c r="A4" s="4" t="inlineStr">
        <is>
          <t>Receivables from contracts with customers, net</t>
        </is>
      </c>
      <c r="B4" s="8" t="n">
        <v>774</v>
      </c>
      <c r="C4" s="8" t="n">
        <v>762</v>
      </c>
      <c r="D4" s="5" t="n">
        <v>634.5</v>
      </c>
    </row>
    <row r="5">
      <c r="A5" s="4" t="inlineStr">
        <is>
          <t>Contract Asset (Current)</t>
        </is>
      </c>
      <c r="B5" s="7" t="n">
        <v>20.4</v>
      </c>
      <c r="C5" s="7" t="n">
        <v>23.1</v>
      </c>
      <c r="D5" s="7" t="n">
        <v>27.7</v>
      </c>
    </row>
    <row r="6">
      <c r="A6" s="4" t="inlineStr">
        <is>
          <t>Contract Asset (Long-Term)</t>
        </is>
      </c>
      <c r="B6" s="7" t="n">
        <v>2.8</v>
      </c>
      <c r="C6" s="7" t="n">
        <v>3.2</v>
      </c>
      <c r="D6" s="7" t="n">
        <v>8.6</v>
      </c>
    </row>
    <row r="7">
      <c r="A7" s="4" t="inlineStr">
        <is>
          <t>Contract Liability (Current)</t>
        </is>
      </c>
      <c r="B7" s="7" t="n">
        <v>43.9</v>
      </c>
      <c r="C7" s="7" t="n">
        <v>42.5</v>
      </c>
      <c r="D7" s="7" t="n">
        <v>41.8</v>
      </c>
    </row>
    <row r="8">
      <c r="A8" s="4" t="inlineStr">
        <is>
          <t>Contract Liability (Long-Term)</t>
        </is>
      </c>
      <c r="B8" s="7" t="n">
        <v>72.90000000000001</v>
      </c>
      <c r="C8" s="7" t="n">
        <v>70.59999999999999</v>
      </c>
      <c r="D8" s="7" t="n">
        <v>66.59999999999999</v>
      </c>
    </row>
    <row r="9">
      <c r="A9" s="4" t="inlineStr">
        <is>
          <t>Revenue amounts included in contract liability at the beginning of the period</t>
        </is>
      </c>
      <c r="B9" s="7" t="n">
        <v>37.1</v>
      </c>
      <c r="C9" s="6" t="n">
        <v>35</v>
      </c>
      <c r="D9" s="7" t="n">
        <v>33.6</v>
      </c>
    </row>
    <row r="10">
      <c r="A10" s="4" t="inlineStr">
        <is>
          <t>Revenue for performance obligations satisfied in previous periods</t>
        </is>
      </c>
      <c r="B10" s="7" t="n">
        <v>0.8</v>
      </c>
      <c r="C10" s="6" t="n">
        <v>0</v>
      </c>
      <c r="D10" s="5" t="n">
        <v>2.1</v>
      </c>
    </row>
    <row r="11">
      <c r="A11" s="4" t="inlineStr">
        <is>
          <t>Contract assets reclassified to receivables</t>
        </is>
      </c>
      <c r="B11" s="5" t="n">
        <v>23.8</v>
      </c>
      <c r="C11" s="5" t="n">
        <v>29.1</v>
      </c>
      <c r="D1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venue Recognition Contract Costs (Details) - USD ($) $ in Millions</t>
        </is>
      </c>
      <c r="B1" s="2" t="inlineStr">
        <is>
          <t>12 Months Ended</t>
        </is>
      </c>
    </row>
    <row r="2">
      <c r="B2" s="2" t="inlineStr">
        <is>
          <t>Dec. 31, 2024</t>
        </is>
      </c>
      <c r="C2" s="2" t="inlineStr">
        <is>
          <t>Dec. 31, 2023</t>
        </is>
      </c>
    </row>
    <row r="3">
      <c r="A3" s="3" t="inlineStr">
        <is>
          <t>Revenue Recognition [Abstract]</t>
        </is>
      </c>
      <c r="B3" s="4" t="inlineStr">
        <is>
          <t xml:space="preserve"> </t>
        </is>
      </c>
      <c r="C3" s="4" t="inlineStr">
        <is>
          <t xml:space="preserve"> </t>
        </is>
      </c>
    </row>
    <row r="4">
      <c r="A4" s="4" t="inlineStr">
        <is>
          <t>Capitalized contract cost, amortization term</t>
        </is>
      </c>
      <c r="B4" s="4" t="inlineStr">
        <is>
          <t>5 years</t>
        </is>
      </c>
      <c r="C4" s="4" t="inlineStr">
        <is>
          <t xml:space="preserve"> </t>
        </is>
      </c>
    </row>
    <row r="5">
      <c r="A5" s="4" t="inlineStr">
        <is>
          <t>Capitalized contract cost</t>
        </is>
      </c>
      <c r="B5" s="8" t="n">
        <v>11</v>
      </c>
      <c r="C5" s="5" t="n">
        <v>10.4</v>
      </c>
    </row>
    <row r="6">
      <c r="A6" s="4" t="inlineStr">
        <is>
          <t>Capitalized Contract Cost, Amortization</t>
        </is>
      </c>
      <c r="B6" s="8" t="n">
        <v>4</v>
      </c>
      <c r="C6" s="8" t="n">
        <v>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3" customWidth="1" min="7" max="7"/>
  </cols>
  <sheetData>
    <row r="1">
      <c r="A1" s="1" t="inlineStr">
        <is>
          <t>AutoNation Finance Income (Loss) (Details) - USD ($) $ in Millions</t>
        </is>
      </c>
      <c r="D1" s="2" t="inlineStr">
        <is>
          <t>12 Months Ended</t>
        </is>
      </c>
    </row>
    <row r="2">
      <c r="C2" s="2" t="inlineStr">
        <is>
          <t>Oct. 01, 2022</t>
        </is>
      </c>
      <c r="D2" s="2" t="inlineStr">
        <is>
          <t>Dec. 31, 2024</t>
        </is>
      </c>
      <c r="E2" s="2" t="inlineStr">
        <is>
          <t>Dec. 31, 2023</t>
        </is>
      </c>
      <c r="F2" s="2" t="inlineStr">
        <is>
          <t>Dec. 31, 2022</t>
        </is>
      </c>
    </row>
    <row r="3">
      <c r="A3" s="3" t="inlineStr">
        <is>
          <t>AutoNation Finance Income [Line Items]</t>
        </is>
      </c>
      <c r="C3" s="4" t="inlineStr">
        <is>
          <t xml:space="preserve"> </t>
        </is>
      </c>
      <c r="D3" s="4" t="inlineStr">
        <is>
          <t xml:space="preserve"> </t>
        </is>
      </c>
      <c r="E3" s="4" t="inlineStr">
        <is>
          <t xml:space="preserve"> </t>
        </is>
      </c>
      <c r="F3" s="4" t="inlineStr">
        <is>
          <t xml:space="preserve"> </t>
        </is>
      </c>
    </row>
    <row r="4">
      <c r="A4" s="4" t="inlineStr">
        <is>
          <t>Gain on sale of auto loans receivable</t>
        </is>
      </c>
      <c r="C4" s="4" t="inlineStr">
        <is>
          <t xml:space="preserve"> </t>
        </is>
      </c>
      <c r="D4" s="5" t="n">
        <v>7.4</v>
      </c>
      <c r="E4" s="5" t="n">
        <v>8.1</v>
      </c>
      <c r="F4" s="8" t="n">
        <v>0</v>
      </c>
    </row>
    <row r="5">
      <c r="A5" s="4" t="inlineStr">
        <is>
          <t>AutoNation finance income (loss)</t>
        </is>
      </c>
      <c r="C5" s="4" t="inlineStr">
        <is>
          <t xml:space="preserve"> </t>
        </is>
      </c>
      <c r="D5" s="7" t="n">
        <v>-9.300000000000001</v>
      </c>
      <c r="E5" s="7" t="n">
        <v>-13.9</v>
      </c>
      <c r="F5" s="7" t="n">
        <v>-37.6</v>
      </c>
    </row>
    <row r="6">
      <c r="A6" s="4" t="inlineStr">
        <is>
          <t>Provision for credit losses on auto loans receivable</t>
        </is>
      </c>
      <c r="C6" s="4" t="inlineStr">
        <is>
          <t xml:space="preserve"> </t>
        </is>
      </c>
      <c r="D6" s="7" t="n">
        <v>54.7</v>
      </c>
      <c r="E6" s="7" t="n">
        <v>45.9</v>
      </c>
      <c r="F6" s="7" t="n">
        <v>43.8</v>
      </c>
    </row>
    <row r="7">
      <c r="A7" s="4" t="inlineStr">
        <is>
          <t>Sold loans, allowance for expected credit losses</t>
        </is>
      </c>
      <c r="C7" s="4" t="inlineStr">
        <is>
          <t xml:space="preserve"> </t>
        </is>
      </c>
      <c r="D7" s="7" t="n">
        <v>11.7</v>
      </c>
      <c r="E7" s="7" t="n">
        <v>16.1</v>
      </c>
      <c r="F7" s="4" t="inlineStr">
        <is>
          <t xml:space="preserve"> </t>
        </is>
      </c>
    </row>
    <row r="8">
      <c r="A8" s="4" t="inlineStr">
        <is>
          <t>Proceeds from the sale of auto loans receivable</t>
        </is>
      </c>
      <c r="C8" s="4" t="inlineStr">
        <is>
          <t xml:space="preserve"> </t>
        </is>
      </c>
      <c r="D8" s="6" t="n">
        <v>96</v>
      </c>
      <c r="E8" s="7" t="n">
        <v>68.7</v>
      </c>
      <c r="F8" s="6" t="n">
        <v>0</v>
      </c>
    </row>
    <row r="9">
      <c r="A9" s="4" t="inlineStr">
        <is>
          <t>CIG Financial Acquisition</t>
        </is>
      </c>
      <c r="C9" s="4" t="inlineStr">
        <is>
          <t xml:space="preserve"> </t>
        </is>
      </c>
      <c r="D9" s="4" t="inlineStr">
        <is>
          <t xml:space="preserve"> </t>
        </is>
      </c>
      <c r="E9" s="4" t="inlineStr">
        <is>
          <t xml:space="preserve"> </t>
        </is>
      </c>
      <c r="F9" s="4" t="inlineStr">
        <is>
          <t xml:space="preserve"> </t>
        </is>
      </c>
    </row>
    <row r="10">
      <c r="A10" s="3" t="inlineStr">
        <is>
          <t>AutoNation Finance Income [Line Items]</t>
        </is>
      </c>
      <c r="C10" s="4" t="inlineStr">
        <is>
          <t xml:space="preserve"> </t>
        </is>
      </c>
      <c r="D10" s="4" t="inlineStr">
        <is>
          <t xml:space="preserve"> </t>
        </is>
      </c>
      <c r="E10" s="4" t="inlineStr">
        <is>
          <t xml:space="preserve"> </t>
        </is>
      </c>
      <c r="F10" s="4" t="inlineStr">
        <is>
          <t xml:space="preserve"> </t>
        </is>
      </c>
    </row>
    <row r="11">
      <c r="A11" s="4" t="inlineStr">
        <is>
          <t>Provision for credit losses on auto loans receivable</t>
        </is>
      </c>
      <c r="C11" s="5" t="n">
        <v>34.2</v>
      </c>
      <c r="D11" s="4" t="inlineStr">
        <is>
          <t xml:space="preserve"> </t>
        </is>
      </c>
      <c r="E11" s="4" t="inlineStr">
        <is>
          <t xml:space="preserve"> </t>
        </is>
      </c>
      <c r="F11" s="4" t="inlineStr">
        <is>
          <t xml:space="preserve"> </t>
        </is>
      </c>
    </row>
    <row r="12">
      <c r="A12" s="4" t="inlineStr">
        <is>
          <t>AN Reportable Segment, AN Finance</t>
        </is>
      </c>
      <c r="C12" s="4" t="inlineStr">
        <is>
          <t xml:space="preserve"> </t>
        </is>
      </c>
      <c r="D12" s="4" t="inlineStr">
        <is>
          <t xml:space="preserve"> </t>
        </is>
      </c>
      <c r="E12" s="4" t="inlineStr">
        <is>
          <t xml:space="preserve"> </t>
        </is>
      </c>
      <c r="F12" s="4" t="inlineStr">
        <is>
          <t xml:space="preserve"> </t>
        </is>
      </c>
    </row>
    <row r="13">
      <c r="A13" s="3" t="inlineStr">
        <is>
          <t>AutoNation Finance Income [Line Items]</t>
        </is>
      </c>
      <c r="C13" s="4" t="inlineStr">
        <is>
          <t xml:space="preserve"> </t>
        </is>
      </c>
      <c r="D13" s="4" t="inlineStr">
        <is>
          <t xml:space="preserve"> </t>
        </is>
      </c>
      <c r="E13" s="4" t="inlineStr">
        <is>
          <t xml:space="preserve"> </t>
        </is>
      </c>
      <c r="F13" s="4" t="inlineStr">
        <is>
          <t xml:space="preserve"> </t>
        </is>
      </c>
    </row>
    <row r="14">
      <c r="A14" s="4" t="inlineStr">
        <is>
          <t>Interest and fee income</t>
        </is>
      </c>
      <c r="C14" s="4" t="inlineStr">
        <is>
          <t xml:space="preserve"> </t>
        </is>
      </c>
      <c r="D14" s="7" t="n">
        <v>118.4</v>
      </c>
      <c r="E14" s="6" t="n">
        <v>84</v>
      </c>
      <c r="F14" s="7" t="n">
        <v>20.6</v>
      </c>
    </row>
    <row r="15">
      <c r="A15" s="4" t="inlineStr">
        <is>
          <t>Interest expense</t>
        </is>
      </c>
      <c r="C15" s="4" t="inlineStr">
        <is>
          <t xml:space="preserve"> </t>
        </is>
      </c>
      <c r="D15" s="7" t="n">
        <v>-39.8</v>
      </c>
      <c r="E15" s="7" t="n">
        <v>-20.8</v>
      </c>
      <c r="F15" s="7" t="n">
        <v>-4.7</v>
      </c>
    </row>
    <row r="16">
      <c r="A16" s="4" t="inlineStr">
        <is>
          <t>Total interest margin</t>
        </is>
      </c>
      <c r="C16" s="4" t="inlineStr">
        <is>
          <t xml:space="preserve"> </t>
        </is>
      </c>
      <c r="D16" s="7" t="n">
        <v>78.59999999999999</v>
      </c>
      <c r="E16" s="7" t="n">
        <v>63.2</v>
      </c>
      <c r="F16" s="7" t="n">
        <v>15.9</v>
      </c>
    </row>
    <row r="17">
      <c r="A17" s="4" t="inlineStr">
        <is>
          <t>Provision for credit losses</t>
        </is>
      </c>
      <c r="C17" s="4" t="inlineStr">
        <is>
          <t xml:space="preserve"> </t>
        </is>
      </c>
      <c r="D17" s="7" t="n">
        <v>-57.5</v>
      </c>
      <c r="E17" s="7" t="n">
        <v>-45.9</v>
      </c>
      <c r="F17" s="6" t="n">
        <v>-44</v>
      </c>
      <c r="G17" s="4" t="inlineStr">
        <is>
          <t>[1]</t>
        </is>
      </c>
    </row>
    <row r="18">
      <c r="A18" s="4" t="inlineStr">
        <is>
          <t>Total interest margin after provision for loan losses</t>
        </is>
      </c>
      <c r="C18" s="4" t="inlineStr">
        <is>
          <t xml:space="preserve"> </t>
        </is>
      </c>
      <c r="D18" s="7" t="n">
        <v>21.1</v>
      </c>
      <c r="E18" s="7" t="n">
        <v>17.3</v>
      </c>
      <c r="F18" s="7" t="n">
        <v>-28.1</v>
      </c>
    </row>
    <row r="19">
      <c r="A19" s="4" t="inlineStr">
        <is>
          <t>Direct expenses</t>
        </is>
      </c>
      <c r="B19" s="4" t="inlineStr">
        <is>
          <t>[2]</t>
        </is>
      </c>
      <c r="C19" s="4" t="inlineStr">
        <is>
          <t xml:space="preserve"> </t>
        </is>
      </c>
      <c r="D19" s="7" t="n">
        <v>-37.8</v>
      </c>
      <c r="E19" s="7" t="n">
        <v>-39.3</v>
      </c>
      <c r="F19" s="7" t="n">
        <v>-9.5</v>
      </c>
    </row>
    <row r="20">
      <c r="A20" s="4" t="inlineStr">
        <is>
          <t>Gain on sale of auto loans receivable</t>
        </is>
      </c>
      <c r="C20" s="4" t="inlineStr">
        <is>
          <t xml:space="preserve"> </t>
        </is>
      </c>
      <c r="D20" s="7" t="n">
        <v>7.4</v>
      </c>
      <c r="E20" s="7" t="n">
        <v>8.1</v>
      </c>
      <c r="F20" s="6" t="n">
        <v>0</v>
      </c>
    </row>
    <row r="21">
      <c r="A21" s="4" t="inlineStr">
        <is>
          <t>AutoNation finance income (loss)</t>
        </is>
      </c>
      <c r="C21" s="4" t="inlineStr">
        <is>
          <t xml:space="preserve"> </t>
        </is>
      </c>
      <c r="D21" s="7" t="n">
        <v>-9.300000000000001</v>
      </c>
      <c r="E21" s="7" t="n">
        <v>-13.9</v>
      </c>
      <c r="F21" s="5" t="n">
        <v>-37.6</v>
      </c>
    </row>
    <row r="22">
      <c r="A22" s="4" t="inlineStr">
        <is>
          <t>Sold auto loans receivable, aggregate amortized cost</t>
        </is>
      </c>
      <c r="C22" s="4" t="inlineStr">
        <is>
          <t xml:space="preserve"> </t>
        </is>
      </c>
      <c r="D22" s="7" t="n">
        <v>88.59999999999999</v>
      </c>
      <c r="E22" s="7" t="n">
        <v>60.6</v>
      </c>
      <c r="F22" s="4" t="inlineStr">
        <is>
          <t xml:space="preserve"> </t>
        </is>
      </c>
    </row>
    <row r="23">
      <c r="A23" s="4" t="inlineStr">
        <is>
          <t>Sold loans, allowance for expected credit losses</t>
        </is>
      </c>
      <c r="C23" s="4" t="inlineStr">
        <is>
          <t xml:space="preserve"> </t>
        </is>
      </c>
      <c r="D23" s="7" t="n">
        <v>11.7</v>
      </c>
      <c r="E23" s="7" t="n">
        <v>16.1</v>
      </c>
      <c r="F23" s="4" t="inlineStr">
        <is>
          <t xml:space="preserve"> </t>
        </is>
      </c>
    </row>
    <row r="24">
      <c r="A24" s="4" t="inlineStr">
        <is>
          <t>Proceeds from the sale of auto loans receivable</t>
        </is>
      </c>
      <c r="C24" s="4" t="inlineStr">
        <is>
          <t xml:space="preserve"> </t>
        </is>
      </c>
      <c r="D24" s="8" t="n">
        <v>96</v>
      </c>
      <c r="E24" s="5" t="n">
        <v>68.7</v>
      </c>
      <c r="F24" s="4" t="inlineStr">
        <is>
          <t xml:space="preserve"> </t>
        </is>
      </c>
    </row>
    <row r="25"/>
    <row r="26">
      <c r="A26" s="4" t="inlineStr">
        <is>
          <t xml:space="preserve">[1] (1) Reflects activity that occurred after the acquisition of CIG Financial on October 1, 2022. Provision for credit losses includes initial credit loss expense of $34.2 million associated with the auto loans portfolio acquired as part of the acquisition. (2) Direct expenses are comprised primarily of compensation expenses and loan administration costs incurred by our auto finance company. </t>
        </is>
      </c>
    </row>
  </sheetData>
  <mergeCells count="5">
    <mergeCell ref="A1:B2"/>
    <mergeCell ref="D1:G1"/>
    <mergeCell ref="F2:G2"/>
    <mergeCell ref="A25:F25"/>
    <mergeCell ref="A26:F2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Basic and Diluted) (Details) - USD ($) $ / shares in Units, shares in Millions, $ in Millions</t>
        </is>
      </c>
      <c r="C1" s="2" t="inlineStr">
        <is>
          <t>12 Months Ended</t>
        </is>
      </c>
    </row>
    <row r="2">
      <c r="C2" s="2" t="inlineStr">
        <is>
          <t>Dec. 31, 2024</t>
        </is>
      </c>
      <c r="D2" s="2" t="inlineStr">
        <is>
          <t>Dec. 31, 2023</t>
        </is>
      </c>
      <c r="E2" s="2" t="inlineStr">
        <is>
          <t>Dec. 31, 2022</t>
        </is>
      </c>
    </row>
    <row r="3">
      <c r="A3" s="3" t="inlineStr">
        <is>
          <t>Earnings Per Share [Abstract]</t>
        </is>
      </c>
      <c r="C3" s="4" t="inlineStr">
        <is>
          <t xml:space="preserve"> </t>
        </is>
      </c>
      <c r="D3" s="4" t="inlineStr">
        <is>
          <t xml:space="preserve"> </t>
        </is>
      </c>
      <c r="E3" s="4" t="inlineStr">
        <is>
          <t xml:space="preserve"> </t>
        </is>
      </c>
    </row>
    <row r="4">
      <c r="A4" s="4" t="inlineStr">
        <is>
          <t>Net income from continuing operations</t>
        </is>
      </c>
      <c r="C4" s="5" t="n">
        <v>692.2</v>
      </c>
      <c r="D4" s="5" t="n">
        <v>1020.2</v>
      </c>
      <c r="E4" s="5" t="n">
        <v>1377.7</v>
      </c>
    </row>
    <row r="5">
      <c r="A5" s="4" t="inlineStr">
        <is>
          <t>Income (loss) from discontinued operations, net of income taxes</t>
        </is>
      </c>
      <c r="C5" s="6" t="n">
        <v>0</v>
      </c>
      <c r="D5" s="7" t="n">
        <v>0.9</v>
      </c>
      <c r="E5" s="7" t="n">
        <v>-0.3</v>
      </c>
    </row>
    <row r="6">
      <c r="A6" s="4" t="inlineStr">
        <is>
          <t>NET INCOME</t>
        </is>
      </c>
      <c r="C6" s="5" t="n">
        <v>692.2</v>
      </c>
      <c r="D6" s="5" t="n">
        <v>1021.1</v>
      </c>
      <c r="E6" s="5" t="n">
        <v>1377.4</v>
      </c>
    </row>
    <row r="7">
      <c r="A7" s="4" t="inlineStr">
        <is>
          <t>Basic weighted average common shares outstanding (in shares)</t>
        </is>
      </c>
      <c r="C7" s="7" t="n">
        <v>40.5</v>
      </c>
      <c r="D7" s="7" t="n">
        <v>44.6</v>
      </c>
      <c r="E7" s="7" t="n">
        <v>56.3</v>
      </c>
    </row>
    <row r="8">
      <c r="A8" s="4" t="inlineStr">
        <is>
          <t>Dilutive effect of unvested RSUs and stock options (in shares)</t>
        </is>
      </c>
      <c r="C8" s="7" t="n">
        <v>0.4</v>
      </c>
      <c r="D8" s="7" t="n">
        <v>0.3</v>
      </c>
      <c r="E8" s="7" t="n">
        <v>0.4</v>
      </c>
    </row>
    <row r="9">
      <c r="A9" s="4" t="inlineStr">
        <is>
          <t>Diluted weighted average common shares outstanding (in shares)</t>
        </is>
      </c>
      <c r="C9" s="7" t="n">
        <v>40.9</v>
      </c>
      <c r="D9" s="7" t="n">
        <v>44.9</v>
      </c>
      <c r="E9" s="7" t="n">
        <v>56.7</v>
      </c>
    </row>
    <row r="10">
      <c r="A10" s="3" t="inlineStr">
        <is>
          <t>Basic EPS amounts:</t>
        </is>
      </c>
      <c r="C10" s="4" t="inlineStr">
        <is>
          <t xml:space="preserve"> </t>
        </is>
      </c>
      <c r="D10" s="4" t="inlineStr">
        <is>
          <t xml:space="preserve"> </t>
        </is>
      </c>
      <c r="E10" s="4" t="inlineStr">
        <is>
          <t xml:space="preserve"> </t>
        </is>
      </c>
    </row>
    <row r="11">
      <c r="A11" s="4" t="inlineStr">
        <is>
          <t>Continuing operations (in dollars per share)</t>
        </is>
      </c>
      <c r="B11" s="4" t="inlineStr">
        <is>
          <t>[1]</t>
        </is>
      </c>
      <c r="C11" s="9" t="n">
        <v>17.09</v>
      </c>
      <c r="D11" s="9" t="n">
        <v>22.87</v>
      </c>
      <c r="E11" s="9" t="n">
        <v>24.47</v>
      </c>
    </row>
    <row r="12">
      <c r="A12" s="4" t="inlineStr">
        <is>
          <t>Discontinued operations (in dollars per share)</t>
        </is>
      </c>
      <c r="B12" s="4" t="inlineStr">
        <is>
          <t>[1]</t>
        </is>
      </c>
      <c r="C12" s="6" t="n">
        <v>0</v>
      </c>
      <c r="D12" s="10" t="n">
        <v>0.02</v>
      </c>
      <c r="E12" s="10" t="n">
        <v>-0.01</v>
      </c>
    </row>
    <row r="13">
      <c r="A13" s="4" t="inlineStr">
        <is>
          <t>Net income (in dollars per share)</t>
        </is>
      </c>
      <c r="B13" s="4" t="inlineStr">
        <is>
          <t>[1]</t>
        </is>
      </c>
      <c r="C13" s="10" t="n">
        <v>17.09</v>
      </c>
      <c r="D13" s="10" t="n">
        <v>22.89</v>
      </c>
      <c r="E13" s="10" t="n">
        <v>24.47</v>
      </c>
    </row>
    <row r="14">
      <c r="A14" s="3" t="inlineStr">
        <is>
          <t>Diluted EPS amounts:</t>
        </is>
      </c>
      <c r="C14" s="4" t="inlineStr">
        <is>
          <t xml:space="preserve"> </t>
        </is>
      </c>
      <c r="D14" s="4" t="inlineStr">
        <is>
          <t xml:space="preserve"> </t>
        </is>
      </c>
      <c r="E14" s="4" t="inlineStr">
        <is>
          <t xml:space="preserve"> </t>
        </is>
      </c>
    </row>
    <row r="15">
      <c r="A15" s="4" t="inlineStr">
        <is>
          <t>Continuing operations (in dollars per share)</t>
        </is>
      </c>
      <c r="B15" s="4" t="inlineStr">
        <is>
          <t>[1]</t>
        </is>
      </c>
      <c r="C15" s="10" t="n">
        <v>16.92</v>
      </c>
      <c r="D15" s="10" t="n">
        <v>22.72</v>
      </c>
      <c r="E15" s="10" t="n">
        <v>24.3</v>
      </c>
    </row>
    <row r="16">
      <c r="A16" s="4" t="inlineStr">
        <is>
          <t>Discontinued operations (in dollars per share)</t>
        </is>
      </c>
      <c r="B16" s="4" t="inlineStr">
        <is>
          <t>[1]</t>
        </is>
      </c>
      <c r="C16" s="6" t="n">
        <v>0</v>
      </c>
      <c r="D16" s="10" t="n">
        <v>0.02</v>
      </c>
      <c r="E16" s="10" t="n">
        <v>-0.01</v>
      </c>
    </row>
    <row r="17">
      <c r="A17" s="4" t="inlineStr">
        <is>
          <t>Net income (in dollars per share)</t>
        </is>
      </c>
      <c r="B17" s="4" t="inlineStr">
        <is>
          <t>[1]</t>
        </is>
      </c>
      <c r="C17" s="9" t="n">
        <v>16.92</v>
      </c>
      <c r="D17" s="9" t="n">
        <v>22.74</v>
      </c>
      <c r="E17" s="9" t="n">
        <v>24.29</v>
      </c>
    </row>
    <row r="18"/>
    <row r="19">
      <c r="A19" s="4" t="inlineStr">
        <is>
          <t>[1] (1) EPS amounts are calculated discretely and, therefore, may not add up to the total due to rounding.</t>
        </is>
      </c>
    </row>
  </sheetData>
  <mergeCells count="4">
    <mergeCell ref="A1:B2"/>
    <mergeCell ref="C1:E1"/>
    <mergeCell ref="A18:D18"/>
    <mergeCell ref="A19:D1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Components Of Receivables, Net Of Allowances For Expected Credit Losses) (Details) - USD ($) $ in Million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Contracts-in-transit and vehicle receivables</t>
        </is>
      </c>
      <c r="B3" s="5" t="n">
        <v>560.2</v>
      </c>
      <c r="C3" s="5" t="n">
        <v>553.8</v>
      </c>
    </row>
    <row r="4">
      <c r="A4" s="4" t="inlineStr">
        <is>
          <t>Trade receivables</t>
        </is>
      </c>
      <c r="B4" s="7" t="n">
        <v>168.5</v>
      </c>
      <c r="C4" s="7" t="n">
        <v>173.2</v>
      </c>
    </row>
    <row r="5">
      <c r="A5" s="4" t="inlineStr">
        <is>
          <t>Manufacturer receivables</t>
        </is>
      </c>
      <c r="B5" s="7" t="n">
        <v>267.1</v>
      </c>
      <c r="C5" s="7" t="n">
        <v>240.5</v>
      </c>
    </row>
    <row r="6">
      <c r="A6" s="4" t="inlineStr">
        <is>
          <t>Income taxes receivable (See Note 14)</t>
        </is>
      </c>
      <c r="B6" s="6" t="n">
        <v>0</v>
      </c>
      <c r="C6" s="7" t="n">
        <v>11.1</v>
      </c>
    </row>
    <row r="7">
      <c r="A7" s="4" t="inlineStr">
        <is>
          <t>Other</t>
        </is>
      </c>
      <c r="B7" s="7" t="n">
        <v>73.8</v>
      </c>
      <c r="C7" s="7" t="n">
        <v>63.9</v>
      </c>
    </row>
    <row r="8">
      <c r="A8" s="4" t="inlineStr">
        <is>
          <t>Receivables, gross</t>
        </is>
      </c>
      <c r="B8" s="7" t="n">
        <v>1069.6</v>
      </c>
      <c r="C8" s="7" t="n">
        <v>1042.5</v>
      </c>
    </row>
    <row r="9">
      <c r="A9" s="4" t="inlineStr">
        <is>
          <t>Less: allowances for expected credit losses</t>
        </is>
      </c>
      <c r="B9" s="7" t="n">
        <v>-3.3</v>
      </c>
      <c r="C9" s="7" t="n">
        <v>-2.1</v>
      </c>
    </row>
    <row r="10">
      <c r="A10" s="4" t="inlineStr">
        <is>
          <t>Receivables, net</t>
        </is>
      </c>
      <c r="B10" s="5" t="n">
        <v>1066.3</v>
      </c>
      <c r="C10" s="5" t="n">
        <v>104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uto Loans Receivable - Components Of Receivables, Net Of Allowances For Expected Credit Losses (Details) - USD ($) $ in Millions</t>
        </is>
      </c>
      <c r="B1" s="2" t="inlineStr">
        <is>
          <t>Dec. 31,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Total auto loans receivable</t>
        </is>
      </c>
      <c r="B3" s="5" t="n">
        <v>1103.8</v>
      </c>
      <c r="C3" s="5" t="n">
        <v>451.2</v>
      </c>
      <c r="D3" s="4" t="inlineStr">
        <is>
          <t xml:space="preserve"> </t>
        </is>
      </c>
    </row>
    <row r="4">
      <c r="A4" s="4" t="inlineStr">
        <is>
          <t>Accrued interest and fees</t>
        </is>
      </c>
      <c r="B4" s="7" t="n">
        <v>8.199999999999999</v>
      </c>
      <c r="C4" s="7" t="n">
        <v>4.8</v>
      </c>
      <c r="D4" s="4" t="inlineStr">
        <is>
          <t xml:space="preserve"> </t>
        </is>
      </c>
    </row>
    <row r="5">
      <c r="A5" s="4" t="inlineStr">
        <is>
          <t>Deferred loan origination costs</t>
        </is>
      </c>
      <c r="B5" s="7" t="n">
        <v>4.2</v>
      </c>
      <c r="C5" s="7" t="n">
        <v>1.6</v>
      </c>
      <c r="D5" s="4" t="inlineStr">
        <is>
          <t xml:space="preserve"> </t>
        </is>
      </c>
    </row>
    <row r="6">
      <c r="A6" s="4" t="inlineStr">
        <is>
          <t>Less: unearned discounts</t>
        </is>
      </c>
      <c r="B6" s="7" t="n">
        <v>-4.3</v>
      </c>
      <c r="C6" s="7" t="n">
        <v>-8.9</v>
      </c>
      <c r="D6" s="4" t="inlineStr">
        <is>
          <t xml:space="preserve"> </t>
        </is>
      </c>
    </row>
    <row r="7">
      <c r="A7" s="4" t="inlineStr">
        <is>
          <t>Less: allowances for expected credit losses</t>
        </is>
      </c>
      <c r="B7" s="7" t="n">
        <v>-54.8</v>
      </c>
      <c r="C7" s="7" t="n">
        <v>-46.3</v>
      </c>
      <c r="D7" s="5" t="n">
        <v>-57.5</v>
      </c>
    </row>
    <row r="8">
      <c r="A8" s="4" t="inlineStr">
        <is>
          <t>Auto loans receivable, net</t>
        </is>
      </c>
      <c r="B8" s="5" t="n">
        <v>1057.1</v>
      </c>
      <c r="C8" s="5" t="n">
        <v>402.4</v>
      </c>
      <c r="D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Auto Loans Receivable - Financing Receivable Credit Quality Indicators (Details) $ in Millions</t>
        </is>
      </c>
      <c r="B1" s="2" t="inlineStr">
        <is>
          <t>12 Months Ended</t>
        </is>
      </c>
    </row>
    <row r="2">
      <c r="B2" s="2" t="inlineStr">
        <is>
          <t>Dec. 31, 2024 USD ($) fICOScore</t>
        </is>
      </c>
      <c r="C2" s="2" t="inlineStr">
        <is>
          <t>Dec. 31, 2023 USD ($) fICOScore</t>
        </is>
      </c>
    </row>
    <row r="3">
      <c r="A3" s="3" t="inlineStr">
        <is>
          <t>Auto Loans Receivable</t>
        </is>
      </c>
      <c r="B3" s="4" t="inlineStr">
        <is>
          <t xml:space="preserve"> </t>
        </is>
      </c>
      <c r="C3" s="4" t="inlineStr">
        <is>
          <t xml:space="preserve"> </t>
        </is>
      </c>
    </row>
    <row r="4">
      <c r="A4" s="4" t="inlineStr">
        <is>
          <t>Auto loans receivable, Originated in current year</t>
        </is>
      </c>
      <c r="B4" s="8" t="n">
        <v>932</v>
      </c>
      <c r="C4" s="5" t="n">
        <v>285.4</v>
      </c>
    </row>
    <row r="5">
      <c r="A5" s="4" t="inlineStr">
        <is>
          <t>Auto loans receivable, Originated in year before current year</t>
        </is>
      </c>
      <c r="B5" s="7" t="n">
        <v>141.8</v>
      </c>
      <c r="C5" s="7" t="n">
        <v>84.59999999999999</v>
      </c>
    </row>
    <row r="6">
      <c r="A6" s="4" t="inlineStr">
        <is>
          <t>Auto loans receivable, Originated two years before current year</t>
        </is>
      </c>
      <c r="B6" s="7" t="n">
        <v>4.5</v>
      </c>
      <c r="C6" s="7" t="n">
        <v>51.7</v>
      </c>
    </row>
    <row r="7">
      <c r="A7" s="4" t="inlineStr">
        <is>
          <t>Auto loans receivable, Originated three years before current year</t>
        </is>
      </c>
      <c r="B7" s="7" t="n">
        <v>20.6</v>
      </c>
      <c r="C7" s="7" t="n">
        <v>17.3</v>
      </c>
    </row>
    <row r="8">
      <c r="A8" s="4" t="inlineStr">
        <is>
          <t>Auto loans receivable, Originated four years before current year</t>
        </is>
      </c>
      <c r="B8" s="7" t="n">
        <v>4.6</v>
      </c>
      <c r="C8" s="7" t="n">
        <v>10.6</v>
      </c>
    </row>
    <row r="9">
      <c r="A9" s="4" t="inlineStr">
        <is>
          <t>Auto loans receivable, Originated five years or more before current year</t>
        </is>
      </c>
      <c r="B9" s="7" t="n">
        <v>0.3</v>
      </c>
      <c r="C9" s="7" t="n">
        <v>1.6</v>
      </c>
    </row>
    <row r="10">
      <c r="A10" s="4" t="inlineStr">
        <is>
          <t>Total auto loans receivable</t>
        </is>
      </c>
      <c r="B10" s="7" t="n">
        <v>1103.8</v>
      </c>
      <c r="C10" s="7" t="n">
        <v>451.2</v>
      </c>
    </row>
    <row r="11">
      <c r="A11" s="3" t="inlineStr">
        <is>
          <t>Financing Receivable, Allowance for Credit Loss, Writeoff, by Origination Year [Abstract]</t>
        </is>
      </c>
      <c r="B11" s="4" t="inlineStr">
        <is>
          <t xml:space="preserve"> </t>
        </is>
      </c>
      <c r="C11" s="4" t="inlineStr">
        <is>
          <t xml:space="preserve"> </t>
        </is>
      </c>
    </row>
    <row r="12">
      <c r="A12" s="4" t="inlineStr">
        <is>
          <t>Current-period gross write-offs, 2024 origination</t>
        </is>
      </c>
      <c r="B12" s="7" t="n">
        <v>7.9</v>
      </c>
      <c r="C12" s="4" t="inlineStr">
        <is>
          <t xml:space="preserve"> </t>
        </is>
      </c>
    </row>
    <row r="13">
      <c r="A13" s="4" t="inlineStr">
        <is>
          <t>Current-period gross write-offs, 2023 origination</t>
        </is>
      </c>
      <c r="B13" s="7" t="n">
        <v>26.6</v>
      </c>
      <c r="C13" s="4" t="inlineStr">
        <is>
          <t xml:space="preserve"> </t>
        </is>
      </c>
    </row>
    <row r="14">
      <c r="A14" s="4" t="inlineStr">
        <is>
          <t>Current-period gross write-offs, 2022 origination</t>
        </is>
      </c>
      <c r="B14" s="7" t="n">
        <v>14.8</v>
      </c>
      <c r="C14" s="4" t="inlineStr">
        <is>
          <t xml:space="preserve"> </t>
        </is>
      </c>
    </row>
    <row r="15">
      <c r="A15" s="4" t="inlineStr">
        <is>
          <t>Current-period gross write-offs, 2021 origination</t>
        </is>
      </c>
      <c r="B15" s="7" t="n">
        <v>8.300000000000001</v>
      </c>
      <c r="C15" s="4" t="inlineStr">
        <is>
          <t xml:space="preserve"> </t>
        </is>
      </c>
    </row>
    <row r="16">
      <c r="A16" s="4" t="inlineStr">
        <is>
          <t>Current-period gross write-offs, 2020 origination</t>
        </is>
      </c>
      <c r="B16" s="7" t="n">
        <v>2.1</v>
      </c>
      <c r="C16" s="4" t="inlineStr">
        <is>
          <t xml:space="preserve"> </t>
        </is>
      </c>
    </row>
    <row r="17">
      <c r="A17" s="4" t="inlineStr">
        <is>
          <t>Current-period gross write-offs, Prior to 2020 origination</t>
        </is>
      </c>
      <c r="B17" s="7" t="n">
        <v>0.8</v>
      </c>
      <c r="C17" s="4" t="inlineStr">
        <is>
          <t xml:space="preserve"> </t>
        </is>
      </c>
    </row>
    <row r="18">
      <c r="A18" s="4" t="inlineStr">
        <is>
          <t>Current-period gross write-offs</t>
        </is>
      </c>
      <c r="B18" s="7" t="n">
        <v>60.5</v>
      </c>
      <c r="C18" s="7" t="n">
        <v>68.3</v>
      </c>
    </row>
    <row r="19">
      <c r="A19" s="4" t="inlineStr">
        <is>
          <t>Palladium</t>
        </is>
      </c>
      <c r="B19" s="4" t="inlineStr">
        <is>
          <t xml:space="preserve"> </t>
        </is>
      </c>
      <c r="C19" s="4" t="inlineStr">
        <is>
          <t xml:space="preserve"> </t>
        </is>
      </c>
    </row>
    <row r="20">
      <c r="A20" s="3" t="inlineStr">
        <is>
          <t>Auto Loans Receivable</t>
        </is>
      </c>
      <c r="B20" s="4" t="inlineStr">
        <is>
          <t xml:space="preserve"> </t>
        </is>
      </c>
      <c r="C20" s="4" t="inlineStr">
        <is>
          <t xml:space="preserve"> </t>
        </is>
      </c>
    </row>
    <row r="21">
      <c r="A21" s="4" t="inlineStr">
        <is>
          <t>Auto loans receivable, Originated in current year</t>
        </is>
      </c>
      <c r="B21" s="6" t="n">
        <v>194</v>
      </c>
      <c r="C21" s="4" t="inlineStr">
        <is>
          <t xml:space="preserve"> </t>
        </is>
      </c>
    </row>
    <row r="22">
      <c r="A22" s="4" t="inlineStr">
        <is>
          <t>Auto loans receivable, Originated in year before current year</t>
        </is>
      </c>
      <c r="B22" s="6" t="n">
        <v>0</v>
      </c>
      <c r="C22" s="4" t="inlineStr">
        <is>
          <t xml:space="preserve"> </t>
        </is>
      </c>
    </row>
    <row r="23">
      <c r="A23" s="4" t="inlineStr">
        <is>
          <t>Auto loans receivable, Originated two years before current year</t>
        </is>
      </c>
      <c r="B23" s="6" t="n">
        <v>0</v>
      </c>
      <c r="C23" s="4" t="inlineStr">
        <is>
          <t xml:space="preserve"> </t>
        </is>
      </c>
    </row>
    <row r="24">
      <c r="A24" s="4" t="inlineStr">
        <is>
          <t>Auto loans receivable, Originated three years before current year</t>
        </is>
      </c>
      <c r="B24" s="6" t="n">
        <v>0</v>
      </c>
      <c r="C24" s="4" t="inlineStr">
        <is>
          <t xml:space="preserve"> </t>
        </is>
      </c>
    </row>
    <row r="25">
      <c r="A25" s="4" t="inlineStr">
        <is>
          <t>Auto loans receivable, Originated four years before current year</t>
        </is>
      </c>
      <c r="B25" s="6" t="n">
        <v>0</v>
      </c>
      <c r="C25" s="4" t="inlineStr">
        <is>
          <t xml:space="preserve"> </t>
        </is>
      </c>
    </row>
    <row r="26">
      <c r="A26" s="4" t="inlineStr">
        <is>
          <t>Auto loans receivable, Originated five years or more before current year</t>
        </is>
      </c>
      <c r="B26" s="6" t="n">
        <v>0</v>
      </c>
      <c r="C26" s="4" t="inlineStr">
        <is>
          <t xml:space="preserve"> </t>
        </is>
      </c>
    </row>
    <row r="27">
      <c r="A27" s="4" t="inlineStr">
        <is>
          <t>Total auto loans receivable</t>
        </is>
      </c>
      <c r="B27" s="8" t="n">
        <v>194</v>
      </c>
      <c r="C27" s="4" t="inlineStr">
        <is>
          <t xml:space="preserve"> </t>
        </is>
      </c>
    </row>
    <row r="28">
      <c r="A28" s="4" t="inlineStr">
        <is>
          <t>Palladium | Weighted Average [Member]</t>
        </is>
      </c>
      <c r="B28" s="4" t="inlineStr">
        <is>
          <t xml:space="preserve"> </t>
        </is>
      </c>
      <c r="C28" s="4" t="inlineStr">
        <is>
          <t xml:space="preserve"> </t>
        </is>
      </c>
    </row>
    <row r="29">
      <c r="A29" s="3" t="inlineStr">
        <is>
          <t>Auto Loans Receivable</t>
        </is>
      </c>
      <c r="B29" s="4" t="inlineStr">
        <is>
          <t xml:space="preserve"> </t>
        </is>
      </c>
      <c r="C29" s="4" t="inlineStr">
        <is>
          <t xml:space="preserve"> </t>
        </is>
      </c>
    </row>
    <row r="30">
      <c r="A30" s="4" t="inlineStr">
        <is>
          <t>Auto loans receivable, FICO Score | fICOScore</t>
        </is>
      </c>
      <c r="B30" s="6" t="n">
        <v>734</v>
      </c>
      <c r="C30" s="4" t="inlineStr">
        <is>
          <t xml:space="preserve"> </t>
        </is>
      </c>
    </row>
    <row r="31">
      <c r="A31" s="4" t="inlineStr">
        <is>
          <t>Rhodium</t>
        </is>
      </c>
      <c r="B31" s="4" t="inlineStr">
        <is>
          <t xml:space="preserve"> </t>
        </is>
      </c>
      <c r="C31" s="4" t="inlineStr">
        <is>
          <t xml:space="preserve"> </t>
        </is>
      </c>
    </row>
    <row r="32">
      <c r="A32" s="3" t="inlineStr">
        <is>
          <t>Auto Loans Receivable</t>
        </is>
      </c>
      <c r="B32" s="4" t="inlineStr">
        <is>
          <t xml:space="preserve"> </t>
        </is>
      </c>
      <c r="C32" s="4" t="inlineStr">
        <is>
          <t xml:space="preserve"> </t>
        </is>
      </c>
    </row>
    <row r="33">
      <c r="A33" s="4" t="inlineStr">
        <is>
          <t>Auto loans receivable, Originated in current year</t>
        </is>
      </c>
      <c r="B33" s="5" t="n">
        <v>147.6</v>
      </c>
      <c r="C33" s="7" t="n">
        <v>27.6</v>
      </c>
    </row>
    <row r="34">
      <c r="A34" s="4" t="inlineStr">
        <is>
          <t>Auto loans receivable, Originated in year before current year</t>
        </is>
      </c>
      <c r="B34" s="7" t="n">
        <v>16.9</v>
      </c>
      <c r="C34" s="7" t="n">
        <v>0.1</v>
      </c>
    </row>
    <row r="35">
      <c r="A35" s="4" t="inlineStr">
        <is>
          <t>Auto loans receivable, Originated two years before current year</t>
        </is>
      </c>
      <c r="B35" s="7" t="n">
        <v>0.1</v>
      </c>
      <c r="C35" s="6" t="n">
        <v>0</v>
      </c>
    </row>
    <row r="36">
      <c r="A36" s="4" t="inlineStr">
        <is>
          <t>Auto loans receivable, Originated three years before current year</t>
        </is>
      </c>
      <c r="B36" s="6" t="n">
        <v>0</v>
      </c>
      <c r="C36" s="6" t="n">
        <v>0</v>
      </c>
    </row>
    <row r="37">
      <c r="A37" s="4" t="inlineStr">
        <is>
          <t>Auto loans receivable, Originated four years before current year</t>
        </is>
      </c>
      <c r="B37" s="6" t="n">
        <v>0</v>
      </c>
      <c r="C37" s="6" t="n">
        <v>0</v>
      </c>
    </row>
    <row r="38">
      <c r="A38" s="4" t="inlineStr">
        <is>
          <t>Auto loans receivable, Originated five years or more before current year</t>
        </is>
      </c>
      <c r="B38" s="6" t="n">
        <v>0</v>
      </c>
      <c r="C38" s="6" t="n">
        <v>0</v>
      </c>
    </row>
    <row r="39">
      <c r="A39" s="4" t="inlineStr">
        <is>
          <t>Total auto loans receivable</t>
        </is>
      </c>
      <c r="B39" s="5" t="n">
        <v>164.6</v>
      </c>
      <c r="C39" s="5" t="n">
        <v>27.7</v>
      </c>
    </row>
    <row r="40">
      <c r="A40" s="4" t="inlineStr">
        <is>
          <t>Rhodium | Weighted Average [Member]</t>
        </is>
      </c>
      <c r="B40" s="4" t="inlineStr">
        <is>
          <t xml:space="preserve"> </t>
        </is>
      </c>
      <c r="C40" s="4" t="inlineStr">
        <is>
          <t xml:space="preserve"> </t>
        </is>
      </c>
    </row>
    <row r="41">
      <c r="A41" s="3" t="inlineStr">
        <is>
          <t>Auto Loans Receivable</t>
        </is>
      </c>
      <c r="B41" s="4" t="inlineStr">
        <is>
          <t xml:space="preserve"> </t>
        </is>
      </c>
      <c r="C41" s="4" t="inlineStr">
        <is>
          <t xml:space="preserve"> </t>
        </is>
      </c>
    </row>
    <row r="42">
      <c r="A42" s="4" t="inlineStr">
        <is>
          <t>Auto loans receivable, FICO Score | fICOScore</t>
        </is>
      </c>
      <c r="B42" s="6" t="n">
        <v>702</v>
      </c>
      <c r="C42" s="6" t="n">
        <v>701</v>
      </c>
    </row>
    <row r="43">
      <c r="A43" s="4" t="inlineStr">
        <is>
          <t>Platinum</t>
        </is>
      </c>
      <c r="B43" s="4" t="inlineStr">
        <is>
          <t xml:space="preserve"> </t>
        </is>
      </c>
      <c r="C43" s="4" t="inlineStr">
        <is>
          <t xml:space="preserve"> </t>
        </is>
      </c>
    </row>
    <row r="44">
      <c r="A44" s="3" t="inlineStr">
        <is>
          <t>Auto Loans Receivable</t>
        </is>
      </c>
      <c r="B44" s="4" t="inlineStr">
        <is>
          <t xml:space="preserve"> </t>
        </is>
      </c>
      <c r="C44" s="4" t="inlineStr">
        <is>
          <t xml:space="preserve"> </t>
        </is>
      </c>
    </row>
    <row r="45">
      <c r="A45" s="4" t="inlineStr">
        <is>
          <t>Auto loans receivable, Originated in current year</t>
        </is>
      </c>
      <c r="B45" s="5" t="n">
        <v>525.1</v>
      </c>
      <c r="C45" s="5" t="n">
        <v>136.3</v>
      </c>
    </row>
    <row r="46">
      <c r="A46" s="4" t="inlineStr">
        <is>
          <t>Auto loans receivable, Originated in year before current year</t>
        </is>
      </c>
      <c r="B46" s="7" t="n">
        <v>82.3</v>
      </c>
      <c r="C46" s="7" t="n">
        <v>14.7</v>
      </c>
    </row>
    <row r="47">
      <c r="A47" s="4" t="inlineStr">
        <is>
          <t>Auto loans receivable, Originated two years before current year</t>
        </is>
      </c>
      <c r="B47" s="7" t="n">
        <v>1.7</v>
      </c>
      <c r="C47" s="7" t="n">
        <v>8.199999999999999</v>
      </c>
    </row>
    <row r="48">
      <c r="A48" s="4" t="inlineStr">
        <is>
          <t>Auto loans receivable, Originated three years before current year</t>
        </is>
      </c>
      <c r="B48" s="6" t="n">
        <v>4</v>
      </c>
      <c r="C48" s="7" t="n">
        <v>3.3</v>
      </c>
    </row>
    <row r="49">
      <c r="A49" s="4" t="inlineStr">
        <is>
          <t>Auto loans receivable, Originated four years before current year</t>
        </is>
      </c>
      <c r="B49" s="6" t="n">
        <v>1</v>
      </c>
      <c r="C49" s="7" t="n">
        <v>3.1</v>
      </c>
    </row>
    <row r="50">
      <c r="A50" s="4" t="inlineStr">
        <is>
          <t>Auto loans receivable, Originated five years or more before current year</t>
        </is>
      </c>
      <c r="B50" s="7" t="n">
        <v>0.1</v>
      </c>
      <c r="C50" s="7" t="n">
        <v>0.5</v>
      </c>
    </row>
    <row r="51">
      <c r="A51" s="4" t="inlineStr">
        <is>
          <t>Total auto loans receivable</t>
        </is>
      </c>
      <c r="B51" s="5" t="n">
        <v>614.2</v>
      </c>
      <c r="C51" s="5" t="n">
        <v>166.1</v>
      </c>
    </row>
    <row r="52">
      <c r="A52" s="4" t="inlineStr">
        <is>
          <t>Platinum | Weighted Average [Member]</t>
        </is>
      </c>
      <c r="B52" s="4" t="inlineStr">
        <is>
          <t xml:space="preserve"> </t>
        </is>
      </c>
      <c r="C52" s="4" t="inlineStr">
        <is>
          <t xml:space="preserve"> </t>
        </is>
      </c>
    </row>
    <row r="53">
      <c r="A53" s="3" t="inlineStr">
        <is>
          <t>Auto Loans Receivable</t>
        </is>
      </c>
      <c r="B53" s="4" t="inlineStr">
        <is>
          <t xml:space="preserve"> </t>
        </is>
      </c>
      <c r="C53" s="4" t="inlineStr">
        <is>
          <t xml:space="preserve"> </t>
        </is>
      </c>
    </row>
    <row r="54">
      <c r="A54" s="4" t="inlineStr">
        <is>
          <t>Auto loans receivable, FICO Score | fICOScore</t>
        </is>
      </c>
      <c r="B54" s="6" t="n">
        <v>651</v>
      </c>
      <c r="C54" s="6" t="n">
        <v>644</v>
      </c>
    </row>
    <row r="55">
      <c r="A55" s="4" t="inlineStr">
        <is>
          <t>Gold</t>
        </is>
      </c>
      <c r="B55" s="4" t="inlineStr">
        <is>
          <t xml:space="preserve"> </t>
        </is>
      </c>
      <c r="C55" s="4" t="inlineStr">
        <is>
          <t xml:space="preserve"> </t>
        </is>
      </c>
    </row>
    <row r="56">
      <c r="A56" s="3" t="inlineStr">
        <is>
          <t>Auto Loans Receivable</t>
        </is>
      </c>
      <c r="B56" s="4" t="inlineStr">
        <is>
          <t xml:space="preserve"> </t>
        </is>
      </c>
      <c r="C56" s="4" t="inlineStr">
        <is>
          <t xml:space="preserve"> </t>
        </is>
      </c>
    </row>
    <row r="57">
      <c r="A57" s="4" t="inlineStr">
        <is>
          <t>Auto loans receivable, Originated in current year</t>
        </is>
      </c>
      <c r="B57" s="5" t="n">
        <v>64.90000000000001</v>
      </c>
      <c r="C57" s="5" t="n">
        <v>64.3</v>
      </c>
    </row>
    <row r="58">
      <c r="A58" s="4" t="inlineStr">
        <is>
          <t>Auto loans receivable, Originated in year before current year</t>
        </is>
      </c>
      <c r="B58" s="6" t="n">
        <v>25</v>
      </c>
      <c r="C58" s="7" t="n">
        <v>35.9</v>
      </c>
    </row>
    <row r="59">
      <c r="A59" s="4" t="inlineStr">
        <is>
          <t>Auto loans receivable, Originated two years before current year</t>
        </is>
      </c>
      <c r="B59" s="7" t="n">
        <v>1.3</v>
      </c>
      <c r="C59" s="7" t="n">
        <v>18.5</v>
      </c>
    </row>
    <row r="60">
      <c r="A60" s="4" t="inlineStr">
        <is>
          <t>Auto loans receivable, Originated three years before current year</t>
        </is>
      </c>
      <c r="B60" s="7" t="n">
        <v>7.3</v>
      </c>
      <c r="C60" s="7" t="n">
        <v>6.8</v>
      </c>
    </row>
    <row r="61">
      <c r="A61" s="4" t="inlineStr">
        <is>
          <t>Auto loans receivable, Originated four years before current year</t>
        </is>
      </c>
      <c r="B61" s="7" t="n">
        <v>1.6</v>
      </c>
      <c r="C61" s="7" t="n">
        <v>4.5</v>
      </c>
    </row>
    <row r="62">
      <c r="A62" s="4" t="inlineStr">
        <is>
          <t>Auto loans receivable, Originated five years or more before current year</t>
        </is>
      </c>
      <c r="B62" s="7" t="n">
        <v>0.1</v>
      </c>
      <c r="C62" s="7" t="n">
        <v>0.8</v>
      </c>
    </row>
    <row r="63">
      <c r="A63" s="4" t="inlineStr">
        <is>
          <t>Total auto loans receivable</t>
        </is>
      </c>
      <c r="B63" s="5" t="n">
        <v>100.2</v>
      </c>
      <c r="C63" s="5" t="n">
        <v>130.8</v>
      </c>
    </row>
    <row r="64">
      <c r="A64" s="4" t="inlineStr">
        <is>
          <t>Gold | Weighted Average [Member]</t>
        </is>
      </c>
      <c r="B64" s="4" t="inlineStr">
        <is>
          <t xml:space="preserve"> </t>
        </is>
      </c>
      <c r="C64" s="4" t="inlineStr">
        <is>
          <t xml:space="preserve"> </t>
        </is>
      </c>
    </row>
    <row r="65">
      <c r="A65" s="3" t="inlineStr">
        <is>
          <t>Auto Loans Receivable</t>
        </is>
      </c>
      <c r="B65" s="4" t="inlineStr">
        <is>
          <t xml:space="preserve"> </t>
        </is>
      </c>
      <c r="C65" s="4" t="inlineStr">
        <is>
          <t xml:space="preserve"> </t>
        </is>
      </c>
    </row>
    <row r="66">
      <c r="A66" s="4" t="inlineStr">
        <is>
          <t>Auto loans receivable, FICO Score | fICOScore</t>
        </is>
      </c>
      <c r="B66" s="6" t="n">
        <v>623</v>
      </c>
      <c r="C66" s="6" t="n">
        <v>612</v>
      </c>
    </row>
    <row r="67">
      <c r="A67" s="4" t="inlineStr">
        <is>
          <t>Silver</t>
        </is>
      </c>
      <c r="B67" s="4" t="inlineStr">
        <is>
          <t xml:space="preserve"> </t>
        </is>
      </c>
      <c r="C67" s="4" t="inlineStr">
        <is>
          <t xml:space="preserve"> </t>
        </is>
      </c>
    </row>
    <row r="68">
      <c r="A68" s="3" t="inlineStr">
        <is>
          <t>Auto Loans Receivable</t>
        </is>
      </c>
      <c r="B68" s="4" t="inlineStr">
        <is>
          <t xml:space="preserve"> </t>
        </is>
      </c>
      <c r="C68" s="4" t="inlineStr">
        <is>
          <t xml:space="preserve"> </t>
        </is>
      </c>
    </row>
    <row r="69">
      <c r="A69" s="4" t="inlineStr">
        <is>
          <t>Auto loans receivable, Originated in current year</t>
        </is>
      </c>
      <c r="B69" s="5" t="n">
        <v>0.3</v>
      </c>
      <c r="C69" s="5" t="n">
        <v>50.2</v>
      </c>
    </row>
    <row r="70">
      <c r="A70" s="4" t="inlineStr">
        <is>
          <t>Auto loans receivable, Originated in year before current year</t>
        </is>
      </c>
      <c r="B70" s="7" t="n">
        <v>13.4</v>
      </c>
      <c r="C70" s="6" t="n">
        <v>33</v>
      </c>
    </row>
    <row r="71">
      <c r="A71" s="4" t="inlineStr">
        <is>
          <t>Auto loans receivable, Originated two years before current year</t>
        </is>
      </c>
      <c r="B71" s="7" t="n">
        <v>1.2</v>
      </c>
      <c r="C71" s="7" t="n">
        <v>16.2</v>
      </c>
    </row>
    <row r="72">
      <c r="A72" s="4" t="inlineStr">
        <is>
          <t>Auto loans receivable, Originated three years before current year</t>
        </is>
      </c>
      <c r="B72" s="7" t="n">
        <v>5.4</v>
      </c>
      <c r="C72" s="7" t="n">
        <v>5.2</v>
      </c>
    </row>
    <row r="73">
      <c r="A73" s="4" t="inlineStr">
        <is>
          <t>Auto loans receivable, Originated four years before current year</t>
        </is>
      </c>
      <c r="B73" s="7" t="n">
        <v>1.2</v>
      </c>
      <c r="C73" s="7" t="n">
        <v>2.8</v>
      </c>
    </row>
    <row r="74">
      <c r="A74" s="4" t="inlineStr">
        <is>
          <t>Auto loans receivable, Originated five years or more before current year</t>
        </is>
      </c>
      <c r="B74" s="7" t="n">
        <v>0.1</v>
      </c>
      <c r="C74" s="7" t="n">
        <v>0.3</v>
      </c>
    </row>
    <row r="75">
      <c r="A75" s="4" t="inlineStr">
        <is>
          <t>Total auto loans receivable</t>
        </is>
      </c>
      <c r="B75" s="5" t="n">
        <v>21.6</v>
      </c>
      <c r="C75" s="5" t="n">
        <v>107.7</v>
      </c>
    </row>
    <row r="76">
      <c r="A76" s="4" t="inlineStr">
        <is>
          <t>Silver | Weighted Average [Member]</t>
        </is>
      </c>
      <c r="B76" s="4" t="inlineStr">
        <is>
          <t xml:space="preserve"> </t>
        </is>
      </c>
      <c r="C76" s="4" t="inlineStr">
        <is>
          <t xml:space="preserve"> </t>
        </is>
      </c>
    </row>
    <row r="77">
      <c r="A77" s="3" t="inlineStr">
        <is>
          <t>Auto Loans Receivable</t>
        </is>
      </c>
      <c r="B77" s="4" t="inlineStr">
        <is>
          <t xml:space="preserve"> </t>
        </is>
      </c>
      <c r="C77" s="4" t="inlineStr">
        <is>
          <t xml:space="preserve"> </t>
        </is>
      </c>
    </row>
    <row r="78">
      <c r="A78" s="4" t="inlineStr">
        <is>
          <t>Auto loans receivable, FICO Score | fICOScore</t>
        </is>
      </c>
      <c r="B78" s="6" t="n">
        <v>574</v>
      </c>
      <c r="C78" s="6" t="n">
        <v>583</v>
      </c>
    </row>
    <row r="79">
      <c r="A79" s="4" t="inlineStr">
        <is>
          <t>Bronze</t>
        </is>
      </c>
      <c r="B79" s="4" t="inlineStr">
        <is>
          <t xml:space="preserve"> </t>
        </is>
      </c>
      <c r="C79" s="4" t="inlineStr">
        <is>
          <t xml:space="preserve"> </t>
        </is>
      </c>
    </row>
    <row r="80">
      <c r="A80" s="3" t="inlineStr">
        <is>
          <t>Auto Loans Receivable</t>
        </is>
      </c>
      <c r="B80" s="4" t="inlineStr">
        <is>
          <t xml:space="preserve"> </t>
        </is>
      </c>
      <c r="C80" s="4" t="inlineStr">
        <is>
          <t xml:space="preserve"> </t>
        </is>
      </c>
    </row>
    <row r="81">
      <c r="A81" s="4" t="inlineStr">
        <is>
          <t>Auto loans receivable, Originated in current year</t>
        </is>
      </c>
      <c r="B81" s="5" t="n">
        <v>0.1</v>
      </c>
      <c r="C81" s="5" t="n">
        <v>6.7</v>
      </c>
    </row>
    <row r="82">
      <c r="A82" s="4" t="inlineStr">
        <is>
          <t>Auto loans receivable, Originated in year before current year</t>
        </is>
      </c>
      <c r="B82" s="6" t="n">
        <v>4</v>
      </c>
      <c r="C82" s="7" t="n">
        <v>0.7</v>
      </c>
    </row>
    <row r="83">
      <c r="A83" s="4" t="inlineStr">
        <is>
          <t>Auto loans receivable, Originated two years before current year</t>
        </is>
      </c>
      <c r="B83" s="7" t="n">
        <v>0.2</v>
      </c>
      <c r="C83" s="6" t="n">
        <v>6</v>
      </c>
    </row>
    <row r="84">
      <c r="A84" s="4" t="inlineStr">
        <is>
          <t>Auto loans receivable, Originated three years before current year</t>
        </is>
      </c>
      <c r="B84" s="7" t="n">
        <v>2.8</v>
      </c>
      <c r="C84" s="7" t="n">
        <v>1.5</v>
      </c>
    </row>
    <row r="85">
      <c r="A85" s="4" t="inlineStr">
        <is>
          <t>Auto loans receivable, Originated four years before current year</t>
        </is>
      </c>
      <c r="B85" s="7" t="n">
        <v>0.6</v>
      </c>
      <c r="C85" s="7" t="n">
        <v>0.1</v>
      </c>
    </row>
    <row r="86">
      <c r="A86" s="4" t="inlineStr">
        <is>
          <t>Auto loans receivable, Originated five years or more before current year</t>
        </is>
      </c>
      <c r="B86" s="6" t="n">
        <v>0</v>
      </c>
      <c r="C86" s="6" t="n">
        <v>0</v>
      </c>
    </row>
    <row r="87">
      <c r="A87" s="4" t="inlineStr">
        <is>
          <t>Total auto loans receivable</t>
        </is>
      </c>
      <c r="B87" s="5" t="n">
        <v>7.7</v>
      </c>
      <c r="C87" s="8" t="n">
        <v>15</v>
      </c>
    </row>
    <row r="88">
      <c r="A88" s="4" t="inlineStr">
        <is>
          <t>Bronze | Weighted Average [Member]</t>
        </is>
      </c>
      <c r="B88" s="4" t="inlineStr">
        <is>
          <t xml:space="preserve"> </t>
        </is>
      </c>
      <c r="C88" s="4" t="inlineStr">
        <is>
          <t xml:space="preserve"> </t>
        </is>
      </c>
    </row>
    <row r="89">
      <c r="A89" s="3" t="inlineStr">
        <is>
          <t>Auto Loans Receivable</t>
        </is>
      </c>
      <c r="B89" s="4" t="inlineStr">
        <is>
          <t xml:space="preserve"> </t>
        </is>
      </c>
      <c r="C89" s="4" t="inlineStr">
        <is>
          <t xml:space="preserve"> </t>
        </is>
      </c>
    </row>
    <row r="90">
      <c r="A90" s="4" t="inlineStr">
        <is>
          <t>Auto loans receivable, FICO Score | fICOScore</t>
        </is>
      </c>
      <c r="B90" s="6" t="n">
        <v>551</v>
      </c>
      <c r="C90" s="6" t="n">
        <v>556</v>
      </c>
    </row>
    <row r="91">
      <c r="A91" s="4" t="inlineStr">
        <is>
          <t>Copper</t>
        </is>
      </c>
      <c r="B91" s="4" t="inlineStr">
        <is>
          <t xml:space="preserve"> </t>
        </is>
      </c>
      <c r="C91" s="4" t="inlineStr">
        <is>
          <t xml:space="preserve"> </t>
        </is>
      </c>
    </row>
    <row r="92">
      <c r="A92" s="3" t="inlineStr">
        <is>
          <t>Auto Loans Receivable</t>
        </is>
      </c>
      <c r="B92" s="4" t="inlineStr">
        <is>
          <t xml:space="preserve"> </t>
        </is>
      </c>
      <c r="C92" s="4" t="inlineStr">
        <is>
          <t xml:space="preserve"> </t>
        </is>
      </c>
    </row>
    <row r="93">
      <c r="A93" s="4" t="inlineStr">
        <is>
          <t>Auto loans receivable, Originated in current year</t>
        </is>
      </c>
      <c r="B93" s="8" t="n">
        <v>0</v>
      </c>
      <c r="C93" s="5" t="n">
        <v>0.3</v>
      </c>
    </row>
    <row r="94">
      <c r="A94" s="4" t="inlineStr">
        <is>
          <t>Auto loans receivable, Originated in year before current year</t>
        </is>
      </c>
      <c r="B94" s="7" t="n">
        <v>0.2</v>
      </c>
      <c r="C94" s="7" t="n">
        <v>0.2</v>
      </c>
    </row>
    <row r="95">
      <c r="A95" s="4" t="inlineStr">
        <is>
          <t>Auto loans receivable, Originated two years before current year</t>
        </is>
      </c>
      <c r="B95" s="6" t="n">
        <v>0</v>
      </c>
      <c r="C95" s="7" t="n">
        <v>2.8</v>
      </c>
    </row>
    <row r="96">
      <c r="A96" s="4" t="inlineStr">
        <is>
          <t>Auto loans receivable, Originated three years before current year</t>
        </is>
      </c>
      <c r="B96" s="7" t="n">
        <v>1.1</v>
      </c>
      <c r="C96" s="7" t="n">
        <v>0.5</v>
      </c>
    </row>
    <row r="97">
      <c r="A97" s="4" t="inlineStr">
        <is>
          <t>Auto loans receivable, Originated four years before current year</t>
        </is>
      </c>
      <c r="B97" s="7" t="n">
        <v>0.2</v>
      </c>
      <c r="C97" s="7" t="n">
        <v>0.1</v>
      </c>
    </row>
    <row r="98">
      <c r="A98" s="4" t="inlineStr">
        <is>
          <t>Auto loans receivable, Originated five years or more before current year</t>
        </is>
      </c>
      <c r="B98" s="6" t="n">
        <v>0</v>
      </c>
      <c r="C98" s="6" t="n">
        <v>0</v>
      </c>
    </row>
    <row r="99">
      <c r="A99" s="4" t="inlineStr">
        <is>
          <t>Total auto loans receivable</t>
        </is>
      </c>
      <c r="B99" s="5" t="n">
        <v>1.5</v>
      </c>
      <c r="C99" s="5" t="n">
        <v>3.9</v>
      </c>
    </row>
    <row r="100">
      <c r="A100" s="4" t="inlineStr">
        <is>
          <t>Copper | Weighted Average [Member]</t>
        </is>
      </c>
      <c r="B100" s="4" t="inlineStr">
        <is>
          <t xml:space="preserve"> </t>
        </is>
      </c>
      <c r="C100" s="4" t="inlineStr">
        <is>
          <t xml:space="preserve"> </t>
        </is>
      </c>
    </row>
    <row r="101">
      <c r="A101" s="3" t="inlineStr">
        <is>
          <t>Auto Loans Receivable</t>
        </is>
      </c>
      <c r="B101" s="4" t="inlineStr">
        <is>
          <t xml:space="preserve"> </t>
        </is>
      </c>
      <c r="C101" s="4" t="inlineStr">
        <is>
          <t xml:space="preserve"> </t>
        </is>
      </c>
    </row>
    <row r="102">
      <c r="A102" s="4" t="inlineStr">
        <is>
          <t>Auto loans receivable, FICO Score | fICOScore</t>
        </is>
      </c>
      <c r="B102" s="6" t="n">
        <v>562</v>
      </c>
      <c r="C102" s="6" t="n">
        <v>55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uto Loans Receivable - Financing Receivable, Allowance for Credit Loss (Details) - USD ($) $ in Millions</t>
        </is>
      </c>
      <c r="C1" s="2" t="inlineStr">
        <is>
          <t>12 Months Ended</t>
        </is>
      </c>
    </row>
    <row r="2">
      <c r="C2" s="2" t="inlineStr">
        <is>
          <t>Dec. 31, 2024</t>
        </is>
      </c>
      <c r="D2" s="2" t="inlineStr">
        <is>
          <t>Dec. 31, 2023</t>
        </is>
      </c>
      <c r="E2" s="2" t="inlineStr">
        <is>
          <t>Dec. 31, 2022</t>
        </is>
      </c>
    </row>
    <row r="3">
      <c r="A3" s="3" t="inlineStr">
        <is>
          <t>Financing Receivable, Allowance for Credit Loss [Roll Forward]</t>
        </is>
      </c>
      <c r="C3" s="4" t="inlineStr">
        <is>
          <t xml:space="preserve"> </t>
        </is>
      </c>
      <c r="D3" s="4" t="inlineStr">
        <is>
          <t xml:space="preserve"> </t>
        </is>
      </c>
      <c r="E3" s="4" t="inlineStr">
        <is>
          <t xml:space="preserve"> </t>
        </is>
      </c>
    </row>
    <row r="4">
      <c r="A4" s="4" t="inlineStr">
        <is>
          <t>Balance as of beginning of year</t>
        </is>
      </c>
      <c r="C4" s="5" t="n">
        <v>46.3</v>
      </c>
      <c r="D4" s="5" t="n">
        <v>57.5</v>
      </c>
      <c r="E4" s="4" t="inlineStr">
        <is>
          <t xml:space="preserve"> </t>
        </is>
      </c>
    </row>
    <row r="5">
      <c r="A5" s="4" t="inlineStr">
        <is>
          <t>Provision for credit losses</t>
        </is>
      </c>
      <c r="C5" s="7" t="n">
        <v>54.7</v>
      </c>
      <c r="D5" s="7" t="n">
        <v>45.9</v>
      </c>
      <c r="E5" s="5" t="n">
        <v>43.8</v>
      </c>
    </row>
    <row r="6">
      <c r="A6" s="4" t="inlineStr">
        <is>
          <t>Write-offs</t>
        </is>
      </c>
      <c r="C6" s="7" t="n">
        <v>-60.5</v>
      </c>
      <c r="D6" s="7" t="n">
        <v>-68.3</v>
      </c>
      <c r="E6" s="4" t="inlineStr">
        <is>
          <t xml:space="preserve"> </t>
        </is>
      </c>
    </row>
    <row r="7">
      <c r="A7" s="4" t="inlineStr">
        <is>
          <t>Recoveries</t>
        </is>
      </c>
      <c r="B7" s="4" t="inlineStr">
        <is>
          <t>[1]</t>
        </is>
      </c>
      <c r="C7" s="6" t="n">
        <v>26</v>
      </c>
      <c r="D7" s="7" t="n">
        <v>27.3</v>
      </c>
      <c r="E7" s="4" t="inlineStr">
        <is>
          <t xml:space="preserve"> </t>
        </is>
      </c>
    </row>
    <row r="8">
      <c r="A8" s="4" t="inlineStr">
        <is>
          <t>Sold loans</t>
        </is>
      </c>
      <c r="C8" s="7" t="n">
        <v>-11.7</v>
      </c>
      <c r="D8" s="7" t="n">
        <v>-16.1</v>
      </c>
      <c r="E8" s="4" t="inlineStr">
        <is>
          <t xml:space="preserve"> </t>
        </is>
      </c>
    </row>
    <row r="9">
      <c r="A9" s="4" t="inlineStr">
        <is>
          <t>Balance as of end of year</t>
        </is>
      </c>
      <c r="C9" s="7" t="n">
        <v>54.8</v>
      </c>
      <c r="D9" s="5" t="n">
        <v>46.3</v>
      </c>
      <c r="E9" s="5" t="n">
        <v>57.5</v>
      </c>
    </row>
    <row r="10">
      <c r="A10" s="4" t="inlineStr">
        <is>
          <t>Unfunded Loan Commitment</t>
        </is>
      </c>
      <c r="C10" s="4" t="inlineStr">
        <is>
          <t xml:space="preserve"> </t>
        </is>
      </c>
      <c r="D10" s="4" t="inlineStr">
        <is>
          <t xml:space="preserve"> </t>
        </is>
      </c>
      <c r="E10" s="4" t="inlineStr">
        <is>
          <t xml:space="preserve"> </t>
        </is>
      </c>
    </row>
    <row r="11">
      <c r="A11" s="3" t="inlineStr">
        <is>
          <t>Financing Receivable, Allowance for Credit Loss [Line Items]</t>
        </is>
      </c>
      <c r="C11" s="4" t="inlineStr">
        <is>
          <t xml:space="preserve"> </t>
        </is>
      </c>
      <c r="D11" s="4" t="inlineStr">
        <is>
          <t xml:space="preserve"> </t>
        </is>
      </c>
      <c r="E11" s="4" t="inlineStr">
        <is>
          <t xml:space="preserve"> </t>
        </is>
      </c>
    </row>
    <row r="12">
      <c r="A12" s="4" t="inlineStr">
        <is>
          <t>Credit loss liability, current</t>
        </is>
      </c>
      <c r="C12" s="5" t="n">
        <v>2.8</v>
      </c>
      <c r="D12" s="4" t="inlineStr">
        <is>
          <t xml:space="preserve"> </t>
        </is>
      </c>
      <c r="E12" s="4" t="inlineStr">
        <is>
          <t xml:space="preserve"> </t>
        </is>
      </c>
    </row>
    <row r="13"/>
    <row r="14">
      <c r="A14" s="4" t="inlineStr">
        <is>
          <t xml:space="preserve">[1] (1) Includes proceeds from the recovery of vehicle collateral, net of costs incurred. </t>
        </is>
      </c>
    </row>
  </sheetData>
  <mergeCells count="4">
    <mergeCell ref="A1:B2"/>
    <mergeCell ref="C1:E1"/>
    <mergeCell ref="A13:D13"/>
    <mergeCell ref="A14:D1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uto Loans Receivable - Financing Receivable, Past Due (Details) - USD ($) $ in Million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auto loans receivable</t>
        </is>
      </c>
      <c r="B3" s="5" t="n">
        <v>1103.8</v>
      </c>
      <c r="C3" s="5" t="n">
        <v>451.2</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auto loans receivable</t>
        </is>
      </c>
      <c r="B6" s="7" t="n">
        <v>28.8</v>
      </c>
      <c r="C6" s="7" t="n">
        <v>29.2</v>
      </c>
    </row>
    <row r="7">
      <c r="A7" s="4" t="inlineStr">
        <is>
          <t>31-60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auto loans receivable</t>
        </is>
      </c>
      <c r="B9" s="7" t="n">
        <v>20.6</v>
      </c>
      <c r="C9" s="7" t="n">
        <v>20.7</v>
      </c>
    </row>
    <row r="10">
      <c r="A10" s="4" t="inlineStr">
        <is>
          <t>61-90 Day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auto loans receivable</t>
        </is>
      </c>
      <c r="B12" s="7" t="n">
        <v>5.5</v>
      </c>
      <c r="C12" s="7" t="n">
        <v>5.4</v>
      </c>
    </row>
    <row r="13">
      <c r="A13" s="4" t="inlineStr">
        <is>
          <t>Greater than 90 Day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auto loans receivable</t>
        </is>
      </c>
      <c r="B15" s="7" t="n">
        <v>2.7</v>
      </c>
      <c r="C15" s="7" t="n">
        <v>3.1</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auto loans receivable</t>
        </is>
      </c>
      <c r="B18" s="8" t="n">
        <v>1075</v>
      </c>
      <c r="C18" s="8" t="n">
        <v>4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Cash Flow Information</t>
        </is>
      </c>
      <c r="B4" s="4" t="inlineStr">
        <is>
          <t>CASH FLOW INFORMATION Cash, Cash Equivalents, and Restricted Cash The total amounts presented on our statements of cash flows include cash, cash equivalents, and restricted cash. Restricted cash includes additional collateral for non-recourse debt borrowings and collections on auto loans receivable that are due to be distributed to non-recourse debt holders in the following period. The following table provides a reconciliation of cash and cash equivalents reported on our Consolidated Balance Sheets to the total amounts reported on our Consolidated Statements of Cash Flows: Years Ended December 31, 2024 2023 Cash and cash equivalents $ 59.8 $ 60.8 Restricted cash included in Other Current Assets 41.7 14.3 Restricted cash included in Other Assets 1.9 1.9 Total cash, cash equivalents, and restricted cash $ 103.4 $ 77.0 Non-Cash Investing and Financing Activities We had accrued purchases of property and equipment of $18.4 million at December 31, 2024, $38.7 million at December 31, 2023, and $33.0 million at December 31, 2022. Interest and Income Taxes Paid We made interest payments, net of amounts capitalized and including interest on vehicle inventory financing, of $392.0 million in 2024, $310.3 million in 2023, and $153.7 million in 2022. We made income tax payments, net of income tax refunds, of $148.7 million in 2024, $300.8 million in 2023, and $482.5 million in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nd Vehicle Floorplan Payable (Components of Inventory) (Details) - USD ($) $ in Million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Inventory</t>
        </is>
      </c>
      <c r="B3" s="8" t="n">
        <v>3360</v>
      </c>
      <c r="C3" s="5" t="n">
        <v>3033.4</v>
      </c>
    </row>
    <row r="4">
      <c r="A4" s="4" t="inlineStr">
        <is>
          <t>New Vehicle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7" t="n">
        <v>2341.4</v>
      </c>
      <c r="C6" s="7" t="n">
        <v>1948.6</v>
      </c>
    </row>
    <row r="7">
      <c r="A7" s="4" t="inlineStr">
        <is>
          <t>Used Vehicle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7" t="n">
        <v>754.1</v>
      </c>
      <c r="C9" s="7" t="n">
        <v>815.3</v>
      </c>
    </row>
    <row r="10">
      <c r="A10" s="4" t="inlineStr">
        <is>
          <t>Parts and Service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5" t="n">
        <v>264.5</v>
      </c>
      <c r="C12" s="5" t="n">
        <v>26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nd Vehicle Floorplan Payable (Components of Vehicle Floorplan Payable) (Details) - USD ($) $ in Millions</t>
        </is>
      </c>
      <c r="B1" s="2" t="inlineStr">
        <is>
          <t>Dec. 31, 2024</t>
        </is>
      </c>
      <c r="C1" s="2" t="inlineStr">
        <is>
          <t>Dec. 31, 2023</t>
        </is>
      </c>
    </row>
    <row r="2">
      <c r="A2" s="3" t="inlineStr">
        <is>
          <t>Floorplan Payable [Line Items]</t>
        </is>
      </c>
      <c r="B2" s="4" t="inlineStr">
        <is>
          <t xml:space="preserve"> </t>
        </is>
      </c>
      <c r="C2" s="4" t="inlineStr">
        <is>
          <t xml:space="preserve"> </t>
        </is>
      </c>
    </row>
    <row r="3">
      <c r="A3" s="4" t="inlineStr">
        <is>
          <t>Vehicle floorplan payable</t>
        </is>
      </c>
      <c r="B3" s="5" t="n">
        <v>3709.7</v>
      </c>
      <c r="C3" s="5" t="n">
        <v>3382.4</v>
      </c>
    </row>
    <row r="4">
      <c r="A4" s="4" t="inlineStr">
        <is>
          <t>Trade [Member]</t>
        </is>
      </c>
      <c r="B4" s="4" t="inlineStr">
        <is>
          <t xml:space="preserve"> </t>
        </is>
      </c>
      <c r="C4" s="4" t="inlineStr">
        <is>
          <t xml:space="preserve"> </t>
        </is>
      </c>
    </row>
    <row r="5">
      <c r="A5" s="3" t="inlineStr">
        <is>
          <t>Floorplan Payable [Line Items]</t>
        </is>
      </c>
      <c r="B5" s="4" t="inlineStr">
        <is>
          <t xml:space="preserve"> </t>
        </is>
      </c>
      <c r="C5" s="4" t="inlineStr">
        <is>
          <t xml:space="preserve"> </t>
        </is>
      </c>
    </row>
    <row r="6">
      <c r="A6" s="4" t="inlineStr">
        <is>
          <t>Vehicle floorplan payable</t>
        </is>
      </c>
      <c r="B6" s="7" t="n">
        <v>2216.2</v>
      </c>
      <c r="C6" s="6" t="n">
        <v>1760</v>
      </c>
    </row>
    <row r="7">
      <c r="A7" s="4" t="inlineStr">
        <is>
          <t>Non-Trade [Member]</t>
        </is>
      </c>
      <c r="B7" s="4" t="inlineStr">
        <is>
          <t xml:space="preserve"> </t>
        </is>
      </c>
      <c r="C7" s="4" t="inlineStr">
        <is>
          <t xml:space="preserve"> </t>
        </is>
      </c>
    </row>
    <row r="8">
      <c r="A8" s="3" t="inlineStr">
        <is>
          <t>Floorplan Payable [Line Items]</t>
        </is>
      </c>
      <c r="B8" s="4" t="inlineStr">
        <is>
          <t xml:space="preserve"> </t>
        </is>
      </c>
      <c r="C8" s="4" t="inlineStr">
        <is>
          <t xml:space="preserve"> </t>
        </is>
      </c>
    </row>
    <row r="9">
      <c r="A9" s="4" t="inlineStr">
        <is>
          <t>Vehicle floorplan payable</t>
        </is>
      </c>
      <c r="B9" s="5" t="n">
        <v>1493.5</v>
      </c>
      <c r="C9" s="5" t="n">
        <v>162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nd Vehicle Floorplan Payable (Narrative) (Details) - USD ($) $ in Millions</t>
        </is>
      </c>
      <c r="B1" s="2" t="inlineStr">
        <is>
          <t>Dec. 31, 2024</t>
        </is>
      </c>
      <c r="C1" s="2" t="inlineStr">
        <is>
          <t>Dec. 31, 2023</t>
        </is>
      </c>
    </row>
    <row r="2">
      <c r="A2" s="3" t="inlineStr">
        <is>
          <t>Floorplan Payable [Line Items]</t>
        </is>
      </c>
      <c r="B2" s="4" t="inlineStr">
        <is>
          <t xml:space="preserve"> </t>
        </is>
      </c>
      <c r="C2" s="4" t="inlineStr">
        <is>
          <t xml:space="preserve"> </t>
        </is>
      </c>
    </row>
    <row r="3">
      <c r="A3" s="4" t="inlineStr">
        <is>
          <t>Vehicle floorplan facilities, amount outstanding</t>
        </is>
      </c>
      <c r="B3" s="5" t="n">
        <v>3709.7</v>
      </c>
      <c r="C3" s="5" t="n">
        <v>3382.4</v>
      </c>
    </row>
    <row r="4">
      <c r="A4" s="4" t="inlineStr">
        <is>
          <t>Used vehicle floorplan facilities, remaining borrowing capacity</t>
        </is>
      </c>
      <c r="B4" s="7" t="n">
        <v>263.5</v>
      </c>
      <c r="C4" s="4" t="inlineStr">
        <is>
          <t xml:space="preserve"> </t>
        </is>
      </c>
    </row>
    <row r="5">
      <c r="A5" s="4" t="inlineStr">
        <is>
          <t>Used vehicle floorplan facilities, current borrowing capacity</t>
        </is>
      </c>
      <c r="B5" s="5" t="n">
        <v>0.4</v>
      </c>
      <c r="C5" s="4" t="inlineStr">
        <is>
          <t xml:space="preserve"> </t>
        </is>
      </c>
    </row>
    <row r="6">
      <c r="A6" s="4" t="inlineStr">
        <is>
          <t>New Vehicle Floorplan Facilities [Member]</t>
        </is>
      </c>
      <c r="B6" s="4" t="inlineStr">
        <is>
          <t xml:space="preserve"> </t>
        </is>
      </c>
      <c r="C6" s="4" t="inlineStr">
        <is>
          <t xml:space="preserve"> </t>
        </is>
      </c>
    </row>
    <row r="7">
      <c r="A7" s="3" t="inlineStr">
        <is>
          <t>Floorplan Payable [Line Items]</t>
        </is>
      </c>
      <c r="B7" s="4" t="inlineStr">
        <is>
          <t xml:space="preserve"> </t>
        </is>
      </c>
      <c r="C7" s="4" t="inlineStr">
        <is>
          <t xml:space="preserve"> </t>
        </is>
      </c>
    </row>
    <row r="8">
      <c r="A8" s="4" t="inlineStr">
        <is>
          <t>Vehicle floorplan facilities, weighted average interest rates on amounts outstanding</t>
        </is>
      </c>
      <c r="B8" s="12" t="n">
        <v>0.061</v>
      </c>
      <c r="C8" s="12" t="n">
        <v>0.07099999999999999</v>
      </c>
    </row>
    <row r="9">
      <c r="A9" s="4" t="inlineStr">
        <is>
          <t>Vehicle floorplan facilities, maximum borrowing capacity</t>
        </is>
      </c>
      <c r="B9" s="8" t="n">
        <v>4600</v>
      </c>
      <c r="C9" s="4" t="inlineStr">
        <is>
          <t xml:space="preserve"> </t>
        </is>
      </c>
    </row>
    <row r="10">
      <c r="A10" s="4" t="inlineStr">
        <is>
          <t>Vehicle floorplan facilities, amount outstanding</t>
        </is>
      </c>
      <c r="B10" s="8" t="n">
        <v>3200</v>
      </c>
      <c r="C10" s="4" t="inlineStr">
        <is>
          <t xml:space="preserve"> </t>
        </is>
      </c>
    </row>
    <row r="11">
      <c r="A11" s="4" t="inlineStr">
        <is>
          <t>Used Vehicle Floorplan Facilities [Member]</t>
        </is>
      </c>
      <c r="B11" s="4" t="inlineStr">
        <is>
          <t xml:space="preserve"> </t>
        </is>
      </c>
      <c r="C11" s="4" t="inlineStr">
        <is>
          <t xml:space="preserve"> </t>
        </is>
      </c>
    </row>
    <row r="12">
      <c r="A12" s="3" t="inlineStr">
        <is>
          <t>Floorplan Payable [Line Items]</t>
        </is>
      </c>
      <c r="B12" s="4" t="inlineStr">
        <is>
          <t xml:space="preserve"> </t>
        </is>
      </c>
      <c r="C12" s="4" t="inlineStr">
        <is>
          <t xml:space="preserve"> </t>
        </is>
      </c>
    </row>
    <row r="13">
      <c r="A13" s="4" t="inlineStr">
        <is>
          <t>Vehicle floorplan facilities, weighted average interest rates on amounts outstanding</t>
        </is>
      </c>
      <c r="B13" s="12" t="n">
        <v>0.058</v>
      </c>
      <c r="C13" s="12" t="n">
        <v>0.06900000000000001</v>
      </c>
    </row>
    <row r="14">
      <c r="A14" s="4" t="inlineStr">
        <is>
          <t>Vehicle floorplan facilities, maximum borrowing capacity</t>
        </is>
      </c>
      <c r="B14" s="5" t="n">
        <v>809.8</v>
      </c>
      <c r="C14" s="4" t="inlineStr">
        <is>
          <t xml:space="preserve"> </t>
        </is>
      </c>
    </row>
    <row r="15">
      <c r="A15" s="4" t="inlineStr">
        <is>
          <t>Vehicle floorplan facilities, amount outstanding</t>
        </is>
      </c>
      <c r="B15" s="5" t="n">
        <v>546.3</v>
      </c>
      <c r="C1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and Equipment, Ne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6111.1</v>
      </c>
      <c r="C4" s="5" t="n">
        <v>5924.3</v>
      </c>
      <c r="D4" s="4" t="inlineStr">
        <is>
          <t xml:space="preserve"> </t>
        </is>
      </c>
    </row>
    <row r="5">
      <c r="A5" s="4" t="inlineStr">
        <is>
          <t>Less: accumulated depreciation and amortization</t>
        </is>
      </c>
      <c r="B5" s="7" t="n">
        <v>-2319.2</v>
      </c>
      <c r="C5" s="7" t="n">
        <v>-2132.7</v>
      </c>
      <c r="D5" s="4" t="inlineStr">
        <is>
          <t xml:space="preserve"> </t>
        </is>
      </c>
    </row>
    <row r="6">
      <c r="A6" s="4" t="inlineStr">
        <is>
          <t>Property and equipment, net</t>
        </is>
      </c>
      <c r="B6" s="7" t="n">
        <v>3791.9</v>
      </c>
      <c r="C6" s="7" t="n">
        <v>3791.6</v>
      </c>
      <c r="D6" s="4" t="inlineStr">
        <is>
          <t xml:space="preserve"> </t>
        </is>
      </c>
    </row>
    <row r="7">
      <c r="A7" s="4" t="inlineStr">
        <is>
          <t>Interest costs capitalized</t>
        </is>
      </c>
      <c r="B7" s="7" t="n">
        <v>1.5</v>
      </c>
      <c r="C7" s="7" t="n">
        <v>1.4</v>
      </c>
      <c r="D7" s="5" t="n">
        <v>2.2</v>
      </c>
    </row>
    <row r="8">
      <c r="A8" s="4" t="inlineStr">
        <is>
          <t>Land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7" t="n">
        <v>1523.2</v>
      </c>
      <c r="C10" s="7" t="n">
        <v>1539.5</v>
      </c>
      <c r="D10" s="4" t="inlineStr">
        <is>
          <t xml:space="preserve"> </t>
        </is>
      </c>
    </row>
    <row r="11">
      <c r="A11" s="4" t="inlineStr">
        <is>
          <t>Buildings and improvement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7" t="n">
        <v>3004.7</v>
      </c>
      <c r="C13" s="7" t="n">
        <v>2898.1</v>
      </c>
      <c r="D13" s="4" t="inlineStr">
        <is>
          <t xml:space="preserve"> </t>
        </is>
      </c>
    </row>
    <row r="14">
      <c r="A14" s="4" t="inlineStr">
        <is>
          <t>Furniture, fixtures, and equipmen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1583.2</v>
      </c>
      <c r="C16" s="5" t="n">
        <v>1486.7</v>
      </c>
      <c r="D1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Goodwill and Intangible Assets, Net (Details) - USD ($) $ in Millions</t>
        </is>
      </c>
      <c r="B1" s="2" t="inlineStr">
        <is>
          <t>Dec. 31,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5" t="n">
        <v>1452.9</v>
      </c>
      <c r="C3" s="5" t="n">
        <v>1465.8</v>
      </c>
      <c r="D3" s="5" t="n">
        <v>1320.1</v>
      </c>
    </row>
    <row r="4">
      <c r="A4" s="4" t="inlineStr">
        <is>
          <t>Franchise rights - indefinite-lived</t>
        </is>
      </c>
      <c r="B4" s="7" t="n">
        <v>861.2</v>
      </c>
      <c r="C4" s="7" t="n">
        <v>876.2</v>
      </c>
      <c r="D4" s="4" t="inlineStr">
        <is>
          <t xml:space="preserve"> </t>
        </is>
      </c>
    </row>
    <row r="5">
      <c r="A5" s="4" t="inlineStr">
        <is>
          <t>Other intangible assets</t>
        </is>
      </c>
      <c r="B5" s="6" t="n">
        <v>68</v>
      </c>
      <c r="C5" s="6" t="n">
        <v>68</v>
      </c>
      <c r="D5" s="4" t="inlineStr">
        <is>
          <t xml:space="preserve"> </t>
        </is>
      </c>
    </row>
    <row r="6">
      <c r="A6" s="4" t="inlineStr">
        <is>
          <t>Intangible assets, gross</t>
        </is>
      </c>
      <c r="B6" s="7" t="n">
        <v>929.2</v>
      </c>
      <c r="C6" s="7" t="n">
        <v>944.2</v>
      </c>
      <c r="D6" s="4" t="inlineStr">
        <is>
          <t xml:space="preserve"> </t>
        </is>
      </c>
    </row>
    <row r="7">
      <c r="A7" s="4" t="inlineStr">
        <is>
          <t>Less: accumulated amortization</t>
        </is>
      </c>
      <c r="B7" s="7" t="n">
        <v>-23.3</v>
      </c>
      <c r="C7" s="7" t="n">
        <v>-16.4</v>
      </c>
      <c r="D7" s="4" t="inlineStr">
        <is>
          <t xml:space="preserve"> </t>
        </is>
      </c>
    </row>
    <row r="8">
      <c r="A8" s="4" t="inlineStr">
        <is>
          <t>Intangible assets, net</t>
        </is>
      </c>
      <c r="B8" s="5" t="n">
        <v>905.9</v>
      </c>
      <c r="C8" s="5" t="n">
        <v>927.8</v>
      </c>
      <c r="D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Intangible Assets, Net (Goodwill) (Details) - USD ($) $ in Millions</t>
        </is>
      </c>
      <c r="C1" s="2" t="inlineStr">
        <is>
          <t>12 Months Ended</t>
        </is>
      </c>
    </row>
    <row r="2">
      <c r="C2" s="2" t="inlineStr">
        <is>
          <t>Dec. 31, 2024</t>
        </is>
      </c>
      <c r="D2" s="2" t="inlineStr">
        <is>
          <t>Dec. 31, 2023</t>
        </is>
      </c>
    </row>
    <row r="3">
      <c r="A3" s="3" t="inlineStr">
        <is>
          <t>Goodwill [Roll Forward]</t>
        </is>
      </c>
      <c r="C3" s="4" t="inlineStr">
        <is>
          <t xml:space="preserve"> </t>
        </is>
      </c>
      <c r="D3" s="4" t="inlineStr">
        <is>
          <t xml:space="preserve"> </t>
        </is>
      </c>
    </row>
    <row r="4">
      <c r="A4" s="4" t="inlineStr">
        <is>
          <t>Goodwill, gross, beginning balance</t>
        </is>
      </c>
      <c r="C4" s="5" t="n">
        <v>3394.1</v>
      </c>
      <c r="D4" s="5" t="n">
        <v>3248.4</v>
      </c>
    </row>
    <row r="5">
      <c r="A5" s="4" t="inlineStr">
        <is>
          <t>Goodwill, Impaired, Accumulated Impairment Loss</t>
        </is>
      </c>
      <c r="C5" s="7" t="n">
        <v>-1928.3</v>
      </c>
      <c r="D5" s="7" t="n">
        <v>-1928.3</v>
      </c>
    </row>
    <row r="6">
      <c r="A6" s="4" t="inlineStr">
        <is>
          <t>Goodwill, beginning balance</t>
        </is>
      </c>
      <c r="C6" s="7" t="n">
        <v>1465.8</v>
      </c>
      <c r="D6" s="7" t="n">
        <v>1320.1</v>
      </c>
    </row>
    <row r="7">
      <c r="A7" s="4" t="inlineStr">
        <is>
          <t>Acquisitions, dispositions, and other adjustments, net</t>
        </is>
      </c>
      <c r="B7" s="4" t="inlineStr">
        <is>
          <t>[1]</t>
        </is>
      </c>
      <c r="C7" s="7" t="n">
        <v>-12.9</v>
      </c>
      <c r="D7" s="7" t="n">
        <v>145.7</v>
      </c>
    </row>
    <row r="8">
      <c r="A8" s="4" t="inlineStr">
        <is>
          <t>Goodwill, gross, ending balance</t>
        </is>
      </c>
      <c r="C8" s="7" t="n">
        <v>3381.2</v>
      </c>
      <c r="D8" s="7" t="n">
        <v>3394.1</v>
      </c>
    </row>
    <row r="9">
      <c r="A9" s="4" t="inlineStr">
        <is>
          <t>Goodwill, Impaired, Accumulated Impairment Loss</t>
        </is>
      </c>
      <c r="C9" s="7" t="n">
        <v>-1928.3</v>
      </c>
      <c r="D9" s="7" t="n">
        <v>-1928.3</v>
      </c>
    </row>
    <row r="10">
      <c r="A10" s="4" t="inlineStr">
        <is>
          <t>Goodwill, ending balance</t>
        </is>
      </c>
      <c r="C10" s="7" t="n">
        <v>1452.9</v>
      </c>
      <c r="D10" s="7" t="n">
        <v>1465.8</v>
      </c>
    </row>
    <row r="11">
      <c r="A11" s="4" t="inlineStr">
        <is>
          <t>Reporting Unit, Domestic [Member]</t>
        </is>
      </c>
      <c r="C11" s="4" t="inlineStr">
        <is>
          <t xml:space="preserve"> </t>
        </is>
      </c>
      <c r="D11" s="4" t="inlineStr">
        <is>
          <t xml:space="preserve"> </t>
        </is>
      </c>
    </row>
    <row r="12">
      <c r="A12" s="3" t="inlineStr">
        <is>
          <t>Goodwill [Roll Forward]</t>
        </is>
      </c>
      <c r="C12" s="4" t="inlineStr">
        <is>
          <t xml:space="preserve"> </t>
        </is>
      </c>
      <c r="D12" s="4" t="inlineStr">
        <is>
          <t xml:space="preserve"> </t>
        </is>
      </c>
    </row>
    <row r="13">
      <c r="A13" s="4" t="inlineStr">
        <is>
          <t>Goodwill, gross, beginning balance</t>
        </is>
      </c>
      <c r="C13" s="7" t="n">
        <v>374.5</v>
      </c>
      <c r="D13" s="7" t="n">
        <v>376.3</v>
      </c>
    </row>
    <row r="14">
      <c r="A14" s="4" t="inlineStr">
        <is>
          <t>Goodwill, Impaired, Accumulated Impairment Loss</t>
        </is>
      </c>
      <c r="C14" s="6" t="n">
        <v>-140</v>
      </c>
      <c r="D14" s="6" t="n">
        <v>-140</v>
      </c>
    </row>
    <row r="15">
      <c r="A15" s="4" t="inlineStr">
        <is>
          <t>Goodwill, beginning balance</t>
        </is>
      </c>
      <c r="C15" s="7" t="n">
        <v>234.5</v>
      </c>
      <c r="D15" s="7" t="n">
        <v>236.3</v>
      </c>
    </row>
    <row r="16">
      <c r="A16" s="4" t="inlineStr">
        <is>
          <t>Acquisitions, dispositions, and other adjustments, net</t>
        </is>
      </c>
      <c r="B16" s="4" t="inlineStr">
        <is>
          <t>[1]</t>
        </is>
      </c>
      <c r="C16" s="7" t="n">
        <v>-11.1</v>
      </c>
      <c r="D16" s="7" t="n">
        <v>-1.8</v>
      </c>
    </row>
    <row r="17">
      <c r="A17" s="4" t="inlineStr">
        <is>
          <t>Goodwill, gross, ending balance</t>
        </is>
      </c>
      <c r="C17" s="7" t="n">
        <v>363.4</v>
      </c>
      <c r="D17" s="7" t="n">
        <v>374.5</v>
      </c>
    </row>
    <row r="18">
      <c r="A18" s="4" t="inlineStr">
        <is>
          <t>Goodwill, Impaired, Accumulated Impairment Loss</t>
        </is>
      </c>
      <c r="C18" s="6" t="n">
        <v>-140</v>
      </c>
      <c r="D18" s="6" t="n">
        <v>-140</v>
      </c>
    </row>
    <row r="19">
      <c r="A19" s="4" t="inlineStr">
        <is>
          <t>Goodwill, ending balance</t>
        </is>
      </c>
      <c r="C19" s="7" t="n">
        <v>223.4</v>
      </c>
      <c r="D19" s="7" t="n">
        <v>234.5</v>
      </c>
    </row>
    <row r="20">
      <c r="A20" s="4" t="inlineStr">
        <is>
          <t>Reporting Unit, Import [Member]</t>
        </is>
      </c>
      <c r="C20" s="4" t="inlineStr">
        <is>
          <t xml:space="preserve"> </t>
        </is>
      </c>
      <c r="D20" s="4" t="inlineStr">
        <is>
          <t xml:space="preserve"> </t>
        </is>
      </c>
    </row>
    <row r="21">
      <c r="A21" s="3" t="inlineStr">
        <is>
          <t>Goodwill [Roll Forward]</t>
        </is>
      </c>
      <c r="C21" s="4" t="inlineStr">
        <is>
          <t xml:space="preserve"> </t>
        </is>
      </c>
      <c r="D21" s="4" t="inlineStr">
        <is>
          <t xml:space="preserve"> </t>
        </is>
      </c>
    </row>
    <row r="22">
      <c r="A22" s="4" t="inlineStr">
        <is>
          <t>Goodwill, gross, beginning balance</t>
        </is>
      </c>
      <c r="C22" s="7" t="n">
        <v>526.6</v>
      </c>
      <c r="D22" s="7" t="n">
        <v>518.7</v>
      </c>
    </row>
    <row r="23">
      <c r="A23" s="4" t="inlineStr">
        <is>
          <t>Goodwill, Impaired, Accumulated Impairment Loss</t>
        </is>
      </c>
      <c r="C23" s="6" t="n">
        <v>0</v>
      </c>
      <c r="D23" s="6" t="n">
        <v>0</v>
      </c>
    </row>
    <row r="24">
      <c r="A24" s="4" t="inlineStr">
        <is>
          <t>Goodwill, beginning balance</t>
        </is>
      </c>
      <c r="C24" s="7" t="n">
        <v>526.6</v>
      </c>
      <c r="D24" s="7" t="n">
        <v>518.7</v>
      </c>
    </row>
    <row r="25">
      <c r="A25" s="4" t="inlineStr">
        <is>
          <t>Acquisitions, dispositions, and other adjustments, net</t>
        </is>
      </c>
      <c r="B25" s="4" t="inlineStr">
        <is>
          <t>[1]</t>
        </is>
      </c>
      <c r="C25" s="7" t="n">
        <v>-2.3</v>
      </c>
      <c r="D25" s="7" t="n">
        <v>7.9</v>
      </c>
    </row>
    <row r="26">
      <c r="A26" s="4" t="inlineStr">
        <is>
          <t>Goodwill, gross, ending balance</t>
        </is>
      </c>
      <c r="C26" s="7" t="n">
        <v>524.3</v>
      </c>
      <c r="D26" s="7" t="n">
        <v>526.6</v>
      </c>
    </row>
    <row r="27">
      <c r="A27" s="4" t="inlineStr">
        <is>
          <t>Goodwill, Impaired, Accumulated Impairment Loss</t>
        </is>
      </c>
      <c r="C27" s="6" t="n">
        <v>0</v>
      </c>
      <c r="D27" s="6" t="n">
        <v>0</v>
      </c>
    </row>
    <row r="28">
      <c r="A28" s="4" t="inlineStr">
        <is>
          <t>Goodwill, ending balance</t>
        </is>
      </c>
      <c r="C28" s="7" t="n">
        <v>524.3</v>
      </c>
      <c r="D28" s="7" t="n">
        <v>526.6</v>
      </c>
    </row>
    <row r="29">
      <c r="A29" s="4" t="inlineStr">
        <is>
          <t>Reporting Unit, Premium Luxury [Member]</t>
        </is>
      </c>
      <c r="C29" s="4" t="inlineStr">
        <is>
          <t xml:space="preserve"> </t>
        </is>
      </c>
      <c r="D29" s="4" t="inlineStr">
        <is>
          <t xml:space="preserve"> </t>
        </is>
      </c>
    </row>
    <row r="30">
      <c r="A30" s="3" t="inlineStr">
        <is>
          <t>Goodwill [Roll Forward]</t>
        </is>
      </c>
      <c r="C30" s="4" t="inlineStr">
        <is>
          <t xml:space="preserve"> </t>
        </is>
      </c>
      <c r="D30" s="4" t="inlineStr">
        <is>
          <t xml:space="preserve"> </t>
        </is>
      </c>
    </row>
    <row r="31">
      <c r="A31" s="4" t="inlineStr">
        <is>
          <t>Goodwill, gross, beginning balance</t>
        </is>
      </c>
      <c r="C31" s="7" t="n">
        <v>739.5</v>
      </c>
      <c r="D31" s="7" t="n">
        <v>739.5</v>
      </c>
    </row>
    <row r="32">
      <c r="A32" s="4" t="inlineStr">
        <is>
          <t>Goodwill, Impaired, Accumulated Impairment Loss</t>
        </is>
      </c>
      <c r="C32" s="7" t="n">
        <v>-257.4</v>
      </c>
      <c r="D32" s="7" t="n">
        <v>-257.4</v>
      </c>
    </row>
    <row r="33">
      <c r="A33" s="4" t="inlineStr">
        <is>
          <t>Goodwill, beginning balance</t>
        </is>
      </c>
      <c r="C33" s="7" t="n">
        <v>482.1</v>
      </c>
      <c r="D33" s="7" t="n">
        <v>482.1</v>
      </c>
    </row>
    <row r="34">
      <c r="A34" s="4" t="inlineStr">
        <is>
          <t>Acquisitions, dispositions, and other adjustments, net</t>
        </is>
      </c>
      <c r="B34" s="4" t="inlineStr">
        <is>
          <t>[1]</t>
        </is>
      </c>
      <c r="C34" s="7" t="n">
        <v>-0.4</v>
      </c>
      <c r="D34" s="6" t="n">
        <v>0</v>
      </c>
    </row>
    <row r="35">
      <c r="A35" s="4" t="inlineStr">
        <is>
          <t>Goodwill, gross, ending balance</t>
        </is>
      </c>
      <c r="C35" s="7" t="n">
        <v>739.1</v>
      </c>
      <c r="D35" s="7" t="n">
        <v>739.5</v>
      </c>
    </row>
    <row r="36">
      <c r="A36" s="4" t="inlineStr">
        <is>
          <t>Goodwill, Impaired, Accumulated Impairment Loss</t>
        </is>
      </c>
      <c r="C36" s="7" t="n">
        <v>-257.4</v>
      </c>
      <c r="D36" s="7" t="n">
        <v>-257.4</v>
      </c>
    </row>
    <row r="37">
      <c r="A37" s="4" t="inlineStr">
        <is>
          <t>Goodwill, ending balance</t>
        </is>
      </c>
      <c r="C37" s="7" t="n">
        <v>481.7</v>
      </c>
      <c r="D37" s="7" t="n">
        <v>482.1</v>
      </c>
    </row>
    <row r="38">
      <c r="A38" s="4" t="inlineStr">
        <is>
          <t>Reporting Unit, AN Finance [Member]</t>
        </is>
      </c>
      <c r="C38" s="4" t="inlineStr">
        <is>
          <t xml:space="preserve"> </t>
        </is>
      </c>
      <c r="D38" s="4" t="inlineStr">
        <is>
          <t xml:space="preserve"> </t>
        </is>
      </c>
    </row>
    <row r="39">
      <c r="A39" s="3" t="inlineStr">
        <is>
          <t>Goodwill [Roll Forward]</t>
        </is>
      </c>
      <c r="C39" s="4" t="inlineStr">
        <is>
          <t xml:space="preserve"> </t>
        </is>
      </c>
      <c r="D39" s="4" t="inlineStr">
        <is>
          <t xml:space="preserve"> </t>
        </is>
      </c>
    </row>
    <row r="40">
      <c r="A40" s="4" t="inlineStr">
        <is>
          <t>Goodwill, gross, beginning balance</t>
        </is>
      </c>
      <c r="C40" s="7" t="n">
        <v>78.40000000000001</v>
      </c>
      <c r="D40" s="7" t="n">
        <v>78.3</v>
      </c>
    </row>
    <row r="41">
      <c r="A41" s="4" t="inlineStr">
        <is>
          <t>Goodwill, Impaired, Accumulated Impairment Loss</t>
        </is>
      </c>
      <c r="C41" s="6" t="n">
        <v>0</v>
      </c>
      <c r="D41" s="6" t="n">
        <v>0</v>
      </c>
    </row>
    <row r="42">
      <c r="A42" s="4" t="inlineStr">
        <is>
          <t>Goodwill, beginning balance</t>
        </is>
      </c>
      <c r="C42" s="7" t="n">
        <v>78.40000000000001</v>
      </c>
      <c r="D42" s="7" t="n">
        <v>78.3</v>
      </c>
    </row>
    <row r="43">
      <c r="A43" s="4" t="inlineStr">
        <is>
          <t>Acquisitions, dispositions, and other adjustments, net</t>
        </is>
      </c>
      <c r="B43" s="4" t="inlineStr">
        <is>
          <t>[1]</t>
        </is>
      </c>
      <c r="C43" s="6" t="n">
        <v>0</v>
      </c>
      <c r="D43" s="7" t="n">
        <v>0.1</v>
      </c>
    </row>
    <row r="44">
      <c r="A44" s="4" t="inlineStr">
        <is>
          <t>Goodwill, gross, ending balance</t>
        </is>
      </c>
      <c r="C44" s="7" t="n">
        <v>78.40000000000001</v>
      </c>
      <c r="D44" s="7" t="n">
        <v>78.40000000000001</v>
      </c>
    </row>
    <row r="45">
      <c r="A45" s="4" t="inlineStr">
        <is>
          <t>Goodwill, Impaired, Accumulated Impairment Loss</t>
        </is>
      </c>
      <c r="C45" s="6" t="n">
        <v>0</v>
      </c>
      <c r="D45" s="6" t="n">
        <v>0</v>
      </c>
    </row>
    <row r="46">
      <c r="A46" s="4" t="inlineStr">
        <is>
          <t>Goodwill, ending balance</t>
        </is>
      </c>
      <c r="C46" s="7" t="n">
        <v>78.40000000000001</v>
      </c>
      <c r="D46" s="7" t="n">
        <v>78.40000000000001</v>
      </c>
    </row>
    <row r="47">
      <c r="A47" s="4" t="inlineStr">
        <is>
          <t>Reporting Unit, Other</t>
        </is>
      </c>
      <c r="C47" s="4" t="inlineStr">
        <is>
          <t xml:space="preserve"> </t>
        </is>
      </c>
      <c r="D47" s="4" t="inlineStr">
        <is>
          <t xml:space="preserve"> </t>
        </is>
      </c>
    </row>
    <row r="48">
      <c r="A48" s="3" t="inlineStr">
        <is>
          <t>Goodwill [Roll Forward]</t>
        </is>
      </c>
      <c r="C48" s="4" t="inlineStr">
        <is>
          <t xml:space="preserve"> </t>
        </is>
      </c>
      <c r="D48" s="4" t="inlineStr">
        <is>
          <t xml:space="preserve"> </t>
        </is>
      </c>
    </row>
    <row r="49">
      <c r="A49" s="4" t="inlineStr">
        <is>
          <t>Goodwill, gross, beginning balance</t>
        </is>
      </c>
      <c r="B49" s="4" t="inlineStr">
        <is>
          <t>[2]</t>
        </is>
      </c>
      <c r="C49" s="7" t="n">
        <v>1675.1</v>
      </c>
      <c r="D49" s="7" t="n">
        <v>1535.6</v>
      </c>
    </row>
    <row r="50">
      <c r="A50" s="4" t="inlineStr">
        <is>
          <t>Goodwill, Impaired, Accumulated Impairment Loss</t>
        </is>
      </c>
      <c r="B50" s="4" t="inlineStr">
        <is>
          <t>[2]</t>
        </is>
      </c>
      <c r="C50" s="7" t="n">
        <v>-1530.9</v>
      </c>
      <c r="D50" s="7" t="n">
        <v>-1530.9</v>
      </c>
    </row>
    <row r="51">
      <c r="A51" s="4" t="inlineStr">
        <is>
          <t>Goodwill, beginning balance</t>
        </is>
      </c>
      <c r="C51" s="7" t="n">
        <v>144.2</v>
      </c>
      <c r="D51" s="7" t="n">
        <v>4.7</v>
      </c>
    </row>
    <row r="52">
      <c r="A52" s="4" t="inlineStr">
        <is>
          <t>Acquisitions, dispositions, and other adjustments, net</t>
        </is>
      </c>
      <c r="B52" s="4" t="inlineStr">
        <is>
          <t>[1]</t>
        </is>
      </c>
      <c r="C52" s="7" t="n">
        <v>0.9</v>
      </c>
      <c r="D52" s="7" t="n">
        <v>139.5</v>
      </c>
    </row>
    <row r="53">
      <c r="A53" s="4" t="inlineStr">
        <is>
          <t>Goodwill, gross, ending balance</t>
        </is>
      </c>
      <c r="B53" s="4" t="inlineStr">
        <is>
          <t>[2]</t>
        </is>
      </c>
      <c r="C53" s="6" t="n">
        <v>1676</v>
      </c>
      <c r="D53" s="7" t="n">
        <v>1675.1</v>
      </c>
    </row>
    <row r="54">
      <c r="A54" s="4" t="inlineStr">
        <is>
          <t>Goodwill, Impaired, Accumulated Impairment Loss</t>
        </is>
      </c>
      <c r="B54" s="4" t="inlineStr">
        <is>
          <t>[2]</t>
        </is>
      </c>
      <c r="C54" s="7" t="n">
        <v>-1530.9</v>
      </c>
      <c r="D54" s="7" t="n">
        <v>-1530.9</v>
      </c>
    </row>
    <row r="55">
      <c r="A55" s="4" t="inlineStr">
        <is>
          <t>Goodwill, ending balance</t>
        </is>
      </c>
      <c r="C55" s="7" t="n">
        <v>145.1</v>
      </c>
      <c r="D55" s="7" t="n">
        <v>144.2</v>
      </c>
    </row>
    <row r="56">
      <c r="A56" s="4" t="inlineStr">
        <is>
          <t>Single Reporting Unit (before change in reporting units)</t>
        </is>
      </c>
      <c r="C56" s="4" t="inlineStr">
        <is>
          <t xml:space="preserve"> </t>
        </is>
      </c>
      <c r="D56" s="4" t="inlineStr">
        <is>
          <t xml:space="preserve"> </t>
        </is>
      </c>
    </row>
    <row r="57">
      <c r="A57" s="3" t="inlineStr">
        <is>
          <t>Goodwill [Roll Forward]</t>
        </is>
      </c>
      <c r="C57" s="4" t="inlineStr">
        <is>
          <t xml:space="preserve"> </t>
        </is>
      </c>
      <c r="D57" s="4" t="inlineStr">
        <is>
          <t xml:space="preserve"> </t>
        </is>
      </c>
    </row>
    <row r="58">
      <c r="A58" s="4" t="inlineStr">
        <is>
          <t>Goodwill, Impaired, Accumulated Impairment Loss</t>
        </is>
      </c>
      <c r="C58" s="6" t="n">
        <v>-1470</v>
      </c>
      <c r="D58" s="6" t="n">
        <v>-1470</v>
      </c>
    </row>
    <row r="59">
      <c r="A59" s="4" t="inlineStr">
        <is>
          <t>Goodwill, Impaired, Accumulated Impairment Loss</t>
        </is>
      </c>
      <c r="C59" s="8" t="n">
        <v>-1470</v>
      </c>
      <c r="D59" s="8" t="n">
        <v>-1470</v>
      </c>
    </row>
    <row r="60"/>
    <row r="61">
      <c r="A61" s="4" t="inlineStr">
        <is>
          <t>[1]Includes amounts reclassified to held for sale and related adjustments, which are presented in Other Current Assets in our Consolidated Balance Sheets as of period end.[2]Gross goodwill balance and accumulated impairment losses reflected in “Other” include $1.47 billion associated with our single reporting unit (prior to September 30, 2008, our reporting unit reporting structure was comprised of a single reporting unit). Gross goodwill balance reflected in “Other” also includes amounts associated with the Collision Center, Parts Center, and AutoNation Mobile Service reporting units, as applicable in a given period.</t>
        </is>
      </c>
    </row>
  </sheetData>
  <mergeCells count="4">
    <mergeCell ref="A1:B2"/>
    <mergeCell ref="C1:D1"/>
    <mergeCell ref="A60:C60"/>
    <mergeCell ref="A61:C6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Intangible Assets) (Details) - USD ($) $ in Millions</t>
        </is>
      </c>
      <c r="B1" s="2" t="inlineStr">
        <is>
          <t>Dec. 31, 2024</t>
        </is>
      </c>
      <c r="C1" s="2" t="inlineStr">
        <is>
          <t>Dec. 31, 2023</t>
        </is>
      </c>
    </row>
    <row r="2">
      <c r="A2" s="3" t="inlineStr">
        <is>
          <t>Indefinite-lived Intangible Assets by Segment [Line Items]</t>
        </is>
      </c>
      <c r="B2" s="4" t="inlineStr">
        <is>
          <t xml:space="preserve"> </t>
        </is>
      </c>
      <c r="C2" s="4" t="inlineStr">
        <is>
          <t xml:space="preserve"> </t>
        </is>
      </c>
    </row>
    <row r="3">
      <c r="A3" s="4" t="inlineStr">
        <is>
          <t>Franchise rights - indefinite-lived</t>
        </is>
      </c>
      <c r="B3" s="5" t="n">
        <v>861.2</v>
      </c>
      <c r="C3" s="5" t="n">
        <v>876.2</v>
      </c>
    </row>
    <row r="4">
      <c r="A4" s="4" t="inlineStr">
        <is>
          <t>AN Reportable Segment, Domestic [Member]</t>
        </is>
      </c>
      <c r="B4" s="4" t="inlineStr">
        <is>
          <t xml:space="preserve"> </t>
        </is>
      </c>
      <c r="C4" s="4" t="inlineStr">
        <is>
          <t xml:space="preserve"> </t>
        </is>
      </c>
    </row>
    <row r="5">
      <c r="A5" s="3" t="inlineStr">
        <is>
          <t>Indefinite-lived Intangible Assets by Segment [Line Items]</t>
        </is>
      </c>
      <c r="B5" s="4" t="inlineStr">
        <is>
          <t xml:space="preserve"> </t>
        </is>
      </c>
      <c r="C5" s="4" t="inlineStr">
        <is>
          <t xml:space="preserve"> </t>
        </is>
      </c>
    </row>
    <row r="6">
      <c r="A6" s="4" t="inlineStr">
        <is>
          <t>Franchise rights - indefinite-lived</t>
        </is>
      </c>
      <c r="B6" s="7" t="n">
        <v>225.6</v>
      </c>
      <c r="C6" s="4" t="inlineStr">
        <is>
          <t xml:space="preserve"> </t>
        </is>
      </c>
    </row>
    <row r="7">
      <c r="A7" s="4" t="inlineStr">
        <is>
          <t>AN Reportable Segment, Import [Member]</t>
        </is>
      </c>
      <c r="B7" s="4" t="inlineStr">
        <is>
          <t xml:space="preserve"> </t>
        </is>
      </c>
      <c r="C7" s="4" t="inlineStr">
        <is>
          <t xml:space="preserve"> </t>
        </is>
      </c>
    </row>
    <row r="8">
      <c r="A8" s="3" t="inlineStr">
        <is>
          <t>Indefinite-lived Intangible Assets by Segment [Line Items]</t>
        </is>
      </c>
      <c r="B8" s="4" t="inlineStr">
        <is>
          <t xml:space="preserve"> </t>
        </is>
      </c>
      <c r="C8" s="4" t="inlineStr">
        <is>
          <t xml:space="preserve"> </t>
        </is>
      </c>
    </row>
    <row r="9">
      <c r="A9" s="4" t="inlineStr">
        <is>
          <t>Franchise rights - indefinite-lived</t>
        </is>
      </c>
      <c r="B9" s="7" t="n">
        <v>189.6</v>
      </c>
      <c r="C9" s="4" t="inlineStr">
        <is>
          <t xml:space="preserve"> </t>
        </is>
      </c>
    </row>
    <row r="10">
      <c r="A10" s="4" t="inlineStr">
        <is>
          <t>AN Reportable Segment, Premium Luxury [Member]</t>
        </is>
      </c>
      <c r="B10" s="4" t="inlineStr">
        <is>
          <t xml:space="preserve"> </t>
        </is>
      </c>
      <c r="C10" s="4" t="inlineStr">
        <is>
          <t xml:space="preserve"> </t>
        </is>
      </c>
    </row>
    <row r="11">
      <c r="A11" s="3" t="inlineStr">
        <is>
          <t>Indefinite-lived Intangible Assets by Segment [Line Items]</t>
        </is>
      </c>
      <c r="B11" s="4" t="inlineStr">
        <is>
          <t xml:space="preserve"> </t>
        </is>
      </c>
      <c r="C11" s="4" t="inlineStr">
        <is>
          <t xml:space="preserve"> </t>
        </is>
      </c>
    </row>
    <row r="12">
      <c r="A12" s="4" t="inlineStr">
        <is>
          <t>Franchise rights - indefinite-lived</t>
        </is>
      </c>
      <c r="B12" s="8" t="n">
        <v>446</v>
      </c>
      <c r="C1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64" customWidth="1" min="3" max="3"/>
    <col width="64" customWidth="1" min="4" max="4"/>
  </cols>
  <sheetData>
    <row r="1">
      <c r="A1" s="1" t="inlineStr">
        <is>
          <t>Leases (Details) - USD ($) $ in Millions</t>
        </is>
      </c>
      <c r="C1" s="2" t="inlineStr">
        <is>
          <t>12 Months Ended</t>
        </is>
      </c>
    </row>
    <row r="2">
      <c r="C2" s="2" t="inlineStr">
        <is>
          <t>Dec. 31, 2024</t>
        </is>
      </c>
      <c r="D2" s="2" t="inlineStr">
        <is>
          <t>Dec. 31, 2023</t>
        </is>
      </c>
    </row>
    <row r="3">
      <c r="A3" s="3" t="inlineStr">
        <is>
          <t>Assets and Liabilities, Lessee [Abstract]</t>
        </is>
      </c>
      <c r="C3" s="4" t="inlineStr">
        <is>
          <t xml:space="preserve"> </t>
        </is>
      </c>
      <c r="D3" s="4" t="inlineStr">
        <is>
          <t xml:space="preserve"> </t>
        </is>
      </c>
    </row>
    <row r="4">
      <c r="A4" s="4" t="inlineStr">
        <is>
          <t>Operating Lease Assets</t>
        </is>
      </c>
      <c r="C4" s="5" t="n">
        <v>391.1</v>
      </c>
      <c r="D4" s="5" t="n">
        <v>392.1</v>
      </c>
    </row>
    <row r="5">
      <c r="A5" s="4" t="inlineStr">
        <is>
          <t>Finance Lease Assets</t>
        </is>
      </c>
      <c r="C5" s="7" t="n">
        <v>325.1</v>
      </c>
      <c r="D5" s="7" t="n">
        <v>351.1</v>
      </c>
    </row>
    <row r="6">
      <c r="A6" s="4" t="inlineStr">
        <is>
          <t>Total right-of-use Assets</t>
        </is>
      </c>
      <c r="C6" s="7" t="n">
        <v>716.2</v>
      </c>
      <c r="D6" s="7" t="n">
        <v>743.2</v>
      </c>
    </row>
    <row r="7">
      <c r="A7" s="4" t="inlineStr">
        <is>
          <t>Current Operating Lease Liabilities</t>
        </is>
      </c>
      <c r="C7" s="7" t="n">
        <v>48.1</v>
      </c>
      <c r="D7" s="7" t="n">
        <v>41.2</v>
      </c>
    </row>
    <row r="8">
      <c r="A8" s="4" t="inlineStr">
        <is>
          <t>Current Finance Lease Liabilities</t>
        </is>
      </c>
      <c r="C8" s="7" t="n">
        <v>94.09999999999999</v>
      </c>
      <c r="D8" s="7" t="n">
        <v>46.9</v>
      </c>
    </row>
    <row r="9">
      <c r="A9" s="4" t="inlineStr">
        <is>
          <t>Noncurrent Operating Lease Liabilities</t>
        </is>
      </c>
      <c r="C9" s="7" t="n">
        <v>356.9</v>
      </c>
      <c r="D9" s="7" t="n">
        <v>363.2</v>
      </c>
    </row>
    <row r="10">
      <c r="A10" s="4" t="inlineStr">
        <is>
          <t>Noncurrent Finance Lease Liabilities</t>
        </is>
      </c>
      <c r="C10" s="7" t="n">
        <v>281.3</v>
      </c>
      <c r="D10" s="7" t="n">
        <v>349.6</v>
      </c>
    </row>
    <row r="11">
      <c r="A11" s="4" t="inlineStr">
        <is>
          <t>Total lease liabilities</t>
        </is>
      </c>
      <c r="C11" s="5" t="n">
        <v>780.4</v>
      </c>
      <c r="D11" s="5" t="n">
        <v>800.9</v>
      </c>
    </row>
    <row r="12">
      <c r="A12" s="4" t="inlineStr">
        <is>
          <t>Finance Lease, Right-of-Use Asset, Statement of Financial Position [Extensible List]</t>
        </is>
      </c>
      <c r="C12" s="4" t="inlineStr">
        <is>
          <t>OTHER ASSETS, PROPERTY AND EQUIPMENT, NET</t>
        </is>
      </c>
      <c r="D12" s="4" t="inlineStr">
        <is>
          <t>OTHER ASSETS, PROPERTY AND EQUIPMENT, NET</t>
        </is>
      </c>
    </row>
    <row r="13">
      <c r="A13" s="4" t="inlineStr">
        <is>
          <t>Operating Lease, Liability, Current, Statement of Financial Position [Extensible Enumeration]</t>
        </is>
      </c>
      <c r="C13" s="4" t="inlineStr">
        <is>
          <t>Other current liabilities</t>
        </is>
      </c>
      <c r="D13" s="4" t="inlineStr">
        <is>
          <t>Other current liabilities</t>
        </is>
      </c>
    </row>
    <row r="14">
      <c r="A14" s="4" t="inlineStr">
        <is>
          <t>Finance Lease, Liability, Current, Statement of Financial Position [Extensible List]</t>
        </is>
      </c>
      <c r="C14" s="4" t="inlineStr">
        <is>
          <t>Current maturities of long-term debt, Vehicle floorplan payable</t>
        </is>
      </c>
      <c r="D14" s="4" t="inlineStr">
        <is>
          <t>Current maturities of long-term debt, Vehicle floorplan payable</t>
        </is>
      </c>
    </row>
    <row r="15">
      <c r="A15" s="4" t="inlineStr">
        <is>
          <t>Finance Lease, Liability, Noncurrent, Statement of Financial Position [Extensible Enumeration]</t>
        </is>
      </c>
      <c r="C15" s="4" t="inlineStr">
        <is>
          <t>Long-term debt, net of current maturities</t>
        </is>
      </c>
      <c r="D15" s="4" t="inlineStr">
        <is>
          <t>Long-term debt, net of current maturities</t>
        </is>
      </c>
    </row>
    <row r="16">
      <c r="A16" s="3" t="inlineStr">
        <is>
          <t>Lease Cost [Abstract]</t>
        </is>
      </c>
      <c r="C16" s="4" t="inlineStr">
        <is>
          <t xml:space="preserve"> </t>
        </is>
      </c>
      <c r="D16" s="4" t="inlineStr">
        <is>
          <t xml:space="preserve"> </t>
        </is>
      </c>
    </row>
    <row r="17">
      <c r="A17" s="4" t="inlineStr">
        <is>
          <t>Weighted average remaining lease term, Operating leases</t>
        </is>
      </c>
      <c r="C17" s="4" t="inlineStr">
        <is>
          <t>11 years</t>
        </is>
      </c>
      <c r="D17" s="4" t="inlineStr">
        <is>
          <t>12 years</t>
        </is>
      </c>
    </row>
    <row r="18">
      <c r="A18" s="4" t="inlineStr">
        <is>
          <t>Weighted average remaining lease term, Finance leases</t>
        </is>
      </c>
      <c r="C18" s="4" t="inlineStr">
        <is>
          <t>12 years</t>
        </is>
      </c>
      <c r="D18" s="4" t="inlineStr">
        <is>
          <t>13 years</t>
        </is>
      </c>
    </row>
    <row r="19">
      <c r="A19" s="4" t="inlineStr">
        <is>
          <t>Weighted average discount rate, Operating leases (percent)</t>
        </is>
      </c>
      <c r="C19" s="12" t="n">
        <v>0.0579</v>
      </c>
      <c r="D19" s="12" t="n">
        <v>0.0571</v>
      </c>
    </row>
    <row r="20">
      <c r="A20" s="4" t="inlineStr">
        <is>
          <t>Weighted average discount rate, finance leases (percent)</t>
        </is>
      </c>
      <c r="C20" s="12" t="n">
        <v>0.044</v>
      </c>
      <c r="D20" s="12" t="n">
        <v>0.0443</v>
      </c>
    </row>
    <row r="21">
      <c r="A21" s="4" t="inlineStr">
        <is>
          <t>Operating lease cost</t>
        </is>
      </c>
      <c r="C21" s="5" t="n">
        <v>71.09999999999999</v>
      </c>
      <c r="D21" s="5" t="n">
        <v>62.3</v>
      </c>
    </row>
    <row r="22">
      <c r="A22" s="4" t="inlineStr">
        <is>
          <t>Finance lease cost, Amortization of ROU assets</t>
        </is>
      </c>
      <c r="C22" s="7" t="n">
        <v>23.6</v>
      </c>
      <c r="D22" s="7" t="n">
        <v>24.6</v>
      </c>
    </row>
    <row r="23">
      <c r="A23" s="4" t="inlineStr">
        <is>
          <t>Finance lease cost, Interest on lease liabilities</t>
        </is>
      </c>
      <c r="C23" s="6" t="n">
        <v>17</v>
      </c>
      <c r="D23" s="7" t="n">
        <v>17.8</v>
      </c>
    </row>
    <row r="24">
      <c r="A24" s="4" t="inlineStr">
        <is>
          <t>Short-term lease cost</t>
        </is>
      </c>
      <c r="B24" s="4" t="inlineStr">
        <is>
          <t>[1]</t>
        </is>
      </c>
      <c r="C24" s="6" t="n">
        <v>13</v>
      </c>
      <c r="D24" s="7" t="n">
        <v>11.3</v>
      </c>
    </row>
    <row r="25">
      <c r="A25" s="4" t="inlineStr">
        <is>
          <t>Variable lease cost</t>
        </is>
      </c>
      <c r="C25" s="7" t="n">
        <v>13.8</v>
      </c>
      <c r="D25" s="6" t="n">
        <v>12</v>
      </c>
    </row>
    <row r="26">
      <c r="A26" s="4" t="inlineStr">
        <is>
          <t>Sublease Income</t>
        </is>
      </c>
      <c r="C26" s="7" t="n">
        <v>-4.6</v>
      </c>
      <c r="D26" s="7" t="n">
        <v>-3.6</v>
      </c>
    </row>
    <row r="27">
      <c r="A27" s="4" t="inlineStr">
        <is>
          <t>Net lease cost</t>
        </is>
      </c>
      <c r="C27" s="7" t="n">
        <v>133.9</v>
      </c>
      <c r="D27" s="7" t="n">
        <v>124.4</v>
      </c>
    </row>
    <row r="28">
      <c r="A28" s="3" t="inlineStr">
        <is>
          <t>Cash Flow Activities, Lessee [Abstract]</t>
        </is>
      </c>
      <c r="C28" s="4" t="inlineStr">
        <is>
          <t xml:space="preserve"> </t>
        </is>
      </c>
      <c r="D28" s="4" t="inlineStr">
        <is>
          <t xml:space="preserve"> </t>
        </is>
      </c>
    </row>
    <row r="29">
      <c r="A29" s="4" t="inlineStr">
        <is>
          <t>Operating cash flows from operating leases</t>
        </is>
      </c>
      <c r="C29" s="6" t="n">
        <v>68</v>
      </c>
      <c r="D29" s="7" t="n">
        <v>61.4</v>
      </c>
    </row>
    <row r="30">
      <c r="A30" s="4" t="inlineStr">
        <is>
          <t>Operating cash flows from finance leases</t>
        </is>
      </c>
      <c r="B30" s="4" t="inlineStr">
        <is>
          <t>[2]</t>
        </is>
      </c>
      <c r="C30" s="7" t="n">
        <v>62.4</v>
      </c>
      <c r="D30" s="7" t="n">
        <v>63.7</v>
      </c>
    </row>
    <row r="31">
      <c r="A31" s="4" t="inlineStr">
        <is>
          <t>Payment of other debt obligations</t>
        </is>
      </c>
      <c r="C31" s="6" t="n">
        <v>13</v>
      </c>
      <c r="D31" s="7" t="n">
        <v>12.3</v>
      </c>
    </row>
    <row r="32">
      <c r="A32" s="4" t="inlineStr">
        <is>
          <t>Adjustments to right-of-use assets, including right-of-use assets obtained in exchange for new operating lease liabilities</t>
        </is>
      </c>
      <c r="C32" s="7" t="n">
        <v>45.9</v>
      </c>
      <c r="D32" s="7" t="n">
        <v>111.7</v>
      </c>
    </row>
    <row r="33">
      <c r="A33" s="4" t="inlineStr">
        <is>
          <t>Adjustments to right-of-use assets, including right-of-use assets obtained in exchange for new finance lease liabilities</t>
        </is>
      </c>
      <c r="C33" s="6" t="n">
        <v>38</v>
      </c>
      <c r="D33" s="5" t="n">
        <v>54.7</v>
      </c>
    </row>
    <row r="34">
      <c r="A34" s="3" t="inlineStr">
        <is>
          <t>Maturity of Lease Liabilities [Abstract]</t>
        </is>
      </c>
      <c r="C34" s="4" t="inlineStr">
        <is>
          <t xml:space="preserve"> </t>
        </is>
      </c>
      <c r="D34" s="4" t="inlineStr">
        <is>
          <t xml:space="preserve"> </t>
        </is>
      </c>
    </row>
    <row r="35">
      <c r="A35" s="4" t="inlineStr">
        <is>
          <t>Maturity of Operating Lease Liabilities, Twelve months ended December 31, 2025</t>
        </is>
      </c>
      <c r="C35" s="7" t="n">
        <v>65.3</v>
      </c>
      <c r="D35" s="4" t="inlineStr">
        <is>
          <t xml:space="preserve"> </t>
        </is>
      </c>
    </row>
    <row r="36">
      <c r="A36" s="4" t="inlineStr">
        <is>
          <t>Maturity of Operating Lease Liabilities, Twelve months ended December 31, 2026</t>
        </is>
      </c>
      <c r="C36" s="7" t="n">
        <v>61.4</v>
      </c>
      <c r="D36" s="4" t="inlineStr">
        <is>
          <t xml:space="preserve"> </t>
        </is>
      </c>
    </row>
    <row r="37">
      <c r="A37" s="4" t="inlineStr">
        <is>
          <t>Maturity of Operating Lease Liabilities, Twelve months ended December 31, 2027</t>
        </is>
      </c>
      <c r="C37" s="7" t="n">
        <v>53.3</v>
      </c>
      <c r="D37" s="4" t="inlineStr">
        <is>
          <t xml:space="preserve"> </t>
        </is>
      </c>
    </row>
    <row r="38">
      <c r="A38" s="4" t="inlineStr">
        <is>
          <t>Maturity of Operating Lease Liabilities, Twelve months ended December 31, 2028</t>
        </is>
      </c>
      <c r="C38" s="7" t="n">
        <v>49.6</v>
      </c>
      <c r="D38" s="4" t="inlineStr">
        <is>
          <t xml:space="preserve"> </t>
        </is>
      </c>
    </row>
    <row r="39">
      <c r="A39" s="4" t="inlineStr">
        <is>
          <t>Maturity of Operating Lease Liabilities, Twelve months ended December 31, 2029</t>
        </is>
      </c>
      <c r="C39" s="7" t="n">
        <v>48.2</v>
      </c>
      <c r="D39" s="4" t="inlineStr">
        <is>
          <t xml:space="preserve"> </t>
        </is>
      </c>
    </row>
    <row r="40">
      <c r="A40" s="4" t="inlineStr">
        <is>
          <t>Maturity of Operating Lease Liabilities, Thereafter</t>
        </is>
      </c>
      <c r="C40" s="7" t="n">
        <v>293.5</v>
      </c>
      <c r="D40" s="4" t="inlineStr">
        <is>
          <t xml:space="preserve"> </t>
        </is>
      </c>
    </row>
    <row r="41">
      <c r="A41" s="4" t="inlineStr">
        <is>
          <t>Total Operating Lease Payments</t>
        </is>
      </c>
      <c r="C41" s="7" t="n">
        <v>571.3</v>
      </c>
      <c r="D41" s="4" t="inlineStr">
        <is>
          <t xml:space="preserve"> </t>
        </is>
      </c>
    </row>
    <row r="42">
      <c r="A42" s="4" t="inlineStr">
        <is>
          <t>Less: interest (Operating leases)</t>
        </is>
      </c>
      <c r="C42" s="7" t="n">
        <v>-166.3</v>
      </c>
      <c r="D42" s="4" t="inlineStr">
        <is>
          <t xml:space="preserve"> </t>
        </is>
      </c>
    </row>
    <row r="43">
      <c r="A43" s="4" t="inlineStr">
        <is>
          <t>Present Value of Operating lease liabilities</t>
        </is>
      </c>
      <c r="C43" s="6" t="n">
        <v>405</v>
      </c>
      <c r="D43" s="4" t="inlineStr">
        <is>
          <t xml:space="preserve"> </t>
        </is>
      </c>
    </row>
    <row r="44">
      <c r="A44" s="4" t="inlineStr">
        <is>
          <t>Maturity of Finance Lease Liabilities, Twelve months ended December 31, 2025</t>
        </is>
      </c>
      <c r="C44" s="7" t="n">
        <v>106.3</v>
      </c>
      <c r="D44" s="4" t="inlineStr">
        <is>
          <t xml:space="preserve"> </t>
        </is>
      </c>
    </row>
    <row r="45">
      <c r="A45" s="4" t="inlineStr">
        <is>
          <t>Maturity of Finance Lease Liabilities, Twelve months ended December 31, 2026</t>
        </is>
      </c>
      <c r="C45" s="7" t="n">
        <v>24.3</v>
      </c>
      <c r="D45" s="4" t="inlineStr">
        <is>
          <t xml:space="preserve"> </t>
        </is>
      </c>
    </row>
    <row r="46">
      <c r="A46" s="4" t="inlineStr">
        <is>
          <t>Maturity of Finance Lease Liabilities, Twelve months ended December 31, 2027</t>
        </is>
      </c>
      <c r="C46" s="7" t="n">
        <v>25.5</v>
      </c>
      <c r="D46" s="4" t="inlineStr">
        <is>
          <t xml:space="preserve"> </t>
        </is>
      </c>
    </row>
    <row r="47">
      <c r="A47" s="4" t="inlineStr">
        <is>
          <t>Maturity of Finance Lease Liabilities, Twelve months ended December 31, 2028</t>
        </is>
      </c>
      <c r="C47" s="7" t="n">
        <v>25.3</v>
      </c>
      <c r="D47" s="4" t="inlineStr">
        <is>
          <t xml:space="preserve"> </t>
        </is>
      </c>
    </row>
    <row r="48">
      <c r="A48" s="4" t="inlineStr">
        <is>
          <t>Maturity of Finance Lease Liabilities, Twelve months ended December 31, 2029</t>
        </is>
      </c>
      <c r="C48" s="7" t="n">
        <v>24.9</v>
      </c>
      <c r="D48" s="4" t="inlineStr">
        <is>
          <t xml:space="preserve"> </t>
        </is>
      </c>
    </row>
    <row r="49">
      <c r="A49" s="4" t="inlineStr">
        <is>
          <t>Maturity of Finance Lease Liabilities, Thereafter</t>
        </is>
      </c>
      <c r="C49" s="7" t="n">
        <v>259.2</v>
      </c>
      <c r="D49" s="4" t="inlineStr">
        <is>
          <t xml:space="preserve"> </t>
        </is>
      </c>
    </row>
    <row r="50">
      <c r="A50" s="4" t="inlineStr">
        <is>
          <t>Total Finance Lease Payments</t>
        </is>
      </c>
      <c r="C50" s="7" t="n">
        <v>465.5</v>
      </c>
      <c r="D50" s="4" t="inlineStr">
        <is>
          <t xml:space="preserve"> </t>
        </is>
      </c>
    </row>
    <row r="51">
      <c r="A51" s="4" t="inlineStr">
        <is>
          <t>Less: interest (Finance leases)</t>
        </is>
      </c>
      <c r="C51" s="7" t="n">
        <v>-90.09999999999999</v>
      </c>
      <c r="D51" s="4" t="inlineStr">
        <is>
          <t xml:space="preserve"> </t>
        </is>
      </c>
    </row>
    <row r="52">
      <c r="A52" s="4" t="inlineStr">
        <is>
          <t>Present value of Finance lease liabilities</t>
        </is>
      </c>
      <c r="C52" s="5" t="n">
        <v>375.4</v>
      </c>
      <c r="D52" s="4" t="inlineStr">
        <is>
          <t xml:space="preserve"> </t>
        </is>
      </c>
    </row>
    <row r="53">
      <c r="A53" s="4" t="inlineStr">
        <is>
          <t>Minimum [Member]</t>
        </is>
      </c>
      <c r="C53" s="4" t="inlineStr">
        <is>
          <t xml:space="preserve"> </t>
        </is>
      </c>
      <c r="D53" s="4" t="inlineStr">
        <is>
          <t xml:space="preserve"> </t>
        </is>
      </c>
    </row>
    <row r="54">
      <c r="A54" s="3" t="inlineStr">
        <is>
          <t>Lessee, General Description [Abstract]</t>
        </is>
      </c>
      <c r="C54" s="4" t="inlineStr">
        <is>
          <t xml:space="preserve"> </t>
        </is>
      </c>
      <c r="D54" s="4" t="inlineStr">
        <is>
          <t xml:space="preserve"> </t>
        </is>
      </c>
    </row>
    <row r="55">
      <c r="A55" s="4" t="inlineStr">
        <is>
          <t>Lease Renewal Terms</t>
        </is>
      </c>
      <c r="C55" s="4" t="inlineStr">
        <is>
          <t>1 year</t>
        </is>
      </c>
      <c r="D55" s="4" t="inlineStr">
        <is>
          <t xml:space="preserve"> </t>
        </is>
      </c>
    </row>
    <row r="56">
      <c r="A56" s="4" t="inlineStr">
        <is>
          <t>Maximum [Member]</t>
        </is>
      </c>
      <c r="C56" s="4" t="inlineStr">
        <is>
          <t xml:space="preserve"> </t>
        </is>
      </c>
      <c r="D56" s="4" t="inlineStr">
        <is>
          <t xml:space="preserve"> </t>
        </is>
      </c>
    </row>
    <row r="57">
      <c r="A57" s="3" t="inlineStr">
        <is>
          <t>Lessee, General Description [Abstract]</t>
        </is>
      </c>
      <c r="C57" s="4" t="inlineStr">
        <is>
          <t xml:space="preserve"> </t>
        </is>
      </c>
      <c r="D57" s="4" t="inlineStr">
        <is>
          <t xml:space="preserve"> </t>
        </is>
      </c>
    </row>
    <row r="58">
      <c r="A58" s="4" t="inlineStr">
        <is>
          <t>Lease Renewal Terms</t>
        </is>
      </c>
      <c r="C58" s="4" t="inlineStr">
        <is>
          <t>5 years</t>
        </is>
      </c>
      <c r="D58" s="4" t="inlineStr">
        <is>
          <t xml:space="preserve"> </t>
        </is>
      </c>
    </row>
    <row r="59">
      <c r="A59" s="4" t="inlineStr">
        <is>
          <t>Land and Building [Member] | Minimum [Member]</t>
        </is>
      </c>
      <c r="C59" s="4" t="inlineStr">
        <is>
          <t xml:space="preserve"> </t>
        </is>
      </c>
      <c r="D59" s="4" t="inlineStr">
        <is>
          <t xml:space="preserve"> </t>
        </is>
      </c>
    </row>
    <row r="60">
      <c r="A60" s="3" t="inlineStr">
        <is>
          <t>Lessee, General Description [Abstract]</t>
        </is>
      </c>
      <c r="C60" s="4" t="inlineStr">
        <is>
          <t xml:space="preserve"> </t>
        </is>
      </c>
      <c r="D60" s="4" t="inlineStr">
        <is>
          <t xml:space="preserve"> </t>
        </is>
      </c>
    </row>
    <row r="61">
      <c r="A61" s="4" t="inlineStr">
        <is>
          <t>Lease Terms</t>
        </is>
      </c>
      <c r="C61" s="4" t="inlineStr">
        <is>
          <t>1 year</t>
        </is>
      </c>
      <c r="D61" s="4" t="inlineStr">
        <is>
          <t xml:space="preserve"> </t>
        </is>
      </c>
    </row>
    <row r="62">
      <c r="A62" s="4" t="inlineStr">
        <is>
          <t>Land and Building [Member] | Maximum [Member]</t>
        </is>
      </c>
      <c r="C62" s="4" t="inlineStr">
        <is>
          <t xml:space="preserve"> </t>
        </is>
      </c>
      <c r="D62" s="4" t="inlineStr">
        <is>
          <t xml:space="preserve"> </t>
        </is>
      </c>
    </row>
    <row r="63">
      <c r="A63" s="3" t="inlineStr">
        <is>
          <t>Lessee, General Description [Abstract]</t>
        </is>
      </c>
      <c r="C63" s="4" t="inlineStr">
        <is>
          <t xml:space="preserve"> </t>
        </is>
      </c>
      <c r="D63" s="4" t="inlineStr">
        <is>
          <t xml:space="preserve"> </t>
        </is>
      </c>
    </row>
    <row r="64">
      <c r="A64" s="4" t="inlineStr">
        <is>
          <t>Lease Terms</t>
        </is>
      </c>
      <c r="C64" s="4" t="inlineStr">
        <is>
          <t>25 years</t>
        </is>
      </c>
      <c r="D64" s="4" t="inlineStr">
        <is>
          <t xml:space="preserve"> </t>
        </is>
      </c>
    </row>
    <row r="65">
      <c r="A65" s="4" t="inlineStr">
        <is>
          <t>Equipment [Member] | Minimum [Member]</t>
        </is>
      </c>
      <c r="C65" s="4" t="inlineStr">
        <is>
          <t xml:space="preserve"> </t>
        </is>
      </c>
      <c r="D65" s="4" t="inlineStr">
        <is>
          <t xml:space="preserve"> </t>
        </is>
      </c>
    </row>
    <row r="66">
      <c r="A66" s="3" t="inlineStr">
        <is>
          <t>Lessee, General Description [Abstract]</t>
        </is>
      </c>
      <c r="C66" s="4" t="inlineStr">
        <is>
          <t xml:space="preserve"> </t>
        </is>
      </c>
      <c r="D66" s="4" t="inlineStr">
        <is>
          <t xml:space="preserve"> </t>
        </is>
      </c>
    </row>
    <row r="67">
      <c r="A67" s="4" t="inlineStr">
        <is>
          <t>Lease Terms</t>
        </is>
      </c>
      <c r="C67" s="4" t="inlineStr">
        <is>
          <t>1 year</t>
        </is>
      </c>
      <c r="D67" s="4" t="inlineStr">
        <is>
          <t xml:space="preserve"> </t>
        </is>
      </c>
    </row>
    <row r="68">
      <c r="A68" s="4" t="inlineStr">
        <is>
          <t>Equipment [Member] | Maximum [Member]</t>
        </is>
      </c>
      <c r="C68" s="4" t="inlineStr">
        <is>
          <t xml:space="preserve"> </t>
        </is>
      </c>
      <c r="D68" s="4" t="inlineStr">
        <is>
          <t xml:space="preserve"> </t>
        </is>
      </c>
    </row>
    <row r="69">
      <c r="A69" s="3" t="inlineStr">
        <is>
          <t>Lessee, General Description [Abstract]</t>
        </is>
      </c>
      <c r="C69" s="4" t="inlineStr">
        <is>
          <t xml:space="preserve"> </t>
        </is>
      </c>
      <c r="D69" s="4" t="inlineStr">
        <is>
          <t xml:space="preserve"> </t>
        </is>
      </c>
    </row>
    <row r="70">
      <c r="A70" s="4" t="inlineStr">
        <is>
          <t>Lease Terms</t>
        </is>
      </c>
      <c r="C70" s="4" t="inlineStr">
        <is>
          <t>5 years</t>
        </is>
      </c>
      <c r="D70" s="4" t="inlineStr">
        <is>
          <t xml:space="preserve"> </t>
        </is>
      </c>
    </row>
    <row r="71">
      <c r="A71" s="4" t="inlineStr">
        <is>
          <t>Vehicles [Member] | Minimum [Member]</t>
        </is>
      </c>
      <c r="C71" s="4" t="inlineStr">
        <is>
          <t xml:space="preserve"> </t>
        </is>
      </c>
      <c r="D71" s="4" t="inlineStr">
        <is>
          <t xml:space="preserve"> </t>
        </is>
      </c>
    </row>
    <row r="72">
      <c r="A72" s="3" t="inlineStr">
        <is>
          <t>Lessee, General Description [Abstract]</t>
        </is>
      </c>
      <c r="C72" s="4" t="inlineStr">
        <is>
          <t xml:space="preserve"> </t>
        </is>
      </c>
      <c r="D72" s="4" t="inlineStr">
        <is>
          <t xml:space="preserve"> </t>
        </is>
      </c>
    </row>
    <row r="73">
      <c r="A73" s="4" t="inlineStr">
        <is>
          <t>Service loaner vehicle leases, lease terms</t>
        </is>
      </c>
      <c r="C73" s="4" t="inlineStr">
        <is>
          <t>6 months</t>
        </is>
      </c>
      <c r="D73" s="4" t="inlineStr">
        <is>
          <t xml:space="preserve"> </t>
        </is>
      </c>
    </row>
    <row r="74">
      <c r="A74" s="4" t="inlineStr">
        <is>
          <t>Vehicles [Member] | Maximum [Member]</t>
        </is>
      </c>
      <c r="C74" s="4" t="inlineStr">
        <is>
          <t xml:space="preserve"> </t>
        </is>
      </c>
      <c r="D74" s="4" t="inlineStr">
        <is>
          <t xml:space="preserve"> </t>
        </is>
      </c>
    </row>
    <row r="75">
      <c r="A75" s="3" t="inlineStr">
        <is>
          <t>Lessee, General Description [Abstract]</t>
        </is>
      </c>
      <c r="C75" s="4" t="inlineStr">
        <is>
          <t xml:space="preserve"> </t>
        </is>
      </c>
      <c r="D75" s="4" t="inlineStr">
        <is>
          <t xml:space="preserve"> </t>
        </is>
      </c>
    </row>
    <row r="76">
      <c r="A76" s="4" t="inlineStr">
        <is>
          <t>Service loaner vehicle leases, lease terms</t>
        </is>
      </c>
      <c r="C76" s="4" t="inlineStr">
        <is>
          <t>18 months</t>
        </is>
      </c>
      <c r="D76" s="4" t="inlineStr">
        <is>
          <t xml:space="preserve"> </t>
        </is>
      </c>
    </row>
    <row r="77"/>
    <row r="78">
      <c r="A78" s="4" t="inlineStr">
        <is>
          <t>[1] (1) Includes leases with a term of one month or less. (1) Includes the interest component of payments made on finance leases as well as principal payments on vehicle floorplan payables with trade lenders for certain service loaner vehicle leases.</t>
        </is>
      </c>
    </row>
  </sheetData>
  <mergeCells count="4">
    <mergeCell ref="A1:B2"/>
    <mergeCell ref="C1:D1"/>
    <mergeCell ref="A77:C77"/>
    <mergeCell ref="A78:C7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Long-Term Debt) (Details) - USD ($) $ in Millions</t>
        </is>
      </c>
      <c r="B1" s="2" t="inlineStr">
        <is>
          <t>12 Months Ended</t>
        </is>
      </c>
    </row>
    <row r="2">
      <c r="B2" s="2" t="inlineStr">
        <is>
          <t>Dec. 31, 2024</t>
        </is>
      </c>
      <c r="C2" s="2" t="inlineStr">
        <is>
          <t>Dec. 31, 2023</t>
        </is>
      </c>
    </row>
    <row r="3">
      <c r="A3" s="3" t="inlineStr">
        <is>
          <t>Debt Instruments [Abstract]</t>
        </is>
      </c>
      <c r="B3" s="4" t="inlineStr">
        <is>
          <t xml:space="preserve"> </t>
        </is>
      </c>
      <c r="C3" s="4" t="inlineStr">
        <is>
          <t xml:space="preserve"> </t>
        </is>
      </c>
    </row>
    <row r="4">
      <c r="A4" s="4" t="inlineStr">
        <is>
          <t>Less: current maturities</t>
        </is>
      </c>
      <c r="B4" s="5" t="n">
        <v>-518.5</v>
      </c>
      <c r="C4" s="5" t="n">
        <v>-462.4</v>
      </c>
    </row>
    <row r="5">
      <c r="A5" s="4" t="inlineStr">
        <is>
          <t>Long-term debt, net of current maturities</t>
        </is>
      </c>
      <c r="B5" s="7" t="n">
        <v>2613.6</v>
      </c>
      <c r="C5" s="7" t="n">
        <v>3127.9</v>
      </c>
    </row>
    <row r="6">
      <c r="A6" s="4" t="inlineStr">
        <is>
          <t>Recourse</t>
        </is>
      </c>
      <c r="B6" s="4" t="inlineStr">
        <is>
          <t xml:space="preserve"> </t>
        </is>
      </c>
      <c r="C6" s="4" t="inlineStr">
        <is>
          <t xml:space="preserve"> </t>
        </is>
      </c>
    </row>
    <row r="7">
      <c r="A7" s="3" t="inlineStr">
        <is>
          <t>Debt Instruments [Abstract]</t>
        </is>
      </c>
      <c r="B7" s="4" t="inlineStr">
        <is>
          <t xml:space="preserve"> </t>
        </is>
      </c>
      <c r="C7" s="4" t="inlineStr">
        <is>
          <t xml:space="preserve"> </t>
        </is>
      </c>
    </row>
    <row r="8">
      <c r="A8" s="4" t="inlineStr">
        <is>
          <t>Long-term debt</t>
        </is>
      </c>
      <c r="B8" s="6" t="n">
        <v>3150</v>
      </c>
      <c r="C8" s="7" t="n">
        <v>3612.2</v>
      </c>
    </row>
    <row r="9">
      <c r="A9" s="4" t="inlineStr">
        <is>
          <t>Less: unamortized debt discounts and debt issuance costs</t>
        </is>
      </c>
      <c r="B9" s="7" t="n">
        <v>-17.9</v>
      </c>
      <c r="C9" s="7" t="n">
        <v>-21.9</v>
      </c>
    </row>
    <row r="10">
      <c r="A10" s="4" t="inlineStr">
        <is>
          <t>Less: current maturities</t>
        </is>
      </c>
      <c r="B10" s="7" t="n">
        <v>-518.5</v>
      </c>
      <c r="C10" s="7" t="n">
        <v>-462.4</v>
      </c>
    </row>
    <row r="11">
      <c r="A11" s="4" t="inlineStr">
        <is>
          <t>Long-term debt, net of current maturities</t>
        </is>
      </c>
      <c r="B11" s="5" t="n">
        <v>2613.6</v>
      </c>
      <c r="C11" s="7" t="n">
        <v>3127.9</v>
      </c>
    </row>
    <row r="12">
      <c r="A12" s="4" t="inlineStr">
        <is>
          <t>Senior Notes at Three Point Five Percent Due 2024 [Member] | Senior Notes [Member] | Recourse</t>
        </is>
      </c>
      <c r="B12" s="4" t="inlineStr">
        <is>
          <t xml:space="preserve"> </t>
        </is>
      </c>
      <c r="C12" s="4" t="inlineStr">
        <is>
          <t xml:space="preserve"> </t>
        </is>
      </c>
    </row>
    <row r="13">
      <c r="A13" s="3" t="inlineStr">
        <is>
          <t>Debt Instruments [Abstract]</t>
        </is>
      </c>
      <c r="B13" s="4" t="inlineStr">
        <is>
          <t xml:space="preserve"> </t>
        </is>
      </c>
      <c r="C13" s="4" t="inlineStr">
        <is>
          <t xml:space="preserve"> </t>
        </is>
      </c>
    </row>
    <row r="14">
      <c r="A14" s="4" t="inlineStr">
        <is>
          <t>Percentage interest on debt instrument</t>
        </is>
      </c>
      <c r="B14" s="12" t="n">
        <v>0.035</v>
      </c>
      <c r="C14" s="4" t="inlineStr">
        <is>
          <t xml:space="preserve"> </t>
        </is>
      </c>
    </row>
    <row r="15">
      <c r="A15" s="4" t="inlineStr">
        <is>
          <t>Debt instrument, maturity date</t>
        </is>
      </c>
      <c r="B15" s="4" t="inlineStr">
        <is>
          <t>Nov. 15,  2024</t>
        </is>
      </c>
      <c r="C15" s="4" t="inlineStr">
        <is>
          <t xml:space="preserve"> </t>
        </is>
      </c>
    </row>
    <row r="16">
      <c r="A16" s="4" t="inlineStr">
        <is>
          <t>Senior notes</t>
        </is>
      </c>
      <c r="B16" s="8" t="n">
        <v>0</v>
      </c>
      <c r="C16" s="6" t="n">
        <v>450</v>
      </c>
    </row>
    <row r="17">
      <c r="A17" s="4" t="inlineStr">
        <is>
          <t>Senior Notes at Four Point Five Percent Due 2025 [Member] | Senior Notes [Member] | Recourse</t>
        </is>
      </c>
      <c r="B17" s="4" t="inlineStr">
        <is>
          <t xml:space="preserve"> </t>
        </is>
      </c>
      <c r="C17" s="4" t="inlineStr">
        <is>
          <t xml:space="preserve"> </t>
        </is>
      </c>
    </row>
    <row r="18">
      <c r="A18" s="3" t="inlineStr">
        <is>
          <t>Debt Instruments [Abstract]</t>
        </is>
      </c>
      <c r="B18" s="4" t="inlineStr">
        <is>
          <t xml:space="preserve"> </t>
        </is>
      </c>
      <c r="C18" s="4" t="inlineStr">
        <is>
          <t xml:space="preserve"> </t>
        </is>
      </c>
    </row>
    <row r="19">
      <c r="A19" s="4" t="inlineStr">
        <is>
          <t>Percentage interest on debt instrument</t>
        </is>
      </c>
      <c r="B19" s="12" t="n">
        <v>0.045</v>
      </c>
      <c r="C19" s="4" t="inlineStr">
        <is>
          <t xml:space="preserve"> </t>
        </is>
      </c>
    </row>
    <row r="20">
      <c r="A20" s="4" t="inlineStr">
        <is>
          <t>Debt instrument, maturity date</t>
        </is>
      </c>
      <c r="B20" s="4" t="inlineStr">
        <is>
          <t>Oct.  01,  2025</t>
        </is>
      </c>
      <c r="C20" s="4" t="inlineStr">
        <is>
          <t xml:space="preserve"> </t>
        </is>
      </c>
    </row>
    <row r="21">
      <c r="A21" s="4" t="inlineStr">
        <is>
          <t>Senior notes</t>
        </is>
      </c>
      <c r="B21" s="8" t="n">
        <v>450</v>
      </c>
      <c r="C21" s="6" t="n">
        <v>450</v>
      </c>
    </row>
    <row r="22">
      <c r="A22" s="4" t="inlineStr">
        <is>
          <t>Senior Notes at Three Point Eight Percent Due 2027 [Member] | Senior Notes [Member] | Recourse</t>
        </is>
      </c>
      <c r="B22" s="4" t="inlineStr">
        <is>
          <t xml:space="preserve"> </t>
        </is>
      </c>
      <c r="C22" s="4" t="inlineStr">
        <is>
          <t xml:space="preserve"> </t>
        </is>
      </c>
    </row>
    <row r="23">
      <c r="A23" s="3" t="inlineStr">
        <is>
          <t>Debt Instruments [Abstract]</t>
        </is>
      </c>
      <c r="B23" s="4" t="inlineStr">
        <is>
          <t xml:space="preserve"> </t>
        </is>
      </c>
      <c r="C23" s="4" t="inlineStr">
        <is>
          <t xml:space="preserve"> </t>
        </is>
      </c>
    </row>
    <row r="24">
      <c r="A24" s="4" t="inlineStr">
        <is>
          <t>Percentage interest on debt instrument</t>
        </is>
      </c>
      <c r="B24" s="12" t="n">
        <v>0.038</v>
      </c>
      <c r="C24" s="4" t="inlineStr">
        <is>
          <t xml:space="preserve"> </t>
        </is>
      </c>
    </row>
    <row r="25">
      <c r="A25" s="4" t="inlineStr">
        <is>
          <t>Debt instrument, maturity date</t>
        </is>
      </c>
      <c r="B25" s="4" t="inlineStr">
        <is>
          <t>Nov. 15,  2027</t>
        </is>
      </c>
      <c r="C25" s="4" t="inlineStr">
        <is>
          <t xml:space="preserve"> </t>
        </is>
      </c>
    </row>
    <row r="26">
      <c r="A26" s="4" t="inlineStr">
        <is>
          <t>Senior notes</t>
        </is>
      </c>
      <c r="B26" s="8" t="n">
        <v>300</v>
      </c>
      <c r="C26" s="6" t="n">
        <v>300</v>
      </c>
    </row>
    <row r="27">
      <c r="A27" s="4" t="inlineStr">
        <is>
          <t>Senior Notes at One Point Nine Five Percent Due 2028 [Member] | Senior Notes [Member] | Recourse</t>
        </is>
      </c>
      <c r="B27" s="4" t="inlineStr">
        <is>
          <t xml:space="preserve"> </t>
        </is>
      </c>
      <c r="C27" s="4" t="inlineStr">
        <is>
          <t xml:space="preserve"> </t>
        </is>
      </c>
    </row>
    <row r="28">
      <c r="A28" s="3" t="inlineStr">
        <is>
          <t>Debt Instruments [Abstract]</t>
        </is>
      </c>
      <c r="B28" s="4" t="inlineStr">
        <is>
          <t xml:space="preserve"> </t>
        </is>
      </c>
      <c r="C28" s="4" t="inlineStr">
        <is>
          <t xml:space="preserve"> </t>
        </is>
      </c>
    </row>
    <row r="29">
      <c r="A29" s="4" t="inlineStr">
        <is>
          <t>Percentage interest on debt instrument</t>
        </is>
      </c>
      <c r="B29" s="12" t="n">
        <v>0.0195</v>
      </c>
      <c r="C29" s="4" t="inlineStr">
        <is>
          <t xml:space="preserve"> </t>
        </is>
      </c>
    </row>
    <row r="30">
      <c r="A30" s="4" t="inlineStr">
        <is>
          <t>Debt instrument, maturity date</t>
        </is>
      </c>
      <c r="B30" s="4" t="inlineStr">
        <is>
          <t>Aug.  01,  2028</t>
        </is>
      </c>
      <c r="C30" s="4" t="inlineStr">
        <is>
          <t xml:space="preserve"> </t>
        </is>
      </c>
    </row>
    <row r="31">
      <c r="A31" s="4" t="inlineStr">
        <is>
          <t>Senior notes</t>
        </is>
      </c>
      <c r="B31" s="8" t="n">
        <v>400</v>
      </c>
      <c r="C31" s="6" t="n">
        <v>400</v>
      </c>
    </row>
    <row r="32">
      <c r="A32" s="4" t="inlineStr">
        <is>
          <t>Senior Notes at Four Point Seven Five Percent Due 2030 [Member] | Senior Notes [Member] | Recourse</t>
        </is>
      </c>
      <c r="B32" s="4" t="inlineStr">
        <is>
          <t xml:space="preserve"> </t>
        </is>
      </c>
      <c r="C32" s="4" t="inlineStr">
        <is>
          <t xml:space="preserve"> </t>
        </is>
      </c>
    </row>
    <row r="33">
      <c r="A33" s="3" t="inlineStr">
        <is>
          <t>Debt Instruments [Abstract]</t>
        </is>
      </c>
      <c r="B33" s="4" t="inlineStr">
        <is>
          <t xml:space="preserve"> </t>
        </is>
      </c>
      <c r="C33" s="4" t="inlineStr">
        <is>
          <t xml:space="preserve"> </t>
        </is>
      </c>
    </row>
    <row r="34">
      <c r="A34" s="4" t="inlineStr">
        <is>
          <t>Percentage interest on debt instrument</t>
        </is>
      </c>
      <c r="B34" s="12" t="n">
        <v>0.0475</v>
      </c>
      <c r="C34" s="4" t="inlineStr">
        <is>
          <t xml:space="preserve"> </t>
        </is>
      </c>
    </row>
    <row r="35">
      <c r="A35" s="4" t="inlineStr">
        <is>
          <t>Debt instrument, maturity date</t>
        </is>
      </c>
      <c r="B35" s="4" t="inlineStr">
        <is>
          <t>Jun.  01,  2030</t>
        </is>
      </c>
      <c r="C35" s="4" t="inlineStr">
        <is>
          <t xml:space="preserve"> </t>
        </is>
      </c>
    </row>
    <row r="36">
      <c r="A36" s="4" t="inlineStr">
        <is>
          <t>Senior notes</t>
        </is>
      </c>
      <c r="B36" s="8" t="n">
        <v>500</v>
      </c>
      <c r="C36" s="6" t="n">
        <v>500</v>
      </c>
    </row>
    <row r="37">
      <c r="A37" s="4" t="inlineStr">
        <is>
          <t>Senior Notes at Two Point Four Percent Due 2031 [Member] | Senior Notes [Member] | Recourse</t>
        </is>
      </c>
      <c r="B37" s="4" t="inlineStr">
        <is>
          <t xml:space="preserve"> </t>
        </is>
      </c>
      <c r="C37" s="4" t="inlineStr">
        <is>
          <t xml:space="preserve"> </t>
        </is>
      </c>
    </row>
    <row r="38">
      <c r="A38" s="3" t="inlineStr">
        <is>
          <t>Debt Instruments [Abstract]</t>
        </is>
      </c>
      <c r="B38" s="4" t="inlineStr">
        <is>
          <t xml:space="preserve"> </t>
        </is>
      </c>
      <c r="C38" s="4" t="inlineStr">
        <is>
          <t xml:space="preserve"> </t>
        </is>
      </c>
    </row>
    <row r="39">
      <c r="A39" s="4" t="inlineStr">
        <is>
          <t>Percentage interest on debt instrument</t>
        </is>
      </c>
      <c r="B39" s="12" t="n">
        <v>0.024</v>
      </c>
      <c r="C39" s="4" t="inlineStr">
        <is>
          <t xml:space="preserve"> </t>
        </is>
      </c>
    </row>
    <row r="40">
      <c r="A40" s="4" t="inlineStr">
        <is>
          <t>Debt instrument, maturity date</t>
        </is>
      </c>
      <c r="B40" s="4" t="inlineStr">
        <is>
          <t>Aug.  01,  2031</t>
        </is>
      </c>
      <c r="C40" s="4" t="inlineStr">
        <is>
          <t xml:space="preserve"> </t>
        </is>
      </c>
    </row>
    <row r="41">
      <c r="A41" s="4" t="inlineStr">
        <is>
          <t>Senior notes</t>
        </is>
      </c>
      <c r="B41" s="8" t="n">
        <v>450</v>
      </c>
      <c r="C41" s="6" t="n">
        <v>450</v>
      </c>
    </row>
    <row r="42">
      <c r="A42" s="4" t="inlineStr">
        <is>
          <t>Senior Notes at Three Point Eight Five Percent Due 2032 [Member] | Senior Notes [Member] | Recourse</t>
        </is>
      </c>
      <c r="B42" s="4" t="inlineStr">
        <is>
          <t xml:space="preserve"> </t>
        </is>
      </c>
      <c r="C42" s="4" t="inlineStr">
        <is>
          <t xml:space="preserve"> </t>
        </is>
      </c>
    </row>
    <row r="43">
      <c r="A43" s="3" t="inlineStr">
        <is>
          <t>Debt Instruments [Abstract]</t>
        </is>
      </c>
      <c r="B43" s="4" t="inlineStr">
        <is>
          <t xml:space="preserve"> </t>
        </is>
      </c>
      <c r="C43" s="4" t="inlineStr">
        <is>
          <t xml:space="preserve"> </t>
        </is>
      </c>
    </row>
    <row r="44">
      <c r="A44" s="4" t="inlineStr">
        <is>
          <t>Percentage interest on debt instrument</t>
        </is>
      </c>
      <c r="B44" s="12" t="n">
        <v>0.0385</v>
      </c>
      <c r="C44" s="4" t="inlineStr">
        <is>
          <t xml:space="preserve"> </t>
        </is>
      </c>
    </row>
    <row r="45">
      <c r="A45" s="4" t="inlineStr">
        <is>
          <t>Debt instrument, maturity date</t>
        </is>
      </c>
      <c r="B45" s="4" t="inlineStr">
        <is>
          <t>Mar.  01,  2032</t>
        </is>
      </c>
      <c r="C45" s="4" t="inlineStr">
        <is>
          <t xml:space="preserve"> </t>
        </is>
      </c>
    </row>
    <row r="46">
      <c r="A46" s="4" t="inlineStr">
        <is>
          <t>Senior notes</t>
        </is>
      </c>
      <c r="B46" s="8" t="n">
        <v>700</v>
      </c>
      <c r="C46" s="6" t="n">
        <v>700</v>
      </c>
    </row>
    <row r="47">
      <c r="A47" s="4" t="inlineStr">
        <is>
          <t>Revolving Credit Facility Due 2028 [Member] | Recourse</t>
        </is>
      </c>
      <c r="B47" s="4" t="inlineStr">
        <is>
          <t xml:space="preserve"> </t>
        </is>
      </c>
      <c r="C47" s="4" t="inlineStr">
        <is>
          <t xml:space="preserve"> </t>
        </is>
      </c>
    </row>
    <row r="48">
      <c r="A48" s="3" t="inlineStr">
        <is>
          <t>Debt Instruments [Abstract]</t>
        </is>
      </c>
      <c r="B48" s="4" t="inlineStr">
        <is>
          <t xml:space="preserve"> </t>
        </is>
      </c>
      <c r="C48" s="4" t="inlineStr">
        <is>
          <t xml:space="preserve"> </t>
        </is>
      </c>
    </row>
    <row r="49">
      <c r="A49" s="4" t="inlineStr">
        <is>
          <t>Revolving credit facility, amount outstanding</t>
        </is>
      </c>
      <c r="B49" s="8" t="n">
        <v>0</v>
      </c>
      <c r="C49" s="6" t="n">
        <v>0</v>
      </c>
    </row>
    <row r="50">
      <c r="A50" s="4" t="inlineStr">
        <is>
          <t>Revolving Credit Facility Due 2028 [Member] | Line of Credit [Member] | Recourse</t>
        </is>
      </c>
      <c r="B50" s="4" t="inlineStr">
        <is>
          <t xml:space="preserve"> </t>
        </is>
      </c>
      <c r="C50" s="4" t="inlineStr">
        <is>
          <t xml:space="preserve"> </t>
        </is>
      </c>
    </row>
    <row r="51">
      <c r="A51" s="3" t="inlineStr">
        <is>
          <t>Debt Instruments [Abstract]</t>
        </is>
      </c>
      <c r="B51" s="4" t="inlineStr">
        <is>
          <t xml:space="preserve"> </t>
        </is>
      </c>
      <c r="C51" s="4" t="inlineStr">
        <is>
          <t xml:space="preserve"> </t>
        </is>
      </c>
    </row>
    <row r="52">
      <c r="A52" s="4" t="inlineStr">
        <is>
          <t>Debt instrument, maturity date</t>
        </is>
      </c>
      <c r="B52" s="4" t="inlineStr">
        <is>
          <t>Jul. 18,  2028</t>
        </is>
      </c>
      <c r="C52" s="4" t="inlineStr">
        <is>
          <t xml:space="preserve"> </t>
        </is>
      </c>
    </row>
    <row r="53">
      <c r="A53" s="4" t="inlineStr">
        <is>
          <t>Other Debt [Member] | Recourse</t>
        </is>
      </c>
      <c r="B53" s="4" t="inlineStr">
        <is>
          <t xml:space="preserve"> </t>
        </is>
      </c>
      <c r="C53" s="4" t="inlineStr">
        <is>
          <t xml:space="preserve"> </t>
        </is>
      </c>
    </row>
    <row r="54">
      <c r="A54" s="3" t="inlineStr">
        <is>
          <t>Debt Instruments [Abstract]</t>
        </is>
      </c>
      <c r="B54" s="4" t="inlineStr">
        <is>
          <t xml:space="preserve"> </t>
        </is>
      </c>
      <c r="C54" s="4" t="inlineStr">
        <is>
          <t xml:space="preserve"> </t>
        </is>
      </c>
    </row>
    <row r="55">
      <c r="A55" s="4" t="inlineStr">
        <is>
          <t>Other debt</t>
        </is>
      </c>
      <c r="B55" s="8" t="n">
        <v>350</v>
      </c>
      <c r="C55" s="5" t="n">
        <v>362.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Maturities of Long-Term Debt) (Details) - Recourse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8" t="n">
        <v>519</v>
      </c>
      <c r="C3" s="4" t="inlineStr">
        <is>
          <t xml:space="preserve"> </t>
        </is>
      </c>
    </row>
    <row r="4">
      <c r="A4" s="4" t="inlineStr">
        <is>
          <t>2026</t>
        </is>
      </c>
      <c r="B4" s="7" t="n">
        <v>14.1</v>
      </c>
      <c r="C4" s="4" t="inlineStr">
        <is>
          <t xml:space="preserve"> </t>
        </is>
      </c>
    </row>
    <row r="5">
      <c r="A5" s="4" t="inlineStr">
        <is>
          <t>2027</t>
        </is>
      </c>
      <c r="B5" s="7" t="n">
        <v>315.9</v>
      </c>
      <c r="C5" s="4" t="inlineStr">
        <is>
          <t xml:space="preserve"> </t>
        </is>
      </c>
    </row>
    <row r="6">
      <c r="A6" s="4" t="inlineStr">
        <is>
          <t>2028</t>
        </is>
      </c>
      <c r="B6" s="7" t="n">
        <v>416.4</v>
      </c>
      <c r="C6" s="4" t="inlineStr">
        <is>
          <t xml:space="preserve"> </t>
        </is>
      </c>
    </row>
    <row r="7">
      <c r="A7" s="4" t="inlineStr">
        <is>
          <t>2029</t>
        </is>
      </c>
      <c r="B7" s="7" t="n">
        <v>16.8</v>
      </c>
      <c r="C7" s="4" t="inlineStr">
        <is>
          <t xml:space="preserve"> </t>
        </is>
      </c>
    </row>
    <row r="8">
      <c r="A8" s="4" t="inlineStr">
        <is>
          <t>Thereafter</t>
        </is>
      </c>
      <c r="B8" s="7" t="n">
        <v>1867.8</v>
      </c>
      <c r="C8" s="4" t="inlineStr">
        <is>
          <t xml:space="preserve"> </t>
        </is>
      </c>
    </row>
    <row r="9">
      <c r="A9" s="4" t="inlineStr">
        <is>
          <t>Long-term debt</t>
        </is>
      </c>
      <c r="B9" s="8" t="n">
        <v>3150</v>
      </c>
      <c r="C9" s="5" t="n">
        <v>361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 xml:space="preserve">DESCRIPTION OF BUSINESS AND SUMMARY OF SIGNIFICANT ACCOUNTING POLICIES Organization and Business AutoNation, Inc., through its subsidiaries, is one of the largest automotive retailers in the United States. As of December 31, 2024, we owned and operated 325 new vehicle franchises from 243 stores located in the United States, predominantly in major metropolitan markets in the Sunbelt region. Our stores sell 31 different new vehicle brands. The core brands of new vehicles that we sell, representing approximately 88% of the new vehicles that we sold in 2024, are manufactured by Toyota (including Lexus), Honda, Ford, General Motors, BMW, Mercedes-Benz, Stellantis, and Volkswagen (including Audi and Porsche). As of December 31, 2024, we also owned and operated 52 AutoNation-branded collision centers, 24 AutoNation USA used vehicle stores, 4 AutoNation-branded automotive auction operations, 3 parts distribution centers, a mobile automotive repair and maintenance business, and an auto finance company. We offer a diversified range of automotive products and services, including new vehicles, used vehicles, “parts and service” (also referred to as “After-Sales”), which includes automotive repair and maintenance services as well as wholesale parts and collision businesses, and automotive “finance and insurance” products (also referred to as “Customer Financial Services”), which include vehicle service and other protection products, as well as the arranging of financing for vehicle purchases through third-party finance sources. We also offer indirect financing through our captive auto finance company on vehicles we sell. For convenience, the terms “AutoNation,” “Company,” “we,” “us,” and “our” are used to refer collectively to AutoNation, Inc. and its subsidiaries, unless otherwise required by the context. Our store and other operations are conducted by our subsidiaries. Basis of Presentation The accompanying Consolidated Financial Statements include the accounts of AutoNation, Inc. and its subsidiaries. All of our automotive dealership subsidiaries are indirectly wholly owned by the parent company, AutoNation, Inc. Intercompany accounts and transactions have been eliminated in the consolidation. Certain amounts from the previously reported financial statements have been reclassified to conform to the financial statement presentation of the current period. Use of Estimates The preparation of financial statements in conformity with U.S.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In preparing these financial statements, management has made its best estimates and judgments of certain amounts included in the financial statements. We base our estimates and judgments on historical experience and other assumptions that we believe are reasonable. However, application of these accounting policies involves the exercise of judgment and use of assumptions as to future uncertainties and, as a result, actual results could differ materially from these estimates. We periodically evaluate estimates and assumptions used in the preparation of the financial statements and make changes on a prospective basis when adjustments are necessary. Such estimates and assumptions affect, among other things, our goodwill, indefinite-lived intangible asset, and long-lived asset valuations; inventory valuation; equity investment valuation; assets held for sale; assessments of variable consideration and related constraints associated with retrospective commissions; accruals for chargebacks against revenue recognized from the sale of finance and insurance products; accruals related to self-insurance programs; the allowance for expected credit losses; certain legal proceedings; assessment of the annual income tax expense; deferred income taxes and income tax contingencies; and measurement of performance-based compensation costs. Cash and Cash Equivalents We consider all highly liquid investments with a maturity of three months or less as of the date of purchase to be cash equivalents unless the investments are legally or contractually restricted for more than three months. Under our cash management system, outstanding checks that are in excess of the cash balances at certain banks are included in Accounts Payable in the Consolidated Balance Sheets and changes in these amounts are reflected in operating cash flows in the accompanying Consolidated Statements of Cash Flows. Auto Loans Receivable Auto loans receivable include amounts due from customers related to retail vehicle sales financed through our captive auto finance company, as well as retail vehicle installment sales contracts acquired through third-party dealers prior to October 2023. Auto loans receivable are presented net of an allowance for expected credit losses. See Note 6 of the Notes to Consolidated Financial Statements for additional information on our significant accounting policies related to auto loans receivable and the allowance for expected credit losses. Financing and Securitization Transactions Through wholly-owned, bankruptcy-remote, special purpose entities, we utilize warehouse facilities to fund auto loans receivable originated by our captive auto finance company. We also have term securitizations that were put in place prior to our acquisition of our captive auto finance company to provide long-term funding for certain auto loans receivable initially funded through the warehouse facilities. In these transactions, a pool of auto loans receivable is sold to a bankruptcy-remote, special purpose entity that, in turn, transfers the receivables to a special purpose securitization trust. The securitization trust issues asset-backed securities, secured or otherwise supported by the transferred receivables, and the proceeds from the sale of the asset-backed securities are used to finance the securitized receivables. We are required to evaluate the term securitization trusts for consolidation. See Note 11 o f the Notes to Consolidated Financial Statements for more information on our non-recourse debt and consolidation of variable interest entities. Inventory Inventory consists primarily of new and used vehicles held for sale, valued at the lower of cost or net realizable value using the specific identification method. Cost includes acquisition, reconditioning, dealer installed accessories, and transportation expenses. Our new vehicle inventory costs are generally reduced by manufacturer holdbacks (percentage of either the manufacturer’s suggested retail price or invoice price of a new vehicle that the manufacturer repays to the dealer), incentives, floorplan assistance, and non-reimbursement-based manufacturer advertising assistance. Parts, accessories, and other inventory are valued at the lower of cost or net realizable value. See Note 7 of the Notes to Consolidated Financial Statements for more detailed information about our inventory. Property and Equipment, net Property and equipment are recorded at cost less accumulated depreciation. Expenditures for major additions and improvements are capitalized, while minor replacements, maintenance, and repairs are charged to expense as incurred. In addition, we capitalize interest on borrowings during the active construction period of capital projects. Capitalized interest is added to the cost of the assets and depreciated over the estimated useful lives of the assets. Leased property meeting certain criteria is capitalized as a finance lease right-of-use asset and the present value of the related lease payments is recorded as a liability and included in current and/or long-term debt based on the lease term. When property is retired or otherwise disposed of, the cost and accumulated depreciation are removed from the accounts and any resulting gain or loss is reflected in Other Income, Net (within Operating Income) in the Consolidated Statements of Income. See Note 8 of the Notes to Consolidated Financial Statements for detailed information about our property and equipment. Depreciation is recorded over the estimated useful lives of the assets involved using the straight-line method. Leasehold improvements and finance lease right-of-use assets are amortized to depreciation expense over the estimated useful life of the asset or the respective lease term used in determining lease classification, whichever is shorter. The range of estimated useful lives is as follows: Buildings and improvements 5 to 40 years Furniture, fixtures, and equipment 3 to 10 years We continually evaluate property and equipment, including leasehold improvements, to determine whether events or changes in circumstances have occurred that may warrant revision of the estimated useful life or whether the remaining balance should be evaluated for possible impairment. Such events or changes in circumstances may include a significant decrease in market value, a significant change in the business climate in a particular market, a current expectation that more-likely-than-not a long-lived asset will be sold or otherwise disposed of significantly before the end of its previously estimated useful life, or a current-period operating or cash flow loss combined with historical losses or projected future losses. We use an estimate of the related undiscounted cash flows over the remaining life of the asset (asset group) in assessing whether an asset (asset group) is recoverable. If the asset (asset group) is not recoverable, we determine the fair value of the asset (asset group) based on Level 3 inputs, and measure impairment losses based upon the amount by which the carrying amount of the asset (asset group) exceeds the fair value. If we recognize an impairment loss on a depreciable long-lived asset, the adjusted carrying amount of the asset becomes its new cost basis, which is depreciated over the remaining useful life of that asset. When property and equipment are identified as held for sale, we reclassify the held for sale assets to Other Current Assets and cease recording depreciation. We measure each long-lived asset or disposal group at the lower of its carrying amount or fair value less cost to sell and recognize a loss for any initial adjustment of the long-lived asset’s or disposal group’s carrying amount to fair value less cost to sell in the period the “held for sale” criteria are met. Such valuations include estimations of fair values and incremental direct costs to transact a sale. The fair value measurements for our long-lived assets held for sale are based on Level 3 inputs, which consider information obtained from third-party real estate valuation sources, or, in certain cases, pending agreements to sell the related assets. We recognize an impairment loss if the amount of the asset’s or disposal group’s carrying amount exceeds the asset’s or disposal group’s estimated fair value less cost to sell. Assets held for sale are reported in the “Corporate and other” category of our segment information. We had assets held for sale of $23.6 million at December 31, 2024, and $21.3 million at December 31, 2023. See Note 19 of the Notes to Consolidated Financial Statements for information about our fair value measurement valuation process and impairment charges that were recorded during 2024, 2023, and 2022. Leases We lease numerous facilities and various types of equipment relating to our operations. See Note 10 of the Notes to Consolidated Financial Statements for a discussion of our significant accounting policies related to leases. Goodwill and Other Intangible Assets, net Goodwill consists of the cost of acquired businesses in excess of the fair value of the net assets acquired. Additionally, other intangible assets are separately recognized if the benefit of the intangible asset is obtained through contractual or other legal rights, or if the intangible asset can be sold, transferred, licensed, rented, or exchanged, regardless of our intent to do so. Our principal identifiable intangible assets are rights under franchise agreements with vehicle manufacturers. We generally expect our franchise agreements to survive for the foreseeable future and, when the agreements do not have indefinite terms, anticipate routine renewals of the agreements without substantial cost. The contractual terms of our franchise agreements provide for various durations, ranging from one year to no expiration date, and in certain cases, manufacturers have undertaken to renew such franchises upon expiration so long as the dealership is in compliance with the terms of the agreement. However, in general, the states in which we operate have automotive dealership franchise laws that provide that, notwithstanding the terms of any franchise agreement, it is unlawful for a manufacturer to terminate or not renew a franchise unless “good cause” exists. It is generally difficult, outside of bankruptcy, for a manufacturer to terminate or not renew a franchise under these franchise laws, which were designed to protect dealers. In addition, in our experience and historically in the automotive retail industry, dealership franchise agreements are rarely involuntarily terminated or not renewed by the manufacturer outside of bankruptcy. Accordingly, we believe that our franchise agreements will contribute to cash flows for the foreseeable future and have indefinite lives. Other intangible assets are amortized using a straight-line method over their useful lives, generally ranging from three We do not amortize goodwill or franchise rights assets. Goodwill and franchise rights are tested for impairment annually or more frequently when events or changes in circumstances indicate that impairment may hav e occurred. During 2024, we did not record any goodwill impairment charges and recorded $12.5 million of franchise rights impairment charges. During 2023 and 2022, we did not record any goodwill or franchise rights impairment charges. See Note 9 of the Notes to Consolidated Financial Statements for more information about our goodwill and other intangible assets and Note 19 of the Notes to Consolidated Financial Statements for information about our impairment tests of goodwill and franchise rights. Other Current Assets Other current assets consist of various items, including, among other items, prepaid expenses, deposits, assets held for sale, and contract assets. Other current assets also include restricted cash on deposit in reserve accounts for the benefit of holders of certain non-recourse debt. These funds are not expected to be available to the company or its creditors. Other Assets Other assets consist of various items, including, among other items, service loaner and rental vehicle inventory, net, the cash surrender value of corporate-owned life insurance held in a Rabbi Trust for deferred compensation plan participants, and investments in equity securities. Other Current Liabilities Other current liabilities consist of various items payable within one year including, among other items, accruals for payroll and benefits, sales taxes, the current portions of finance and insurance chargeback liabilities and operating lease liabilities, customer deposits, income taxes payable, accrued expenses, and accrued interest payable. Other Liabilities Other liabilities consist of various items payable beyond one year including, among other items, the long-term portions of deferred compensation obligations, finance and insurance chargeback liabilities, contract liabilities, and self-insurance liabilities. Employee Savings Plans We offer a 401(k) plan to all of our associates and provided a matching contribution to certain associates that participate in the plan of $25.3 million in 2024, $24.5 million in 2023, and $19.9 million in 2022. Employer matching contributions are fully vested immediately upon contribution. We offer a deferred compensation plan (the “Plan”) to provide certain associates and non-employee directors with the opportunity to accumulate assets for retirement on a tax-deferred basis. Participants in the Plan are allowed to defer a portion of their compensation and are fully vested in their respective deferrals and earnings. Participants may choose from a variety of investment options, which determine their earnings credits. We provided a matching contribution to employee participants in the Plan of $2.0 million for 2024, $2.1 million for 2023, and $1.3 million for 2022. One-third of the matching contribution is vested and credited to participants on the first day of the subsequent calendar year, and an additional one-third vests and is credited on each of the first and second anniversaries of such date. We may also make discretionary contributions, which vest three years after the effective date of the discretionary contribution. The balances due to participants in the Plan were $139.5 million as of December 31, 2024, and $129.3 million as of December 31, 2023, and are included in Other Current Liabilities and Other Liabilities in the accompanying Consolidated Balance Sheets. Stock-Based Compensation We grant stock-based awards in the form of time-based, performance-based, and market-based restricted stock units (“RSUs”), which are issued from our treasury stock upon vesting. Compensation cost for time-based and performance-based RSUs is based on the closing price of our common stock on the date of grant. Compensation cost for market-based RSUs is based on the fair value of the award calculated using a Monte Carlo simulation model on the date of grant. Certain of our equity-based compensation plans contain provisions that provide for vesting of awards upon retirement. Accordingly, compensation cost for time-based RSUs is recognized on a straight-line basis over the shorter of the stated vesting period or the period until associates become retirement-eligible. Compensation cost for performance-based RSUs is recognized based on the expected achievement level of the performance goals, which is evaluated over the performance period, and recognized over the shorter of the stated vesting period or the period until associates become retirement-eligible. Compensation cost for market-based RSUs is recognized over the shorter of the stated vesting period or the period until associates become retirement-eligible, regardless of whether the market condition is satisfied. We account for forfeitures of stock-based awards as they occur. See Note 16 of the Notes to Consolidated Financial Statements for more information about our stock-based compensation arrangements. Revenue Recognition Revenue consists of the sales of new and used vehicles, sales of parts and automotive services, commissions for the placement of finance and insurance products, and sales of other products. See Note 2 of the Notes to Consolidated Financial Statements for a discussion of our significant accounting policies related to revenue recognition. AutoNation Finance Income (Loss) AutoNation Finance Income (Loss) includes the results of our captive auto finance company. See Note 3 of the Notes to Consolidated Financial Statements for more information. Insurance Under our self-insurance programs, we retain various levels of aggregate loss limits, per claim deductibles, and claims-handling expenses as part of our various insurance programs, including property and casualty, automobile, workers’ compensation, and employee medical benefits. Costs in excess of this retained risk per claim may be insured under various contracts with third-party insurance carriers. We review our claim and loss history on a periodic basis to assist in assessing our future liability. The ultimate costs of these retained insurance risks, including related legal costs, are estimated by management and by third-party actuarial evaluation of historical claims experience, adjusted for current trends and changes in claims-handling procedures. See Note 13 of the Notes to Consolidated Financial Statements for more information on our self-insurance liabilities. Manufacturer Incentives and Other Rebates We receive various incentives from manufacturers based on achieving certain objectives, such as specified sales volume targets, as well as other objectives, including maintaining standards of a particular vehicle brand, which may include but are not limited to facility image and design requirements, customer satisfaction survey results, and training standards, among others. These incentives are typically based upon units purchased or sold. These manufacturer incentives are recognized as a reduction of new vehicle cost of sales when earned, generally at the time the related vehicles are sold or upon attainment of the particular program goals, whichever is later. We also receive manufacturer rebates and assistance for holdbacks, floorplan interest, and non-reimbursement-based advertising expenses (described below), which are reflected as a reduction in the carrying value of each vehicle purchased by us. We recognize holdbacks, floorplan interest assistance, non-reimbursement-based advertising rebates, cash incentives, and other rebates received from manufacturers that are tied to specific vehicles as a reduction to cost of sales as the related vehicles are sold. Advertising We generally expense the cost of advertising as incurred, net of earned manufacturer reimbursements for specific advertising costs and other discounts. Advertising expense, net of manufacturer advertising reimbursements, was $255.5 million in 2024, $243.5 million in 2023, and $184.3 million in 2022, and is reflected as a component of Selling, General, and Administrative Expenses in the accompanying Consolidated Statements of Income. Manufacturer advertising rebates that are reimbursements of costs associated with specific advertising expenses are earned in accordance with the respective manufacturers’ reimbursement-based advertising assistance programs, which is typically after we have incurred the corresponding advertising expenses, and are reflected as a reduction of advertising expense. Manufacturer advertising reimbursements classified as an offset to advertising expenses were $63.0 million in 2024, $61.3 million in 2023, and $58.2 million in 2022. All other non-reimbursement-based manufacturer advertising rebates that are not associated with specific advertising expenses are recorded as a reduction of inventory and recognized as a reduction of new vehicle cost of sales in the period the related vehicle is sold. Parts and Service Internal Profit Our parts and service departments recondition the majority of used vehicles acquired by our used vehicle departments and perform preparatory work and accessory installation on new vehicles acquired by our new vehicle departments. The parts and service departments charge the new and used vehicle departments as if they were third parties in order to account for total activity performed by that department. Revenues and costs of sales associated with the internal work performed by our parts and service departments are reflected in our parts and service results in our Consolidated Statements of Income. New and used vehicle revenues and costs of sales are reduced by the amount of the intracompany charge. As a result, the revenues and costs of sales associated with the internal work performed by our parts and service departments are eliminated in consolidation. We also defer internal profit associated with the internal work performed by our parts and service departments on our vehicle inventory until such vehicles have been sold. Income Taxes We file a consolidated federal income tax return. Deferred income taxes have been provided for temporary differences between the recognition of revenue and expenses for financial and income tax reporting purposes and between the tax basis of assets and liabilities and their reported amounts in the financial statements. See Note 14 of the Notes to Consolidated Financial Statements for more detailed information related to income taxes. Earnings Per Share Basic earnings per share is computed by dividing net income by the weighted average number of common shares outstanding for the period, including vested RSU awards. Diluted earnings per share is computed using the treasury stock method by dividing net income by the weighted average number of shares outstanding, noted above, including the dilutive effect of unvested RSU awards and stock options. See Note 4 of the Notes to Consolidated Financial Statements for more information on the computation of earnings per share. Recent Accounting Pronouncements In November 2023, the FASB issued ASU 2023-07, Segment Reporting (Topic 280): Improvements to Reportable Segment Disclosures, that requires disclosure of significant segment expenses that are regularly reviewed by the chief operating decision maker and included within each reported measure of segment profit or loss. The standard also requires disclosure of the composition of other segment items included in the measure of segment profit or loss that are not separately disclosed. The new standard is effective for fiscal years beginning after December 15, 2023, and interim periods within fiscal years beginning after December 15, 2024. Early adoption is permitted. We adopted this accounting standard for our fiscal year beginning January 1, 2024, retrospectively. Therefore, prior periods have been updated to conform with the current period presentation. See Note 22 of the Notes to Consolidated Financial Statements for our reportable segment disclosures. In December 2023, the Financial Accounting Standards Board (“FASB”) issued Accounting Standard Update (“ASU”) 2023-09, Income Taxes (Topic 740): Improvements to Income Tax Disclosures, that requires presentation of specific categories of reconciling items, as well as reconciling items that meet a quantitative threshold, in the reconciliation between the income tax provision and the income tax provision using statutory tax rates. The standard also requires disclosure of income taxes paid disaggregated by jurisdiction with separate disclosure of income taxes paid to individual jurisdictions that meet a quantitative threshold. The amendments in this accounting standard are effective for fiscal years beginning after December 15, 2024, on a prospective basis. Early adoption and retrospective application are permitted. We do not expect the adoption of this accounting standard to have an impact on our Consolidated Financial Statements, but will require certain additional disclosu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Senior Unsecured Notes and Credit Agreement) (Details) - USD ($) $ in Millions</t>
        </is>
      </c>
      <c r="B1" s="2" t="inlineStr">
        <is>
          <t>1 Months Ended</t>
        </is>
      </c>
      <c r="C1" s="2" t="inlineStr">
        <is>
          <t>12 Months Ended</t>
        </is>
      </c>
    </row>
    <row r="2">
      <c r="B2" s="2" t="inlineStr">
        <is>
          <t>Nov. 30, 2024</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 of senior notes</t>
        </is>
      </c>
      <c r="B4" s="4" t="inlineStr">
        <is>
          <t xml:space="preserve"> </t>
        </is>
      </c>
      <c r="C4" s="8" t="n">
        <v>450</v>
      </c>
      <c r="D4" s="8" t="n">
        <v>0</v>
      </c>
      <c r="E4" s="8" t="n">
        <v>0</v>
      </c>
    </row>
    <row r="5">
      <c r="A5" s="4" t="inlineStr">
        <is>
          <t>Letters of credit, amount outstanding</t>
        </is>
      </c>
      <c r="B5" s="4" t="inlineStr">
        <is>
          <t xml:space="preserve"> </t>
        </is>
      </c>
      <c r="C5" s="7" t="n">
        <v>0.8</v>
      </c>
      <c r="D5" s="4" t="inlineStr">
        <is>
          <t xml:space="preserve"> </t>
        </is>
      </c>
      <c r="E5" s="4" t="inlineStr">
        <is>
          <t xml:space="preserve"> </t>
        </is>
      </c>
    </row>
    <row r="6">
      <c r="A6" s="4" t="inlineStr">
        <is>
          <t>Senior Notes at Three Point Five Percent Due 2024 [Member] | Senior Notes [Member] | Recours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Repayment of senior notes</t>
        </is>
      </c>
      <c r="B8" s="8" t="n">
        <v>450</v>
      </c>
      <c r="C8" s="4" t="inlineStr">
        <is>
          <t xml:space="preserve"> </t>
        </is>
      </c>
      <c r="D8" s="4" t="inlineStr">
        <is>
          <t xml:space="preserve"> </t>
        </is>
      </c>
      <c r="E8" s="4" t="inlineStr">
        <is>
          <t xml:space="preserve"> </t>
        </is>
      </c>
    </row>
    <row r="9">
      <c r="A9" s="4" t="inlineStr">
        <is>
          <t>Senior notes</t>
        </is>
      </c>
      <c r="B9" s="4" t="inlineStr">
        <is>
          <t xml:space="preserve"> </t>
        </is>
      </c>
      <c r="C9" s="8" t="n">
        <v>0</v>
      </c>
      <c r="D9" s="6" t="n">
        <v>450</v>
      </c>
      <c r="E9" s="4" t="inlineStr">
        <is>
          <t xml:space="preserve"> </t>
        </is>
      </c>
    </row>
    <row r="10">
      <c r="A10" s="4" t="inlineStr">
        <is>
          <t>Percentage interest on debt instrument</t>
        </is>
      </c>
      <c r="B10" s="4" t="inlineStr">
        <is>
          <t xml:space="preserve"> </t>
        </is>
      </c>
      <c r="C10" s="12" t="n">
        <v>0.035</v>
      </c>
      <c r="D10" s="4" t="inlineStr">
        <is>
          <t xml:space="preserve"> </t>
        </is>
      </c>
      <c r="E10" s="4" t="inlineStr">
        <is>
          <t xml:space="preserve"> </t>
        </is>
      </c>
    </row>
    <row r="11">
      <c r="A11" s="4" t="inlineStr">
        <is>
          <t>Debt instrument, maturity date</t>
        </is>
      </c>
      <c r="B11" s="4" t="inlineStr">
        <is>
          <t xml:space="preserve"> </t>
        </is>
      </c>
      <c r="C11" s="4" t="inlineStr">
        <is>
          <t>Nov. 15,  2024</t>
        </is>
      </c>
      <c r="D11" s="4" t="inlineStr">
        <is>
          <t xml:space="preserve"> </t>
        </is>
      </c>
      <c r="E11" s="4" t="inlineStr">
        <is>
          <t xml:space="preserve"> </t>
        </is>
      </c>
    </row>
    <row r="12">
      <c r="A12" s="4" t="inlineStr">
        <is>
          <t>Senior Notes at Four Point Five Percent Due 2025 [Member] | Senior Notes [Member] | Recours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enior notes</t>
        </is>
      </c>
      <c r="B14" s="4" t="inlineStr">
        <is>
          <t xml:space="preserve"> </t>
        </is>
      </c>
      <c r="C14" s="8" t="n">
        <v>450</v>
      </c>
      <c r="D14" s="6" t="n">
        <v>450</v>
      </c>
      <c r="E14" s="4" t="inlineStr">
        <is>
          <t xml:space="preserve"> </t>
        </is>
      </c>
    </row>
    <row r="15">
      <c r="A15" s="4" t="inlineStr">
        <is>
          <t>Percentage interest on debt instrument</t>
        </is>
      </c>
      <c r="B15" s="4" t="inlineStr">
        <is>
          <t xml:space="preserve"> </t>
        </is>
      </c>
      <c r="C15" s="12" t="n">
        <v>0.045</v>
      </c>
      <c r="D15" s="4" t="inlineStr">
        <is>
          <t xml:space="preserve"> </t>
        </is>
      </c>
      <c r="E15" s="4" t="inlineStr">
        <is>
          <t xml:space="preserve"> </t>
        </is>
      </c>
    </row>
    <row r="16">
      <c r="A16" s="4" t="inlineStr">
        <is>
          <t>Debt instrument, maturity date</t>
        </is>
      </c>
      <c r="B16" s="4" t="inlineStr">
        <is>
          <t xml:space="preserve"> </t>
        </is>
      </c>
      <c r="C16" s="4" t="inlineStr">
        <is>
          <t>Oct.  01,  2025</t>
        </is>
      </c>
      <c r="D16" s="4" t="inlineStr">
        <is>
          <t xml:space="preserve"> </t>
        </is>
      </c>
      <c r="E16" s="4" t="inlineStr">
        <is>
          <t xml:space="preserve"> </t>
        </is>
      </c>
    </row>
    <row r="17">
      <c r="A17" s="4" t="inlineStr">
        <is>
          <t>Senior Notes at Three Point Eight Percent Due 2027 [Member] | Senior Notes [Member] | Recours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Senior notes</t>
        </is>
      </c>
      <c r="B19" s="4" t="inlineStr">
        <is>
          <t xml:space="preserve"> </t>
        </is>
      </c>
      <c r="C19" s="8" t="n">
        <v>300</v>
      </c>
      <c r="D19" s="6" t="n">
        <v>300</v>
      </c>
      <c r="E19" s="4" t="inlineStr">
        <is>
          <t xml:space="preserve"> </t>
        </is>
      </c>
    </row>
    <row r="20">
      <c r="A20" s="4" t="inlineStr">
        <is>
          <t>Percentage interest on debt instrument</t>
        </is>
      </c>
      <c r="B20" s="4" t="inlineStr">
        <is>
          <t xml:space="preserve"> </t>
        </is>
      </c>
      <c r="C20" s="12" t="n">
        <v>0.038</v>
      </c>
      <c r="D20" s="4" t="inlineStr">
        <is>
          <t xml:space="preserve"> </t>
        </is>
      </c>
      <c r="E20" s="4" t="inlineStr">
        <is>
          <t xml:space="preserve"> </t>
        </is>
      </c>
    </row>
    <row r="21">
      <c r="A21" s="4" t="inlineStr">
        <is>
          <t>Debt instrument, maturity date</t>
        </is>
      </c>
      <c r="B21" s="4" t="inlineStr">
        <is>
          <t xml:space="preserve"> </t>
        </is>
      </c>
      <c r="C21" s="4" t="inlineStr">
        <is>
          <t>Nov. 15,  2027</t>
        </is>
      </c>
      <c r="D21" s="4" t="inlineStr">
        <is>
          <t xml:space="preserve"> </t>
        </is>
      </c>
      <c r="E21" s="4" t="inlineStr">
        <is>
          <t xml:space="preserve"> </t>
        </is>
      </c>
    </row>
    <row r="22">
      <c r="A22" s="4" t="inlineStr">
        <is>
          <t>Senior Notes at One Point Nine Five Percent Due 2028 [Member] | Senior Notes [Member] | Recours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Senior notes</t>
        </is>
      </c>
      <c r="B24" s="4" t="inlineStr">
        <is>
          <t xml:space="preserve"> </t>
        </is>
      </c>
      <c r="C24" s="8" t="n">
        <v>400</v>
      </c>
      <c r="D24" s="6" t="n">
        <v>400</v>
      </c>
      <c r="E24" s="4" t="inlineStr">
        <is>
          <t xml:space="preserve"> </t>
        </is>
      </c>
    </row>
    <row r="25">
      <c r="A25" s="4" t="inlineStr">
        <is>
          <t>Percentage interest on debt instrument</t>
        </is>
      </c>
      <c r="B25" s="4" t="inlineStr">
        <is>
          <t xml:space="preserve"> </t>
        </is>
      </c>
      <c r="C25" s="12" t="n">
        <v>0.0195</v>
      </c>
      <c r="D25" s="4" t="inlineStr">
        <is>
          <t xml:space="preserve"> </t>
        </is>
      </c>
      <c r="E25" s="4" t="inlineStr">
        <is>
          <t xml:space="preserve"> </t>
        </is>
      </c>
    </row>
    <row r="26">
      <c r="A26" s="4" t="inlineStr">
        <is>
          <t>Debt instrument, maturity date</t>
        </is>
      </c>
      <c r="B26" s="4" t="inlineStr">
        <is>
          <t xml:space="preserve"> </t>
        </is>
      </c>
      <c r="C26" s="4" t="inlineStr">
        <is>
          <t>Aug.  01,  2028</t>
        </is>
      </c>
      <c r="D26" s="4" t="inlineStr">
        <is>
          <t xml:space="preserve"> </t>
        </is>
      </c>
      <c r="E26" s="4" t="inlineStr">
        <is>
          <t xml:space="preserve"> </t>
        </is>
      </c>
    </row>
    <row r="27">
      <c r="A27" s="4" t="inlineStr">
        <is>
          <t>Senior Notes at Four Point Seven Five Percent Due 2030 [Member] | Senior Notes [Member] | Recours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Senior notes</t>
        </is>
      </c>
      <c r="B29" s="4" t="inlineStr">
        <is>
          <t xml:space="preserve"> </t>
        </is>
      </c>
      <c r="C29" s="8" t="n">
        <v>500</v>
      </c>
      <c r="D29" s="6" t="n">
        <v>500</v>
      </c>
      <c r="E29" s="4" t="inlineStr">
        <is>
          <t xml:space="preserve"> </t>
        </is>
      </c>
    </row>
    <row r="30">
      <c r="A30" s="4" t="inlineStr">
        <is>
          <t>Percentage interest on debt instrument</t>
        </is>
      </c>
      <c r="B30" s="4" t="inlineStr">
        <is>
          <t xml:space="preserve"> </t>
        </is>
      </c>
      <c r="C30" s="12" t="n">
        <v>0.0475</v>
      </c>
      <c r="D30" s="4" t="inlineStr">
        <is>
          <t xml:space="preserve"> </t>
        </is>
      </c>
      <c r="E30" s="4" t="inlineStr">
        <is>
          <t xml:space="preserve"> </t>
        </is>
      </c>
    </row>
    <row r="31">
      <c r="A31" s="4" t="inlineStr">
        <is>
          <t>Debt instrument, maturity date</t>
        </is>
      </c>
      <c r="B31" s="4" t="inlineStr">
        <is>
          <t xml:space="preserve"> </t>
        </is>
      </c>
      <c r="C31" s="4" t="inlineStr">
        <is>
          <t>Jun.  01,  2030</t>
        </is>
      </c>
      <c r="D31" s="4" t="inlineStr">
        <is>
          <t xml:space="preserve"> </t>
        </is>
      </c>
      <c r="E31" s="4" t="inlineStr">
        <is>
          <t xml:space="preserve"> </t>
        </is>
      </c>
    </row>
    <row r="32">
      <c r="A32" s="4" t="inlineStr">
        <is>
          <t>Senior Notes at Two Point Four Percent Due 2031 [Member] | Senior Notes [Member] | Recourse</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Senior notes</t>
        </is>
      </c>
      <c r="B34" s="4" t="inlineStr">
        <is>
          <t xml:space="preserve"> </t>
        </is>
      </c>
      <c r="C34" s="8" t="n">
        <v>450</v>
      </c>
      <c r="D34" s="6" t="n">
        <v>450</v>
      </c>
      <c r="E34" s="4" t="inlineStr">
        <is>
          <t xml:space="preserve"> </t>
        </is>
      </c>
    </row>
    <row r="35">
      <c r="A35" s="4" t="inlineStr">
        <is>
          <t>Percentage interest on debt instrument</t>
        </is>
      </c>
      <c r="B35" s="4" t="inlineStr">
        <is>
          <t xml:space="preserve"> </t>
        </is>
      </c>
      <c r="C35" s="12" t="n">
        <v>0.024</v>
      </c>
      <c r="D35" s="4" t="inlineStr">
        <is>
          <t xml:space="preserve"> </t>
        </is>
      </c>
      <c r="E35" s="4" t="inlineStr">
        <is>
          <t xml:space="preserve"> </t>
        </is>
      </c>
    </row>
    <row r="36">
      <c r="A36" s="4" t="inlineStr">
        <is>
          <t>Debt instrument, maturity date</t>
        </is>
      </c>
      <c r="B36" s="4" t="inlineStr">
        <is>
          <t xml:space="preserve"> </t>
        </is>
      </c>
      <c r="C36" s="4" t="inlineStr">
        <is>
          <t>Aug.  01,  2031</t>
        </is>
      </c>
      <c r="D36" s="4" t="inlineStr">
        <is>
          <t xml:space="preserve"> </t>
        </is>
      </c>
      <c r="E36" s="4" t="inlineStr">
        <is>
          <t xml:space="preserve"> </t>
        </is>
      </c>
    </row>
    <row r="37">
      <c r="A37" s="4" t="inlineStr">
        <is>
          <t>Senior Notes at Three Point Eight Five Percent Due 2032 [Member] | Senior Notes [Member] | Recourse</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Senior notes</t>
        </is>
      </c>
      <c r="B39" s="4" t="inlineStr">
        <is>
          <t xml:space="preserve"> </t>
        </is>
      </c>
      <c r="C39" s="8" t="n">
        <v>700</v>
      </c>
      <c r="D39" s="6" t="n">
        <v>700</v>
      </c>
      <c r="E39" s="4" t="inlineStr">
        <is>
          <t xml:space="preserve"> </t>
        </is>
      </c>
    </row>
    <row r="40">
      <c r="A40" s="4" t="inlineStr">
        <is>
          <t>Percentage interest on debt instrument</t>
        </is>
      </c>
      <c r="B40" s="4" t="inlineStr">
        <is>
          <t xml:space="preserve"> </t>
        </is>
      </c>
      <c r="C40" s="12" t="n">
        <v>0.0385</v>
      </c>
      <c r="D40" s="4" t="inlineStr">
        <is>
          <t xml:space="preserve"> </t>
        </is>
      </c>
      <c r="E40" s="4" t="inlineStr">
        <is>
          <t xml:space="preserve"> </t>
        </is>
      </c>
    </row>
    <row r="41">
      <c r="A41" s="4" t="inlineStr">
        <is>
          <t>Debt instrument, maturity date</t>
        </is>
      </c>
      <c r="B41" s="4" t="inlineStr">
        <is>
          <t xml:space="preserve"> </t>
        </is>
      </c>
      <c r="C41" s="4" t="inlineStr">
        <is>
          <t>Mar.  01,  2032</t>
        </is>
      </c>
      <c r="D41" s="4" t="inlineStr">
        <is>
          <t xml:space="preserve"> </t>
        </is>
      </c>
      <c r="E41" s="4" t="inlineStr">
        <is>
          <t xml:space="preserve"> </t>
        </is>
      </c>
    </row>
    <row r="42">
      <c r="A42" s="4" t="inlineStr">
        <is>
          <t>Revolving Credit Facility Due 2028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Maximum borrowing capacity under revolving credit facility</t>
        </is>
      </c>
      <c r="B44" s="4" t="inlineStr">
        <is>
          <t xml:space="preserve"> </t>
        </is>
      </c>
      <c r="C44" s="8" t="n">
        <v>1900</v>
      </c>
      <c r="D44" s="4" t="inlineStr">
        <is>
          <t xml:space="preserve"> </t>
        </is>
      </c>
      <c r="E44" s="4" t="inlineStr">
        <is>
          <t xml:space="preserve"> </t>
        </is>
      </c>
    </row>
    <row r="45">
      <c r="A45" s="4" t="inlineStr">
        <is>
          <t>Additional borrowing capacity under accordion feature of revolving credit facility</t>
        </is>
      </c>
      <c r="B45" s="4" t="inlineStr">
        <is>
          <t xml:space="preserve"> </t>
        </is>
      </c>
      <c r="C45" s="6" t="n">
        <v>500</v>
      </c>
      <c r="D45" s="4" t="inlineStr">
        <is>
          <t xml:space="preserve"> </t>
        </is>
      </c>
      <c r="E45" s="4" t="inlineStr">
        <is>
          <t xml:space="preserve"> </t>
        </is>
      </c>
    </row>
    <row r="46">
      <c r="A46" s="4" t="inlineStr">
        <is>
          <t>Revolving credit facilities letter of credit sublimit</t>
        </is>
      </c>
      <c r="B46" s="4" t="inlineStr">
        <is>
          <t xml:space="preserve"> </t>
        </is>
      </c>
      <c r="C46" s="6" t="n">
        <v>200</v>
      </c>
      <c r="D46" s="4" t="inlineStr">
        <is>
          <t xml:space="preserve"> </t>
        </is>
      </c>
      <c r="E46" s="4" t="inlineStr">
        <is>
          <t xml:space="preserve"> </t>
        </is>
      </c>
    </row>
    <row r="47">
      <c r="A47" s="4" t="inlineStr">
        <is>
          <t>Additional borrowing capacity under revolving credit facility</t>
        </is>
      </c>
      <c r="B47" s="4" t="inlineStr">
        <is>
          <t xml:space="preserve"> </t>
        </is>
      </c>
      <c r="C47" s="6" t="n">
        <v>1900</v>
      </c>
      <c r="D47" s="4" t="inlineStr">
        <is>
          <t xml:space="preserve"> </t>
        </is>
      </c>
      <c r="E47" s="4" t="inlineStr">
        <is>
          <t xml:space="preserve"> </t>
        </is>
      </c>
    </row>
    <row r="48">
      <c r="A48" s="4" t="inlineStr">
        <is>
          <t>Revolving Credit Facility Due 2028 [Member] | Recourse</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Revolving credit facility, amount outstanding</t>
        </is>
      </c>
      <c r="B50" s="4" t="inlineStr">
        <is>
          <t xml:space="preserve"> </t>
        </is>
      </c>
      <c r="C50" s="8" t="n">
        <v>0</v>
      </c>
      <c r="D50" s="8" t="n">
        <v>0</v>
      </c>
      <c r="E50" s="4" t="inlineStr">
        <is>
          <t xml:space="preserve"> </t>
        </is>
      </c>
    </row>
    <row r="51">
      <c r="A51" s="4" t="inlineStr">
        <is>
          <t>Revolving Credit Facility Due 2028 [Member] | Line of Credit [Member] | Recourse</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Debt instrument, maturity date</t>
        </is>
      </c>
      <c r="B53" s="4" t="inlineStr">
        <is>
          <t xml:space="preserve"> </t>
        </is>
      </c>
      <c r="C53" s="4" t="inlineStr">
        <is>
          <t>Jul. 18,  2028</t>
        </is>
      </c>
      <c r="D53" s="4" t="inlineStr">
        <is>
          <t xml:space="preserve"> </t>
        </is>
      </c>
      <c r="E53" s="4" t="inlineStr">
        <is>
          <t xml:space="preserve"> </t>
        </is>
      </c>
    </row>
    <row r="54">
      <c r="A54" s="4" t="inlineStr">
        <is>
          <t>Revolving Credit Facility Due 2028 [Member] | Minimum [Member]</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Commitment fee on undrawn amounts (percent)</t>
        </is>
      </c>
      <c r="B56" s="4" t="inlineStr">
        <is>
          <t xml:space="preserve"> </t>
        </is>
      </c>
      <c r="C56" s="13" t="n">
        <v>0.00125</v>
      </c>
      <c r="D56" s="4" t="inlineStr">
        <is>
          <t xml:space="preserve"> </t>
        </is>
      </c>
      <c r="E56" s="4" t="inlineStr">
        <is>
          <t xml:space="preserve"> </t>
        </is>
      </c>
    </row>
    <row r="57">
      <c r="A57" s="4" t="inlineStr">
        <is>
          <t>Revolving Credit Facility Due 2028 [Member] | Maximum [Member]</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Commitment fee on undrawn amounts (percent)</t>
        </is>
      </c>
      <c r="B59" s="4" t="inlineStr">
        <is>
          <t xml:space="preserve"> </t>
        </is>
      </c>
      <c r="C59" s="12" t="n">
        <v>0.002</v>
      </c>
      <c r="D59" s="4" t="inlineStr">
        <is>
          <t xml:space="preserve"> </t>
        </is>
      </c>
      <c r="E59" s="4" t="inlineStr">
        <is>
          <t xml:space="preserve"> </t>
        </is>
      </c>
    </row>
    <row r="60">
      <c r="A60" s="4" t="inlineStr">
        <is>
          <t>Revolving Credit Facility Due 2028 [Member] | Base Rate [Member] | Minimum [Member] | Line of Credit [Member]</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Basis spread on variable interest rates (percent)</t>
        </is>
      </c>
      <c r="B62" s="4" t="inlineStr">
        <is>
          <t xml:space="preserve"> </t>
        </is>
      </c>
      <c r="C62" s="13" t="n">
        <v>0.00125</v>
      </c>
      <c r="D62" s="4" t="inlineStr">
        <is>
          <t xml:space="preserve"> </t>
        </is>
      </c>
      <c r="E62" s="4" t="inlineStr">
        <is>
          <t xml:space="preserve"> </t>
        </is>
      </c>
    </row>
    <row r="63">
      <c r="A63" s="4" t="inlineStr">
        <is>
          <t>Revolving Credit Facility Due 2028 [Member] | Base Rate [Member] | Maximum [Member] | Line of Credit [Member]</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Basis spread on variable interest rates (percent)</t>
        </is>
      </c>
      <c r="B65" s="4" t="inlineStr">
        <is>
          <t xml:space="preserve"> </t>
        </is>
      </c>
      <c r="C65" s="12" t="n">
        <v>0.005</v>
      </c>
      <c r="D65" s="4" t="inlineStr">
        <is>
          <t xml:space="preserve"> </t>
        </is>
      </c>
      <c r="E65" s="4" t="inlineStr">
        <is>
          <t xml:space="preserve"> </t>
        </is>
      </c>
    </row>
    <row r="66">
      <c r="A66" s="4" t="inlineStr">
        <is>
          <t>Revolving Credit Facility Due 2028 [Member] | Secured Overnight Financing Rate (SOFR) | Line of Credit [Member]</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Credit Spread Adjustment on Credit Agreement</t>
        </is>
      </c>
      <c r="B68" s="4" t="inlineStr">
        <is>
          <t xml:space="preserve"> </t>
        </is>
      </c>
      <c r="C68" s="12" t="n">
        <v>0.001</v>
      </c>
      <c r="D68" s="4" t="inlineStr">
        <is>
          <t xml:space="preserve"> </t>
        </is>
      </c>
      <c r="E68" s="4" t="inlineStr">
        <is>
          <t xml:space="preserve"> </t>
        </is>
      </c>
    </row>
    <row r="69">
      <c r="A69" s="4" t="inlineStr">
        <is>
          <t>Revolving Credit Facility Due 2028 [Member] | Secured Overnight Financing Rate (SOFR) | Minimum [Member] | Line of Credit [Member]</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Basis spread on variable interest rates (percent)</t>
        </is>
      </c>
      <c r="B71" s="4" t="inlineStr">
        <is>
          <t xml:space="preserve"> </t>
        </is>
      </c>
      <c r="C71" s="13" t="n">
        <v>0.01125</v>
      </c>
      <c r="D71" s="4" t="inlineStr">
        <is>
          <t xml:space="preserve"> </t>
        </is>
      </c>
      <c r="E71" s="4" t="inlineStr">
        <is>
          <t xml:space="preserve"> </t>
        </is>
      </c>
    </row>
    <row r="72">
      <c r="A72" s="4" t="inlineStr">
        <is>
          <t>Revolving Credit Facility Due 2028 [Member] | Secured Overnight Financing Rate (SOFR) | Maximum [Member] | Line of Credit [Member]</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Basis spread on variable interest rates (percent)</t>
        </is>
      </c>
      <c r="B74" s="4" t="inlineStr">
        <is>
          <t xml:space="preserve"> </t>
        </is>
      </c>
      <c r="C74" s="12" t="n">
        <v>0.015</v>
      </c>
      <c r="D74" s="4" t="inlineStr">
        <is>
          <t xml:space="preserve"> </t>
        </is>
      </c>
      <c r="E74"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ther Long-Term Debt and Commercial Paper)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Commercial paper, maximum aggregate amount outstanding permitted</t>
        </is>
      </c>
      <c r="B4" s="8" t="n">
        <v>1900</v>
      </c>
      <c r="C4" s="4" t="inlineStr">
        <is>
          <t xml:space="preserve"> </t>
        </is>
      </c>
    </row>
    <row r="5">
      <c r="A5" s="4" t="inlineStr">
        <is>
          <t>Commercial paper, amount outstanding</t>
        </is>
      </c>
      <c r="B5" s="8" t="n">
        <v>630</v>
      </c>
      <c r="C5" s="8" t="n">
        <v>440</v>
      </c>
    </row>
    <row r="6">
      <c r="A6" s="4" t="inlineStr">
        <is>
          <t>Commercial Paper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Weighted-average annual interest rate</t>
        </is>
      </c>
      <c r="B8" s="12" t="n">
        <v>0.049</v>
      </c>
      <c r="C8" s="12" t="n">
        <v>0.059</v>
      </c>
    </row>
    <row r="9">
      <c r="A9" s="4" t="inlineStr">
        <is>
          <t>Weighted Average [Member] | Commercial Paper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turity period of debt</t>
        </is>
      </c>
      <c r="B11" s="4" t="inlineStr">
        <is>
          <t>9 days</t>
        </is>
      </c>
      <c r="C11" s="4" t="inlineStr">
        <is>
          <t>6 days</t>
        </is>
      </c>
    </row>
    <row r="12">
      <c r="A12" s="4" t="inlineStr">
        <is>
          <t>Maximum [Member] | Commercial Paper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turity period of debt</t>
        </is>
      </c>
      <c r="B14" s="4" t="inlineStr">
        <is>
          <t>397 days</t>
        </is>
      </c>
      <c r="C14"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Debt (Non-Recourse Debt) (Details) $ in Millions</t>
        </is>
      </c>
      <c r="B1" s="2" t="inlineStr">
        <is>
          <t>Dec. 31, 2024 USD ($) numberOfAgreement</t>
        </is>
      </c>
      <c r="C1" s="2" t="inlineStr">
        <is>
          <t>Dec. 31, 2023 USD ($)</t>
        </is>
      </c>
    </row>
    <row r="2">
      <c r="A2" s="3" t="inlineStr">
        <is>
          <t>Debt Instrument [Line Items]</t>
        </is>
      </c>
      <c r="B2" s="4" t="inlineStr">
        <is>
          <t xml:space="preserve"> </t>
        </is>
      </c>
      <c r="C2" s="4" t="inlineStr">
        <is>
          <t xml:space="preserve"> </t>
        </is>
      </c>
    </row>
    <row r="3">
      <c r="A3" s="4" t="inlineStr">
        <is>
          <t>Non-Recourse Debt, Current</t>
        </is>
      </c>
      <c r="B3" s="5" t="n">
        <v>-28.3</v>
      </c>
      <c r="C3" s="5" t="n">
        <v>-8.800000000000001</v>
      </c>
    </row>
    <row r="4">
      <c r="A4" s="4" t="inlineStr">
        <is>
          <t>NON-RECOURSE DEBT, NET OF CURRENT PORTION</t>
        </is>
      </c>
      <c r="B4" s="5" t="n">
        <v>797.7</v>
      </c>
      <c r="C4" s="7" t="n">
        <v>249.6</v>
      </c>
    </row>
    <row r="5">
      <c r="A5" s="4" t="inlineStr">
        <is>
          <t>Number of warehouse facility agreements | numberOfAgreement</t>
        </is>
      </c>
      <c r="B5" s="6" t="n">
        <v>3</v>
      </c>
      <c r="C5" s="4" t="inlineStr">
        <is>
          <t xml:space="preserve"> </t>
        </is>
      </c>
    </row>
    <row r="6">
      <c r="A6" s="4" t="inlineStr">
        <is>
          <t>Auto loans receivable</t>
        </is>
      </c>
      <c r="B6" s="5" t="n">
        <v>1103.8</v>
      </c>
      <c r="C6" s="7" t="n">
        <v>451.2</v>
      </c>
    </row>
    <row r="7">
      <c r="A7" s="4" t="inlineStr">
        <is>
          <t>Variable Interest Entity, Primary Beneficiary | Asset Pledged as Collateral</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Restricted cash included in Current Assets</t>
        </is>
      </c>
      <c r="B9" s="7" t="n">
        <v>3.4</v>
      </c>
      <c r="C9" s="7" t="n">
        <v>4.3</v>
      </c>
    </row>
    <row r="10">
      <c r="A10" s="4" t="inlineStr">
        <is>
          <t>Auto loans receivable</t>
        </is>
      </c>
      <c r="B10" s="7" t="n">
        <v>24.5</v>
      </c>
      <c r="C10" s="7" t="n">
        <v>50.8</v>
      </c>
    </row>
    <row r="11">
      <c r="A11" s="4" t="inlineStr">
        <is>
          <t>Nonrecours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on Recourse Debt</t>
        </is>
      </c>
      <c r="B13" s="7" t="n">
        <v>826.2</v>
      </c>
      <c r="C13" s="7" t="n">
        <v>259.9</v>
      </c>
    </row>
    <row r="14">
      <c r="A14" s="4" t="inlineStr">
        <is>
          <t>Less: unamortized debt discounts and debt issuance costs</t>
        </is>
      </c>
      <c r="B14" s="7" t="n">
        <v>-0.2</v>
      </c>
      <c r="C14" s="7" t="n">
        <v>-1.5</v>
      </c>
    </row>
    <row r="15">
      <c r="A15" s="4" t="inlineStr">
        <is>
          <t>Non-Recourse Debt, Current</t>
        </is>
      </c>
      <c r="B15" s="7" t="n">
        <v>-28.3</v>
      </c>
      <c r="C15" s="7" t="n">
        <v>-8.800000000000001</v>
      </c>
    </row>
    <row r="16">
      <c r="A16" s="4" t="inlineStr">
        <is>
          <t>NON-RECOURSE DEBT, NET OF CURRENT PORTION</t>
        </is>
      </c>
      <c r="B16" s="7" t="n">
        <v>797.7</v>
      </c>
      <c r="C16" s="7" t="n">
        <v>249.6</v>
      </c>
    </row>
    <row r="17">
      <c r="A17" s="4" t="inlineStr">
        <is>
          <t>Warehouse Facilities | Nonrecours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Non Recourse Debt</t>
        </is>
      </c>
      <c r="B19" s="5" t="n">
        <v>801.5</v>
      </c>
      <c r="C19" s="5" t="n">
        <v>209.4</v>
      </c>
    </row>
    <row r="20">
      <c r="A20" s="4" t="inlineStr">
        <is>
          <t>Weighted-average annual interest rate</t>
        </is>
      </c>
      <c r="B20" s="12" t="n">
        <v>0.054</v>
      </c>
      <c r="C20" s="12" t="n">
        <v>0.073</v>
      </c>
    </row>
    <row r="21">
      <c r="A21" s="4" t="inlineStr">
        <is>
          <t>Aggregate borrowing capacity</t>
        </is>
      </c>
      <c r="B21" s="8" t="n">
        <v>950</v>
      </c>
      <c r="C21" s="4" t="inlineStr">
        <is>
          <t xml:space="preserve"> </t>
        </is>
      </c>
    </row>
    <row r="22">
      <c r="A22" s="4" t="inlineStr">
        <is>
          <t>Unused borrowing capacity</t>
        </is>
      </c>
      <c r="B22" s="7" t="n">
        <v>148.5</v>
      </c>
      <c r="C22" s="4" t="inlineStr">
        <is>
          <t xml:space="preserve"> </t>
        </is>
      </c>
    </row>
    <row r="23">
      <c r="A23" s="4" t="inlineStr">
        <is>
          <t>Remaining borrowing capacity</t>
        </is>
      </c>
      <c r="B23" s="7" t="n">
        <v>1.1</v>
      </c>
      <c r="C23" s="4" t="inlineStr">
        <is>
          <t xml:space="preserve"> </t>
        </is>
      </c>
    </row>
    <row r="24">
      <c r="A24" s="4" t="inlineStr">
        <is>
          <t>Warehouse Facility One [Member] | Nonrecours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Aggregate borrowing capacity</t>
        </is>
      </c>
      <c r="B26" s="6" t="n">
        <v>300</v>
      </c>
      <c r="C26" s="4" t="inlineStr">
        <is>
          <t xml:space="preserve"> </t>
        </is>
      </c>
    </row>
    <row r="27">
      <c r="A27" s="4" t="inlineStr">
        <is>
          <t>Warehouse Facility Two [Member] | Nonrecours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Aggregate borrowing capacity</t>
        </is>
      </c>
      <c r="B29" s="6" t="n">
        <v>200</v>
      </c>
      <c r="C29" s="4" t="inlineStr">
        <is>
          <t xml:space="preserve"> </t>
        </is>
      </c>
    </row>
    <row r="30">
      <c r="A30" s="4" t="inlineStr">
        <is>
          <t>Term securitization debt | Nonrecourse | Variable Interest Entity, Primary Beneficiary</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Non Recourse Debt</t>
        </is>
      </c>
      <c r="B32" s="5" t="n">
        <v>24.7</v>
      </c>
      <c r="C32" s="5" t="n">
        <v>50.5</v>
      </c>
    </row>
    <row r="33">
      <c r="A33" s="4" t="inlineStr">
        <is>
          <t>Term securitization debt | Minimum [Member] | Nonrecourse | Variable Interest Entity, Primary Beneficiary</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Percentage interest on debt instrument</t>
        </is>
      </c>
      <c r="B35" s="12" t="n">
        <v>0.0211</v>
      </c>
      <c r="C35" s="4" t="inlineStr">
        <is>
          <t xml:space="preserve"> </t>
        </is>
      </c>
    </row>
    <row r="36">
      <c r="A36" s="4" t="inlineStr">
        <is>
          <t>Term securitization debt | Maximum [Member] | Nonrecourse | Variable Interest Entity, Primary Beneficiary</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Percentage interest on debt instrument</t>
        </is>
      </c>
      <c r="B38" s="12" t="n">
        <v>0.0445</v>
      </c>
      <c r="C38" s="4" t="inlineStr">
        <is>
          <t xml:space="preserve"> </t>
        </is>
      </c>
    </row>
    <row r="39">
      <c r="A39" s="4" t="inlineStr">
        <is>
          <t>Warehouse Facility Three | Nonrecourse</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Aggregate borrowing capacity</t>
        </is>
      </c>
      <c r="B41" s="8" t="n">
        <v>450</v>
      </c>
      <c r="C4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rgeback Liability (Details) - Chargeback Reserves [Member]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Chargeback liabilities, beginning balance</t>
        </is>
      </c>
      <c r="B4" s="5" t="n">
        <v>200.4</v>
      </c>
      <c r="C4" s="8" t="n">
        <v>197</v>
      </c>
      <c r="D4" s="8" t="n">
        <v>171</v>
      </c>
    </row>
    <row r="5">
      <c r="A5" s="4" t="inlineStr">
        <is>
          <t>Add: Provisions</t>
        </is>
      </c>
      <c r="B5" s="7" t="n">
        <v>194.8</v>
      </c>
      <c r="C5" s="6" t="n">
        <v>168</v>
      </c>
      <c r="D5" s="7" t="n">
        <v>192.3</v>
      </c>
    </row>
    <row r="6">
      <c r="A6" s="4" t="inlineStr">
        <is>
          <t>Deduct: Chargebacks</t>
        </is>
      </c>
      <c r="B6" s="7" t="n">
        <v>-185.9</v>
      </c>
      <c r="C6" s="7" t="n">
        <v>-164.6</v>
      </c>
      <c r="D6" s="7" t="n">
        <v>-166.3</v>
      </c>
    </row>
    <row r="7">
      <c r="A7" s="4" t="inlineStr">
        <is>
          <t>Chargeback liabilities, ending balance</t>
        </is>
      </c>
      <c r="B7" s="5" t="n">
        <v>209.3</v>
      </c>
      <c r="C7" s="5" t="n">
        <v>200.4</v>
      </c>
      <c r="D7" s="8" t="n">
        <v>19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elf-Insurance (Details) - USD ($) $ in Millions</t>
        </is>
      </c>
      <c r="B1" s="2" t="inlineStr">
        <is>
          <t>Dec. 31, 2024</t>
        </is>
      </c>
      <c r="C1" s="2" t="inlineStr">
        <is>
          <t>Dec. 31, 2023</t>
        </is>
      </c>
    </row>
    <row r="2">
      <c r="A2" s="3" t="inlineStr">
        <is>
          <t>Insurance</t>
        </is>
      </c>
      <c r="B2" s="4" t="inlineStr">
        <is>
          <t xml:space="preserve"> </t>
        </is>
      </c>
      <c r="C2" s="4" t="inlineStr">
        <is>
          <t xml:space="preserve"> </t>
        </is>
      </c>
    </row>
    <row r="3">
      <c r="A3" s="4" t="inlineStr">
        <is>
          <t>Self Insurance Reserve</t>
        </is>
      </c>
      <c r="B3" s="5" t="n">
        <v>120.2</v>
      </c>
      <c r="C3" s="5" t="n">
        <v>102.3</v>
      </c>
    </row>
    <row r="4">
      <c r="A4" s="4" t="inlineStr">
        <is>
          <t>Other Current Liabilities</t>
        </is>
      </c>
      <c r="B4" s="4" t="inlineStr">
        <is>
          <t xml:space="preserve"> </t>
        </is>
      </c>
      <c r="C4" s="4" t="inlineStr">
        <is>
          <t xml:space="preserve"> </t>
        </is>
      </c>
    </row>
    <row r="5">
      <c r="A5" s="3" t="inlineStr">
        <is>
          <t>Insurance</t>
        </is>
      </c>
      <c r="B5" s="4" t="inlineStr">
        <is>
          <t xml:space="preserve"> </t>
        </is>
      </c>
      <c r="C5" s="4" t="inlineStr">
        <is>
          <t xml:space="preserve"> </t>
        </is>
      </c>
    </row>
    <row r="6">
      <c r="A6" s="4" t="inlineStr">
        <is>
          <t>Self Insurance Reserve</t>
        </is>
      </c>
      <c r="B6" s="7" t="n">
        <v>52.2</v>
      </c>
      <c r="C6" s="7" t="n">
        <v>42.3</v>
      </c>
    </row>
    <row r="7">
      <c r="A7" s="4" t="inlineStr">
        <is>
          <t>Other Noncurrent Liabilities</t>
        </is>
      </c>
      <c r="B7" s="4" t="inlineStr">
        <is>
          <t xml:space="preserve"> </t>
        </is>
      </c>
      <c r="C7" s="4" t="inlineStr">
        <is>
          <t xml:space="preserve"> </t>
        </is>
      </c>
    </row>
    <row r="8">
      <c r="A8" s="3" t="inlineStr">
        <is>
          <t>Insurance</t>
        </is>
      </c>
      <c r="B8" s="4" t="inlineStr">
        <is>
          <t xml:space="preserve"> </t>
        </is>
      </c>
      <c r="C8" s="4" t="inlineStr">
        <is>
          <t xml:space="preserve"> </t>
        </is>
      </c>
    </row>
    <row r="9">
      <c r="A9" s="4" t="inlineStr">
        <is>
          <t>Self Insurance Reserve</t>
        </is>
      </c>
      <c r="B9" s="8" t="n">
        <v>68</v>
      </c>
      <c r="C9" s="8" t="n">
        <v>6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Provision From Continuing Operation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85.8</v>
      </c>
      <c r="C4" s="5" t="n">
        <v>245.6</v>
      </c>
      <c r="D4" s="5" t="n">
        <v>368.7</v>
      </c>
    </row>
    <row r="5">
      <c r="A5" s="4" t="inlineStr">
        <is>
          <t>State</t>
        </is>
      </c>
      <c r="B5" s="7" t="n">
        <v>45.1</v>
      </c>
      <c r="C5" s="7" t="n">
        <v>64.90000000000001</v>
      </c>
      <c r="D5" s="7" t="n">
        <v>87.40000000000001</v>
      </c>
    </row>
    <row r="6">
      <c r="A6" s="4" t="inlineStr">
        <is>
          <t>Federal and state deferred</t>
        </is>
      </c>
      <c r="B6" s="7" t="n">
        <v>-3.8</v>
      </c>
      <c r="C6" s="6" t="n">
        <v>19</v>
      </c>
      <c r="D6" s="7" t="n">
        <v>0.8</v>
      </c>
    </row>
    <row r="7">
      <c r="A7" s="4" t="inlineStr">
        <is>
          <t>Change in valuation allowance, net</t>
        </is>
      </c>
      <c r="B7" s="7" t="n">
        <v>1.3</v>
      </c>
      <c r="C7" s="6" t="n">
        <v>1</v>
      </c>
      <c r="D7" s="7" t="n">
        <v>0.2</v>
      </c>
    </row>
    <row r="8">
      <c r="A8" s="4" t="inlineStr">
        <is>
          <t>Adjustments and settlements</t>
        </is>
      </c>
      <c r="B8" s="7" t="n">
        <v>-3.9</v>
      </c>
      <c r="C8" s="7" t="n">
        <v>-0.5</v>
      </c>
      <c r="D8" s="7" t="n">
        <v>-1.3</v>
      </c>
    </row>
    <row r="9">
      <c r="A9" s="4" t="inlineStr">
        <is>
          <t>Income tax provision</t>
        </is>
      </c>
      <c r="B9" s="5" t="n">
        <v>224.5</v>
      </c>
      <c r="C9" s="8" t="n">
        <v>330</v>
      </c>
      <c r="D9" s="5" t="n">
        <v>455.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conciliation of Income Tax Provision (Details) - USD ($) $ in Million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 provision at statutory rate</t>
        </is>
      </c>
      <c r="B4" s="5" t="n">
        <v>192.5</v>
      </c>
      <c r="C4" s="5" t="n">
        <v>283.5</v>
      </c>
      <c r="D4" s="8" t="n">
        <v>385</v>
      </c>
    </row>
    <row r="5">
      <c r="A5" s="4" t="inlineStr">
        <is>
          <t>Other non-deductible expenses, net</t>
        </is>
      </c>
      <c r="B5" s="7" t="n">
        <v>4.5</v>
      </c>
      <c r="C5" s="7" t="n">
        <v>0.5</v>
      </c>
      <c r="D5" s="7" t="n">
        <v>7.9</v>
      </c>
    </row>
    <row r="6">
      <c r="A6" s="4" t="inlineStr">
        <is>
          <t>State income taxes, net of federal benefit</t>
        </is>
      </c>
      <c r="B6" s="7" t="n">
        <v>35.5</v>
      </c>
      <c r="C6" s="7" t="n">
        <v>53.4</v>
      </c>
      <c r="D6" s="7" t="n">
        <v>72.8</v>
      </c>
    </row>
    <row r="7">
      <c r="A7" s="4" t="inlineStr">
        <is>
          <t>Income tax provision, excluding other reconciling items</t>
        </is>
      </c>
      <c r="B7" s="7" t="n">
        <v>232.5</v>
      </c>
      <c r="C7" s="7" t="n">
        <v>337.4</v>
      </c>
      <c r="D7" s="7" t="n">
        <v>465.7</v>
      </c>
    </row>
    <row r="8">
      <c r="A8" s="4" t="inlineStr">
        <is>
          <t>Change in valuation allowance, net</t>
        </is>
      </c>
      <c r="B8" s="7" t="n">
        <v>1.3</v>
      </c>
      <c r="C8" s="6" t="n">
        <v>1</v>
      </c>
      <c r="D8" s="7" t="n">
        <v>0.2</v>
      </c>
    </row>
    <row r="9">
      <c r="A9" s="4" t="inlineStr">
        <is>
          <t>Adjustments and settlements</t>
        </is>
      </c>
      <c r="B9" s="7" t="n">
        <v>-3.9</v>
      </c>
      <c r="C9" s="7" t="n">
        <v>-0.5</v>
      </c>
      <c r="D9" s="7" t="n">
        <v>-1.3</v>
      </c>
    </row>
    <row r="10">
      <c r="A10" s="4" t="inlineStr">
        <is>
          <t>Federal and state tax credits</t>
        </is>
      </c>
      <c r="B10" s="7" t="n">
        <v>-2.9</v>
      </c>
      <c r="C10" s="7" t="n">
        <v>-2.8</v>
      </c>
      <c r="D10" s="7" t="n">
        <v>-4.5</v>
      </c>
    </row>
    <row r="11">
      <c r="A11" s="4" t="inlineStr">
        <is>
          <t>Other, net</t>
        </is>
      </c>
      <c r="B11" s="7" t="n">
        <v>-2.5</v>
      </c>
      <c r="C11" s="7" t="n">
        <v>-5.1</v>
      </c>
      <c r="D11" s="7" t="n">
        <v>-4.3</v>
      </c>
    </row>
    <row r="12">
      <c r="A12" s="4" t="inlineStr">
        <is>
          <t>Income tax provision</t>
        </is>
      </c>
      <c r="B12" s="5" t="n">
        <v>224.5</v>
      </c>
      <c r="C12" s="8" t="n">
        <v>330</v>
      </c>
      <c r="D12" s="5" t="n">
        <v>455.8</v>
      </c>
    </row>
    <row r="13">
      <c r="A13" s="3" t="inlineStr">
        <is>
          <t>Effective Income Tax Rate Reconciliation, Percent [Abstract]</t>
        </is>
      </c>
      <c r="B13" s="4" t="inlineStr">
        <is>
          <t xml:space="preserve"> </t>
        </is>
      </c>
      <c r="C13" s="4" t="inlineStr">
        <is>
          <t xml:space="preserve"> </t>
        </is>
      </c>
      <c r="D13" s="4" t="inlineStr">
        <is>
          <t xml:space="preserve"> </t>
        </is>
      </c>
    </row>
    <row r="14">
      <c r="A14" s="4" t="inlineStr">
        <is>
          <t>Income tax provision at statutory rate, %</t>
        </is>
      </c>
      <c r="B14" s="11" t="n">
        <v>0.21</v>
      </c>
      <c r="C14" s="11" t="n">
        <v>0.21</v>
      </c>
      <c r="D14" s="11" t="n">
        <v>0.21</v>
      </c>
    </row>
    <row r="15">
      <c r="A15" s="4" t="inlineStr">
        <is>
          <t>Other non-deductible expenses, net, %</t>
        </is>
      </c>
      <c r="B15" s="12" t="n">
        <v>0.005</v>
      </c>
      <c r="C15" s="11" t="n">
        <v>0</v>
      </c>
      <c r="D15" s="12" t="n">
        <v>0.004</v>
      </c>
    </row>
    <row r="16">
      <c r="A16" s="4" t="inlineStr">
        <is>
          <t>State income taxes, net of federal benefit, %</t>
        </is>
      </c>
      <c r="B16" s="12" t="n">
        <v>0.039</v>
      </c>
      <c r="C16" s="11" t="n">
        <v>0.04</v>
      </c>
      <c r="D16" s="11" t="n">
        <v>0.04</v>
      </c>
    </row>
    <row r="17">
      <c r="A17" s="4" t="inlineStr">
        <is>
          <t>Income tax provision, excluding other reconciling items, %</t>
        </is>
      </c>
      <c r="B17" s="12" t="n">
        <v>0.254</v>
      </c>
      <c r="C17" s="11" t="n">
        <v>0.25</v>
      </c>
      <c r="D17" s="12" t="n">
        <v>0.254</v>
      </c>
    </row>
    <row r="18">
      <c r="A18" s="4" t="inlineStr">
        <is>
          <t>Change in valuation allowance, net, %</t>
        </is>
      </c>
      <c r="B18" s="12" t="n">
        <v>0.001</v>
      </c>
      <c r="C18" s="12" t="n">
        <v>0.001</v>
      </c>
      <c r="D18" s="11" t="n">
        <v>0</v>
      </c>
    </row>
    <row r="19">
      <c r="A19" s="4" t="inlineStr">
        <is>
          <t>Adjustments and settlements, %</t>
        </is>
      </c>
      <c r="B19" s="4" t="inlineStr">
        <is>
          <t>(0.40%)</t>
        </is>
      </c>
      <c r="C19" s="11" t="n">
        <v>0</v>
      </c>
      <c r="D19" s="4" t="inlineStr">
        <is>
          <t>(0.10%)</t>
        </is>
      </c>
    </row>
    <row r="20">
      <c r="A20" s="4" t="inlineStr">
        <is>
          <t>Federal and state tax credits, %</t>
        </is>
      </c>
      <c r="B20" s="4" t="inlineStr">
        <is>
          <t>(0.30%)</t>
        </is>
      </c>
      <c r="C20" s="4" t="inlineStr">
        <is>
          <t>(0.20%)</t>
        </is>
      </c>
      <c r="D20" s="4" t="inlineStr">
        <is>
          <t>(0.20%)</t>
        </is>
      </c>
    </row>
    <row r="21">
      <c r="A21" s="4" t="inlineStr">
        <is>
          <t>Other, net, %</t>
        </is>
      </c>
      <c r="B21" s="4" t="inlineStr">
        <is>
          <t>(0.30%)</t>
        </is>
      </c>
      <c r="C21" s="4" t="inlineStr">
        <is>
          <t>(0.50%)</t>
        </is>
      </c>
      <c r="D21" s="4" t="inlineStr">
        <is>
          <t>(0.20%)</t>
        </is>
      </c>
    </row>
    <row r="22">
      <c r="A22" s="4" t="inlineStr">
        <is>
          <t>Income tax provision, %</t>
        </is>
      </c>
      <c r="B22" s="12" t="n">
        <v>0.245</v>
      </c>
      <c r="C22" s="12" t="n">
        <v>0.244</v>
      </c>
      <c r="D22" s="12" t="n">
        <v>0.24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 and Liability Components (Details)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Inventory</t>
        </is>
      </c>
      <c r="B3" s="5" t="n">
        <v>32.4</v>
      </c>
      <c r="C3" s="5" t="n">
        <v>31.9</v>
      </c>
    </row>
    <row r="4">
      <c r="A4" s="4" t="inlineStr">
        <is>
          <t>Receivable allowances</t>
        </is>
      </c>
      <c r="B4" s="7" t="n">
        <v>0.7</v>
      </c>
      <c r="C4" s="7" t="n">
        <v>0.4</v>
      </c>
    </row>
    <row r="5">
      <c r="A5" s="4" t="inlineStr">
        <is>
          <t>Warranty, chargeback, and self - insurance liabilities</t>
        </is>
      </c>
      <c r="B5" s="7" t="n">
        <v>78.59999999999999</v>
      </c>
      <c r="C5" s="7" t="n">
        <v>72.59999999999999</v>
      </c>
    </row>
    <row r="6">
      <c r="A6" s="4" t="inlineStr">
        <is>
          <t>Other accrued liabilities</t>
        </is>
      </c>
      <c r="B6" s="7" t="n">
        <v>32.7</v>
      </c>
      <c r="C6" s="7" t="n">
        <v>30.7</v>
      </c>
    </row>
    <row r="7">
      <c r="A7" s="4" t="inlineStr">
        <is>
          <t>Deferred compensation</t>
        </is>
      </c>
      <c r="B7" s="7" t="n">
        <v>33.9</v>
      </c>
      <c r="C7" s="7" t="n">
        <v>31.7</v>
      </c>
    </row>
    <row r="8">
      <c r="A8" s="4" t="inlineStr">
        <is>
          <t>Stock-based compensation</t>
        </is>
      </c>
      <c r="B8" s="7" t="n">
        <v>8.9</v>
      </c>
      <c r="C8" s="6" t="n">
        <v>9</v>
      </c>
    </row>
    <row r="9">
      <c r="A9" s="4" t="inlineStr">
        <is>
          <t>Lease liabilities</t>
        </is>
      </c>
      <c r="B9" s="7" t="n">
        <v>159.6</v>
      </c>
      <c r="C9" s="7" t="n">
        <v>162.9</v>
      </c>
    </row>
    <row r="10">
      <c r="A10" s="4" t="inlineStr">
        <is>
          <t>Loss carryforwards—state</t>
        </is>
      </c>
      <c r="B10" s="7" t="n">
        <v>19.1</v>
      </c>
      <c r="C10" s="7" t="n">
        <v>22.7</v>
      </c>
    </row>
    <row r="11">
      <c r="A11" s="4" t="inlineStr">
        <is>
          <t>Software development costs</t>
        </is>
      </c>
      <c r="B11" s="7" t="n">
        <v>25.1</v>
      </c>
      <c r="C11" s="7" t="n">
        <v>15.4</v>
      </c>
    </row>
    <row r="12">
      <c r="A12" s="4" t="inlineStr">
        <is>
          <t>Other, net</t>
        </is>
      </c>
      <c r="B12" s="7" t="n">
        <v>4.2</v>
      </c>
      <c r="C12" s="7" t="n">
        <v>5.5</v>
      </c>
    </row>
    <row r="13">
      <c r="A13" s="4" t="inlineStr">
        <is>
          <t>Total deferred income tax assets</t>
        </is>
      </c>
      <c r="B13" s="7" t="n">
        <v>395.2</v>
      </c>
      <c r="C13" s="7" t="n">
        <v>382.8</v>
      </c>
    </row>
    <row r="14">
      <c r="A14" s="4" t="inlineStr">
        <is>
          <t>Valuation allowance</t>
        </is>
      </c>
      <c r="B14" s="7" t="n">
        <v>-8.300000000000001</v>
      </c>
      <c r="C14" s="7" t="n">
        <v>-7.1</v>
      </c>
    </row>
    <row r="15">
      <c r="A15" s="4" t="inlineStr">
        <is>
          <t>Deferred income tax assets, net of valuation allowance</t>
        </is>
      </c>
      <c r="B15" s="7" t="n">
        <v>386.9</v>
      </c>
      <c r="C15" s="7" t="n">
        <v>375.7</v>
      </c>
    </row>
    <row r="16">
      <c r="A16" s="3" t="inlineStr">
        <is>
          <t>Deferred income tax liabilities:</t>
        </is>
      </c>
      <c r="B16" s="4" t="inlineStr">
        <is>
          <t xml:space="preserve"> </t>
        </is>
      </c>
      <c r="C16" s="4" t="inlineStr">
        <is>
          <t xml:space="preserve"> </t>
        </is>
      </c>
    </row>
    <row r="17">
      <c r="A17" s="4" t="inlineStr">
        <is>
          <t>Long-lived assets (intangible assets and property)</t>
        </is>
      </c>
      <c r="B17" s="7" t="n">
        <v>-312.9</v>
      </c>
      <c r="C17" s="7" t="n">
        <v>-298.7</v>
      </c>
    </row>
    <row r="18">
      <c r="A18" s="4" t="inlineStr">
        <is>
          <t>Investments - unrealized appreciation</t>
        </is>
      </c>
      <c r="B18" s="7" t="n">
        <v>-1.1</v>
      </c>
      <c r="C18" s="7" t="n">
        <v>-2.8</v>
      </c>
    </row>
    <row r="19">
      <c r="A19" s="4" t="inlineStr">
        <is>
          <t>Right-of-use assets</t>
        </is>
      </c>
      <c r="B19" s="6" t="n">
        <v>-145</v>
      </c>
      <c r="C19" s="7" t="n">
        <v>-150.2</v>
      </c>
    </row>
    <row r="20">
      <c r="A20" s="4" t="inlineStr">
        <is>
          <t>Other, net</t>
        </is>
      </c>
      <c r="B20" s="6" t="n">
        <v>-11</v>
      </c>
      <c r="C20" s="6" t="n">
        <v>-9</v>
      </c>
    </row>
    <row r="21">
      <c r="A21" s="4" t="inlineStr">
        <is>
          <t>Total deferred income tax liabilities</t>
        </is>
      </c>
      <c r="B21" s="6" t="n">
        <v>-470</v>
      </c>
      <c r="C21" s="7" t="n">
        <v>-460.7</v>
      </c>
    </row>
    <row r="22">
      <c r="A22" s="4" t="inlineStr">
        <is>
          <t>Net deferred income tax liabilities</t>
        </is>
      </c>
      <c r="B22" s="5" t="n">
        <v>-83.09999999999999</v>
      </c>
      <c r="C22" s="8" t="n">
        <v>-8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 and Liability Components - Narrative (Details) - USD ($) $ in Millions</t>
        </is>
      </c>
      <c r="B1" s="2" t="inlineStr">
        <is>
          <t>Dec. 31, 2024</t>
        </is>
      </c>
      <c r="C1" s="2" t="inlineStr">
        <is>
          <t>Dec. 31, 2023</t>
        </is>
      </c>
    </row>
    <row r="2">
      <c r="A2" s="3" t="inlineStr">
        <is>
          <t>Valuation Allowance [Line Items]</t>
        </is>
      </c>
      <c r="B2" s="4" t="inlineStr">
        <is>
          <t xml:space="preserve"> </t>
        </is>
      </c>
      <c r="C2" s="4" t="inlineStr">
        <is>
          <t xml:space="preserve"> </t>
        </is>
      </c>
    </row>
    <row r="3">
      <c r="A3" s="4" t="inlineStr">
        <is>
          <t>Net deferred income tax liabilities</t>
        </is>
      </c>
      <c r="B3" s="5" t="n">
        <v>83.09999999999999</v>
      </c>
      <c r="C3" s="8" t="n">
        <v>85</v>
      </c>
    </row>
    <row r="4">
      <c r="A4" s="4" t="inlineStr">
        <is>
          <t>Income taxes payable</t>
        </is>
      </c>
      <c r="B4" s="6" t="n">
        <v>69</v>
      </c>
      <c r="C4" s="4" t="inlineStr">
        <is>
          <t xml:space="preserve"> </t>
        </is>
      </c>
    </row>
    <row r="5">
      <c r="A5" s="4" t="inlineStr">
        <is>
          <t>Income taxes receivable</t>
        </is>
      </c>
      <c r="B5" s="6" t="n">
        <v>0</v>
      </c>
      <c r="C5" s="7" t="n">
        <v>11.1</v>
      </c>
    </row>
    <row r="6">
      <c r="A6" s="4" t="inlineStr">
        <is>
          <t>State tax credits</t>
        </is>
      </c>
      <c r="B6" s="6" t="n">
        <v>1</v>
      </c>
      <c r="C6" s="4" t="inlineStr">
        <is>
          <t xml:space="preserve"> </t>
        </is>
      </c>
    </row>
    <row r="7">
      <c r="A7" s="4" t="inlineStr">
        <is>
          <t>Federal and state loss carryforwards and state tax credits, deferred tax asset</t>
        </is>
      </c>
      <c r="B7" s="7" t="n">
        <v>19.1</v>
      </c>
      <c r="C7" s="4" t="inlineStr">
        <is>
          <t xml:space="preserve"> </t>
        </is>
      </c>
    </row>
    <row r="8">
      <c r="A8" s="4" t="inlineStr">
        <is>
          <t>State net operating loss carryforwards, valuation allowance</t>
        </is>
      </c>
      <c r="B8" s="7" t="n">
        <v>8.300000000000001</v>
      </c>
      <c r="C8" s="5" t="n">
        <v>7.1</v>
      </c>
    </row>
    <row r="9">
      <c r="A9" s="4" t="inlineStr">
        <is>
          <t>Domestic Tax Jurisdiction</t>
        </is>
      </c>
      <c r="B9" s="4" t="inlineStr">
        <is>
          <t xml:space="preserve"> </t>
        </is>
      </c>
      <c r="C9" s="4" t="inlineStr">
        <is>
          <t xml:space="preserve"> </t>
        </is>
      </c>
    </row>
    <row r="10">
      <c r="A10" s="3" t="inlineStr">
        <is>
          <t>Valuation Allowance [Line Items]</t>
        </is>
      </c>
      <c r="B10" s="4" t="inlineStr">
        <is>
          <t xml:space="preserve"> </t>
        </is>
      </c>
      <c r="C10" s="4" t="inlineStr">
        <is>
          <t xml:space="preserve"> </t>
        </is>
      </c>
    </row>
    <row r="11">
      <c r="A11" s="4" t="inlineStr">
        <is>
          <t>Gross domestic state net operating loss carryforwards</t>
        </is>
      </c>
      <c r="B11" s="7" t="n">
        <v>44.5</v>
      </c>
      <c r="C11" s="4" t="inlineStr">
        <is>
          <t xml:space="preserve"> </t>
        </is>
      </c>
    </row>
    <row r="12">
      <c r="A12" s="4" t="inlineStr">
        <is>
          <t>State and Local Jurisdiction</t>
        </is>
      </c>
      <c r="B12" s="4" t="inlineStr">
        <is>
          <t xml:space="preserve"> </t>
        </is>
      </c>
      <c r="C12" s="4" t="inlineStr">
        <is>
          <t xml:space="preserve"> </t>
        </is>
      </c>
    </row>
    <row r="13">
      <c r="A13" s="3" t="inlineStr">
        <is>
          <t>Valuation Allowance [Line Items]</t>
        </is>
      </c>
      <c r="B13" s="4" t="inlineStr">
        <is>
          <t xml:space="preserve"> </t>
        </is>
      </c>
      <c r="C13" s="4" t="inlineStr">
        <is>
          <t xml:space="preserve"> </t>
        </is>
      </c>
    </row>
    <row r="14">
      <c r="A14" s="4" t="inlineStr">
        <is>
          <t>Gross domestic state net operating loss carryforwards</t>
        </is>
      </c>
      <c r="B14" s="7" t="n">
        <v>176.5</v>
      </c>
      <c r="C14" s="4" t="inlineStr">
        <is>
          <t xml:space="preserve"> </t>
        </is>
      </c>
    </row>
    <row r="15">
      <c r="A15" s="4" t="inlineStr">
        <is>
          <t>Operating loss carryforwards not subject to expiration</t>
        </is>
      </c>
      <c r="B15" s="7" t="n">
        <v>37.4</v>
      </c>
      <c r="C15" s="4" t="inlineStr">
        <is>
          <t xml:space="preserve"> </t>
        </is>
      </c>
    </row>
    <row r="16">
      <c r="A16" s="4" t="inlineStr">
        <is>
          <t>Operating loss carryforwards subject to expiration dates from 2025 through 2044</t>
        </is>
      </c>
      <c r="B16" s="6" t="n">
        <v>139</v>
      </c>
      <c r="C16" s="4" t="inlineStr">
        <is>
          <t xml:space="preserve"> </t>
        </is>
      </c>
    </row>
    <row r="17">
      <c r="A17" s="4" t="inlineStr">
        <is>
          <t>Deferred Tax Asset, Loss Carry Forwards</t>
        </is>
      </c>
      <c r="B17" s="4" t="inlineStr">
        <is>
          <t xml:space="preserve"> </t>
        </is>
      </c>
      <c r="C17" s="4" t="inlineStr">
        <is>
          <t xml:space="preserve"> </t>
        </is>
      </c>
    </row>
    <row r="18">
      <c r="A18" s="3" t="inlineStr">
        <is>
          <t>Valuation Allowance [Line Items]</t>
        </is>
      </c>
      <c r="B18" s="4" t="inlineStr">
        <is>
          <t xml:space="preserve"> </t>
        </is>
      </c>
      <c r="C18" s="4" t="inlineStr">
        <is>
          <t xml:space="preserve"> </t>
        </is>
      </c>
    </row>
    <row r="19">
      <c r="A19" s="4" t="inlineStr">
        <is>
          <t>State net operating loss carryforwards, valuation allowance</t>
        </is>
      </c>
      <c r="B19" s="5" t="n">
        <v>8.300000000000001</v>
      </c>
      <c r="C1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recognized Tax Benefits and Tax Reform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January 1</t>
        </is>
      </c>
      <c r="B4" s="5" t="n">
        <v>5.1</v>
      </c>
      <c r="C4" s="5" t="n">
        <v>5.5</v>
      </c>
      <c r="D4" s="5" t="n">
        <v>6.9</v>
      </c>
    </row>
    <row r="5">
      <c r="A5" s="4" t="inlineStr">
        <is>
          <t>Additions based on tax positions related to the current year</t>
        </is>
      </c>
      <c r="B5" s="6" t="n">
        <v>0</v>
      </c>
      <c r="C5" s="6" t="n">
        <v>0</v>
      </c>
      <c r="D5" s="6" t="n">
        <v>0</v>
      </c>
    </row>
    <row r="6">
      <c r="A6" s="4" t="inlineStr">
        <is>
          <t>Additions for tax positions of prior years</t>
        </is>
      </c>
      <c r="B6" s="7" t="n">
        <v>2.5</v>
      </c>
      <c r="C6" s="7" t="n">
        <v>1.2</v>
      </c>
      <c r="D6" s="7" t="n">
        <v>0.6</v>
      </c>
    </row>
    <row r="7">
      <c r="A7" s="4" t="inlineStr">
        <is>
          <t>Reductions for tax positions of prior years</t>
        </is>
      </c>
      <c r="B7" s="6" t="n">
        <v>0</v>
      </c>
      <c r="C7" s="6" t="n">
        <v>0</v>
      </c>
      <c r="D7" s="6" t="n">
        <v>0</v>
      </c>
    </row>
    <row r="8">
      <c r="A8" s="4" t="inlineStr">
        <is>
          <t>Reductions for expirations of statute of limitations</t>
        </is>
      </c>
      <c r="B8" s="7" t="n">
        <v>-1.7</v>
      </c>
      <c r="C8" s="7" t="n">
        <v>-1.6</v>
      </c>
      <c r="D8" s="7" t="n">
        <v>-1.4</v>
      </c>
    </row>
    <row r="9">
      <c r="A9" s="4" t="inlineStr">
        <is>
          <t>Settlements</t>
        </is>
      </c>
      <c r="B9" s="6" t="n">
        <v>0</v>
      </c>
      <c r="C9" s="6" t="n">
        <v>0</v>
      </c>
      <c r="D9" s="7" t="n">
        <v>-0.6</v>
      </c>
    </row>
    <row r="10">
      <c r="A10" s="4" t="inlineStr">
        <is>
          <t>Balance at December 31</t>
        </is>
      </c>
      <c r="B10" s="7" t="n">
        <v>5.9</v>
      </c>
      <c r="C10" s="7" t="n">
        <v>5.1</v>
      </c>
      <c r="D10" s="7" t="n">
        <v>5.5</v>
      </c>
    </row>
    <row r="11">
      <c r="A11" s="4" t="inlineStr">
        <is>
          <t>Unrecognized tax benefits, accumulated interest and penalties</t>
        </is>
      </c>
      <c r="B11" s="7" t="n">
        <v>7.6</v>
      </c>
      <c r="C11" s="7" t="n">
        <v>10.7</v>
      </c>
      <c r="D11" s="7" t="n">
        <v>9.6</v>
      </c>
    </row>
    <row r="12">
      <c r="A12" s="4" t="inlineStr">
        <is>
          <t>Deferred tax assets related to unrecognized tax benefits</t>
        </is>
      </c>
      <c r="B12" s="6" t="n">
        <v>3</v>
      </c>
      <c r="C12" s="7" t="n">
        <v>3.6</v>
      </c>
      <c r="D12" s="7" t="n">
        <v>3.4</v>
      </c>
    </row>
    <row r="13">
      <c r="A13" s="4" t="inlineStr">
        <is>
          <t>Net unrecognized tax benefits, associated interest, penalties and deferred tax asset that if resolved would impact effective tax rate</t>
        </is>
      </c>
      <c r="B13" s="7" t="n">
        <v>10.5</v>
      </c>
      <c r="C13" s="7" t="n">
        <v>12.2</v>
      </c>
      <c r="D13" s="7" t="n">
        <v>11.7</v>
      </c>
    </row>
    <row r="14">
      <c r="A14" s="4" t="inlineStr">
        <is>
          <t>Recognized interest and penalties</t>
        </is>
      </c>
      <c r="B14" s="5" t="n">
        <v>-2.3</v>
      </c>
      <c r="C14" s="5" t="n">
        <v>0.8</v>
      </c>
      <c r="D14" s="5" t="n">
        <v>0.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bstract]</t>
        </is>
      </c>
      <c r="B3" s="4" t="inlineStr">
        <is>
          <t xml:space="preserve"> </t>
        </is>
      </c>
    </row>
    <row r="4">
      <c r="A4" s="4" t="inlineStr">
        <is>
          <t>Revenue Recognition</t>
        </is>
      </c>
      <c r="B4" s="4" t="inlineStr">
        <is>
          <t>REVENUE RECOGNITION Disaggregation of Revenue The significant majority of our revenue is from contracts with customers. Taxes assessed by governmental authorities that are directly imposed on revenue transactions are excluded from revenue and expenses. In the following tables, revenue is disaggregated by major lines of goods and services and timing of transfer of goods and services. The tables also include a reconciliation of the disaggregated revenue to reportable segment revenue. Year Ended December 31, 2024 Domestic Import Premium Luxury Corporate and other (1) Total Major Goods/Service Lines New vehicle $ 3,527.1 $ 4,320.0 $ 5,201.1 $ — $ 13,048.2 Used vehicle 2,057.5 2,162.5 2,837.0 662.9 7,719.9 Parts and service 1,146.0 1,194.7 1,667.4 606.5 4,614.6 Finance and insurance, net 402.5 470.9 434.1 52.6 1,360.1 Other 7.2 8.8 0.3 6.3 22.6 $ 7,140.3 $ 8,156.9 $ 10,139.9 $ 1,328.3 $ 26,765.4 Timing of Revenue Recognition Goods and services transferred at a point in time $ 6,285.7 $ 7,212.3 $ 8,703.6 $ 916.4 $ 23,118.0 Goods and services transferred over time (2) 854.6 944.6 1,436.3 411.9 3,647.4 $ 7,140.3 $ 8,156.9 $ 10,139.9 $ 1,328.3 $ 26,765.4 Year Ended December 31, 2023 Domestic Import Premium Luxury Corporate and other (1) Total Major Goods/Service Lines New vehicle $ 3,525.0 $ 3,996.0 $ 5,246.4 $ — $ 12,767.4 Used vehicle 2,428.4 2,222.2 2,979.5 568.4 8,198.5 Parts and service 1,184.7 1,150.1 1,593.1 605.8 4,533.7 Finance and insurance, net 432.0 490.1 446.2 50.5 1,418.8 Other 3.1 22.5 1.2 3.7 30.5 $ 7,573.2 $ 7,880.9 $ 10,266.4 $ 1,228.4 $ 26,948.9 Timing of Revenue Recognition Goods and services transferred at a point in time $ 6,723.2 $ 6,988.3 $ 8,911.4 $ 819.9 $ 23,442.8 Goods and services transferred over time (2) 850.0 892.6 1,355.0 408.5 3,506.1 $ 7,573.2 $ 7,880.9 $ 10,266.4 $ 1,228.4 $ 26,948.9 Year Ended December 31, 2022 Domestic Import Premium Luxury Corporate and other (1) Total Major Goods/Service Lines New vehicle $ 3,409.1 $ 3,473.0 $ 4,872.3 $ — $ 11,754.4 Used vehicle 3,022.3 2,652.7 3,499.8 487.0 9,661.8 Parts and service 1,092.7 1,050.9 1,448.6 508.4 4,100.6 Finance and insurance, net 460.3 494.1 453.8 29.1 1,437.3 Other 3.1 19.6 3.6 4.6 30.9 $ 7,987.5 $ 7,690.3 $ 10,278.1 $ 1,029.1 $ 26,985.0 Timing of Revenue Recognition Goods and services transferred at a point in time $ 7,226.9 $ 6,896.2 $ 9,063.1 $ 703.7 $ 23,889.9 Goods and services transferred over time (2) 760.6 794.1 1,215.0 325.4 3,095.1 $ 7,987.5 $ 7,690.3 $ 10,278.1 $ 1,029.1 $ 26,985.0 (1) “Corporate and other” is comprised of our non-franchised businesses, including AutoNation USA used vehicle stores, collision centers, parts distribution centers, auction operations, and AutoNation Mobile Service. (2) Represents revenue recognized during the period for automotive repair and maintenance services. Performance Obligations and Significant Judgments and Estimates Related to Revenue Recognition New and Used Vehicle We sell new vehicles at our franchised dealerships and used vehicles at our franchised dealerships, AutoNation USA used vehicle stores, and wholesale auctions. The transaction price for a vehicle sale is determined with the customer at the time of sale. Customers often trade in their own vehicle to apply toward the purchase of a retail new or used vehicle. The “trade-in” vehicle is a type of noncash consideration measured at fair value, based on external and internal market data for the specific vehicle, and applied as payment to the contract price for the purchased vehicle. When we sell a new or used vehicle, we typically transfer control at a point in time upon delivery of the vehicle to the customer, which is generally at time of sale, as the customer is able to direct the use of, and obtain substantially all of the benefits from, the vehicle at such time. We do not directly finance our customers’ vehicle purchases or leases. We offer indirect financing on certain vehicles we sell, and income from such financing is reflected in AutoNation Finance Income (Loss) in our Consolidated Statements of Income. In many cases, we arrange third-party financing for the retail sale or lease of vehicles to our customers in exchange for a fee paid to us by the third-party financial institution. We receive payment directly from the customer at the time of sale, from the third-party financial institution (referred to as contracts-in-transit or vehicle receivables, which are part of our receivables from contracts with customers), or from our captive auto finance company within a short period of time following the sale. We establish provisions, which are not significant, for estimated returns and warranties on the basis of both historical information and current trends. We also offer auction services at our AutoNation-branded automotive auctions, revenue from which is included within Used Vehicle wholesale revenue. The transaction price for auction services is based on an established pricing schedule and determined with the customer at the time of sale, and payment is due upon completion of service. We satisfy our performance obligations related to auction services at the point in time that control transfers to the customer, which is when the service is completed. Parts and Service We sell parts and automotive services related to customer-paid repairs and maintenance, repairs and maintenance under manufacturer warranties and extended service contracts, and collision-related repairs. We also sell parts through our wholesale and retail counter channels, as well as our e-commerce website. Each automotive repair and maintenance service is a single performance obligation that includes both the parts and labor associated with the service. Payment for automotive service work is typically due upon completion of the service, which is generally completed within a short period of time from contract inception. The transaction price for automotive repair and maintenance services is based on the parts used, the number of labor hours applied, and standardized hourly labor rates. We satisfy our performance obligations, transfer control, and recognize revenue over time for automotive repair and maintenance services because we are creating an asset with no alternative use and we have an enforceable right to payment for performance completed to date. We use an input method to recognize revenue and measure progress based on labor hours expended relative to the total labor hours expected to be expended to satisfy the performance obligation. We have determined labor hours expended to be the relevant measure of work performed to complete the automotive repair or maintenance service for the customer. As a practical expedient, since automotive repair and maintenance service contracts have an original duration of one year or less, we do not consider the time value of money, and we do not disclose estimated revenue expected to be recognized in the future for performance obligations that are unsatisfied (or partially unsatisfied) at the end of the reporting period or when we expect to recognize such revenue. The transaction price for wholesale and retail counter parts sales is determined at the time of sale based on the quantity and price of each product purchased. Payment is typically due at time of sale, or within a short period of time following the sale. We establish provisions, which are not significant, for estimated parts returns based on historical information and current trends. Delivery methods of wholesale and retail counter parts vary; however, we generally consider control of wholesale and retail counter parts to transfer when the products are shipped, which typically occurs the same day as or within a few days of the sale. Finance and Insurance We sell and receive a commission on the following types of finance and insurance products: extended service contracts, maintenance programs, guaranteed auto protection (known as “GAP,” this protection covers the shortfall between a customer’s loan balance and insurance payoff in the event of a casualty), “tire and wheel” protection, and theft protection products, among others. We offer products that are sold and administered by independent third parties, including the vehicle manufacturers’ captive finance subsidiaries. Pursuant to our arrangements with these third-party providers, we sell the products on a commission basis, and, for certain products, we also participate in future profit pursuant to retrospective commission arrangements with the issuers of those contracts through the life of the related contracts. For retrospective commission arrangements, we are paid annually based on the annual performance of the issuers’ product portfolio. For the majority of finance and insurance product sales, our performance obligation is to arrange for the provision of goods or services by another party. Our performance obligation is satisfied when this arrangement is made, which is when the finance and insurance product is delivered to the end-customer, generally at the time of the vehicle sale. As agent, we recognize revenue in the amount of any fee or commission to which we expect to be entitled, which is the net amount of consideration that we retain after paying the third-party provider the consideration received in exchange for the goods or services to be fulfilled by that party. The retrospective commission we earn on each product sold is a form of variable consideration that is subject to constraint due to it being highly susceptible to factors outside our influence and control. Our agreements with the third-party administrators generally provide for an annual retrospective commission payout based on the product portfolio performance for that year. We estimate variable consideration related to retrospective commissions and perform a constraint analysis using the expected value method based on the historical performance of the product portfolios and current trends to estimate the amount of retrospective commissions to which we expect we will be entitled. At each reporting period, we reassess our expectations about the amount of retrospective commission variable consideration to which we expect to be entitled and recognize revenue when we no longer believe a significant revenue reversal is probable. Additionally, we may be charged back for commissions related to finance and insurance products in the event of early termination, default, or prepayment of the contracts by end-customers (“chargebacks”). An estimated refund liability for chargebacks against the revenue recognized from sales of finance and insurance products is recorded in the period in which the related revenue is recognized and is based primarily on our historical chargeback experience. We update our measurement of the chargeback liability at each reporting date for changes in expectations about the amount of chargebacks. See Note 12 of the Notes to Consolidated Financial Statements for more information regarding chargeback liabilities. We also sell a vehicle maintenance program (the Vehicle Care Program or “VCP”) where we act as the principal in the sale since we have the primary responsibility to provide the specified services to the customer under the VCP contract. When a VCP product is sold in conjunction with the sale of a vehicle to the same customer, the stand-alone selling prices of each product are based on observable selling prices. Under a VCP contract, a customer purchases a specific number of maintenance services to be redeemed at an AutoNation location over a five-year term from the date of purchase. We satisfy our performance obligations and recognize revenue as maintenance services are rendered, since the customer benefits when we have completed the maintenance service. Although payment is due from the customer at the time of sale and services are rendered at points in time during a five-year contract term, these contracts do not contain a significant financing component as the transfer of services is at the discretion of the customer. The following table includes estimated revenue expected to be recognized in the future related to VCP performance obligations that are unsatisfied (or partially unsatisfied) at the end of the reporting period. Revenue Expected to Be Recognized by Period Total Next 12 Months 13 - 36 Months 37 - 60 Months Revenue expected to be recognized on VCP contracts sold as of period end $ 112.0 $ 39.0 $ 54.4 $ 18.6 We also recognize revenue, net of estimated chargebacks, for commissions earned by us for the transfer of financial assets when we arrange installment loans and leases with third-party lenders in connection with customer vehicle purchases. Other Revenue The majority of our other revenue is generated from the sale of vehicles to fleet/rental car companies that are specifically ordered for such companies (“fleet” sales). Revenue recognition for fleet sales is very similar to the recognition of revenue for new vehicles, described above. Contract Assets and Liabilities When the timing of our provision of goods or services is different from the timing of payments made by our customers, we recognize either a contract asset (performance precedes contractual due date) or a contract liability (customer payment precedes performance). Contract assets primarily relate to our right to consideration for work in process not yet billed at the reporting date associated with automotive repair and maintenance services, as well as our estimate of variable consideration that has been included in the transaction price for certain finance and insurance products (retrospective commissions). These contract assets are reclassified to receivables when the right to consideration becomes unconditional. Contract liabilities primarily relate to upfront payments received from customers for the sale of VCP contracts. Our receivables from contracts with customers are included in Receivables, net, our current contract asset is included with Other Current Assets, our long-term contract asset is included with Other Assets, our current contract liability is included with Other Current Liabilities, and our long-term contract liability is included with Other Liabilities in our Consolidated Balance Sheets. The following table provides the balances at December 31 of our receivables from contracts with customers and our current and long-term contract assets and contract liabilities: 2024 2023 2022 Receivables from contracts with customers, net $ 774.0 $ 762.0 $ 634.5 Contract Asset (Current) $ 20.4 $ 23.1 $ 27.7 Contract Asset (Long-Term) $ 2.8 $ 3.2 $ 8.6 Contract Liability (Current) $ 43.9 $ 42.5 $ 41.8 Contract Liability (Long-Term) $ 72.9 $ 70.6 $ 66.6 The change in the balances of our contract assets and contract liabilities primarily result from the timing differences between our performance and the customer’s payment, as well as changes in the estimated transaction price related to variable consideration for performance obligations satisfied in previous periods. The following table presents revenue recognized during the year from amounts included in the contract liability balance at the beginning of the period and adjustments to revenue related to performance obligations satisfied in previous periods: 2024 2023 2022 Amounts included in contract liability at the beginning of the period $ 37.1 $ 35.0 $ 33.6 Performance obligations satisfied in previous periods $ 0.8 $ — $ 2.1 Other significant changes include contract assets reclassified to receivables of $23.8 million during 2024 and $29.1 million in 2023. Contract Costs For sales commissions incurred related to sales of vehicles and sales of finance and insurance products for which we act as agent, we have elected as a practical expedient to not capitalize the incremental costs to obtain those contracts since they are point-of-sale transactions and the amortization period would be immediate. Sales commissions and third-party administrator fees incurred related to sales of VCP products are capitalized since these payments are directly related to sales achieved during a time period and would not have been incurred if the contract had not been obtained. Since the capitalized costs are related to services that are transferred during a five-year contract term, we amortize the assets over the contract term of five years consistent with the pattern of transfer of the service to which the assets relate. We had capitalized costs incurred to obtain or fulfill a VCP contract with a customer of $11.0 million as of December 31, 2024, and $10.4 million at December 31, 2023. We amortized $4.0 million and $4.0 million of these capitalized costs during 2024 and 2023,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Shares Repurchased Under Share Repurchase Program) (Details) - USD ($) $ / shares in Units, $ in Millions</t>
        </is>
      </c>
      <c r="B1" s="2" t="inlineStr">
        <is>
          <t>1 Months Ended</t>
        </is>
      </c>
      <c r="C1" s="2" t="inlineStr">
        <is>
          <t>12 Months Ended</t>
        </is>
      </c>
    </row>
    <row r="2">
      <c r="B2" s="2" t="inlineStr">
        <is>
          <t>Nov. 30, 2022</t>
        </is>
      </c>
      <c r="C2" s="2" t="inlineStr">
        <is>
          <t>Dec. 31, 2024</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ggregate purchase price</t>
        </is>
      </c>
      <c r="B4" s="4" t="inlineStr">
        <is>
          <t xml:space="preserve"> </t>
        </is>
      </c>
      <c r="C4" s="5" t="n">
        <v>464.2</v>
      </c>
      <c r="D4" s="5" t="n">
        <v>871.7</v>
      </c>
      <c r="E4" s="5" t="n">
        <v>1710.2</v>
      </c>
    </row>
    <row r="5">
      <c r="A5" s="4" t="inlineStr">
        <is>
          <t>Excise tax accrual on share repurchases</t>
        </is>
      </c>
      <c r="B5" s="4" t="inlineStr">
        <is>
          <t xml:space="preserve"> </t>
        </is>
      </c>
      <c r="C5" s="5" t="n">
        <v>4.2</v>
      </c>
      <c r="D5" s="5" t="n">
        <v>8.1</v>
      </c>
      <c r="E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Treasury stock cancellation, Shares</t>
        </is>
      </c>
      <c r="B8" s="6" t="n">
        <v>23000000</v>
      </c>
      <c r="C8" s="4" t="inlineStr">
        <is>
          <t xml:space="preserve"> </t>
        </is>
      </c>
      <c r="D8" s="4" t="inlineStr">
        <is>
          <t xml:space="preserve"> </t>
        </is>
      </c>
      <c r="E8" s="6" t="n">
        <v>23000000</v>
      </c>
    </row>
    <row r="9">
      <c r="A9" s="4" t="inlineStr">
        <is>
          <t>Stock Repurchase Program Board Authorized Repurchases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hares repurchased (in shares)</t>
        </is>
      </c>
      <c r="B11" s="4" t="inlineStr">
        <is>
          <t xml:space="preserve"> </t>
        </is>
      </c>
      <c r="C11" s="6" t="n">
        <v>2900000</v>
      </c>
      <c r="D11" s="6" t="n">
        <v>6400000</v>
      </c>
      <c r="E11" s="6" t="n">
        <v>15600000</v>
      </c>
    </row>
    <row r="12">
      <c r="A12" s="4" t="inlineStr">
        <is>
          <t>Aggregate purchase price</t>
        </is>
      </c>
      <c r="B12" s="4" t="inlineStr">
        <is>
          <t xml:space="preserve"> </t>
        </is>
      </c>
      <c r="C12" s="8" t="n">
        <v>460</v>
      </c>
      <c r="D12" s="5" t="n">
        <v>863.6</v>
      </c>
      <c r="E12" s="5" t="n">
        <v>1710.2</v>
      </c>
    </row>
    <row r="13">
      <c r="A13" s="4" t="inlineStr">
        <is>
          <t>Average purchase price per share (in dollars per share)</t>
        </is>
      </c>
      <c r="B13" s="4" t="inlineStr">
        <is>
          <t xml:space="preserve"> </t>
        </is>
      </c>
      <c r="C13" s="9" t="n">
        <v>160.86</v>
      </c>
      <c r="D13" s="9" t="n">
        <v>134.68</v>
      </c>
      <c r="E13" s="9" t="n">
        <v>109.86</v>
      </c>
    </row>
    <row r="14">
      <c r="A14" s="4" t="inlineStr">
        <is>
          <t>Remaining amount available for share repurchase</t>
        </is>
      </c>
      <c r="B14" s="4" t="inlineStr">
        <is>
          <t xml:space="preserve"> </t>
        </is>
      </c>
      <c r="C14" s="5" t="n">
        <v>860.8</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32" customWidth="1" min="2" max="2"/>
  </cols>
  <sheetData>
    <row r="1">
      <c r="A1" s="1" t="inlineStr">
        <is>
          <t>Shareholders' Equity (Preferred Stock) (Details)</t>
        </is>
      </c>
      <c r="B1" s="2" t="inlineStr">
        <is>
          <t>Dec. 31, 2024 $ / shares shares</t>
        </is>
      </c>
    </row>
    <row r="2">
      <c r="A2" s="3" t="inlineStr">
        <is>
          <t>Stockholders' Equity Note [Abstract]</t>
        </is>
      </c>
      <c r="B2" s="4" t="inlineStr">
        <is>
          <t xml:space="preserve"> </t>
        </is>
      </c>
    </row>
    <row r="3">
      <c r="A3" s="4" t="inlineStr">
        <is>
          <t>Preferred Stock, Shares Authorized</t>
        </is>
      </c>
      <c r="B3" s="6" t="n">
        <v>5000000</v>
      </c>
    </row>
    <row r="4">
      <c r="A4" s="4" t="inlineStr">
        <is>
          <t>Preferred Stock, Par or Stated Value Per Share | $ / shares</t>
        </is>
      </c>
      <c r="B4" s="9" t="n">
        <v>0.01</v>
      </c>
    </row>
    <row r="5">
      <c r="A5" s="4" t="inlineStr">
        <is>
          <t>Preferred stock, shares issued</t>
        </is>
      </c>
      <c r="B5" s="6" t="n">
        <v>0</v>
      </c>
    </row>
    <row r="6">
      <c r="A6" s="4" t="inlineStr">
        <is>
          <t>Preferred stock, shares outstanding</t>
        </is>
      </c>
      <c r="B6"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Common Stock Issued With The Exercise Of Stock Options (Details) - USD ($) $ / shares in Units, $ in Millions</t>
        </is>
      </c>
      <c r="B1" s="2" t="inlineStr">
        <is>
          <t>12 Months Ended</t>
        </is>
      </c>
    </row>
    <row r="2">
      <c r="B2" s="2" t="inlineStr">
        <is>
          <t>Dec. 31, 2024</t>
        </is>
      </c>
      <c r="C2" s="2" t="inlineStr">
        <is>
          <t>Dec. 31, 2023</t>
        </is>
      </c>
      <c r="D2" s="2" t="inlineStr">
        <is>
          <t>Dec. 31, 2022</t>
        </is>
      </c>
    </row>
    <row r="3">
      <c r="A3" s="3" t="inlineStr">
        <is>
          <t>Stockholders' Equity Note [Abstract]</t>
        </is>
      </c>
      <c r="B3" s="4" t="inlineStr">
        <is>
          <t xml:space="preserve"> </t>
        </is>
      </c>
      <c r="C3" s="4" t="inlineStr">
        <is>
          <t xml:space="preserve"> </t>
        </is>
      </c>
      <c r="D3" s="4" t="inlineStr">
        <is>
          <t xml:space="preserve"> </t>
        </is>
      </c>
    </row>
    <row r="4">
      <c r="A4" s="4" t="inlineStr">
        <is>
          <t>Shares issued (in actual number of shares)</t>
        </is>
      </c>
      <c r="B4" s="6" t="n">
        <v>8685</v>
      </c>
      <c r="C4" s="6" t="n">
        <v>37996</v>
      </c>
      <c r="D4" s="6" t="n">
        <v>71030</v>
      </c>
    </row>
    <row r="5">
      <c r="A5" s="4" t="inlineStr">
        <is>
          <t>Proceeds from the exercise of stock options</t>
        </is>
      </c>
      <c r="B5" s="5" t="n">
        <v>0.5</v>
      </c>
      <c r="C5" s="5" t="n">
        <v>1.9</v>
      </c>
      <c r="D5" s="5" t="n">
        <v>3.4</v>
      </c>
    </row>
    <row r="6">
      <c r="A6" s="4" t="inlineStr">
        <is>
          <t>Average exercise price per share (in dollars per share)</t>
        </is>
      </c>
      <c r="B6" s="9" t="n">
        <v>58.08</v>
      </c>
      <c r="C6" s="9" t="n">
        <v>50.34</v>
      </c>
      <c r="D6" s="9" t="n">
        <v>47.9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hares Issued And Shares Surrendered To Satisfy Tax Withholdings In Connection With Restricted Stock Units) (Details) - Restricted Stock Units (RSUs) [Member] - shares shares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issued (in shares)</t>
        </is>
      </c>
      <c r="B4" s="7" t="n">
        <v>0.4</v>
      </c>
      <c r="C4" s="7" t="n">
        <v>0.6</v>
      </c>
      <c r="D4" s="7" t="n">
        <v>0.8</v>
      </c>
    </row>
    <row r="5">
      <c r="A5" s="4" t="inlineStr">
        <is>
          <t>Shares surrendered to AutoNation to satisfy tax withholding obligations (in shares)</t>
        </is>
      </c>
      <c r="B5" s="7" t="n">
        <v>0.1</v>
      </c>
      <c r="C5" s="7" t="n">
        <v>0.2</v>
      </c>
      <c r="D5" s="7" t="n">
        <v>0.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Details)</t>
        </is>
      </c>
      <c r="B1" s="2" t="inlineStr">
        <is>
          <t>Dec. 31, 2024 shares</t>
        </is>
      </c>
    </row>
    <row r="2">
      <c r="A2" s="4" t="inlineStr">
        <is>
          <t>Employee [Member] | Employee Equity and Incentive Plan 2017 [Member]</t>
        </is>
      </c>
      <c r="B2" s="4" t="inlineStr">
        <is>
          <t xml:space="preserve"> </t>
        </is>
      </c>
    </row>
    <row r="3">
      <c r="A3" s="3" t="inlineStr">
        <is>
          <t>Share-based Compensation Arrangement by Share-based Payment Award [Line Items]</t>
        </is>
      </c>
      <c r="B3" s="4" t="inlineStr">
        <is>
          <t xml:space="preserve"> </t>
        </is>
      </c>
    </row>
    <row r="4">
      <c r="A4" s="4" t="inlineStr">
        <is>
          <t>Number of shares authorized</t>
        </is>
      </c>
      <c r="B4" s="6" t="n">
        <v>5500000</v>
      </c>
    </row>
    <row r="5">
      <c r="A5" s="4" t="inlineStr">
        <is>
          <t>Director [Member] | Non-Employee Director Equity Plan 2024</t>
        </is>
      </c>
      <c r="B5" s="4" t="inlineStr">
        <is>
          <t xml:space="preserve"> </t>
        </is>
      </c>
    </row>
    <row r="6">
      <c r="A6" s="3" t="inlineStr">
        <is>
          <t>Share-based Compensation Arrangement by Share-based Payment Award [Line Items]</t>
        </is>
      </c>
      <c r="B6" s="4" t="inlineStr">
        <is>
          <t xml:space="preserve"> </t>
        </is>
      </c>
    </row>
    <row r="7">
      <c r="A7" s="4" t="inlineStr">
        <is>
          <t>Number of shares authorized</t>
        </is>
      </c>
      <c r="B7" s="6" t="n">
        <v>4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Stock-Based Compensation (Restricted Stock Units) (Details) - USD ($) $ / shares in Units, $ in Millions</t>
        </is>
      </c>
      <c r="B1" s="2" t="inlineStr">
        <is>
          <t>12 Months Ended</t>
        </is>
      </c>
    </row>
    <row r="2">
      <c r="B2" s="2" t="inlineStr">
        <is>
          <t>Dec. 31, 2024</t>
        </is>
      </c>
      <c r="C2" s="2" t="inlineStr">
        <is>
          <t>Dec. 31, 2023</t>
        </is>
      </c>
      <c r="D2" s="2" t="inlineStr">
        <is>
          <t>Dec. 31, 2022</t>
        </is>
      </c>
      <c r="E2" s="2" t="inlineStr">
        <is>
          <t>Jan. 03, 2023</t>
        </is>
      </c>
    </row>
    <row r="3">
      <c r="A3" s="3" t="inlineStr">
        <is>
          <t>Share-Based Payment Arrangement, Additional Disclosure</t>
        </is>
      </c>
      <c r="B3" s="4" t="inlineStr">
        <is>
          <t xml:space="preserve"> </t>
        </is>
      </c>
      <c r="C3" s="4" t="inlineStr">
        <is>
          <t xml:space="preserve"> </t>
        </is>
      </c>
      <c r="D3" s="4" t="inlineStr">
        <is>
          <t xml:space="preserve"> </t>
        </is>
      </c>
      <c r="E3" s="4" t="inlineStr">
        <is>
          <t xml:space="preserve"> </t>
        </is>
      </c>
    </row>
    <row r="4">
      <c r="A4" s="4" t="inlineStr">
        <is>
          <t>Stock-based compensation</t>
        </is>
      </c>
      <c r="B4" s="5" t="n">
        <v>36.5</v>
      </c>
      <c r="C4" s="5" t="n">
        <v>39.7</v>
      </c>
      <c r="D4" s="5" t="n">
        <v>31.5</v>
      </c>
      <c r="E4" s="4" t="inlineStr">
        <is>
          <t xml:space="preserve"> </t>
        </is>
      </c>
    </row>
    <row r="5">
      <c r="A5" s="4" t="inlineStr">
        <is>
          <t>Tax benefits related to vesting of RSUs and exercise of stock options</t>
        </is>
      </c>
      <c r="B5" s="5" t="n">
        <v>6.9</v>
      </c>
      <c r="C5" s="8" t="n">
        <v>9</v>
      </c>
      <c r="D5" s="5" t="n">
        <v>9.699999999999999</v>
      </c>
      <c r="E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Equity Instruments Other than Options, Nonvested, Number of Shares [Roll Forward]</t>
        </is>
      </c>
      <c r="B7" s="4" t="inlineStr">
        <is>
          <t xml:space="preserve"> </t>
        </is>
      </c>
      <c r="C7" s="4" t="inlineStr">
        <is>
          <t xml:space="preserve"> </t>
        </is>
      </c>
      <c r="D7" s="4" t="inlineStr">
        <is>
          <t xml:space="preserve"> </t>
        </is>
      </c>
      <c r="E7" s="4" t="inlineStr">
        <is>
          <t xml:space="preserve"> </t>
        </is>
      </c>
    </row>
    <row r="8">
      <c r="A8" s="4" t="inlineStr">
        <is>
          <t>Nonvested, shares, beginning balance</t>
        </is>
      </c>
      <c r="B8" s="6" t="n">
        <v>1000000</v>
      </c>
      <c r="C8" s="4" t="inlineStr">
        <is>
          <t xml:space="preserve"> </t>
        </is>
      </c>
      <c r="D8" s="4" t="inlineStr">
        <is>
          <t xml:space="preserve"> </t>
        </is>
      </c>
      <c r="E8" s="4" t="inlineStr">
        <is>
          <t xml:space="preserve"> </t>
        </is>
      </c>
    </row>
    <row r="9">
      <c r="A9" s="4" t="inlineStr">
        <is>
          <t>Nonvested, weighted-average grant date fair value, beginning balance (in dollars per share)</t>
        </is>
      </c>
      <c r="B9" s="9" t="n">
        <v>108.26</v>
      </c>
      <c r="C9" s="4" t="inlineStr">
        <is>
          <t xml:space="preserve"> </t>
        </is>
      </c>
      <c r="D9" s="4" t="inlineStr">
        <is>
          <t xml:space="preserve"> </t>
        </is>
      </c>
      <c r="E9" s="4" t="inlineStr">
        <is>
          <t xml:space="preserve"> </t>
        </is>
      </c>
    </row>
    <row r="10">
      <c r="A10" s="4" t="inlineStr">
        <is>
          <t>Granted, shares</t>
        </is>
      </c>
      <c r="B10" s="6" t="n">
        <v>300000</v>
      </c>
      <c r="C10" s="4" t="inlineStr">
        <is>
          <t xml:space="preserve"> </t>
        </is>
      </c>
      <c r="D10" s="4" t="inlineStr">
        <is>
          <t xml:space="preserve"> </t>
        </is>
      </c>
      <c r="E10" s="4" t="inlineStr">
        <is>
          <t xml:space="preserve"> </t>
        </is>
      </c>
    </row>
    <row r="11">
      <c r="A11" s="4" t="inlineStr">
        <is>
          <t>Granted, weighted-average grant date fair value (in dollars per share)</t>
        </is>
      </c>
      <c r="B11" s="9" t="n">
        <v>171.84</v>
      </c>
      <c r="C11" s="9" t="n">
        <v>139.11</v>
      </c>
      <c r="D11" s="9" t="n">
        <v>112.66</v>
      </c>
      <c r="E11" s="4" t="inlineStr">
        <is>
          <t xml:space="preserve"> </t>
        </is>
      </c>
    </row>
    <row r="12">
      <c r="A12" s="4" t="inlineStr">
        <is>
          <t>Vested, shares</t>
        </is>
      </c>
      <c r="B12" s="6" t="n">
        <v>-300000</v>
      </c>
      <c r="C12" s="4" t="inlineStr">
        <is>
          <t xml:space="preserve"> </t>
        </is>
      </c>
      <c r="D12" s="4" t="inlineStr">
        <is>
          <t xml:space="preserve"> </t>
        </is>
      </c>
      <c r="E12" s="4" t="inlineStr">
        <is>
          <t xml:space="preserve"> </t>
        </is>
      </c>
    </row>
    <row r="13">
      <c r="A13" s="4" t="inlineStr">
        <is>
          <t>Vested, weighted-average grant date fair value (in dollars per share)</t>
        </is>
      </c>
      <c r="B13" s="9" t="n">
        <v>85.56</v>
      </c>
      <c r="C13" s="4" t="inlineStr">
        <is>
          <t xml:space="preserve"> </t>
        </is>
      </c>
      <c r="D13" s="4" t="inlineStr">
        <is>
          <t xml:space="preserve"> </t>
        </is>
      </c>
      <c r="E13" s="4" t="inlineStr">
        <is>
          <t xml:space="preserve"> </t>
        </is>
      </c>
    </row>
    <row r="14">
      <c r="A14" s="4" t="inlineStr">
        <is>
          <t>Forfeited, shares</t>
        </is>
      </c>
      <c r="B14" s="6" t="n">
        <v>-100000</v>
      </c>
      <c r="C14" s="4" t="inlineStr">
        <is>
          <t xml:space="preserve"> </t>
        </is>
      </c>
      <c r="D14" s="4" t="inlineStr">
        <is>
          <t xml:space="preserve"> </t>
        </is>
      </c>
      <c r="E14" s="4" t="inlineStr">
        <is>
          <t xml:space="preserve"> </t>
        </is>
      </c>
    </row>
    <row r="15">
      <c r="A15" s="4" t="inlineStr">
        <is>
          <t>Forfeited, weighted-average grant date fair value (in dollars per share)</t>
        </is>
      </c>
      <c r="B15" s="9" t="n">
        <v>138.69</v>
      </c>
      <c r="C15" s="4" t="inlineStr">
        <is>
          <t xml:space="preserve"> </t>
        </is>
      </c>
      <c r="D15" s="4" t="inlineStr">
        <is>
          <t xml:space="preserve"> </t>
        </is>
      </c>
      <c r="E15" s="4" t="inlineStr">
        <is>
          <t xml:space="preserve"> </t>
        </is>
      </c>
    </row>
    <row r="16">
      <c r="A16" s="4" t="inlineStr">
        <is>
          <t>Nonvested, shares, ending balance</t>
        </is>
      </c>
      <c r="B16" s="6" t="n">
        <v>900000</v>
      </c>
      <c r="C16" s="6" t="n">
        <v>1000000</v>
      </c>
      <c r="D16" s="4" t="inlineStr">
        <is>
          <t xml:space="preserve"> </t>
        </is>
      </c>
      <c r="E16" s="4" t="inlineStr">
        <is>
          <t xml:space="preserve"> </t>
        </is>
      </c>
    </row>
    <row r="17">
      <c r="A17" s="4" t="inlineStr">
        <is>
          <t>Nonvested, weighted-average grant date fair value, ending balance (in dollars per share)</t>
        </is>
      </c>
      <c r="B17" s="9" t="n">
        <v>140.18</v>
      </c>
      <c r="C17" s="9" t="n">
        <v>108.26</v>
      </c>
      <c r="D17" s="4" t="inlineStr">
        <is>
          <t xml:space="preserve"> </t>
        </is>
      </c>
      <c r="E17" s="4" t="inlineStr">
        <is>
          <t xml:space="preserve"> </t>
        </is>
      </c>
    </row>
    <row r="18">
      <c r="A18" s="3" t="inlineStr">
        <is>
          <t>Share-Based Payment Arrangement, Additional Disclosure</t>
        </is>
      </c>
      <c r="B18" s="4" t="inlineStr">
        <is>
          <t xml:space="preserve"> </t>
        </is>
      </c>
      <c r="C18" s="4" t="inlineStr">
        <is>
          <t xml:space="preserve"> </t>
        </is>
      </c>
      <c r="D18" s="4" t="inlineStr">
        <is>
          <t xml:space="preserve"> </t>
        </is>
      </c>
      <c r="E18" s="4" t="inlineStr">
        <is>
          <t xml:space="preserve"> </t>
        </is>
      </c>
    </row>
    <row r="19">
      <c r="A19" s="4" t="inlineStr">
        <is>
          <t>Total fair value of RSU's vested</t>
        </is>
      </c>
      <c r="B19" s="5" t="n">
        <v>54.8</v>
      </c>
      <c r="C19" s="8" t="n">
        <v>76</v>
      </c>
      <c r="D19" s="5" t="n">
        <v>85.7</v>
      </c>
      <c r="E19" s="4" t="inlineStr">
        <is>
          <t xml:space="preserve"> </t>
        </is>
      </c>
    </row>
    <row r="20">
      <c r="A20" s="4" t="inlineStr">
        <is>
          <t>Stock-based compensation</t>
        </is>
      </c>
      <c r="B20" s="7" t="n">
        <v>36.5</v>
      </c>
      <c r="C20" s="7" t="n">
        <v>39.7</v>
      </c>
      <c r="D20" s="7" t="n">
        <v>31.5</v>
      </c>
      <c r="E20" s="4" t="inlineStr">
        <is>
          <t xml:space="preserve"> </t>
        </is>
      </c>
    </row>
    <row r="21">
      <c r="A21" s="4" t="inlineStr">
        <is>
          <t>Tax benefit related to stock-based compensation expense</t>
        </is>
      </c>
      <c r="B21" s="7" t="n">
        <v>4.1</v>
      </c>
      <c r="C21" s="5" t="n">
        <v>4.5</v>
      </c>
      <c r="D21" s="8" t="n">
        <v>4</v>
      </c>
      <c r="E21" s="4" t="inlineStr">
        <is>
          <t xml:space="preserve"> </t>
        </is>
      </c>
    </row>
    <row r="22">
      <c r="A22" s="4" t="inlineStr">
        <is>
          <t>Unrecognized compensation cost related to non-vested stock-based compensation arrangements</t>
        </is>
      </c>
      <c r="B22" s="5" t="n">
        <v>34.3</v>
      </c>
      <c r="C22" s="4" t="inlineStr">
        <is>
          <t xml:space="preserve"> </t>
        </is>
      </c>
      <c r="D22" s="4" t="inlineStr">
        <is>
          <t xml:space="preserve"> </t>
        </is>
      </c>
      <c r="E22" s="4" t="inlineStr">
        <is>
          <t xml:space="preserve"> </t>
        </is>
      </c>
    </row>
    <row r="23">
      <c r="A23" s="4" t="inlineStr">
        <is>
          <t>Unrecognized compensation cost expected to be recognized over weighted average period (in years)</t>
        </is>
      </c>
      <c r="B23" s="4" t="inlineStr">
        <is>
          <t>1 year 6 months 3 days</t>
        </is>
      </c>
      <c r="C23" s="4" t="inlineStr">
        <is>
          <t xml:space="preserve"> </t>
        </is>
      </c>
      <c r="D23" s="4" t="inlineStr">
        <is>
          <t xml:space="preserve"> </t>
        </is>
      </c>
      <c r="E23" s="4" t="inlineStr">
        <is>
          <t xml:space="preserve"> </t>
        </is>
      </c>
    </row>
    <row r="24">
      <c r="A24" s="4" t="inlineStr">
        <is>
          <t>Director [Member] | Restricted Stock Units (RSUs) [Member] | Non-Employee Director Equity Plan 2014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Number of restricted stock units granted to each non-employee director (in shares)</t>
        </is>
      </c>
      <c r="B26" s="4" t="inlineStr">
        <is>
          <t xml:space="preserve"> </t>
        </is>
      </c>
      <c r="C26" s="4" t="inlineStr">
        <is>
          <t xml:space="preserve"> </t>
        </is>
      </c>
      <c r="D26" s="4" t="inlineStr">
        <is>
          <t xml:space="preserve"> </t>
        </is>
      </c>
      <c r="E26" s="6" t="n">
        <v>1659</v>
      </c>
    </row>
    <row r="27">
      <c r="A27" s="4" t="inlineStr">
        <is>
          <t>Employee [Member] | Restricted Stock Units (RSUs) [Member] | Employee Equity and Incentive Plan 2017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Equity Instruments Other than Options, Nonvested, Number of Shares [Roll Forward]</t>
        </is>
      </c>
      <c r="B28" s="4" t="inlineStr">
        <is>
          <t xml:space="preserve"> </t>
        </is>
      </c>
      <c r="C28" s="4" t="inlineStr">
        <is>
          <t xml:space="preserve"> </t>
        </is>
      </c>
      <c r="D28" s="4" t="inlineStr">
        <is>
          <t xml:space="preserve"> </t>
        </is>
      </c>
      <c r="E28" s="4" t="inlineStr">
        <is>
          <t xml:space="preserve"> </t>
        </is>
      </c>
    </row>
    <row r="29">
      <c r="A29" s="4" t="inlineStr">
        <is>
          <t>Granted, shares</t>
        </is>
      </c>
      <c r="B29" s="6" t="n">
        <v>300000</v>
      </c>
      <c r="C29" s="4" t="inlineStr">
        <is>
          <t xml:space="preserve"> </t>
        </is>
      </c>
      <c r="D29" s="4" t="inlineStr">
        <is>
          <t xml:space="preserve"> </t>
        </is>
      </c>
      <c r="E29" s="4" t="inlineStr">
        <is>
          <t xml:space="preserve"> </t>
        </is>
      </c>
    </row>
    <row r="30">
      <c r="A30" s="4" t="inlineStr">
        <is>
          <t>Employee [Member] | Time-based Restricted Stock Units [Member] | Employee Equity and Incentive Plan 2017 [Member] | Minimum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iod (in years)</t>
        </is>
      </c>
      <c r="B32" s="4" t="inlineStr">
        <is>
          <t>3 years</t>
        </is>
      </c>
      <c r="C32" s="4" t="inlineStr">
        <is>
          <t xml:space="preserve"> </t>
        </is>
      </c>
      <c r="D32" s="4" t="inlineStr">
        <is>
          <t xml:space="preserve"> </t>
        </is>
      </c>
      <c r="E32" s="4" t="inlineStr">
        <is>
          <t xml:space="preserve"> </t>
        </is>
      </c>
    </row>
    <row r="33">
      <c r="A33" s="4" t="inlineStr">
        <is>
          <t>Employee [Member] | Time-based Restricted Stock Units [Member] | Employee Equity and Incentive Plan 2017 [Member] | Maximum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period (in years)</t>
        </is>
      </c>
      <c r="B35" s="4" t="inlineStr">
        <is>
          <t>4 years</t>
        </is>
      </c>
      <c r="C35" s="4" t="inlineStr">
        <is>
          <t xml:space="preserve"> </t>
        </is>
      </c>
      <c r="D35" s="4" t="inlineStr">
        <is>
          <t xml:space="preserve"> </t>
        </is>
      </c>
      <c r="E35" s="4" t="inlineStr">
        <is>
          <t xml:space="preserve"> </t>
        </is>
      </c>
    </row>
    <row r="36">
      <c r="A36" s="4" t="inlineStr">
        <is>
          <t>Employee [Member] | Performance-based RSUs [Member] | Employee Equity and Incentive Plan 2017 [Membe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Vesting period (in years)</t>
        </is>
      </c>
      <c r="B38" s="4" t="inlineStr">
        <is>
          <t>3 years</t>
        </is>
      </c>
      <c r="C38" s="4" t="inlineStr">
        <is>
          <t xml:space="preserve"> </t>
        </is>
      </c>
      <c r="D38" s="4" t="inlineStr">
        <is>
          <t xml:space="preserve"> </t>
        </is>
      </c>
      <c r="E38" s="4" t="inlineStr">
        <is>
          <t xml:space="preserve"> </t>
        </is>
      </c>
    </row>
    <row r="39">
      <c r="A39" s="4" t="inlineStr">
        <is>
          <t>Measurement Period (in years)</t>
        </is>
      </c>
      <c r="B39" s="4" t="inlineStr">
        <is>
          <t>3 years</t>
        </is>
      </c>
      <c r="C39" s="4" t="inlineStr">
        <is>
          <t xml:space="preserve"> </t>
        </is>
      </c>
      <c r="D39" s="4" t="inlineStr">
        <is>
          <t xml:space="preserve"> </t>
        </is>
      </c>
      <c r="E39" s="4" t="inlineStr">
        <is>
          <t xml:space="preserve"> </t>
        </is>
      </c>
    </row>
    <row r="40">
      <c r="A40" s="4" t="inlineStr">
        <is>
          <t>Employee [Member] | Market-based RSUs [Member] | Employee Equity and Incentive Plan 2017 [Membe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Vesting period (in years)</t>
        </is>
      </c>
      <c r="B42" s="4" t="inlineStr">
        <is>
          <t>3 years</t>
        </is>
      </c>
      <c r="C42" s="4" t="inlineStr">
        <is>
          <t xml:space="preserve"> </t>
        </is>
      </c>
      <c r="D42" s="4" t="inlineStr">
        <is>
          <t xml:space="preserve"> </t>
        </is>
      </c>
      <c r="E42" s="4" t="inlineStr">
        <is>
          <t xml:space="preserve"> </t>
        </is>
      </c>
    </row>
    <row r="43">
      <c r="A43" s="4" t="inlineStr">
        <is>
          <t>Measurement Period (in years)</t>
        </is>
      </c>
      <c r="B43" s="4" t="inlineStr">
        <is>
          <t>3 years</t>
        </is>
      </c>
      <c r="C43" s="4" t="inlineStr">
        <is>
          <t xml:space="preserve"> </t>
        </is>
      </c>
      <c r="D43" s="4" t="inlineStr">
        <is>
          <t xml:space="preserve"> </t>
        </is>
      </c>
      <c r="E43" s="4" t="inlineStr">
        <is>
          <t xml:space="preserve"> </t>
        </is>
      </c>
    </row>
    <row r="44">
      <c r="A44" s="3" t="inlineStr">
        <is>
          <t>Share-Based Compensation Arrangement by Share-Based Payment Award, Fair Value Assumptions and Methodology [Abstract]</t>
        </is>
      </c>
      <c r="B44" s="4" t="inlineStr">
        <is>
          <t xml:space="preserve"> </t>
        </is>
      </c>
      <c r="C44" s="4" t="inlineStr">
        <is>
          <t xml:space="preserve"> </t>
        </is>
      </c>
      <c r="D44" s="4" t="inlineStr">
        <is>
          <t xml:space="preserve"> </t>
        </is>
      </c>
      <c r="E44" s="4" t="inlineStr">
        <is>
          <t xml:space="preserve"> </t>
        </is>
      </c>
    </row>
    <row r="45">
      <c r="A45" s="4" t="inlineStr">
        <is>
          <t>Monte Carlo Simulation, Risk Free Interest Rate</t>
        </is>
      </c>
      <c r="B45" s="12" t="n">
        <v>0.0431</v>
      </c>
      <c r="C45" s="12" t="n">
        <v>0.046</v>
      </c>
      <c r="D45" s="4" t="inlineStr">
        <is>
          <t xml:space="preserve"> </t>
        </is>
      </c>
      <c r="E45" s="4" t="inlineStr">
        <is>
          <t xml:space="preserve"> </t>
        </is>
      </c>
    </row>
    <row r="46">
      <c r="A46" s="4" t="inlineStr">
        <is>
          <t>Monte Carlo Simulation, Expected Volatility Rate</t>
        </is>
      </c>
      <c r="B46" s="12" t="n">
        <v>0.4028</v>
      </c>
      <c r="C46" s="12" t="n">
        <v>0.4289</v>
      </c>
      <c r="D46" s="4" t="inlineStr">
        <is>
          <t xml:space="preserve"> </t>
        </is>
      </c>
      <c r="E46" s="4" t="inlineStr">
        <is>
          <t xml:space="preserve"> </t>
        </is>
      </c>
    </row>
    <row r="47">
      <c r="A47" s="4" t="inlineStr">
        <is>
          <t>Monte Carlo Simulation, Expected Dividend Rate</t>
        </is>
      </c>
      <c r="B47" s="11" t="n">
        <v>0</v>
      </c>
      <c r="C47" s="11" t="n">
        <v>0</v>
      </c>
      <c r="D47" s="4" t="inlineStr">
        <is>
          <t xml:space="preserve"> </t>
        </is>
      </c>
      <c r="E47"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tock-Based Compensation (Stock Options) (Details) - Stock Options [Member]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iration period (in years)</t>
        </is>
      </c>
      <c r="B4" s="4" t="inlineStr">
        <is>
          <t>10 years</t>
        </is>
      </c>
      <c r="C4" s="4" t="inlineStr">
        <is>
          <t xml:space="preserve"> </t>
        </is>
      </c>
      <c r="D4" s="4" t="inlineStr">
        <is>
          <t xml:space="preserve"> </t>
        </is>
      </c>
    </row>
    <row r="5">
      <c r="A5" s="4" t="inlineStr">
        <is>
          <t>Vesting period (in years)</t>
        </is>
      </c>
      <c r="B5" s="4" t="inlineStr">
        <is>
          <t>4 years</t>
        </is>
      </c>
      <c r="C5" s="4" t="inlineStr">
        <is>
          <t xml:space="preserve"> </t>
        </is>
      </c>
      <c r="D5" s="4" t="inlineStr">
        <is>
          <t xml:space="preserve"> </t>
        </is>
      </c>
    </row>
    <row r="6">
      <c r="A6" s="4" t="inlineStr">
        <is>
          <t>Total intrinsic value of stock options exercised</t>
        </is>
      </c>
      <c r="B6" s="8" t="n">
        <v>1</v>
      </c>
      <c r="C6" s="5" t="n">
        <v>3.5</v>
      </c>
      <c r="D6" s="8" t="n">
        <v>5</v>
      </c>
    </row>
    <row r="7">
      <c r="A7" s="4" t="inlineStr">
        <is>
          <t>Share-based Compensation Arrangement by Share-based Payment Award, Options, Outstanding, Number</t>
        </is>
      </c>
      <c r="B7" s="6" t="n">
        <v>12309</v>
      </c>
      <c r="C7" s="4" t="inlineStr">
        <is>
          <t xml:space="preserve"> </t>
        </is>
      </c>
      <c r="D7" s="4" t="inlineStr">
        <is>
          <t xml:space="preserve"> </t>
        </is>
      </c>
    </row>
    <row r="8">
      <c r="A8" s="4" t="inlineStr">
        <is>
          <t>Share-based Compensation Arrangement by Share-based Payment Award, Options, Outstanding, Weighted Average Exercise Price</t>
        </is>
      </c>
      <c r="B8" s="9" t="n">
        <v>55.27</v>
      </c>
      <c r="C8" s="4" t="inlineStr">
        <is>
          <t xml:space="preserve"> </t>
        </is>
      </c>
      <c r="D8" s="4" t="inlineStr">
        <is>
          <t xml:space="preserve"> </t>
        </is>
      </c>
    </row>
    <row r="9">
      <c r="A9" s="4" t="inlineStr">
        <is>
          <t>Share-Based Compensation Arrangement by Share-Based Payment Award, Options, Outstanding, Weighted Average Remaining Contractual Term</t>
        </is>
      </c>
      <c r="B9" s="4" t="inlineStr">
        <is>
          <t>10 months 13 day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8" customWidth="1" min="2" max="2"/>
    <col width="38" customWidth="1" min="3" max="3"/>
    <col width="28" customWidth="1" min="4" max="4"/>
  </cols>
  <sheetData>
    <row r="1">
      <c r="A1" s="1" t="inlineStr">
        <is>
          <t>Acquisitions and Divestitures (Details) $ in Millions</t>
        </is>
      </c>
      <c r="B1" s="2" t="inlineStr">
        <is>
          <t>12 Months Ended</t>
        </is>
      </c>
    </row>
    <row r="2">
      <c r="B2" s="2" t="inlineStr">
        <is>
          <t>Dec. 31, 2024 USD ($) store</t>
        </is>
      </c>
      <c r="C2" s="2" t="inlineStr">
        <is>
          <t>Dec. 31, 2023 USD ($) store</t>
        </is>
      </c>
      <c r="D2" s="2" t="inlineStr">
        <is>
          <t>Dec. 31, 2022 USD ($) store</t>
        </is>
      </c>
    </row>
    <row r="3">
      <c r="A3" s="3" t="inlineStr">
        <is>
          <t>Business Acquisition and Divestitures [Line Items]</t>
        </is>
      </c>
      <c r="B3" s="4" t="inlineStr">
        <is>
          <t xml:space="preserve"> </t>
        </is>
      </c>
      <c r="C3" s="4" t="inlineStr">
        <is>
          <t xml:space="preserve"> </t>
        </is>
      </c>
      <c r="D3" s="4" t="inlineStr">
        <is>
          <t xml:space="preserve"> </t>
        </is>
      </c>
    </row>
    <row r="4">
      <c r="A4" s="4" t="inlineStr">
        <is>
          <t>Cash received from business divestitures, net of cash relinquished | $</t>
        </is>
      </c>
      <c r="B4" s="8" t="n">
        <v>156</v>
      </c>
      <c r="C4" s="5" t="n">
        <v>23.2</v>
      </c>
      <c r="D4" s="5" t="n">
        <v>55.2</v>
      </c>
    </row>
    <row r="5">
      <c r="A5" s="4" t="inlineStr">
        <is>
          <t>Gain on disposal | $</t>
        </is>
      </c>
      <c r="B5" s="5" t="n">
        <v>53.9</v>
      </c>
      <c r="C5" s="5" t="n">
        <v>6.1</v>
      </c>
      <c r="D5" s="8" t="n">
        <v>16</v>
      </c>
    </row>
    <row r="6">
      <c r="A6" s="4" t="inlineStr">
        <is>
          <t>Disposal Group, Not Discontinued Operation, Gain (Loss) on Disposal, Statement of Income or Comprehensive Income [Extensible Enumeration]</t>
        </is>
      </c>
      <c r="B6" s="4" t="inlineStr">
        <is>
          <t>Other Operating Income (Expense), Net</t>
        </is>
      </c>
      <c r="C6" s="4" t="inlineStr">
        <is>
          <t>Other Operating Income (Expense), Net</t>
        </is>
      </c>
      <c r="D6" s="4" t="inlineStr">
        <is>
          <t xml:space="preserve"> </t>
        </is>
      </c>
    </row>
    <row r="7">
      <c r="A7" s="4" t="inlineStr">
        <is>
          <t>Domestic Stores Divested</t>
        </is>
      </c>
      <c r="B7" s="4" t="inlineStr">
        <is>
          <t xml:space="preserve"> </t>
        </is>
      </c>
      <c r="C7" s="4" t="inlineStr">
        <is>
          <t xml:space="preserve"> </t>
        </is>
      </c>
      <c r="D7" s="4" t="inlineStr">
        <is>
          <t xml:space="preserve"> </t>
        </is>
      </c>
    </row>
    <row r="8">
      <c r="A8" s="3" t="inlineStr">
        <is>
          <t>Business Acquisition and Divestitures [Line Items]</t>
        </is>
      </c>
      <c r="B8" s="4" t="inlineStr">
        <is>
          <t xml:space="preserve"> </t>
        </is>
      </c>
      <c r="C8" s="4" t="inlineStr">
        <is>
          <t xml:space="preserve"> </t>
        </is>
      </c>
      <c r="D8" s="4" t="inlineStr">
        <is>
          <t xml:space="preserve"> </t>
        </is>
      </c>
    </row>
    <row r="9">
      <c r="A9" s="4" t="inlineStr">
        <is>
          <t>Number of businesses divested</t>
        </is>
      </c>
      <c r="B9" s="6" t="n">
        <v>7</v>
      </c>
      <c r="C9" s="6" t="n">
        <v>1</v>
      </c>
      <c r="D9" s="4" t="inlineStr">
        <is>
          <t xml:space="preserve"> </t>
        </is>
      </c>
    </row>
    <row r="10">
      <c r="A10" s="4" t="inlineStr">
        <is>
          <t>Import Stores Divested</t>
        </is>
      </c>
      <c r="B10" s="4" t="inlineStr">
        <is>
          <t xml:space="preserve"> </t>
        </is>
      </c>
      <c r="C10" s="4" t="inlineStr">
        <is>
          <t xml:space="preserve"> </t>
        </is>
      </c>
      <c r="D10" s="4" t="inlineStr">
        <is>
          <t xml:space="preserve"> </t>
        </is>
      </c>
    </row>
    <row r="11">
      <c r="A11" s="3" t="inlineStr">
        <is>
          <t>Business Acquisition and Divestitures [Line Items]</t>
        </is>
      </c>
      <c r="B11" s="4" t="inlineStr">
        <is>
          <t xml:space="preserve"> </t>
        </is>
      </c>
      <c r="C11" s="4" t="inlineStr">
        <is>
          <t xml:space="preserve"> </t>
        </is>
      </c>
      <c r="D11" s="4" t="inlineStr">
        <is>
          <t xml:space="preserve"> </t>
        </is>
      </c>
    </row>
    <row r="12">
      <c r="A12" s="4" t="inlineStr">
        <is>
          <t>Number of businesses divested</t>
        </is>
      </c>
      <c r="B12" s="6" t="n">
        <v>1</v>
      </c>
      <c r="C12" s="4" t="inlineStr">
        <is>
          <t xml:space="preserve"> </t>
        </is>
      </c>
      <c r="D12" s="4" t="inlineStr">
        <is>
          <t xml:space="preserve"> </t>
        </is>
      </c>
    </row>
    <row r="13">
      <c r="A13" s="4" t="inlineStr">
        <is>
          <t>Premium Stores Divested</t>
        </is>
      </c>
      <c r="B13" s="4" t="inlineStr">
        <is>
          <t xml:space="preserve"> </t>
        </is>
      </c>
      <c r="C13" s="4" t="inlineStr">
        <is>
          <t xml:space="preserve"> </t>
        </is>
      </c>
      <c r="D13" s="4" t="inlineStr">
        <is>
          <t xml:space="preserve"> </t>
        </is>
      </c>
    </row>
    <row r="14">
      <c r="A14" s="3" t="inlineStr">
        <is>
          <t>Business Acquisition and Divestitures [Line Items]</t>
        </is>
      </c>
      <c r="B14" s="4" t="inlineStr">
        <is>
          <t xml:space="preserve"> </t>
        </is>
      </c>
      <c r="C14" s="4" t="inlineStr">
        <is>
          <t xml:space="preserve"> </t>
        </is>
      </c>
      <c r="D14" s="4" t="inlineStr">
        <is>
          <t xml:space="preserve"> </t>
        </is>
      </c>
    </row>
    <row r="15">
      <c r="A15" s="4" t="inlineStr">
        <is>
          <t>Number of businesses divested</t>
        </is>
      </c>
      <c r="B15" s="4" t="inlineStr">
        <is>
          <t xml:space="preserve"> </t>
        </is>
      </c>
      <c r="C15" s="4" t="inlineStr">
        <is>
          <t xml:space="preserve"> </t>
        </is>
      </c>
      <c r="D15" s="6" t="n">
        <v>3</v>
      </c>
    </row>
    <row r="16">
      <c r="A16" s="4" t="inlineStr">
        <is>
          <t>Domestic Stores Acquired</t>
        </is>
      </c>
      <c r="B16" s="4" t="inlineStr">
        <is>
          <t xml:space="preserve"> </t>
        </is>
      </c>
      <c r="C16" s="4" t="inlineStr">
        <is>
          <t xml:space="preserve"> </t>
        </is>
      </c>
      <c r="D16" s="4" t="inlineStr">
        <is>
          <t xml:space="preserve"> </t>
        </is>
      </c>
    </row>
    <row r="17">
      <c r="A17" s="3" t="inlineStr">
        <is>
          <t>Business Acquisition and Divestitures [Line Items]</t>
        </is>
      </c>
      <c r="B17" s="4" t="inlineStr">
        <is>
          <t xml:space="preserve"> </t>
        </is>
      </c>
      <c r="C17" s="4" t="inlineStr">
        <is>
          <t xml:space="preserve"> </t>
        </is>
      </c>
      <c r="D17" s="4" t="inlineStr">
        <is>
          <t xml:space="preserve"> </t>
        </is>
      </c>
    </row>
    <row r="18">
      <c r="A18" s="4" t="inlineStr">
        <is>
          <t>Number of businesses acquired</t>
        </is>
      </c>
      <c r="B18" s="4" t="inlineStr">
        <is>
          <t xml:space="preserve"> </t>
        </is>
      </c>
      <c r="C18" s="6" t="n">
        <v>1</v>
      </c>
      <c r="D18" s="6" t="n">
        <v>3</v>
      </c>
    </row>
    <row r="19">
      <c r="A19" s="4" t="inlineStr">
        <is>
          <t>Import Stores Acquired</t>
        </is>
      </c>
      <c r="B19" s="4" t="inlineStr">
        <is>
          <t xml:space="preserve"> </t>
        </is>
      </c>
      <c r="C19" s="4" t="inlineStr">
        <is>
          <t xml:space="preserve"> </t>
        </is>
      </c>
      <c r="D19" s="4" t="inlineStr">
        <is>
          <t xml:space="preserve"> </t>
        </is>
      </c>
    </row>
    <row r="20">
      <c r="A20" s="3" t="inlineStr">
        <is>
          <t>Business Acquisition and Divestitures [Line Items]</t>
        </is>
      </c>
      <c r="B20" s="4" t="inlineStr">
        <is>
          <t xml:space="preserve"> </t>
        </is>
      </c>
      <c r="C20" s="4" t="inlineStr">
        <is>
          <t xml:space="preserve"> </t>
        </is>
      </c>
      <c r="D20" s="4" t="inlineStr">
        <is>
          <t xml:space="preserve"> </t>
        </is>
      </c>
    </row>
    <row r="21">
      <c r="A21" s="4" t="inlineStr">
        <is>
          <t>Number of businesses acquired</t>
        </is>
      </c>
      <c r="B21" s="4" t="inlineStr">
        <is>
          <t xml:space="preserve"> </t>
        </is>
      </c>
      <c r="C21" s="6" t="n">
        <v>5</v>
      </c>
      <c r="D21" s="6" t="n">
        <v>1</v>
      </c>
    </row>
    <row r="22">
      <c r="A22" s="4" t="inlineStr">
        <is>
          <t>Premium Stores Acquired</t>
        </is>
      </c>
      <c r="B22" s="4" t="inlineStr">
        <is>
          <t xml:space="preserve"> </t>
        </is>
      </c>
      <c r="C22" s="4" t="inlineStr">
        <is>
          <t xml:space="preserve"> </t>
        </is>
      </c>
      <c r="D22" s="4" t="inlineStr">
        <is>
          <t xml:space="preserve"> </t>
        </is>
      </c>
    </row>
    <row r="23">
      <c r="A23" s="3" t="inlineStr">
        <is>
          <t>Business Acquisition and Divestitures [Line Items]</t>
        </is>
      </c>
      <c r="B23" s="4" t="inlineStr">
        <is>
          <t xml:space="preserve"> </t>
        </is>
      </c>
      <c r="C23" s="4" t="inlineStr">
        <is>
          <t xml:space="preserve"> </t>
        </is>
      </c>
      <c r="D23" s="4" t="inlineStr">
        <is>
          <t xml:space="preserve"> </t>
        </is>
      </c>
    </row>
    <row r="24">
      <c r="A24" s="4" t="inlineStr">
        <is>
          <t>Number of businesses acquired</t>
        </is>
      </c>
      <c r="B24" s="4" t="inlineStr">
        <is>
          <t xml:space="preserve"> </t>
        </is>
      </c>
      <c r="C24" s="6" t="n">
        <v>1</v>
      </c>
      <c r="D24"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Flow Information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59.8</v>
      </c>
      <c r="C4" s="5" t="n">
        <v>60.8</v>
      </c>
      <c r="D4" s="4" t="inlineStr">
        <is>
          <t xml:space="preserve"> </t>
        </is>
      </c>
      <c r="E4" s="4" t="inlineStr">
        <is>
          <t xml:space="preserve"> </t>
        </is>
      </c>
    </row>
    <row r="5">
      <c r="A5" s="4" t="inlineStr">
        <is>
          <t>Restricted cash included in Other Current Assets</t>
        </is>
      </c>
      <c r="B5" s="7" t="n">
        <v>41.7</v>
      </c>
      <c r="C5" s="7" t="n">
        <v>14.3</v>
      </c>
      <c r="D5" s="4" t="inlineStr">
        <is>
          <t xml:space="preserve"> </t>
        </is>
      </c>
      <c r="E5" s="4" t="inlineStr">
        <is>
          <t xml:space="preserve"> </t>
        </is>
      </c>
    </row>
    <row r="6">
      <c r="A6" s="4" t="inlineStr">
        <is>
          <t>Restricted cash included in Other Assets</t>
        </is>
      </c>
      <c r="B6" s="7" t="n">
        <v>1.9</v>
      </c>
      <c r="C6" s="7" t="n">
        <v>1.9</v>
      </c>
      <c r="D6" s="4" t="inlineStr">
        <is>
          <t xml:space="preserve"> </t>
        </is>
      </c>
      <c r="E6" s="4" t="inlineStr">
        <is>
          <t xml:space="preserve"> </t>
        </is>
      </c>
    </row>
    <row r="7">
      <c r="A7" s="4" t="inlineStr">
        <is>
          <t>Total cash, cash equivalents, and restricted cash</t>
        </is>
      </c>
      <c r="B7" s="7" t="n">
        <v>103.4</v>
      </c>
      <c r="C7" s="6" t="n">
        <v>77</v>
      </c>
      <c r="D7" s="5" t="n">
        <v>95.40000000000001</v>
      </c>
      <c r="E7" s="5" t="n">
        <v>60.6</v>
      </c>
    </row>
    <row r="8">
      <c r="A8" s="4" t="inlineStr">
        <is>
          <t>Accrued purchases of property and equipment</t>
        </is>
      </c>
      <c r="B8" s="7" t="n">
        <v>18.4</v>
      </c>
      <c r="C8" s="7" t="n">
        <v>38.7</v>
      </c>
      <c r="D8" s="6" t="n">
        <v>33</v>
      </c>
      <c r="E8" s="4" t="inlineStr">
        <is>
          <t xml:space="preserve"> </t>
        </is>
      </c>
    </row>
    <row r="9">
      <c r="A9" s="4" t="inlineStr">
        <is>
          <t>Interest payments, net of amounts capitalized and including interest on vehicle inventory financing</t>
        </is>
      </c>
      <c r="B9" s="6" t="n">
        <v>392</v>
      </c>
      <c r="C9" s="7" t="n">
        <v>310.3</v>
      </c>
      <c r="D9" s="7" t="n">
        <v>153.7</v>
      </c>
      <c r="E9" s="4" t="inlineStr">
        <is>
          <t xml:space="preserve"> </t>
        </is>
      </c>
    </row>
    <row r="10">
      <c r="A10" s="4" t="inlineStr">
        <is>
          <t>Income tax payments, net of income tax refunds</t>
        </is>
      </c>
      <c r="B10" s="5" t="n">
        <v>148.7</v>
      </c>
      <c r="C10" s="5" t="n">
        <v>300.8</v>
      </c>
      <c r="D10" s="5" t="n">
        <v>482.5</v>
      </c>
      <c r="E10"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Summary of Carrying Values and Fair Values of Fixed Rate Debt) (Details) - USD ($) $ in Millions</t>
        </is>
      </c>
      <c r="B1" s="2" t="inlineStr">
        <is>
          <t>12 Months Ended</t>
        </is>
      </c>
    </row>
    <row r="2">
      <c r="B2" s="2" t="inlineStr">
        <is>
          <t>Dec.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Equity security with readily determinable fair value</t>
        </is>
      </c>
      <c r="B4" s="8" t="n">
        <v>20</v>
      </c>
      <c r="C4" s="5" t="n">
        <v>22.8</v>
      </c>
    </row>
    <row r="5">
      <c r="A5" s="4" t="inlineStr">
        <is>
          <t>Equity investment without a readily determinable fair value</t>
        </is>
      </c>
      <c r="B5" s="7" t="n">
        <v>49.8</v>
      </c>
      <c r="C5" s="7" t="n">
        <v>56.7</v>
      </c>
    </row>
    <row r="6">
      <c r="A6" s="4" t="inlineStr">
        <is>
          <t>Net gains recognized during the period on equity securities</t>
        </is>
      </c>
      <c r="B6" s="6" t="n">
        <v>-7</v>
      </c>
      <c r="C6" s="7" t="n">
        <v>5.2</v>
      </c>
    </row>
    <row r="7">
      <c r="A7" s="4" t="inlineStr">
        <is>
          <t>Less: Net gains recognized during the period on equity securities</t>
        </is>
      </c>
      <c r="B7" s="6" t="n">
        <v>0</v>
      </c>
      <c r="C7" s="6" t="n">
        <v>0</v>
      </c>
    </row>
    <row r="8">
      <c r="A8" s="4" t="inlineStr">
        <is>
          <t>Unrealized gains (losses) recognized during the reporting period on equity securities still held at the reporting date</t>
        </is>
      </c>
      <c r="B8" s="6" t="n">
        <v>-7</v>
      </c>
      <c r="C8" s="7" t="n">
        <v>5.2</v>
      </c>
    </row>
    <row r="9">
      <c r="A9" s="4" t="inlineStr">
        <is>
          <t>Nonrecurring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Gain/(Loss) on equity investment</t>
        </is>
      </c>
      <c r="B11" s="7" t="n">
        <v>-8.4</v>
      </c>
      <c r="C11" s="6" t="n">
        <v>0</v>
      </c>
    </row>
    <row r="12">
      <c r="A12" s="4" t="inlineStr">
        <is>
          <t>Equity investment without readily determinable fair value, cumulative downward adjustment</t>
        </is>
      </c>
      <c r="B12" s="7" t="n">
        <v>8.4</v>
      </c>
      <c r="C12" s="4" t="inlineStr">
        <is>
          <t xml:space="preserve"> </t>
        </is>
      </c>
    </row>
    <row r="13">
      <c r="A13" s="4" t="inlineStr">
        <is>
          <t>Equity investment without readily determinable fair value, cumulative upward adjustment</t>
        </is>
      </c>
      <c r="B13" s="7" t="n">
        <v>3.4</v>
      </c>
      <c r="C13" s="4" t="inlineStr">
        <is>
          <t xml:space="preserve"> </t>
        </is>
      </c>
    </row>
    <row r="14">
      <c r="A14" s="4" t="inlineStr">
        <is>
          <t>Fixed Rate Debt [Member] | Carrying Value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ixed rate long-term debt</t>
        </is>
      </c>
      <c r="B16" s="7" t="n">
        <v>2782.1</v>
      </c>
      <c r="C16" s="7" t="n">
        <v>3228.1</v>
      </c>
    </row>
    <row r="17">
      <c r="A17" s="4" t="inlineStr">
        <is>
          <t>Fixed Rate Debt [Member] | Fair Value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ixed rate long-term debt</t>
        </is>
      </c>
      <c r="B19" s="5" t="n">
        <v>2578.6</v>
      </c>
      <c r="C19" s="5" t="n">
        <v>2979.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45:30Z</dcterms:created>
  <dcterms:modified xmlns:dcterms="http://purl.org/dc/terms/" xmlns:xsi="http://www.w3.org/2001/XMLSchema-instance" xsi:type="dcterms:W3CDTF">2025-02-14T21:45:30Z</dcterms:modified>
</cp:coreProperties>
</file>